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HA7" sheetId="7" r:id="rId7"/>
    <s:sheet name="CONSOLIDATED STATEMENTS OF CASH" sheetId="8" r:id="rId8"/>
    <s:sheet name="SUMMARY OF SIGNIFICANT ACCOUNTI" sheetId="9" r:id="rId9"/>
    <s:sheet name="ACQUISITION" sheetId="10" r:id="rId10"/>
    <s:sheet name="EARNINGS PER SHARE (&quot;EPS&quot;)" sheetId="11" r:id="rId11"/>
    <s:sheet name="SECURITIES AVAILABLE-FOR-SALE" sheetId="12" r:id="rId12"/>
    <s:sheet name="LOANS" sheetId="13" r:id="rId13"/>
    <s:sheet name="PREMISES AND EQUIPMENT" sheetId="14" r:id="rId14"/>
    <s:sheet name="GOODWILL AND INTANGIBLE ASSETS" sheetId="15" r:id="rId15"/>
    <s:sheet name="DEPOSITS" sheetId="16" r:id="rId16"/>
    <s:sheet name="INCOME TAXES" sheetId="17" r:id="rId17"/>
    <s:sheet name="COMMITMENTS" sheetId="18" r:id="rId18"/>
    <s:sheet name="REGULATORY CAPITAL REQUIREMENTS" sheetId="19" r:id="rId19"/>
    <s:sheet name="FAIR VALUE MEASUREMENTS" sheetId="20" r:id="rId20"/>
    <s:sheet name="EMPLOYEE BENEFIT PLANS" sheetId="21" r:id="rId21"/>
    <s:sheet name="EMPLOYEE STOCK OWNERSHIP PLAN (" sheetId="22" r:id="rId22"/>
    <s:sheet name="STOCK BASED COMPENSATION" sheetId="23" r:id="rId23"/>
    <s:sheet name="LOAN SERVICING RIGHTS" sheetId="24" r:id="rId24"/>
    <s:sheet name="SUPPLEMENTAL CASH FLOW INFORMAT" sheetId="25" r:id="rId25"/>
    <s:sheet name="PARENT COMPANY ONLY CONDENSED F" sheetId="26" r:id="rId26"/>
    <s:sheet name="SUBSEQUENT EVENTS" sheetId="27" r:id="rId27"/>
    <s:sheet name="SUMMARY OF SIGNIFICANT ACCOUN28" sheetId="28" r:id="rId28"/>
    <s:sheet name="ACQUISITION (Tables)" sheetId="29" r:id="rId29"/>
    <s:sheet name="EARNINGS PER SHARE (&quot;EPS&quot;) (Tab" sheetId="30" r:id="rId30"/>
    <s:sheet name="SECURITIES AVAILABLE-FOR-SALE (" sheetId="31" r:id="rId31"/>
    <s:sheet name="LOANS (Tables)" sheetId="32" r:id="rId32"/>
    <s:sheet name="PREMISES AND EQUIPMENT (Tables)" sheetId="33" r:id="rId33"/>
    <s:sheet name="GOODWILL AND INTANGIBLE ASSETS " sheetId="34" r:id="rId34"/>
    <s:sheet name="DEPOSITS (Tables)" sheetId="35" r:id="rId35"/>
    <s:sheet name="INCOME TAXES (Tables)" sheetId="36" r:id="rId36"/>
    <s:sheet name="COMMITMENTS (Tables)" sheetId="37" r:id="rId37"/>
    <s:sheet name="REGULATORY CAPITAL REQUIREMEN38" sheetId="38" r:id="rId38"/>
    <s:sheet name="FAIR VALUE MEASUREMENTS (Tables" sheetId="39" r:id="rId39"/>
    <s:sheet name="EMPLOYEE STOCK OWNERSHIP PLAN40" sheetId="40" r:id="rId40"/>
    <s:sheet name="STOCK BASED COMPENSATION (Table" sheetId="41" r:id="rId41"/>
    <s:sheet name="LOAN SERVICING RIGHTS (Tables)" sheetId="42" r:id="rId42"/>
    <s:sheet name="SUPPLEMENTAL CASH FLOW INFORM43" sheetId="43" r:id="rId43"/>
    <s:sheet name="PARENT COMPANY ONLY CONDENSED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 (Details)" sheetId="49" r:id="rId49"/>
    <s:sheet name="ACQUISITION (Detail Textuals)" sheetId="50" r:id="rId50"/>
    <s:sheet name="EARNINGS PER SHARE (&quot;EPS&quot;) (Det" sheetId="51" r:id="rId51"/>
    <s:sheet name="EARNINGS PER SHARE (&quot;EPS&quot;) (D52" sheetId="52" r:id="rId52"/>
    <s:sheet name="SECURITIES AVAILABLE-FOR-SALE53" sheetId="53" r:id="rId53"/>
    <s:sheet name="SECURITIES AVAILABLE-FOR-SALE54" sheetId="54" r:id="rId54"/>
    <s:sheet name="SECURITIES AVAILABLE-FOR-SALE55" sheetId="55" r:id="rId55"/>
    <s:sheet name="SECURITIES AVAILABLE-FOR-SALE56" sheetId="56" r:id="rId56"/>
    <s:sheet name="SECURITIES AVAILABLE-FOR-SALE57" sheetId="57" r:id="rId57"/>
    <s:sheet name="LOANS (Details)" sheetId="58" r:id="rId58"/>
    <s:sheet name="LOANS (Details 1)" sheetId="59" r:id="rId59"/>
    <s:sheet name="LOANS (Details 2)" sheetId="60" r:id="rId60"/>
    <s:sheet name="LOANS (Details 3)" sheetId="61" r:id="rId61"/>
    <s:sheet name="LOANS (Details 4)" sheetId="62" r:id="rId62"/>
    <s:sheet name="LOANS (Details 5)" sheetId="63" r:id="rId63"/>
    <s:sheet name="LOANS (Details 6)" sheetId="64" r:id="rId64"/>
    <s:sheet name="LOANS (Details 7)" sheetId="65" r:id="rId65"/>
    <s:sheet name="LOANS (Details 8)" sheetId="66" r:id="rId66"/>
    <s:sheet name="LOANS (Details 9)" sheetId="67" r:id="rId67"/>
    <s:sheet name="LOANS (Detail Textuals)" sheetId="68" r:id="rId68"/>
    <s:sheet name="PREMISES AND EQUIPMENT (Details" sheetId="69" r:id="rId69"/>
    <s:sheet name="PREMISES AND EQUIPMENT (Detail " sheetId="70" r:id="rId70"/>
    <s:sheet name="GOODWILL AND INTANGIBLE ASSET71" sheetId="71" r:id="rId71"/>
    <s:sheet name="GOODWILL AND INTANGIBLE ASSET72" sheetId="72" r:id="rId72"/>
    <s:sheet name="GOODWILL AND INTANGIBLE ASSET73" sheetId="73" r:id="rId73"/>
    <s:sheet name="GOODWILL AND INTANGIBLE ASSET74" sheetId="74" r:id="rId74"/>
    <s:sheet name="DEPOSITS (Details)" sheetId="75" r:id="rId75"/>
    <s:sheet name="DEPOSITS (Detail Textuals)" sheetId="76" r:id="rId76"/>
    <s:sheet name="INCOME TAXES (Details)" sheetId="77" r:id="rId77"/>
    <s:sheet name="INCOME TAXES (Details 1)" sheetId="78" r:id="rId78"/>
    <s:sheet name="INCOME TAXES (Details 2)" sheetId="79" r:id="rId79"/>
    <s:sheet name="INCOME TAXES (Detail Textuals)" sheetId="80" r:id="rId80"/>
    <s:sheet name="COMMITMENTS (Details)" sheetId="81" r:id="rId81"/>
    <s:sheet name="COMMITMENTS (Detail Textuals)" sheetId="82" r:id="rId82"/>
    <s:sheet name="REGULATORY CAPITAL REQUIREMEN83" sheetId="83" r:id="rId83"/>
    <s:sheet name="REGULATORY CAPITAL REQUIREMEN84" sheetId="84" r:id="rId84"/>
    <s:sheet name="FAIR VALUE MEASUREMENTS (Detail" sheetId="85" r:id="rId85"/>
    <s:sheet name="FAIR VALUE MEASUREMENTS (Deta86" sheetId="86" r:id="rId86"/>
    <s:sheet name="FAIR VALUE MEASUREMENTS (Deta87" sheetId="87" r:id="rId87"/>
    <s:sheet name="FAIR VALUE MEASUREMENTS (Deta88" sheetId="88" r:id="rId88"/>
    <s:sheet name="FAIR VALUE MEASUREMENTS (Deta89" sheetId="89" r:id="rId89"/>
    <s:sheet name="FAIR VALUE MEASUREMENTS (Deta90" sheetId="90" r:id="rId90"/>
    <s:sheet name="EMPLOYEE BENEFIT PLANS (Detail " sheetId="91" r:id="rId91"/>
    <s:sheet name="EMPLOYEE STOCK OWNERSHIP PLAN92" sheetId="92" r:id="rId92"/>
    <s:sheet name="EMPLOYEE STOCK OWNERSHIP PLAN93" sheetId="93" r:id="rId93"/>
    <s:sheet name="STOCK BASED COMPENSATION (Detai" sheetId="94" r:id="rId94"/>
    <s:sheet name="STOCK BASED COMPENSATION (Det95" sheetId="95" r:id="rId95"/>
    <s:sheet name="STOCK BASED COMPENSATION (Det96" sheetId="96" r:id="rId96"/>
    <s:sheet name="STOCK BASED COMPENSATION (Det97" sheetId="97" r:id="rId97"/>
    <s:sheet name="LOAN SERVICING RIGHTS (Details)" sheetId="98" r:id="rId98"/>
    <s:sheet name="LOAN SERVICING RIGHTS (Details " sheetId="99" r:id="rId99"/>
    <s:sheet name="LOAN SERVICING RIGHTS (Detail T" sheetId="100" r:id="rId100"/>
    <s:sheet name="SUPPLEMENTAL CASH FLOW INFOR101" sheetId="101" r:id="rId101"/>
    <s:sheet name="SUPPLEMENTAL CASH FLOW INFOR102" sheetId="102" r:id="rId102"/>
    <s:sheet name="PARENT COMPANY ONLY CONDENSE103" sheetId="103" r:id="rId103"/>
    <s:sheet name="PARENT COMPANY ONLY CONDENSE104" sheetId="104" r:id="rId104"/>
    <s:sheet name="PARENT COMPANY ONLY CONDENSE105" sheetId="105" r:id="rId105"/>
    <s:sheet name="SUBSEQUENT EVENTS (Detail Textu" sheetId="106" r:id="rId106"/>
  </s:sheets>
  <s:definedNames/>
  <s:calcPr calcId="124519" calcMode="auto" fullCalcOnLoad="1"/>
</s:workbook>
</file>

<file path=xl/sharedStrings.xml><?xml version="1.0" encoding="utf-8"?>
<sst xmlns="http://schemas.openxmlformats.org/spreadsheetml/2006/main" uniqueCount="1183">
  <si>
    <t>Document and Entity Information - USD ($) $ in Millions</t>
  </si>
  <si>
    <t>12 Months Ended</t>
  </si>
  <si>
    <t>Jun. 30, 2016</t>
  </si>
  <si>
    <t>Sep. 19, 2016</t>
  </si>
  <si>
    <t>Dec. 31, 2015</t>
  </si>
  <si>
    <t>Document And Entity Information [Abstract]</t>
  </si>
  <si>
    <t>Entity Registrant Name</t>
  </si>
  <si>
    <t>Oconee Federal Financial Corp.</t>
  </si>
  <si>
    <t>Entity Central Index Key</t>
  </si>
  <si>
    <t>Trading Symbol</t>
  </si>
  <si>
    <t>ofed</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6</t>
  </si>
  <si>
    <t>Amendment Flag</t>
  </si>
  <si>
    <t>false</t>
  </si>
  <si>
    <t>Document Fiscal Year Focus</t>
  </si>
  <si>
    <t>Document Fiscal Period Focus</t>
  </si>
  <si>
    <t>FY</t>
  </si>
  <si>
    <t>CONSOLIDATED BALANCE SHEETS - USD ($) $ in Thousands</t>
  </si>
  <si>
    <t>Jun. 30, 2015</t>
  </si>
  <si>
    <t>ASSETS</t>
  </si>
  <si>
    <t>Cash and due from banks</t>
  </si>
  <si>
    <t>Interest-earning deposits</t>
  </si>
  <si>
    <t>Total cash and cash equivalents</t>
  </si>
  <si>
    <t>Securities available-for-sale</t>
  </si>
  <si>
    <t>Loans</t>
  </si>
  <si>
    <t>Allowance for loan losses</t>
  </si>
  <si>
    <t>Net loans</t>
  </si>
  <si>
    <t>Loans held for sale, at fair value</t>
  </si>
  <si>
    <t>Premises and equipment, net</t>
  </si>
  <si>
    <t>Real estate owned, net</t>
  </si>
  <si>
    <t>Accrued interest receivable</t>
  </si>
  <si>
    <t>Investments</t>
  </si>
  <si>
    <t>Restricted equity securities, at cost</t>
  </si>
  <si>
    <t>Bank owned life insurance</t>
  </si>
  <si>
    <t>Goodwill</t>
  </si>
  <si>
    <t>Core deposit intangible</t>
  </si>
  <si>
    <t>Loan servicing rights</t>
  </si>
  <si>
    <t>Deferred tax assets</t>
  </si>
  <si>
    <t>Other assets</t>
  </si>
  <si>
    <t>Total assets</t>
  </si>
  <si>
    <t>Deposits</t>
  </si>
  <si>
    <t>Noninterest bearing</t>
  </si>
  <si>
    <t>Interest bearing</t>
  </si>
  <si>
    <t>Total deposits</t>
  </si>
  <si>
    <t>Accrued interest payable and other liabilities</t>
  </si>
  <si>
    <t>Total liabilities</t>
  </si>
  <si>
    <t>SHAREHOLDERS' EQUITY</t>
  </si>
  <si>
    <t>Common stock, $0.01 par value, 100,000,000 shares authorized; 5,837,908 and 5,882,140 shares outstanding, respectively</t>
  </si>
  <si>
    <t>Treasury stock, at par, 634,131 and 589,899 shares, respectively</t>
  </si>
  <si>
    <t>Additional paid-in capital</t>
  </si>
  <si>
    <t>Retained earnings</t>
  </si>
  <si>
    <t>Accumulated other comprehensive income (loss)</t>
  </si>
  <si>
    <t>Unearned ESOP shares</t>
  </si>
  <si>
    <t>Total shareholders' equity</t>
  </si>
  <si>
    <t>Total liabilities and shareholders' equity</t>
  </si>
  <si>
    <t>CONSOLIDATED BALANCE SHEETS (Parentheticals) - $ / shares</t>
  </si>
  <si>
    <t>CONSOLIDATED BALANCE SHEETS</t>
  </si>
  <si>
    <t>Common stock, par value (in dollars per share)</t>
  </si>
  <si>
    <t>Common stock, shares authorized</t>
  </si>
  <si>
    <t>Common stock, shares outstanding</t>
  </si>
  <si>
    <t>Treasury stock, shares</t>
  </si>
  <si>
    <t>CONSOLIDATED STATEMENTS OF INCOME AND COMPREHENSIVE INCOME - USD ($) $ in Thousands</t>
  </si>
  <si>
    <t>Interest and dividend income:</t>
  </si>
  <si>
    <t>Loans, including fees</t>
  </si>
  <si>
    <t>Securities, taxable</t>
  </si>
  <si>
    <t>Securities, tax-exempt</t>
  </si>
  <si>
    <t>Interest-bearing deposits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banking income</t>
  </si>
  <si>
    <t>Gain on sales of securities</t>
  </si>
  <si>
    <t>Gain on disposition of purchase credit impaired loans</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Foreclosed assets, net</t>
  </si>
  <si>
    <t>Change in loan servicing asset</t>
  </si>
  <si>
    <t>Total noninterest expense</t>
  </si>
  <si>
    <t>Income before income taxes</t>
  </si>
  <si>
    <t>Income tax expense</t>
  </si>
  <si>
    <t>Net income</t>
  </si>
  <si>
    <t>Other comprehensive income</t>
  </si>
  <si>
    <t>Unrealized gain on securities available-for-sale</t>
  </si>
  <si>
    <t>Tax effect</t>
  </si>
  <si>
    <t>Reclassification adjustment for gains realized in net income</t>
  </si>
  <si>
    <t>Total other comprehensive income</t>
  </si>
  <si>
    <t>Comprehensive income</t>
  </si>
  <si>
    <t>Basic net income per share: (Note 3) (in dollars per share)</t>
  </si>
  <si>
    <t>Diluted net income per share: (Note 3) (in dollars per share)</t>
  </si>
  <si>
    <t>Dividends declared per share (in dollars per share)</t>
  </si>
  <si>
    <t>CONSOLIDATED STATEMENTS OF CHANGES IN SHAREHOLDERS' EQUITY - USD ($) $ in Thousands</t>
  </si>
  <si>
    <t>Common Stock</t>
  </si>
  <si>
    <t>Treasury Stock</t>
  </si>
  <si>
    <t>Additional Paid-In Capital</t>
  </si>
  <si>
    <t>Retained Earnings</t>
  </si>
  <si>
    <t>Accumulated Other Comprehensive Income (loss)</t>
  </si>
  <si>
    <t>Unearned ESOP Shares</t>
  </si>
  <si>
    <t>Total</t>
  </si>
  <si>
    <t>Balance at Jun. 30, 2014</t>
  </si>
  <si>
    <t>Increase (Decrease) in Shareholders' Equity</t>
  </si>
  <si>
    <t>Purchase of 1,800 and 51,232 shares of treasury stock for June 30, 2015 and June 30, 2016 respectively</t>
  </si>
  <si>
    <t>[1]</t>
  </si>
  <si>
    <t>Issuance of 12,600 and 7,000 shares of restricted stock for June 30, 2015 and June 30, 2016 respectively</t>
  </si>
  <si>
    <t>[2]</t>
  </si>
  <si>
    <t xml:space="preserve"> </t>
  </si>
  <si>
    <t>Stock-based compensation expense</t>
  </si>
  <si>
    <t>Common stock issued, 36,945 shares</t>
  </si>
  <si>
    <t>[3]</t>
  </si>
  <si>
    <t>Dividends</t>
  </si>
  <si>
    <t>[4]</t>
  </si>
  <si>
    <t>ESOP shares earned</t>
  </si>
  <si>
    <t>Balance at Jun. 30, 2015</t>
  </si>
  <si>
    <t>[5]</t>
  </si>
  <si>
    <t>[6]</t>
  </si>
  <si>
    <t>[7]</t>
  </si>
  <si>
    <t>Balance at Jun. 30, 2016</t>
  </si>
  <si>
    <t>The weighted average cost of treasury shares purchased during the year ended was $19.81 per share. Treasury stock repurchases were accounted for using the par value method.</t>
  </si>
  <si>
    <t>On January 25, 2015, the Company granted 12,600 shares of restricted stock. The grant date fair value of these shares was $20.01.</t>
  </si>
  <si>
    <t>36,945 shares issued to Oconee MHC at approximately $18.95 per share for the acquisition of Stephens Federal Bank.</t>
  </si>
  <si>
    <t>Approximately $99 of cash dividends paid on shares in the ESOP was used as additional principal reduction on the ESOP debt, resulting in the release of approximately 7,889 additional shares. The portion of the dividend paid on allocated shares of approximately $25 was treated as a dividend. The remaining portion of the dividend payment and resulting release of approximately 7,889 shares was accounted for as additional compensation expense of approximately $74 for the year ended June 30, 2015.</t>
  </si>
  <si>
    <t>The weighted average cost of treasury shares purchased during the year ended was $19.77 per share. Treasury stock repurchases were accounted for using the par value method.</t>
  </si>
  <si>
    <t>On February 5, 2016, the Company granted 7,000 shares of restricted stock. The grant date fair value of these shares was $19.40.</t>
  </si>
  <si>
    <t>Approximately $99 of cash dividends paid on shares in the ESOP was used as additional principal reduction on the ESOP debt, resulting in the release of approximately 7,891 additional shares. The portion of the dividend paid on allocated shares of approximately $35 was treated as a dividend. The remaining portion of the dividend payment and resulting release of approximately 7,891 shares was accounted for as additional compensation expense of approximately $64 for the year ended June 30, 2016.</t>
  </si>
  <si>
    <t>CONSOLIDATED STATEMENTS OF CHANGES IN SHAREHOLDERS' EQUITY (Parentheticals) - shares</t>
  </si>
  <si>
    <t>CONSOLIDATED STATEMENTS OF CHANGES IN SHAREHOLDERS' EQUITY</t>
  </si>
  <si>
    <t>Purchase of treasury stock</t>
  </si>
  <si>
    <t>Number of restricted stock granted</t>
  </si>
  <si>
    <t>Common stock issued</t>
  </si>
  <si>
    <t>CONSOLIDATED STATEMENTS OF CHANGES IN SHAREHOLDERS' EQUITY (Parentheticals 1) - USD ($) $ in Thousands</t>
  </si>
  <si>
    <t>Weighted average cost of treasury shares</t>
  </si>
  <si>
    <t>Grant date fair value of restricted stock</t>
  </si>
  <si>
    <t>Cash dividends on ESOP shares</t>
  </si>
  <si>
    <t>Number of additional shares released</t>
  </si>
  <si>
    <t>Dividend paid on allocated shares</t>
  </si>
  <si>
    <t>Release of shares upon dividend payment</t>
  </si>
  <si>
    <t>Additional compensation expense</t>
  </si>
  <si>
    <t>Shares issued for acquisition</t>
  </si>
  <si>
    <t>Shares issued price per share</t>
  </si>
  <si>
    <t>CONSOLIDATED STATEMENTS OF CASH FLOWS - USD ($) $ in Thousands</t>
  </si>
  <si>
    <t>Cash Flows From Operating Activities</t>
  </si>
  <si>
    <t>Adjustments to reconcile net income to net cash provided by operating activities:</t>
  </si>
  <si>
    <t>Provision for real estate owned</t>
  </si>
  <si>
    <t>Depreciation and amortization, net</t>
  </si>
  <si>
    <t>Net accretion of purchase accounting adjustments</t>
  </si>
  <si>
    <t>Deferred income tax expense</t>
  </si>
  <si>
    <t>Net loss on sale of real estate owned</t>
  </si>
  <si>
    <t>Mortgage loans originated for sale</t>
  </si>
  <si>
    <t>Mortgage loans sold</t>
  </si>
  <si>
    <t>(Gain) loss on sales of mortgage loans</t>
  </si>
  <si>
    <t>Increase in cash surrender value of bank owned life insurance</t>
  </si>
  <si>
    <t>Gain on disposition of purchased credit impaired loans</t>
  </si>
  <si>
    <t>ESOP compensation expense</t>
  </si>
  <si>
    <t>Stock based compensation expense</t>
  </si>
  <si>
    <t>Net change in operating assets and liabilities:</t>
  </si>
  <si>
    <t>Accrued interest receivable and other assets</t>
  </si>
  <si>
    <t>Net cash provided by operating activities</t>
  </si>
  <si>
    <t>Cash Flows From Investing Activities</t>
  </si>
  <si>
    <t>Net cash received from acquisition of Stephens Federal</t>
  </si>
  <si>
    <t>Purchases of premises and equipment</t>
  </si>
  <si>
    <t>Purchases of securities available-for-sale</t>
  </si>
  <si>
    <t>Proceeds from maturities, paydowns and calls of securities available-for-sale</t>
  </si>
  <si>
    <t>Proceeds from sales of securities available-for-sale</t>
  </si>
  <si>
    <t>Purchases of restricted equity securities</t>
  </si>
  <si>
    <t>Redemptions of restricted equity securities</t>
  </si>
  <si>
    <t>Purchases of bank owned life insurance</t>
  </si>
  <si>
    <t>Proceeds from sale of real estate owned</t>
  </si>
  <si>
    <t>Dispositions of purchased credit impaired loans</t>
  </si>
  <si>
    <t>Loan originations and repayments, net</t>
  </si>
  <si>
    <t>Net cash (used in) provided by investing activities</t>
  </si>
  <si>
    <t>Cash Flows from Financing Activities</t>
  </si>
  <si>
    <t>Net change in deposits</t>
  </si>
  <si>
    <t>Dividends paid</t>
  </si>
  <si>
    <t>Net cash provided by (used in) financing activities</t>
  </si>
  <si>
    <t>Change in cash and cash equivalents</t>
  </si>
  <si>
    <t>Cash and cash equivalents, beginning of year</t>
  </si>
  <si>
    <t>Cash and cash equivalents, end of year</t>
  </si>
  <si>
    <t>SUMMARY OF SIGNIFICANT ACCOUNTING POLICIES</t>
  </si>
  <si>
    <t>NOTE 1 — SUMMARY OF SIGNIFICANT ACCOUNTING POLICIES Nature of Operations and Principle of Consolidation: Use of Estimates: Cash Flows: Restrictions on Cash: Interest-Bearing Deposits in Other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Management utilizes an internal loan grading system and assigns each loan a grade of pass, special mention, substandard, and doubtful, which are more fully explained in Note 5. Any nonresidential or residential non-owner occupied loans that meet certain size requirements and performance characteristics are individually evaluated for impairment. The amount of impairment, if any, is measured by a comparison of the loan’s carrying value to the net present value of future cash flows using the loan’s effective rate at inception or at the fair value of collateral if repayment is expected to come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egments, each with different risk characteristics and methodologies for assessing risk. Those portfolio segments are discussed below: One-to-four family: For traditional homes, the Company may originate loans with loan-to-value ratios in excess of 80% if the borrower obtains mortgage insurance or provides readily marketable collateral. The Company may make exceptions for special loan programs that we offer. For example, the Company currently offers mortgages with loan-to-value ratios of up to 95% to low- to moderate-income borrowers solely for the purchase of their primary residence.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s of South Carolina or Georgia so that they are taxed and must be transferred as residential homes rather than vehicles. The Company also obtains a mortgage on the real estate to which such homes are affix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In addition, because a church’s financial stability often depends on donations from congregation members, some of whom may not reside in our market area,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Concentration of Credit Risk and Other: Future expected cash flows are re-estimated periodically over the life of each purchased credit impaired loan. If the present value of expected cash flows is less than the carrying amount, a loss is recorded. If the present value of expected cash flows is greater than the carrying amount, it is recognized as part of future interest income. Gains on dispositions are recognized on PCI loan prepayments and payoffs that are not anticipated and, therefore, are not accounted for as yield adjustments. Because these gains are significantly affected by PCI loan payments and payoffs, this income item may vary significantly from period to period. Purchased Credit Impaired Loans:
Future expected cash flows are re-estimated periodically over the life of each purchased credit impaired loan. If the present value of expected cash flows is less than the carrying amount, a loss is recorded. If the present value of expected cash flows is greater than the carrying amount, it is recognized as part of future interest income. Purchased Performing Loans: Loan Servicing Rights: Under the fair value measurement method, the Company measures servicing rights at fair value at each reporting date and reports changes in fair value of servicing assets in earnings in the period in which the changes occur, and are shown as change in loan servicing asset on the Consolidated Statements of Income and Comprehensive Income. The fair values of servicing rights are subject to significant fluctuations as a result of changes in estimated and actual prepayment speeds and default rates and losses. Business Combinations: Goodwill and Core Deposit Intangible: Core deposit intangibles represent the estimated value of long-term deposit core deposit relationships acquired in a business combination. This value is amortized over the weighted-average estimated useful lives of deposit accounts using a method that management believes reasonably approximates the anticipated benefit stream from this intangible. The estimated useful lives are periodically reviewed for reasonableness. The core deposit intangible acquired will be amortized over 15 years using the original projections of future benefit stream of cash flows, adjusted periodically, if needed for potential impairment of the remaining unamortized balance of the core deposit intangible. The fair value of the core deposit intangible at December 1, 2014 was $959. Amortization expense of  $130 and $85 was recognized for the years ended June 30, 2016 and 2015. Premises and Equipment: Real Estate Owned: Restricted Equity Securities: Income Taxes: The Company follows guidance issued by the Financial Accounting Standards Board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 Comprehensive Income: Loss Contingencies: Loan Commitments and Related Financial Instruments:
Fair Value of Financial Instruments: Employee Stock Ownership Plan: Retirement Plans: Bank Owned Life Insurance: Reclassifications: Earnings Per Share: Segment Reporting: New Accounting Standards: On January 5, 2016, the FASB issued Accounting Standards Update (“ASU”) 2016-01, Recognition and Measurement of Financial Assets and Financial Liabilities, to address certain aspects of recognition, measurement, presentation, and disclosure of financial instruments. The ASU affects public and private companies, not-for-profit organizations, and employee benefit plans that hold financial assets or owe financial liabilities. This ASU is effective for fiscal years beginning after December 15, 2017, including interim periods within those fiscal years. The Company does not believe that this new guidance will have a material effect on the consolidated financial statements. In February 2016, the FASB issued ASU 2016-02, Leases, which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does not believe that this new guidance will have a material effect on the consolidated financial statements. In March 2016, the FASB issued ASU 2016-09, Compensation — Stock Compensation, which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Company does not believe that this new guidance will have a material effect on the consolidated financial statement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annual periods beginning after December 15, 2016. The Company continues to assess the impact of ASU 2014-09 on its accounting and disclosures.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In August 2016, the FASB issued ASU 2016-15, Statement of Cash Flows (Topic 230). The update provides guidance on the classification of certain cash receipts and cash payments for presentation in the statement of cash flows. The amendment is effective for the Company for fiscal years beginning after December 15, 2017, and interim periods within those years. Early adoption is permitted. The amendments will be applied using a retrospective transition method to each period presented unless impracticable. The Company does not believe that this new guidance will have a material effect on the consolidated financial statements. Other accounting standards that have been issued or proposed by the FASB or other standards-setting bodies are not expected to have a material impact on the Company’s financial position, results of operations or cash flows.</t>
  </si>
  <si>
    <t>ACQUISITION</t>
  </si>
  <si>
    <t>NOTE 2 — ACQUISITION On December 1, 2014, the Company and its parent company, Oconee Federal, MHC (“Oconee MHC”), completed the acquisition of Stephens Federal Bank (“Stephens Federal”). The acquisition was consummated in accordance with the Agreement and Plan of Merger by and among the Company, Oconee MHC, Oconee Federal and Stephens Federal dated February 26, 2014, as amended on May 6, 2014 (the “Merger Agreement”), pursuant to which Stephens Federal merged with and into the Association, with the Association as the surviving institution. Pursuant to the terms of the Merger Agreement, Stephens Federal completed a voluntary supervisory conversion from a federally chartered mutual savings association to a federally chartered stock savings association immediately prior to the merger with the Association. Accordingly, no consideration was paid by the Association or the Company in connection with the acquisition of Stephens Federal; however, upon completion of the acquisition, the Company issued 36,945 shares of Company common stock to Oconee MHC, which is equal to the quotient of  (i) the valuation of Stephens Federal, which was $700, as determined by an independent third party, divided by (ii) the average closing price of the Company’s common stock as reported on the NASDAQ for the 20 consecutive trading days ending on the third trading day preceding the effective date of the acquisition, or approximately $18.95 per share.
A summary of assets received and liabilities assumed for Stephens Federal, as well as the initial and subsequent fair value adjustments, are as follows:
As Recorded by
Initial Fair
Subsequent Fair
As Recorded by
Consideration
Common stock at $18.95 per share, 36,945 shares $ — $ 700
Assets
Cash and cash equivalents $ 24,079 $ — $ — $ 24,079
Securities available-for-sale 2,720 — — 2,720
Loans 103,166 (6,742 ) (1) (962 ) (7) 95,462
Mortgage loans held for sale 572 — — 572
Premises and equipment, net 5,308 (1,324 ) (2) — 3,984
Real estate owned, net 6,198 (2,806 ) (3) — 3,392
Accrued interest receivable 376 — — 376
Restricted equity securities 143 — — 143
Core deposit intangible — — 959 (8) 959
Loan servicing rights 1,409 (40 ) (4) — 1,369
Other assets 141 4,091 (5) 975 (9) 5,207
Total assets acquired $ 144,112 $ (6,821 ) 972 138,263
Liabilities
Deposits $ 139,160 $ 54 (6) $ — $ 139,214
Other liabilities 1,035 — (93 ) (10) 942
Total liabilities assumed $ 140,195 $ 54 (93 ) 140,156
Net liabilities assumed 1,065 (1,893 )
Goodwill $ (1,065 ) (11) $ 2,593
Explanation of fair value adjustments: (1) The net fair value adjustment includes a total gross fair value adjustment of  $8,892 to the unpaid principal balances of loans acquired, net of the existing allowance of  $1,979 and deferred loans fees of $171. The gross fair value adjustment includes both credit, interest and liquidity components that comprise the entire discount. The fair value adjustment related to purchased credit impaired (“PCI”) loans was $6,676, and the fair value adjustment on purchased performing loans was $2,216. Based on an evaluation of the expected future cash flows for PCI loans, the accretable difference expected to be recognized into income as a yield adjustment on loans was $642. The entire discount on purchased performing loans will be accreted to income on a level-yield basis over each loan’s contractual life.
(2) Premises and equipment were adjusted to reflect recently appraised values of the land and buildings for each branch acquired and the Company’s estimates of the fair value of furniture, fixtures and equipment. (3) The net adjustment reflects the fair value of real estate properties, less estimated costs to sell. (4) The adjustment reflects the fair value of loan servicing rights based upon the net present value of future servicing cash flows net of costs. (5) Represents adjustments in the net deferred tax assets resulting from the fair value adjustments related to the acquired assets and liabilities, identifiable intangibles and other deferred tax items. The fair value adjustment of the net deferred tax asset assumes an effective tax rate of approximately 36%. (6) The value adjustment to time deposits reflecting the differences in the contractual interest rates and those currently offered. The premium will be amortized into interest expense over a 3.7 year life using the straight line method. (7) Additional loans were identified as PCI, resulting in a net $575 increase in the fair value discount of those loans. Additionally, fair value estimates were updated on certain loans, increasing the fair value discount approximately $387. The total fair value adjustment on PCI loans was $7,638. The final adjusted accretable difference expected to be recognized into income was $616. (8) The value for the core deposit intangible at December 31, 2014. (9) Change in other assets of  $699 relates to changes in deferred taxes associated with the fair value discounts on PCI loans and a $276 increase in deferred tax assets resulting from a change in the income tax rate used to calculate the initial deferred taxes from 36.0% to 38.0%. (10) This adjustment represents an adjustment to amounts determined to be over accrued by Stephens Federal for FDIC premiums owed. (11) Changes to goodwill are a direct result of the adjustments to net assets acquired. The Company has determined the above noted acquisition constitutes a business combination as defined by generally accepted accounting principles. As such, the Company has recorded the assets purchased and liabilities assumed at their estimated fair values. 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date of acquisition. With this acquisition, the Company expanded its presence in the northeast corner of Georgia in Stephens and Rabun Counties through the addition of three branches, which enhances our ability to grow by expanding our footprint into these nearby counties. None of the goodwill associated with this acquisition is
deductible for income tax purposes. The Company incurred transaction-related costs of  $645 thousand, of which $315 were incurred in the year ended June 30, 2015. No transaction-related costs were incurred in the year ended June 30, 2016. Transaction-related costs are expensed as incurred as a component of noninterest expense. Transaction-related costs primarily include professional services and data processing fees.</t>
  </si>
  <si>
    <t>EARNINGS PER SHARE ("EPS")</t>
  </si>
  <si>
    <t>NOTE 3 — EARNINGS PER SHARE (“EPS”) Basic EPS is determined by dividing net earnings available to common shareholders by the weighted average number of common shares outstanding for the period. ESOP shares are considered outstanding for this calculation unless unearned. The factors used in the earnings per common share computation follow:
Year Ended
June 30,
June 30,
Earnings per share
Net income $ 5,246 $ 4,512
Less: distributed earnings allocated to participating securities (16 ) (24 )
Less: (undistributed income) dividends in excess of earnings allocated to participating securities (21 ) (24 )
Net earnings available to common shareholders $ 5,209 $ 4,464
Weighted average common shares outstanding including participating securities 5,875,226 5,860,699
Less: participating securities (40,905 ) (62,502 )
Less: average unearned ESOP shares (134,625 ) (167,566 )
Weighted average common shares outstanding 5,699,696 5,630,631
Basic earnings per share $ 0.91 $ 0.79
Weighted average common shares outstanding 5,699,696 5,630,631
Add: dilutive effects of assumed exercises of stock options 73,795 70,375
Average shares and dilutive potential common shares 5,773,491 5,701,006
Diluted earnings per share $ 0.90 $ 0.78
During the years ended June 30, 2016 and 2015, there were 15,400 shares that were anti-dilutive as the weighted average exercise prices of outstanding stock options were in excess of the weighted average market value for the periods presented.</t>
  </si>
  <si>
    <t>SECURITIES AVAILABLE-FOR-SALE</t>
  </si>
  <si>
    <t>SECURITIES AVAILABLE-FOR-SALE AND HELD-TO-MATURITY</t>
  </si>
  <si>
    <t xml:space="preserve">NOTE 4 — SECURITIES AVAILABLE-FOR-SALE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June 30, 2016 and 2015 are as follows:
June 30, 2016
Amortized
Gross
Gross
Fair Value
Available-for-sale:
FHLMC common stock $ 20 $ 131 $ — $ 151
Certificates of deposit 7,470 64 — 7,534
Corporate debt securities 8,932 186 (2 ) 9,116
Municipal securities 33,508 989 (16 ) 34,481
SBA loan pools 1,268 8 (3 ) 1,273
U.S. Government agency mortgage-backed securities 68,103 1,331 (31 ) 69,403
U.S. Government agency bonds 9,957 169 — 10,126
Total available-for-sale $ 129,258 $ 2,878 $ (52 ) $ 132,084
June 30, 2015
Amortized
Gross
Gross
Fair Value
Available-for-sale:
FHLMC common stock $ 20 $ 160 $ — $ 180
Certificates of deposit 7,221 29 (8 ) 7,242
Municipal securities 13,574 11 (152 ) 13,433
SBA loan pools 2,249 17 — 2,266
U.S. Government agency mortgage-backed securities 64,177 488 (523 ) 64,142
U.S. Government agency bonds 23,967 80 (143 ) 23,904
Total available-for-sale $ 111,208 $ 785 $ (826 ) $ 111,167
Securities pledged at June 30, 2016 and 2015 had a carrying amount of  $6,114 and $5,951, respectively, and were pledged to secure public deposits. At June 30, 2016 and 2015, there were no holdings of securities of any one issuer, other than the U.S. Government agencies and U.S. Government sponsored enterprises, in an amount greater than 10% of shareholders’ equity.
The following tables show the fair value and unrealized loss of securities that have been in unrealized loss positions for less than twelve months and for more than twelve months at June 30, 2016 and 2015. The table also shows the number of securities in an unrealized loss position for each category of investment security as of the respective dates.
June 30, 2016
Less than 12 Months
12 Months or More
Total
Fair
Unrealized
Number in (1)
Fair
Unrealized
Number in (1)
Fair
Unrealized
Number in (1)
Available-for-sale:
Municipal securities $ 2,574 $ (11 ) 5 $ 716 $ (5 ) 2 $ 3,290 $ (16 ) 7
Corporate debt securities 1,018 (2 ) 2 — — — 1,018 (2 ) 2
SBA loan pools — — — 508 (3 ) 1 508 (3 ) 1
U.S. Government agency mortgage-backed securities 1,057 (1 ) 1 2,982 (30 ) — 4,039 (31 ) 1
U.S. Government agency bonds — — — — — — — — —
$ 4,649 $ (14 ) 8 $ 4,206 $ (38 ) 3 $ 8,855 $ (52 ) 11
June 30, 2015
Less than 12 Months
12 Months or More
Total
Fair
Unrealized
Number in (1)
Fair
Unrealized
Number in (1)
Fair
Unrealized
Number in (1)
Available-for-sale:
Certificates of deposit $ 1,737 $ (6 ) 7 $ 247 $ (2 ) 1 $ 1,984 $ (8 ) 8
Municipal securities 10,472 (152 ) 30 — — — 10,472 (152 ) 30
U.S. Government agency 18,981 (195 ) 15 11,521 (328 ) 12 30,502 (523 ) 27
U.S. Government agency 6,951 (68 ) 4 4,920 (75 ) 3 11,871 (143 ) 7
$ 38,141 $ (421 ) 56 $ 16,688 $ (405 ) 16 $ 54,829 $ (826 ) 72
(1) Actual amounts. None of the unrealized losses at June 30, 2016 were recognized into net income for the year ended June 30, 2016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5 were recognized as having OTTI during the year ended June 30, 2016. The amortized cost and fair value of debt securities classified as available-for-sale at June 30, 2016 and 2015 by contractual maturity are summarized in the following table. FHLMC common stock is not included as it has no contractual maturity date.
June 30, 2016
June 30, 2015
Amortized
Fair
Amortized
Fair
Less than one year $ 3,740 $ 3,751 $ 1,244 $ 1,249
Due from one to five years 8,104 8,356 22,156 22,042
Due from five to ten years 16,819 17,086 11,450 11,412
Due after ten years 31,204 32,064 9,912 9,876
Mortgage-backed securities (1) 69,371 70,676 66,426 66,408
Total $ 129,238 $ 131,933 $ 111,188 $ 110,987
(1) Includes SBA loan pools. The following table presents the gross proceeds from sales of securities available-for-sale and gains or losses recognized for the years ended June 30, 2016 and 2015:
Years Ended
June 30,
June 30,
Available-for-sale:
Proceeds $ 6,904 $ 11,174
Gross gains 128 149
Gross losses — — </t>
  </si>
  <si>
    <t>LOANS</t>
  </si>
  <si>
    <t>NOTE 5 — LOANS The components of loans at June 30, 2016 and 2015 were as follows:
June 30,
June 30,
Real estate loans:
One-to-four family $ 242,067 $ 256,321
Multi-family 1,996 2,574
Home equity 6,433 8,198
Nonresidential 20,310 21,685
Agricultural 2,958 4,164
Construction and land 14,332 14,590
Total real estate loans 288,096 307,532
Commercial and industrial 176 184
Consumer and other loans 4,915 2,745
Total loans 293,187 310,461
Deferred net loan fees (1,124 ) (1,194 )
Total loans net of deferred loan fees $ 292,063 $ 309,267
The following table presents the activity in the allowance for loan losses for the years ended June 30, 2016 by portfolio segment:
Year Ended June 30, 2016
Beginning
Provision
Charge-offs
Recoveries
Ending
Real estate loans:
One-to-four family $ 910 $ 270 $ (447 ) $ — $ 733
Multi-family 4 — — — 4
Home equity 1 73 (72 ) — 2
Nonresidential 55 75 — — 130
Agricultural 4 1 — — 5
Construction and land 25 23 (9 ) — 39
Total real estate loans 999 442 (528 ) — 913
Commercial and industrial — 6 — — 6
Consumer and other loans 9 3 (9 ) — 3
Total loans $ 1,008 $ 451 $ (537 ) $ — $ 922
The following table presents the recorded balances of loans and amount of allowance allocated based upon impairment method by portfolio segment at June 30, 2016:
​ ​ ​
At June 30, 2016 ​
​ ​ ​
Ending Allowance on Loans: ​ ​
Loans: ​
​ ​ ​
Individually Evaluated ​ ​
Collectively ​ ​
Individually Evaluated ​ ​
Collectively ​
​ ​ ​
Non-PCI ​ ​
PCI (1) ​ ​
Non-PCI ​ ​
PCI (1) ​
Real estate loans: ​ ​ ​ ​ ​ ​ ​
One-to-four family ​ ​ ​ $ 55 ​ ​ ​ ​ $ 46 ​ ​ ​ ​ $ 632 ​ ​ ​ ​ $ 1,014 ​ ​ ​ ​ $ 1,904 ​ ​ ​ ​ $ 239,149 ​ ​
Multi-family ​ ​ ​ ​ — ​ ​ ​ ​ ​ — ​ ​ ​ ​ ​ 4 ​ ​ ​ ​ ​ — ​ ​ ​ ​ ​ — ​ ​ ​ ​ ​ 1,996 ​ ​
Home equity ​ ​ ​ ​ — ​ ​ ​ ​ ​ — ​ ​ ​ ​ ​ 2 ​ ​ ​ ​ ​ — ​ ​ ​ ​ ​ — ​ ​ ​ ​ ​ 6,433 ​ ​
Nonresidential ​ ​ ​ ​ — ​ ​ ​ ​ ​ 72 ​ ​ ​ ​ ​ 58 ​ ​ ​ ​ ​ — ​ ​ ​ ​ ​ 1,492 ​ ​ ​ ​ ​ 18,818 ​ ​
Agricultural ​ ​ ​ ​ — ​ ​ ​ ​ ​ — ​ ​ ​ ​ ​ 5 ​ ​ ​ ​ ​ 448 ​ ​ ​ ​ ​ — ​ ​ ​ ​ ​ 2,510 ​ ​
Construction and land ​ ​ ​ ​ — ​ ​ ​ ​ ​ 11 ​ ​ ​ ​ ​ 28 ​ ​ ​ ​ ​ — ​ ​ ​ ​ ​ 525 ​ ​ ​ ​ ​ 13,807 ​ ​
Total real estate loans ​ ​ ​ ​ 55 ​ ​ ​ ​ ​ 129 ​ ​ ​ ​ ​ 729 ​ ​ ​ ​ ​ 1,462 ​ ​ ​ ​ ​ 3,921 ​ ​ ​ ​ ​ 282,713 ​ ​
Commercial and industrial ​ ​ ​ ​ — ​ ​ ​ ​ ​ — ​ ​ ​ ​ ​ 6 ​ ​ ​ ​ ​ — ​ ​ ​ ​ ​ — ​ ​ ​ ​ ​ 176 ​ ​
Consumer and other loans ​ ​ ​ ​ — ​ ​ ​ ​ ​ — ​ ​ ​ ​ ​ 3 ​ ​ ​ ​ ​ — ​ ​ ​ ​ ​ — ​ ​ ​ ​ ​ 4,915 ​ ​
Total loans ​ ​ ​ $ 55 ​ ​ ​ ​ $ 129 ​ ​ ​ ​ $ 738 ​ ​ ​ ​ $ 1,462 ​ ​ ​ ​ $ 3,921 ​ ​ ​ ​ $ 287,804 ​ ​
​
(1) PCI loans include all loans, for which there was, at acquisition, evidence of deterioration of credit quality since origination and it was probable, at acquisition, that all contractually required payments would not be collected.
The following table presents the activity in the allowance for loan losses for the years ended June 30, 2015 by portfolio segment:
Year Ended June 30, 2015
Beginning
Provision
Charge-offs
Recoveries
Ending
Real estate loans:
One-to-four family $ 736 $ 174 $ — $ — $ 910
Multi-family 4 — — — 4
Home equity 1 40 (40 ) — 1
Nonresidential 52 3 — — 55
Agricultural — 4 — — 4
Construction and land 59 (34 ) — — 25
Total real estate loans 852 187 (40 ) — 999
Commercial and industrial — — — — —
Consumer and other loans 3 8 (2 ) — 9
Total loans $ 855 $ 195 $ (42 ) $ — $ 1,008
The following table presents the recorded balances of loans and amount of allowance allocated based upon impairment method by portfolio segment at June 30, 2015:
​ ​ ​
At June 30, 2015 ​
​ ​ ​
Ending Allowance on Loans: ​ ​
Loans: ​
​ ​ ​
Individually Evaluated ​ ​
Collectively ​ ​
Individually Evaluated ​ ​
Collectively ​
​ ​ ​
Non-PCI ​ ​
PCI (1) ​ ​
Non-PCI ​ ​
PCI (1) ​
Real estate loans: ​ ​ ​ ​ ​ ​ ​
One-to-four family ​ ​ ​ $ 197 ​ ​ ​ ​ $ 6 ​ ​ ​ ​ $ 707 ​ ​ ​ ​ $ 2,666 ​ ​ ​ ​ $ 2,778 ​ ​ ​ ​ $ 250,877 ​ ​
Multi-family ​ ​ ​ ​ — ​ ​ ​ ​ ​ — ​ ​ ​ ​ ​ 4 ​ ​ ​ ​ ​ — ​ ​ ​ ​ ​ — ​ ​ ​ ​ ​ 2,574 ​ ​
Home equity ​ ​ ​ ​ — ​ ​ ​ ​ ​ — ​ ​ ​ ​ ​ 1 ​ ​ ​ ​ ​ — ​ ​ ​ ​ ​ — ​ ​ ​ ​ ​ 8,198 ​ ​
Nonresidential ​ ​ ​ ​ — ​ ​ ​ ​ ​ 10 ​ ​ ​ ​ ​ 45 ​ ​ ​ ​ ​ — ​ ​ ​ ​ ​ 2,627 ​ ​ ​ ​ ​ 19,058 ​ ​
Agricultural ​ ​ ​ ​ — ​ ​ ​ ​ ​ — ​ ​ ​ ​ ​ 4 ​ ​ ​ ​ ​ 487 ​ ​ ​ ​ ​ 954 ​ ​ ​ ​ ​ 2,723 ​ ​
Construction and land ​ ​ ​ ​ — ​ ​ ​ ​ ​ — ​ ​ ​ ​ ​ 25 ​ ​ ​ ​ ​ — ​ ​ ​ ​ ​ 599 ​ ​ ​ ​ ​ 13,991 ​ ​
Total real estate loans ​ ​ ​ ​ 197 ​ ​ ​ ​ ​ 16 ​ ​ ​ ​ ​ 786 ​ ​ ​ ​ ​ 3,153 ​ ​ ​ ​ ​ 6,958 ​ ​ ​ ​ ​ 297,421 ​ ​
Commercial and industrial ​ ​ ​ ​ — ​ ​ ​ ​ ​ — ​ ​ ​ ​ ​ — ​ ​ ​ ​ ​ — ​ ​ ​ ​ ​ — ​ ​ ​ ​ ​ 184 ​ ​
Consumer and other loans ​ ​ ​ ​ 7 ​ ​ ​ ​ ​ — ​ ​ ​ ​ ​ 2 ​ ​ ​ ​ ​ 7 ​ ​ ​ ​ ​ — ​ ​ ​ ​ ​ 2,738 ​ ​
Total loans ​ ​ ​ $ 204 ​ ​ ​ ​ $ 16 ​ ​ ​ ​ $ 788 ​ ​ ​ ​ $ 3,160 ​ ​ ​ ​ $ 6,958 ​ ​ ​ ​ $ 300,343 ​ ​
​
(1) PCI loans include all loans, for which there was, at acquisition, evidence of deterioration of credit quality since origination and it was probable, at acquisition, that all contractually required payments would not be collected.
The tables below present loans that were individually evaluated for impairment by portfolio segment at June 30, 2016 and 2015, including the average recorded investment balance and interest earned for the years ended June 30, 2016 and 2015:
June 30, 2016
Unpaid
Recorded
Related
Average
Interest
With no recorded allowance:
Real estate loans:
One-to-four family $ 1,787 $ 992 $ — $ 2,198 $ 113
Multi-family — — — — —
Home equity 185 — — — —
Nonresidential 2,192 1,111 — 1,209 72
Agricultural 997 448 — 945 —
Construction and land 359 185 — 392 35
Total real estate loans 5,520 2,736 — 4,744 220
Commercial and industrial — — — — —
Consumer and other loans — — — — —
Total $ 5,520 $ 2,736 $ — $ 4,744 $ 220
With recorded allowance:
Real estate loans:
One-to-four family $ 2,021 $ 1,918 $ 101 $ 1,980 $ 89
Multi-family — — — — —
Home equity — — — — —
Nonresidential 404 382 72 851 25
Agricultural — — — — —
Construction and land 767 347 11 174 61
Total real estate loans 3,192 2,647 184 3,005 175
Commercial and industrial — — — — —
Consumer and other loans — — — — —
Total $ 3,192 $ 2,647 $ 184 $ 3,005 $ 175
Totals:
Real estate loans $ 8,712 $ 5,383 $ 184 $ 7,749 $ 395
Consumer and other loans — — — — —
Total $ 8,712 $ 5,383 $ 184 $ 7,749 $ 395
The unpaid principal balance and recorded investment in PCI loans included in the table above was $7,698 and $4,369, respectively at June 30, 2016.
June 30, 2015
Unpaid
Recorded
Related
Average
Interest
With no recorded allowance:
Real estate loans:
One-to-four family $ 4,651 $ 3,403 $ — $ 1,889 $ 92
Multi-family — — — — —
Home equity 207 — — — —
Nonresidential 2,830 1,307 — 654 39
Agricultural 2,893 1,441 — 721 45
Construction and land 1,271 599 — 300 23
Total real estate loans 11,852 6,750 — 3,564 199
Commercial and industrial — — — — —
Consumer and other loans — — — — —
Total $ 11,852 $ 6,750 $ — $ 3,564 $ 199
With recorded allowance:
Real estate loans:
One-to-four family $ 2,082 $ 2,042 $ 203 $ 1,658 $ 28
Multi-family — — — — —
Home equity — — — — —
Nonresidential 1,938 1,319 10 660 25
Agricultural — — — — —
Construction and land — — — — —
Total real estate loans 4,020 3,361 213 2,318 53
Commercial and industrial — — — — —
Consumer and other loans 9 7 7 — —
Total $ 4,029 $ 3,368 $ 220 $ 2,318 $ 53
Totals:
Real estate loans $ 15,872 $ 10,111 $ 213 $ 5,882 $ 252
Consumer and other loans 9 7 7 — —
Total $ 15,881 $ 10,118 $ 220 $ 5,882 $ 252
The unpaid principal balance and recorded investment in PCI loans included in the table above was $13,208 and $7,445, respectively at June 30, 2015.
Purchased Credit Impaired Loans: The Company has purchased loans, for which there was, at acquisition, evidence of deterioration of credit quality since origination and it was probable, at acquisition, that all contractually required payments would not be collected. The following table presents the carrying amount of those loans at June 30, 2016 and 2015: PCI Loans, net of related discounts:
​ ​ ​
June 30, ​ ​
June 30, ​
Real estate loans: ​ ​ ​
One-to-four family ​ ​ ​ $ 1,858 ​ ​ ​ ​ $ 2,772 ​ ​
Multi-family ​ ​ ​ ​ — ​ ​ ​ ​ ​ — ​ ​
Home equity ​ ​ ​ ​ — ​ ​ ​ ​ ​ — ​ ​
Nonresidential ​ ​ ​ ​ 1,420 ​ ​ ​ ​ ​ 2,617 ​ ​
Agricultural ​ ​ ​ ​ — ​ ​ ​ ​ ​ 954 ​ ​
Construction and land ​ ​ ​ ​ 514 ​ ​ ​ ​ ​ 599 ​ ​
Total real estate loans ​ ​ ​ ​ 3,792 ​ ​ ​ ​ ​ 6,942 ​ ​
Commercial and industrial ​ ​ ​ ​ — ​ ​ ​ ​ ​ — ​ ​
Consumer and other loans ​ ​ ​ ​ — ​ ​ ​ ​ ​ — ​ ​
Total loans ​ ​ ​ $ 3,792 ​ ​ ​ ​ $ 6,942 ​ ​
​ Carrying amounts listed above are net of an allowance for loan losses of  $129 and $16 at June 30, 2016 and 2015, respectively. The following table presents the changes in the carrying value and the accretable yield on PCI loans for the years ended June 30, 2016 and 2015:
​ ​ ​
Year Ended June 30, 2016 ​ ​
Year Ended June 30, 2015 ​
​ ​ ​
Accretable ​ ​
Carrying ​ ​
Accretable ​ ​
Carrying ​
Balance at beginning of period ​ ​ ​ $ (694 ) ​ ​ ​ ​ $ 6,942 ​ ​ ​ ​ $ — ​ ​ ​ ​ $ — ​ ​
Acquired loans ​ ​ ​ ​ — ​ ​ ​ ​ ​ — ​ ​ ​ ​ ​ (616 ) ​ ​ ​ ​ ​ 10,947 ​ ​
Payments and other exit events ​ ​ ​ ​ — ​ ​ ​ ​ ​ (2,540 ) ​ ​ ​ ​ ​ 4 ​ ​ ​ ​ ​ (3,914 ) ​ ​
Accretion ​ ​ ​ ​ 497 ​ ​ ​ ​ ​ (497 ) ​ ​ ​ ​ ​ 206 ​ ​ ​ ​ ​ (75 ) ​ ​
Reclassification from nonaccretable to accretable ​ ​ ​ ​ (1,143 ) ​ ​ ​ ​ ​ — ​ ​ ​ ​ ​ (288 ) ​ ​ ​ ​ ​ — ​ ​
Change in the allowance ​ ​ ​ ​ — ​ ​ ​ ​ ​ (113 ) ​ ​ ​ ​ ​ — ​ ​ ​ ​ ​ (16 ) ​ ​
Balance at end of period ​ ​ ​ $ (1,340 ) ​ ​ ​ ​ $ 3,792 ​ ​ ​ ​ $ (694 ) ​ ​ ​ ​ $ 6,942 ​ ​
​
Income is not recognized on PCI loans if the Company cannot reasonably estimate the amount and timing of cash flows expected to be collected. The carrying amount of such loans at June 30, 2016 and 2015 is as follows:
​ ​ ​
June 30, ​ ​
June 30, ​
Balance at beginning of year ​ ​ ​ $ 2,311 ​ ​ ​ ​ $ 3,366 ​ ​
Additions ​ ​ ​ ​ 132 ​ ​ ​ ​ ​ 1,407 ​ ​
Reductions from payments and liquidations ​ ​ ​ ​ (1,304 ) ​ ​ ​ ​ ​ (2,462 ) ​ ​
Balance at end of period ​ ​ ​ $ 1,139 ​ ​ ​ ​ $ 2,311 ​ ​
​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Separate tables are presented to show the aging of total past due loans and the aging of past due PCI loans only. Total past due loans and nonaccrual loans at June 30, 2016:
30 – 59
60 – 89
90 Days
Total
Current
Total
Nonaccrual
Accruing
Real estate loans:
One-to-four family $ 7,086 $ 1,001 $ 863 $ 8,950 $ 233,117 $ 242,067 $ 2,133 $ —
Multi-family — — — — 1,996 1,996 — —
Home equity 94 22 84 200 6,233 6,433 126 —
Nonresidential — 48 942 990 19,320 20,310 942 —
Agricultural — — — — 2,958 2,958 531 —
Construction and land 93 — 25 118 14,214 14,332 25 —
Total real estate loans 7,273 1,071 1,914 10,258 277,838 288,096 3,757 —
Commercial and industrial — — — — 176 176 — —
Consumer and other loans — — — — 4,915 4,915 — —
Total $ 7,273 $ 1,071 $ 1,914 $ 10,258 $ 282,929 $ 293,187 $ 3,757 $ —
PCI past due and nonaccrual loans at June 30, 2016:
​ ​ ​
30 – 59 ​ ​
60 – 89 ​ ​
90 Days ​ ​
Total ​ ​
Current ​ ​
Total ​ ​
Nonaccrual ​ ​
Accruing ​
Real estate loans: ​ ​ ​ ​ ​ ​ ​ ​ ​
One-to-four family ​ ​ ​ $ — ​ ​ ​ ​ $ 389 ​ ​ ​ ​ $ 21 ​ ​ ​ ​ $ 410 ​ ​ ​ ​ $ 1,486 ​ ​ ​ ​ $ 1,896 ​ ​ ​ ​ $ 172 ​ ​ ​ ​ $ — ​ ​
Nonresidential ​ ​ ​ ​ — ​ ​ ​ ​ ​ 48 ​ ​ ​ ​ ​ 942 ​ ​ ​ ​ ​ 990 ​ ​ ​ ​ ​ 502 ​ ​ ​ ​ ​ 1,492 ​ ​ ​ ​ ​ 942 ​ ​ ​ ​ ​ — ​ ​
Agricultural ​ ​ ​ ​ — ​ ​ ​ ​ ​ — ​ ​ ​ ​ ​ — ​ ​ ​ ​ ​ — ​ ​ ​ ​ ​ — ​ ​ ​ ​ ​ — ​ ​ ​ ​ ​ — ​ ​ ​ ​ ​ — ​ ​
Construction and land ​ ​ ​ ​ — ​ ​ ​ ​ ​ — ​ ​ ​ ​ ​ 25 ​ ​ ​ ​ ​ 25 ​ ​ ​ ​ ​ 508 ​ ​ ​ ​ ​ 533 ​ ​ ​ ​ ​ 25 ​ ​ ​ ​ ​ — ​ ​
Total loans ​ ​ ​ $ — ​ ​ ​ ​ $ 437 ​ ​ ​ ​ $ 988 ​ ​ ​ ​ $ 1,425 ​ ​ ​ ​ $ 2,496 ​ ​ ​ ​ $ 3,921 ​ ​ ​ ​ $ 1,139 ​ ​ ​ ​ $ — ​ ​
​ PCI loans for which the Company cannot reasonably estimate the amount and timing of future cash flows are classified as nonaccrual.
Total past due and nonaccrual loans by portfolio segment at June 30, 2015:
30 – 59
60 – 89
90 Days
Total
Current
Total
Nonaccrual
Accruing
Real estate loans:
One-to-four family $ 5,871 $ 1,243 $ 2,311 $ 9,425 $ 246,896 $ 256,321 $ 2,311 $ —
Multi-family — — — — 2,574 2,574 — —
Home equity 49 — — 49 8,149 8,198 — —
Nonresidential 229 313 1,108 1,650 20,035 21,685 1,379 —
Agricultural — — — — 4,164 4,164 487 —
Construction and land 78 — — 78 14,512 14,590 — —
Total real estate loans 6,227 1,556 3,419 11,202 296,330 307,532 4,177 —
Commercial and industrial — — — — 184 184 — —
Consumer and other loans 1 1 — 2 2,743 2,745 — —
Total $ 6,228 $ 1,557 $ 3,419 $ 11,204 $ 299,257 $ 310,461 $ 4,177 $ —
PCI past due and nonaccrual loans at June 30, 2015:
​ ​ ​
30 – 59 ​ ​
60 – 89 ​ ​
90 Days ​ ​
Total ​ ​
Current ​ ​
Total ​ ​
Nonaccrual ​ ​
Accruing ​ ​
Real estate loans: ​ ​ ​ ​ ​ ​ ​ ​ ​ ​
One-to-four family ​ ​ ​ $ 237 ​ ​ ​ ​ $ — ​ ​ ​ ​ $ 932 ​ ​ ​ ​ $ 1,169 ​ ​ ​ ​ $ 1,609 ​ ​ ​ ​ $ 2,778 ​ ​ ​ ​ $ 932 ​ ​ ​ ​ $ — ​ ​ ​
Nonresidential ​ ​ ​ ​ 14 ​ ​ ​ ​ ​ 313 ​ ​ ​ ​ ​ 1,108 ​ ​ ​ ​ ​ 1,435 ​ ​ ​ ​ ​ 1,192 ​ ​ ​ ​ ​ 2,627 ​ ​ ​ ​ ​ 1,379 ​ ​ ​ ​ ​ — ​ ​ ​
Agricultural ​ ​ ​ ​ — ​ ​ ​ ​ ​ — ​ ​ ​ ​ ​ — ​ ​ ​ ​ ​ — ​ ​ ​ ​ ​ 954 ​ ​ ​ ​ ​ 954 ​ ​ ​ ​ ​ — ​ ​ ​ ​ ​ — ​ ​ ​
Construction and land ​ ​ ​ ​ — ​ ​ ​ ​ ​ — ​ ​ ​ ​ ​ — ​ ​ ​ ​ ​ — ​ ​ ​ ​ ​ 599 ​ ​ ​ ​ ​ 599 ​ ​ ​ ​ ​ — ​ ​ ​ ​ ​ — ​ ​ ​
Total loans ​ ​ ​ $ 251 ​ ​ ​ ​ $ 313 ​ ​ ​ ​ $ 2,040 ​ ​ ​ ​ $ 2,604 ​ ​ ​ ​ $ 4,354 ​ ​ ​ ​ $ 6,958 ​ ​ ​ ​ $ 2,311 ​ ​ ​ ​ $ — ​ ​ ​
​ ​ ​ ​ ​ ​ ​ ​ ​ ​ ​ ​ ​ ​ ​ ​ ​ ​ ​ ​ ​ ​ ​ ​ ​ ​ ​ ​ ​ ​ ​ ​ ​ ​ ​ ​ ​ ​ ​ ​ ​ ​ ​ ​ ​ ​ ​ ​ ​ ​ ​ ​ ​ Troubled Debt Restructurings: At June 30, 2016 and 2015, total loans that have been modified as troubled debt restructurings were $1,588 and $487, respectively, which consisted of two agricultural loans, two home equity lines of credit, and one one-to-four family first lien at June 30, 2016 and one home equity and one agricultural loan at June 30, 2015. All loans were acquired and initially recorded at fair value. An additional allowance of  $55 has been specifically reserved for these loans. Additionally, there were no commitments to lend any additional amounts under either loan or any payment default on any loan after the modification. The three troubled debt restructurings during the year ended June 30, 2016 all involved renewing existing loans as interest-only. No reductions of principal or interest rates were granted. No loans restructured during the past twelve months subsequently defaulted.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Pass-Watch: Special Mention: Substandard: Doubtful: Total loans by risk grade and portfolio segment at June 30, 2016:
Pass
Pass-Watch
Special
Substandard
Doubtful
Total
Real estate loans:
One-to-four family $ 227,887 $ 6,805 $ 1,890 $ 5,485 $ — $ 242,067
Multi-family 1,996 — — — — 1,996
Home equity 5,941 106 260 126 — 6,433
Nonresidential 13,229 4,095 1,494 1,492 — 20,310
Agricultural 1,353 398 676 531 — 2,958
Construction and land 12,646 878 239 569 — 14,332
Total real estate loans 263,052 12,282 4,559 8,203 — 288,096
Commercial and industrial 157 19 — — — 176
Consumer and other loans 4,907 — 3 5 — 4,915
Total $ 268,116 $ 12,301 $ 4,562 $ 8,208 $ — $ 293,187
Total loans by risk grade and portfolio segment at June 30, 2015:
Pass
Pass-Watch
Special
Substandard
Doubtful
Total
Real estate loans:
One-to-four family $ 242,399 $ 6,909 $ 1,568 $ 5,445 $ — $ 256,321
Multi-family 2,574 — — — — 2,574
Home equity 7,840 184 174 — — 8,198
Nonresidential 13,226 4,275 1,558 2,355 271 21,685
Agricultural 1,295 423 1,005 1,441 — 4,164
Construction and land 12,586 920 485 599 — 14,590
Total real estate loans 279,920 12,711 4,790 9,840 271 307,532
Commercial and industrial 169 15 — — — 184
Consumer and other loans 2,725 6 7 7 — 2,745
Total $ 282,814 $ 12,732 $ 4,797 $ 9,847 $ 271 $ 310,461
At June 30, 2016 and 2015, consumer mortgage loans secured by residential real estate properties totaling $282 and $1,720 respectively, were in formal foreclosure proceedings and are included in one-to-four family loans. Loans to principal officers, directors, and their affiliates during the years ended June 30, 2016 and 2015 were as follows:
June 30,
June 30,
Beginning balance $ 1,313 $ 766
New loans — 574
Repayments (35 ) (27 )
Ending balance $ 1,278 $ 1,313
Directors and officers of the Company are customers of the institution in the ordinary course of business. Loans to directors and executive officers have terms consistent with those offered to other customers. In the opinion of management, these loans do not involve more than normal risk of collectability nor do they present other unfavorable features.</t>
  </si>
  <si>
    <t>PREMISES AND EQUIPMENT</t>
  </si>
  <si>
    <t>NOTE 6 — PREMISES AND EQUIPMENT Premises and equipment at June 30, 2016 and 2015 were as follows:
June 30,
June 30,
Land $ 1,425 $ 1,425
Buildings and improvements 7,913 7,891
Furniture, fixtures and equipment 3,436 3,430
Computer software 238 236
13,012 12,982
Less: accumulated depreciation (6,201 ) (5,924 )
$ 6,811 $ 7,058
Depreciation expense was $451 and $354 for the years ended June 30, 2016 and 2015, respectively.</t>
  </si>
  <si>
    <t>GOODWILL AND INTANGIBLE ASSETS</t>
  </si>
  <si>
    <t xml:space="preserve">NOTE 7 — GOODWILL AND INTANGIBLE ASSETS The following tables present the carrying value of goodwill and the core deposit intangible at June 30, 2016 and 2015:
June 30,
June 30,
Balance at beginning of year $ 2,593 $ —
Additions — 2,593
Impairment — —
Balance at end of year $ 2,593 $ 2,593
June 30,
June 30,
Core deposit intangible gross $ 874 $ 959
Accumulated amortization (130 ) (85 )
Core deposit intangible net $ 744 $ 874
Amortization expense for the year ended June 30, 2016 and 2015 was $130 and $85, respectively. Estimated amortization expense for each of the next five years is as follows:
2017 $ 110
2018 94
2019 80
2020 68
2021 58 </t>
  </si>
  <si>
    <t>DEPOSITS</t>
  </si>
  <si>
    <t>NOTE 8 — DEPOSITS At June 30, 2016 and 2015, time deposit accounts with balances over $250 totaled approximately $11,134 and $12,502, respectively. Scheduled maturities of certificates of deposit at June 30, 2016 are as follows:
June 30,
2017 $ 175,053
2018 36,238
2019 4,619
2020 4,101
2021 3,971
$ 223,982
There are no certificates of deposit scheduled to mature after 2021. The Company does not take brokered certificates of deposit. Directors and executive officers were customers of, and had transactions with, the Company in the ordinary course of business. Included in such transactions are deposit accounts, all of which were made under normal terms. The aggregate amount of these deposit accounts was $1,977 and $1,910 at June 30, 2016 and 2015, respectively.</t>
  </si>
  <si>
    <t>INCOME TAXES</t>
  </si>
  <si>
    <t>NOTE 9 — INCOME TAXES Income tax expense for the years ended June 30, 2016 and 2015 was as follows:
​ ​ ​
June 30, ​ ​
June 30, ​
Current federal expense ​ ​ ​ $ 232 ​ ​ ​ ​ $ 619 ​ ​
Current state expense ​ ​ ​ ​ 194 ​ ​ ​ ​ ​ 148 ​ ​
Deferred federal expense (benefit) ​ ​ ​ ​ 1,590 ​ ​ ​ ​ ​ 1,551 ​ ​
Deferred state expense (benefit) ​ ​ ​ ​ 16 ​ ​ ​ ​ ​ 372 ​ ​
Total ​ ​ ​ $ 2,032 ​ ​ ​ ​ $ 2,690 ​ ​
​ Temporary differences between tax and financial reporting that result in net deferred tax assets are as follows at June 30, 2016 and 2015:
​ ​ ​
June 30, ​ ​
June 30, ​
Deferred tax assets: ​ ​ ​
Fair value adjustments from acquisition ​ ​ ​ $ 1,438 ​ ​ ​ ​ $ 3,047 ​ ​
Allowance for loan losses ​ ​ ​ ​ 325 ​ ​ ​ ​ ​ 382 ​ ​
Deferred compensation ​ ​ ​ ​ 266 ​ ​ ​ ​ ​ 281 ​ ​
Basis difference in premises and equipment ​ ​ ​ ​ 143 ​ ​ ​ ​ ​ (63 ) ​ ​
Acquired net operating loss (“NOL”) ​ ​ ​ ​ 132 ​ ​ ​ ​ ​ 139 ​ ​
Equity compensation plans ​ ​ ​ ​ 64 ​ ​ ​ ​ ​ 327 ​ ​
Real estate owned ​ ​ ​ ​ 39 ​ ​ ​ ​ ​ (16 ) ​ ​
Other ​ ​ ​ ​ 155 ​ ​ ​ ​ ​ 96 ​ ​
Total deferred tax assets ​ ​ ​ ​ 2,562 ​ ​ ​ ​ ​ 4,193 ​ ​
Deferred tax liabilities: ​ ​ ​
Securities available-for-sale ​ ​ ​ ​ (1,017 ) ​ ​ ​ ​ ​ 15 ​ ​
Prepaid expenses ​ ​ ​ ​ (97 ) ​ ​ ​ ​ ​ (126 ) ​ ​
FHLB stock dividends ​ ​ ​ ​ (71 ) ​ ​ ​ ​ ​ (82 ) ​ ​
Deferred loan fees, net ​ ​ ​ ​ (249 ) ​ ​ ​ ​ ​ (234 ) ​ ​
Total deferred tax liabilities ​ ​ ​ ​ (1,434 ) ​ ​ ​ ​ ​ (427 ) ​ ​
Net deferred tax asset ​ ​ ​ $ 1,128 ​ ​ ​ ​ $ 3,766 ​ ​
​ A NOL of  $375 was acquired from the Stephens Federal acquisition at December 1, 2014. At June 30, 2016 and 2015, the NOL remaining totaled $344 and $364, respectively, with a deferred tax asset of  $132 and $139, respectively. The NOL will expire in 2031. The realization of the deferred tax asset resulting from the NOL is dependent upon generating sufficient taxable income prior to the NOL’s expiration. In assessing the realizability of the deferred tax asset, management considered whether it is more likely than not that some portion or all of the deferred tax asset would not be realized. Based on the Company’s current and expected future financial performance as well as strong asset quality, management determined that no valuation allowance was necessary at June 30, 2016. Retained earnings as of June 30, 2016 and 2015 includes approximately $5,284 representing reserve method bad debt reserves originating prior to December 31, 1987 for which no deferred income taxes are required to be provided. These reserves may be included in taxable income if the Company pays dividends in excess of its accumulated earnings and profits (as defined by the Internal Revenue Code) or in the event of a distribution in partial or complete liquidation of the Company.
A reconciliation of the amount computed by applying the federal statutory rate (34%) to pretax income with income tax expense for the years ended June 30, 2016 and 2015 is as follows:
​ ​ ​
June 30, 2016 ​ ​
June 30, 2015 ​
​ ​ ​
Amount ​ ​
% ​ ​
Amount ​ ​
% ​
Tax at statutory federal income tax rate ​ ​ ​ $ 2,475 ​ ​ ​ ​ ​ 34.00 % ​ ​ ​ ​ $ 2,449 ​ ​ ​ ​ ​ 34.00 % ​ ​
Increase (decrease) resulting from: ​ ​ ​ ​ ​
State income tax expense ​ ​ ​ ​ 139 ​ ​ ​ ​ ​ (1.57 ) ​ ​ ​ ​ ​ 293 ​ ​ ​ ​ ​ 4.07 ​ ​
Life insurance benefits ​ ​ ​ ​ (175 ) ​ ​ ​ ​ ​ (2.40 ) ​ ​ ​ ​ ​ (97 ) ​ ​ ​ ​ ​ (1.35 ) ​ ​
Tax exempt interest income ​ ​ ​ ​ (174 ) ​ ​ ​ ​ ​ (2.39 ) ​ ​ ​ ​ ​ (56 ) ​ ​ ​ ​ ​ (0.77 ) ​ ​
Acquisition related costs ​ ​ ​ ​ — ​ ​ ​ ​ ​ 0.00 ​ ​ ​ ​ ​ 96 ​ ​ ​ ​ ​ 1.34 ​ ​
Other – net ​ ​ ​ ​ (233 ) ​ ​ ​ ​ ​ 0.27 ​ ​ ​ ​ ​ 5 ​ ​ ​ ​ ​ 0.07 ​ ​
Total ​ ​ ​ $ 2,032 ​ ​ ​ ​ ​ 27.92 % ​ ​ ​ ​ $ 2,690 ​ ​ ​ ​ ​ 37.36 % ​ ​
​ The Company has uncertain tax positions and related tax reserves in place for the years ended June 30, 2016 and 2015 of  $186 and $281, respectively. No amounts were accrued for penalties or interest at June 30, 2016 and 2015. The Company is subject to U.S. federal income tax as well as income tax of the states of South Carolina and Georgia. The Company is no longer subject to examination by taxing authorities for years before 2012.</t>
  </si>
  <si>
    <t>COMMITMENTS</t>
  </si>
  <si>
    <t>NOTE 10 — COMMITMENTS Loan commitments and related activities: The contractual amount of financial instruments with off-balance-sheet risk at June 30, 2016 and 2015 was as follows:
2016
2015
Fixed
Variable
Fixed
Variable
Loan commitments $ 2,924 $ — $ 662 $ —
Unused lines of credit $ 13,835 $ 1,432 $ 5,228 $ 2,656 Commitments to make loans are generally made for periods of 60 days or less. The fixed rate loan commitments are primarily for the purpose of financing the purchase, the refinance, or the construction of residential real estate. At June 30, 2016, these commitments have interest rates ranging from 2.3% to 7.95% and maturities ranging from 1 to 30 years. At June 30, 2015, these commitments have interest rates ranging from 4.13% to 4.5% and maturities ranging from 15 to 30 years. Financial instruments with off-balance-sheet risk:</t>
  </si>
  <si>
    <t>REGULATORY CAPITAL REQUIREMENTS</t>
  </si>
  <si>
    <t>NOTE 11 — REGULATORY CAPITAL REQUIREMENTS Savings and loan association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June 30, 2016, the Association met all capital adequacy requirements to which it is subject. Savings and loan holding companies became subject to capital requirements on January 1, 2015. However, such capital requirements do not apply to savings and loan holding companies with assets of less than $1,000.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16 and 2015, the most recent regulatory notifications categorized the Association as well capitalized under the regulatory framework for prompt corrective action. There are no conditions or events since that notification that management believes have changed the Association’s category. The Association’s actual and minimum capital requirements to be well-capitalized under prompt corrective action provisions are as follows:
June 30, 2016
Actual
For Capital
To Be Well Capitalized
Amount
Ratio
Amount
Ratio
Amount
Ratio
Total capital to risk weighted assets $ 74,722 31.00 % $ 19,284 8.00 % $ 24,105 10.00 %
Common equity tier 1 capital to risk weighted assets 73,741 30.59 10,847 4.50 15,668 6.50
Tier 1 (core) capital to risk weighted assets 73,741 30.59 14,463 6.00 19,284 8.00
Tier 1 (core) capital to tangible assets 73,741 15.40 19,152 4.00 23,940 5.00
June 30, 2015
Actual
For Capital
To Be Well Capitalized
Amount
Ratio
Amount
Ratio
Amount
Ratio
Total capital to risk weighted assets $ 75,058 32.28 % $ 18,600 8.00 % $ 23,250 10.00 %
Tier 1 (core) capital to risk weighted assets 73,990 31.82 10,462 4.50 15,112 6.50
Tier 1 (core) capital to tangible assets 73,990 31.82 13,950 6.00 18,600 8.00
Tangible capital to tangible assets 73,990 15.39 14,423 3.00 24,038 5.00 The Qualified Thrift Lender test requires at least 65% of assets be maintained in housing-related finance and other specified areas. If this test is not met, limits are placed on growth, branching, new investments, FHLB advances and dividends, or the Association must convert to a commercial bank charter. Management believes this test is met. Dividend Restrictions</t>
  </si>
  <si>
    <t>FAIR VALUE MEASUREMENTS</t>
  </si>
  <si>
    <t>NOTE 12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Assets and liabilities measured at fair value on a recurring basis at June 30, 2016 and 2015 are summarized below:
Fair Value Measurements
(Level 2)
(Level 3)
(Level 2)
(Level 3)
June 30, 2016
June 30, 2015
Financial assets:
Securities available-for-sale:
FHLMC common stock $ 151 $ — $ 180 $ —
Certificates of deposit 7,534 — 7,242 —
Corporate debt securities 9,116 — — —
Municipal securities 34,481 — 13,433 —
SBA loan pools 1,273 — 2,266 —
U.S. Government agency mortgage-backed securities 69,403 — 64,142 —
U.S. Government agency bonds 10,126 — 23,904 —
Total securities available-for-sale 132,084 — 111,167 —
Loan servicing rights — 1,046 — 1,396
Total financial assets $ 264,017 $ 1,046 $ 222,334 $ 1,396
The table below presents a reconciliation of all assets measured at fair value on a recurring basis using significant unobservable inputs Level 3 for the years ended June 30, 2016 and 2015:
Fair Value Measurements
(Level 3)
Year Ended
Year Ended
Loan Servicing
Loan Servicing
Balance at beginning of year: $ 1,396 $ —
Purchases — 1,369
Change in fair value (350 ) 27
Balance at end of year: $ 1,046 $ 1,396
The table below presents assets measured at fair value on a non-recurring basis by level at June 30, 2016 and 2015:
Fair Value Measurements
(Level 3)
(Level 3)
June 30,
June 30,
Financial assets:
Impaired loans, with specific allocations:
One-to-four family $ 1,817 $ 1,839
Nonresidential 310 1,309
Construction and land 336 —
Total financial assets 2,463 3,148
Non-financial assets:
Real estate owned, net:
One-to-four family 899 1,335
Nonresidential 267 365
Construction and land 188 392
Total non-financial assets 1,354 2,092
Total assets measured at fair value on a non-recurring basis $ 3,817 $ 5,240
The Company’s impaired loans at June 30, 2016 and 2015 were measured at fair value based primarily upon the estimated value of real estate collateral less costs to sell. The carrying amounts of these loans were $2,463 and $3,148, respectively, which consisted of valuation allowances of  $184 and $220, respectively. Not shown in the table above, there were recorded investments at June 30, 2016 and 2015 of consumer and other loans with a recorded investment amount of  $7 with a valuation allowance of  $7. The impact to the provision for loan losses from the change in the valuation allowance for the years ended June 30, 2016 and 2015 was a decrease of  $36 and an increase of  $193, respectively. Real estate owned is carried at the lower of carrying value or fair value less costs to sell. The carrying value of real estate owned and their respective valuation allowances at June 30, 2016 and 2015 were $1,354 and $2,092 and $102 and $84, respectively. The resulting write-downs for measuring real estate owned at the lower of carrying or fair value less costs to sell for the years ended June 30, 2016 and 2015 were $193 and $196, respectively.
The table below presents the valuation methodology and unobservable inputs for Level 3 assets measured at fair value at June 30, 2016 and 2015:
Level 3 Quantitative Information
June 30,
June 30,
Valuation
Unobservable
Range
Fair Value
Fair Value
Loan servicing rights $ 1,046 $ 1,396
Discounted cash
Discount rate,
9% to 10%
Impaired real estate loans net,
One-to-four family $ 1,817 $ 1,839
Sales comparison
Adjustment for
0% to 30%
Nonresidential 310 1,309
Discounted cash flows
Discount rate,
2% to 28%
Construction and land 336 —
Sales comparison
Adjustment for
0% to 30%
Real estate owned net:
One-to-four family $ 899 $ 1,335
Sales comparison
Adjustment for
0% to 20%
Nonresidential 267 365
Sales comparison
Adjustment for
0% to 20%
Construction and land 188 392
Sales comparison
Adjustment for
0% to 20% The carrying amounts and estimated fair values of the Company’s on-balance sheet financial instruments at June 30, 2016 and 2015 are summarized below:
June 30, 2016
Carrying
Fair Value
(Level 1)
(Level 2)
(Level 3)
Total
Financial assets
Securities available-for-sale $ 132,084 $ — $ 132,084 $ — $ 132,084
Loans, net 291,141 — — 296,203 296,203
Loans held for sale (1) 129 — — 129 129
Loan servicing rights 1,046 — — 1,046 1,046
Restricted equity securities 1,021 N/A N/A N/A N/A
Financial liabilities
Deposits $ 399,634 $ 175,652 $ 224,037 $ — $ 399,689
June 30, 2015
Carrying
Fair Value
(Level 1)
(Level 2)
(Level 3)
Total
Financial assets
Securities available-for-sale $ 111,167 $ — $ 111,167 $ — $ 111,167
Loans, net 308,259 — — 310,116 310,116
Loans held for sale (1) 118 — — 118 118
Loan servicing rights 1,396 — — 1,396 1,396
Restricted equity securities 440 N/A N/A N/A N/A
Financial liabilities
Deposits $ 394,093 $ 137,618 $ 256,681 $ — $ 394,299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EMPLOYEE BENEFIT PLANS</t>
  </si>
  <si>
    <t>NOTE 13 — EMPLOYEE BENEFIT PLANS The Company has deferred compensation agreements with certain of its directors whereby director fees are withheld to fund insurance contracts from which the funds will ultimately be disbursed. These agreements require the Company to make payments to such directors beginning at the age set forth in the agreement or upon death of the director if prior to the minimum age requirement. The directors vest ratably over periods established in the agreements. Interest on the liabilities is charged to earnings based on imputed interest rates established at the beginning of each agreement, which range from 6.69% to 8.05% at both June 30, 2016 and 2015, respectively. The total expense incurred under these plans for the years ended June 30, 2016 and 2015 was $55 and $59, respectively. The recorded liability for these agreements was $701 and $739 at June 30, 2016 and 2015, respectively, and is included in other accrued liabilities in the consolidated balance sheet. To provide funds for the payments under these deferred compensation agreements, the Company has purchased insurance policies on the lives of the directors covered by these plans. The Company has the option of making an annual contribution to a profit-sharing plan for all full-time employees over the age of 21 having completed one year of service. The Company has exercised this option in 2016 and 2015, and as such, total expense under the profit sharing plan for each of the years ended June 30, 2016 and 2015 was $226 and $101, respectively.</t>
  </si>
  <si>
    <t>EMPLOYEE STOCK OWNERSHIP PLAN ("ESOP")</t>
  </si>
  <si>
    <t>NOTE 14 — EMPLOYEE STOCK OWNERSHIP PLAN (“ESOP”) Employees participate in an Employee Stock Ownership Plan (“ESOP”).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During the year ended June 30, 2016 and 2015, $100 of discretionary contributions were made to the ESOP for debt retirement, which resulted in the release of additional shares and recognition of additional compensation expense of  $160 and $140, respectively. ESOP compensation expense recognized for the years ended June 30, 2016 and 2015 was $508 and $475, respectively. Shares held by the ESOP at June 30, 2016 and 2015 were as follows:
June 30,
June 30,
Committed to be released to participants 10,602 9,938
Allocated to participants 112,043 85,248
Unearned 126,197 153,656
Total ESOP shares 248,842 248,842
Fair value of unearned shares $ 2,470 $ 2,827</t>
  </si>
  <si>
    <t>STOCK BASED COMPENSATION</t>
  </si>
  <si>
    <t>NOTE 15 —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On January 23, 2015, the compensation committee of the board of directors approved the issuance of 7,700 stock options to purchase Company stock and 12,600 shares of restricted stock to one of the Company’s officers. Stock options and restricted stock have vesting periods of seven years, a percentage of which and vests annually at each anniversary date of grant. Stock options expire ten years after issuance. Apart from the vesting schedule for both stock options and restricted stock, there are no performance-based conditions or any other material conditions applicable to the awards issued. On February 5, 2016, the compensation committee of the board of directors approved the issuance of 21,000 stock options to purchase Company stock and 7,000 shares of restricted stock were granted to officers. Stock options and restricted stock have vesting periods of five years or seven years, a percentage of which vests annually on each anniversary of the grant date. The weighted average vesting period of stock options and restricted stock granted was 5.7 years and 6.0 years, respectively. Stock options expire ten years after issuance. Apart from the vesting schedule for both stock options and restricted stock, there are no performance-based conditions or any other material conditions applicable to the awards issued.
The following table summarizes stock option activity for the year ended June 30, 2016:
Options
Weighted-
Weighted-
Aggregate (1)
Outstanding – July 1, 2015 248,686 $ 12.02
Granted 21,000 19.40
Exercised — —
Forfeited (7,700 ) 17.16
Outstanding – June 30, 2016 261,986 $ 12.46 3.35 $ 1,862,592
Fully vested and exercisable at June 30, 2016 169,954 $ 11.65 3.35 $ 1,346,036
Expected to vest in future periods 92,032
Fully vested and expected to vest – June 30, 2016 261,986 $ 12.46 3.35 $ 1,862,592
(1) The intrinsic value for stock options is defined as the difference between the current market value and the exercise price. The current market price was based on the closing price of common stock of  $19.57 per share on June 30, 2016. The fair value for each option grant is estimated on the date of grant using the Black-Scholes-Merton option pricing model that uses various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s. The expected life of the options is calculated based on the “simplified” method as provided for under generally accepted accounting principles. The fiscal weighted-average fair value of options granted and assumptions used in the Black-Scholes-Merton option pricing model in the fiscal years granted are listed below:
Fiscal Years Granted
2016
2015
Risk-free interest rate 1.67 % 1.68 %
Expected dividend yield 2.06 % 2.00 %
Expected stock volatility 16.1 15.9
Expected life (years) 8 8
Fair value $ 2.75 $ 2.86 Stock options are assumed to be earned ratably over their respective vesting periods and charged to compensation expense based upon their grant date fair value and the number of options assumed to be earned. There were 44,414 and 43,313 options that were earned during the years ended June 30, 2016 and 2015, respectively. Stock-based compensation expense for stock options for the years ended June 30, 2016 and 2015 was $45 and $46, respectively. Total unrecognized compensation cost related to nonvested stock options was $125 at June 30, 2016 and is expected to be recognized over a weighted-average period of 2.5 years.
The following table summarizes non-vested restricted stock activity for the year ended June 30, 2016:
June 30,
Balance – beginning of year 62,502
Granted 7,000
Forfeited (9,000 )
Vested (19,597 )
Balance – end of period 40,905
Weighted average grant date fair value $ 13.52
The fair value of the restricted stock awards is amortized to compensation expense over their respective vesting periods and is based on the market price of the Company’s common stock at the date of grant multiplied by the number of shares granted that are expected to vest. The weighted-average grant date fair value of restricted stock granted on January 23, 2015 was $20.01 per share or $252. The weighted-average grant date fair value of restricted stock granted on February 5, 2016 was $19.40 per share or $136. Total shares of restricted stock granted under the Plan is 119,294 of which 40,905 remain unvested at June 30, 2016. The weighted-average grant date fair value of all shares granted is $13.52 per share. Stock-based compensation expense for restricted stock
included in noninterest expense for the years ended June 30, 2016 and 2015 was $243 and $232, respectively. Unrecognized compensation expense for nonvested restricted stock awards was $548 and is expected to be recognized over 3.4 years.</t>
  </si>
  <si>
    <t>LOAN SERVICING RIGHTS</t>
  </si>
  <si>
    <t>NOTE 16 —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June 30, 2016 and 2015 are as follows:
June 30,
June 30,
Mortgage loan portfolio serviced for:
FHLMC $ 125,812 $ 141,195
Custodial escrow balances maintained in connection with serviced loans were $1,007 and $986 at June 30, 2016 and 2015, respectively.
Years Ended
June 30, 2016
June 30, 2015
Loan servicing rights:
Beginning of period: $ 1,396 $ —
Additions — 1,369
Change in fair value (350 ) 27
End of period: $ 1,046 $ 1,396
Fair value at June 30, 2016 was determined using a discount rate of 9.13%, prepayment speed assumptions ranging from 6.4% to 20.3% Conditional Prepayment Rate (“CPR”) depending on the loans coupon, term and seasoning, and a weighted average default rate of 0.61%. Fair value at June 30, 2015 was determined using a discount rate of 9.75%, prepayment speed assumptions ranging from 6.2% to 18.6% CPR depending on the loans’ coupon, term and seasoning, and a weighted average default rate of 0.66%.</t>
  </si>
  <si>
    <t>SUPPLEMENTAL CASH FLOW INFORMATION</t>
  </si>
  <si>
    <t>Supplemental Cash Flow Information [Abstract]</t>
  </si>
  <si>
    <t>NOTE 17 — SUPPLEMENTAL CASH FLOW INFORMATION Supplemental cash flow information for the years ended June 30, 2016 and 2015 is as follows:
June 30,
June 30,
Cash paid during the period for:
Interest paid $ 1,190 $ 1,219
Income taxes paid $ 682 $ 1,520
Supplemental noncash disclosures:
Transfers from loans to real estate owned $ 1,826 $ 727
Acquisition:
Assets acquired (excluding goodwill $2,593) $ — $ 138,263
Liabilities assumed $ — $ 140,156
Acquisition price (common stock issued to OFED, MHC) $ — $ 700
Goodwill recorded $ — $ 2,593</t>
  </si>
  <si>
    <t>PARENT COMPANY ONLY CONDENSED FINANCIAL INFORMATION</t>
  </si>
  <si>
    <t>NOTE 18 — PARENT COMPANY ONLY CONDENSED FINANCIAL INFORMATION CONDENSED BALANCE SHEETS
June 30,
June 30,
ASSETS
Cash and cash equivalents $ 5,815 $ 1,566
ESOP loan receivable 1,348 1,641
Other 127 822
Investment in banking subsidiary 78,723 77,124
Total assets $ 86,013 $ 81,153
LIABILITIES AND SHAREHOLDERS’ EQUITY
Accounts payable and other liabilities $ 612 $ 363
Shareholders’ equity 85,401 80,790
Total liabilities and shareholders’ equity $ 86,013 $ 81,153
CONDENSED STATEMENTS OF INCOME
June 30,
June 30,
Interest income $ 49 $ 69
Other income — 29
Dividend from banking subsidiary 6,882 —
Other expenses (815 ) (709 )
Income before equity in undistributed income of subsidiary 6,116 (611 )
Equity in undistributed income (losses) of subsidiary (1,131 ) 4,915
Income before income taxes 4,985 4,304
Income tax benefit (261 ) (208 )
Net income $ 5,246 $ 4,512
CONDENSED STATEMENTS OF CASH FLOWS
June 30,
June 30,
Cash Flows From Operating Activities
Net income $ 5,246 $ 4,512
Adjustments to reconcile net income to net cash (used in) provided by operating activities:
Change in other assets 695 (379 )
Change in accounts payable and other liabilities 249 62
Undistributed (income) losses of subsidiary 1,131 (4,915 )
Net cash provided by (used in) operations 7,321 (720 )
Cash Flows From Investing Activities
Payments received on ESOP loans 193 184
Maturities of available-for-sale securities — 270
Net cash provided by investing activities 193 454
Cash Flows from Financing Activities
Purchases of treasury shares (1,013 ) (35 )
Dividends paid (2,252 ) (2,242 )
Net cash used in financing activities (3,265 ) (2,277 )
Change in cash and cash equivalents 4,249 (2,543 )
Cash and cash equivalents, beginning of year 1,566 4,109
Cash and cash equivalents, end of year $ 5,815 $ 1,566</t>
  </si>
  <si>
    <t>SUBSEQUENT EVENTS</t>
  </si>
  <si>
    <t>NOTE 19 — SUBSEQUENT EVENTS On July 28, 2016, the Board of Directors of the Company declared a quarterly cash dividend of  $0.10 per share of the Company’s common stock payable to stockholders of record as of August 11, 2016, which was paid on August 25, 2016.</t>
  </si>
  <si>
    <t>SUMMARY OF SIGNIFICANT ACCOUNTING POLICIES (Policies)</t>
  </si>
  <si>
    <t>Nature of Operations and Principle of Consolidation</t>
  </si>
  <si>
    <t>Nature of Operations and Principle of Consolidation:</t>
  </si>
  <si>
    <t>Use of Estimates</t>
  </si>
  <si>
    <t>Use of Estimates:</t>
  </si>
  <si>
    <t>Cash Flows</t>
  </si>
  <si>
    <t>Cash Flows:</t>
  </si>
  <si>
    <t>Restrictions on Cash</t>
  </si>
  <si>
    <t>Restrictions on Cash:</t>
  </si>
  <si>
    <t>Interest-Bearing Deposits in Other Financial Institutions</t>
  </si>
  <si>
    <t>Interest-Bearing Deposits in Other Financial Institutions:</t>
  </si>
  <si>
    <t>Securities</t>
  </si>
  <si>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t>
  </si>
  <si>
    <t>Loans Held for Sale</t>
  </si>
  <si>
    <t>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t>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t>
  </si>
  <si>
    <t>Allowance for Loan Losses</t>
  </si>
  <si>
    <t>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Management utilizes an internal loan grading system and assigns each loan a grade of pass, special mention, substandard, and doubtful, which are more fully explained in Note 5. Any nonresidential or residential non-owner occupied loans that meet certain size requirements and performance characteristics are individually evaluated for impairment. The amount of impairment, if any, is measured by a comparison of the loan’s carrying value to the net present value of future cash flows using the loan’s effective rate at inception or at the fair value of collateral if repayment is expected to come solely from the collateral. All loans graded pass, special mention, substandard and doubtful not specifically evaluated for impairment are collectively evaluated for impairment by portfolio segment. To develop and document a systematic methodology for determining the portion of the allowance for loan losses for loans evaluated collectively, the Company has divided the loan portfolio into segments, each with different risk characteristics and methodologies for assessing risk. Those portfolio segments are discussed below: One-to-four family: For traditional homes, the Company may originate loans with loan-to-value ratios in excess of 80% if the borrower obtains mortgage insurance or provides readily marketable collateral. The Company may make exceptions for special loan programs that we offer. For example, the Company currently offers mortgages with loan-to-value ratios of up to 95% to low- to moderate-income borrowers solely for the purchase of their primary residence.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s of South Carolina or Georgia so that they are taxed and must be transferred as residential homes rather than vehicles. The Company also obtains a mortgage on the real estate to which such homes are affix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In addition, because a church’s financial stability often depends on donations from congregation members, some of whom may not reside in our market area,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Concentration of Credit Risk and Other</t>
  </si>
  <si>
    <t>Concentration of Credit Risk and Other: The Company places its cash and cash equivalents on deposit with financial institutions in the United States. The Federal Deposit Insurance Corporation (“FDIC”) provides deposit insurance for up to $250,000 for substantially all depository accounts. The Company from time to time may have amounts on deposit in excess of the insured limits, and management believes the risk of loss is not significant.</t>
  </si>
  <si>
    <t>Purchased Credit Impaired Loans</t>
  </si>
  <si>
    <t>Purchased Credit Impaired Loans:
Future expected cash flows are re-estimated periodically over the life of each purchased credit impaired loan. If the present value of expected cash flows is less than the carrying amount, a loss is recorded. If the present value of expected cash flows is greater than the carrying amount, it is recognized as part of future interest income. Gains on dispositions are recognized on PCI loan prepayments and payoffs that are not anticipated and, therefore, are not accounted for as yield adjustments. Because these gains are significantly affected by PCI loan payments and payoffs, this income item may vary significantly from period to period.</t>
  </si>
  <si>
    <t>Purchased Performing Loans</t>
  </si>
  <si>
    <t>Purchased Performing Loans:</t>
  </si>
  <si>
    <t>Loan Servicing Rights</t>
  </si>
  <si>
    <t>Loan Servicing Rights: Under the fair value measurement method, the Company measures servicing rights at fair value at each reporting date and reports changes in fair value of servicing assets in earnings in the period in which the changes occur, and are shown as change in loan servicing asset on the Consolidated Statements of Income and Comprehensive Income. The fair values of servicing rights are subject to significant fluctuations as a result of changes in estimated and actual prepayment speeds and default rates and losses.</t>
  </si>
  <si>
    <t>Business Combinations</t>
  </si>
  <si>
    <t>Business Combinations:</t>
  </si>
  <si>
    <t>Goodwill and Core Deposit Intangible</t>
  </si>
  <si>
    <t>Goodwill and Core Deposit Intangible: Core deposit intangibles represent the estimated value of long-term deposit core deposit relationships acquired in a business combination. This value is amortized over the weighted-average estimated useful lives of deposit accounts using a method that management believes reasonably approximates the anticipated benefit stream from this intangible. The estimated useful lives are periodically reviewed for reasonableness. The core deposit intangible acquired will be amortized over 15 years using the original projections of future benefit stream of cash flows, adjusted periodically, if needed for potential impairment of the remaining unamortized balance of the core deposit intangible. The fair value of the core deposit intangible at December 1, 2014 was $959. Amortization expense of  $130 and $85 was recognized for the years ended June 30, 2016 and 2015.</t>
  </si>
  <si>
    <t>Premises and Equipment</t>
  </si>
  <si>
    <t>Premises and Equipment: Land is carried at cost. Premises and equipment are stated at cost less accumulated depreciation. Buildings and related components are depreciated using the straight-line method with useful lives ranging from 5 to 39 years. Furniture, fixtures and equipment are depreciated using the straight-line method, with useful lives ranging from 5 to 7 years. Maintenance and repairs are charged to operations in the year incurred. Gains and losses on dispositions are included in current year operations. The Company reviews long-lived assets for impairment whenever events or changes in circumstances indicate that the carrying amounts of such assets may not be recoverable.</t>
  </si>
  <si>
    <t>Real Estate Owned</t>
  </si>
  <si>
    <t>Real Estate Owned:</t>
  </si>
  <si>
    <t>Restricted Equity Securities</t>
  </si>
  <si>
    <t>Restricted Equity Securities:</t>
  </si>
  <si>
    <t>Income Taxes</t>
  </si>
  <si>
    <t>Income Taxes: The Company follows guidance issued by the Financial Accounting Standards Board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t>
  </si>
  <si>
    <t>Comprehensive Income</t>
  </si>
  <si>
    <t>Comprehensive Income:</t>
  </si>
  <si>
    <t>Loss Contingencies</t>
  </si>
  <si>
    <t>Loss Contingencies:</t>
  </si>
  <si>
    <t>Loan Commitments and Related Financial Instruments</t>
  </si>
  <si>
    <t>Loan Commitments and Related Financial Instruments:</t>
  </si>
  <si>
    <t>Fair Value of Financial Instruments</t>
  </si>
  <si>
    <t>Fair Value of Financial Instruments:</t>
  </si>
  <si>
    <t>Employee Stock Ownership Plan</t>
  </si>
  <si>
    <t>Employee Stock Ownership Plan:</t>
  </si>
  <si>
    <t>Retirement Plans</t>
  </si>
  <si>
    <t>Retirement Plans:</t>
  </si>
  <si>
    <t>Bank Owned Life Insurance</t>
  </si>
  <si>
    <t>Bank Owned Life Insurance:</t>
  </si>
  <si>
    <t>Reclassifications</t>
  </si>
  <si>
    <t>Reclassifications:</t>
  </si>
  <si>
    <t>Earnings Per Share</t>
  </si>
  <si>
    <t>Earnings Per Share:</t>
  </si>
  <si>
    <t>Segment Reporting</t>
  </si>
  <si>
    <t>Segment Reporting:</t>
  </si>
  <si>
    <t>New Accounting Standards</t>
  </si>
  <si>
    <t>New Accounting Standards: On January 5, 2016, the FASB issued Accounting Standards Update (“ASU”) 2016-01, Recognition and Measurement of Financial Assets and Financial Liabilities, to address certain aspects of recognition, measurement, presentation, and disclosure of financial instruments. The ASU affects public and private companies, not-for-profit organizations, and employee benefit plans that hold financial assets or owe financial liabilities. This ASU is effective for fiscal years beginning after December 15, 2017, including interim periods within those fiscal years. The Company does not believe that this new guidance will have a material effect on the consolidated financial statements. In February 2016, the FASB issued ASU 2016-02, Leases, which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does not believe that this new guidance will have a material effect on the consolidated financial statements. In March 2016, the FASB issued ASU 2016-09, Compensation — Stock Compensation, which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Company does not believe that this new guidance will have a material effect on the consolidated financial statements. 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annual periods beginning after December 15, 2016. The Company continues to assess the impact of ASU 2014-09 on its accounting and disclosures.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is currently evaluating the impact of ASU 2016-13 on its accounting and disclosures. In August 2016, the FASB issued ASU 2016-15, Statement of Cash Flows (Topic 230). The update provides guidance on the classification of certain cash receipts and cash payments for presentation in the statement of cash flows. The amendment is effective for the Company for fiscal years beginning after December 15, 2017, and interim periods within those years. Early adoption is permitted. The amendments will be applied using a retrospective transition method to each period presented unless impracticable. The Company does not believe that this new guidance will have a material effect on the consolidated financial statements. Other accounting standards that have been issued or proposed by the FASB or other standards-setting bodies are not expected to have a material impact on the Company’s financial position, results of operations or cash flows.</t>
  </si>
  <si>
    <t>ACQUISITION (Tables)</t>
  </si>
  <si>
    <t>Schedule of summary of assets received and liabilities assumed</t>
  </si>
  <si>
    <t xml:space="preserve">As Recorded by
Initial Fair
Subsequent Fair
As Recorded by
Consideration
Common stock at $18.95 per share, 36,945 shares $ — $ 700
Assets
Cash and cash equivalents $ 24,079 $ — $ — $ 24,079
Securities available-for-sale 2,720 — — 2,720
Loans 103,166 (6,742 ) (1) (962 ) (7) 95,462
Mortgage loans held for sale 572 — — 572
Premises and equipment, net 5,308 (1,324 ) (2) — 3,984
Real estate owned, net 6,198 (2,806 ) (3) — 3,392
Accrued interest receivable 376 — — 376
Restricted equity securities 143 — — 143
Core deposit intangible — — 959 (8) 959
Loan servicing rights 1,409 (40 ) (4) — 1,369
Other assets 141 4,091 (5) 975 (9) 5,207
Total assets acquired $ 144,112 $ (6,821 ) 972 138,263
Liabilities
Deposits $ 139,160 $ 54 (6) $ — $ 139,214
Other liabilities 1,035 — (93 ) (10) 942
Total liabilities assumed $ 140,195 $ 54 (93 ) 140,156
Net liabilities assumed 1,065 (1,893 )
Goodwill $ (1,065 ) (11) $ 2,593
Explanation of fair value adjustments: (1) The net fair value adjustment includes a total gross fair value adjustment of  $8,892 to the unpaid principal balances of loans acquired, net of the existing allowance of  $1,979 and deferred loans fees of $171. The gross fair value adjustment includes both credit, interest and liquidity components that comprise the entire discount. The fair value adjustment related to purchased credit impaired (“PCI”) loans was $6,676, and the fair value adjustment on purchased performing loans was $2,216. Based on an evaluation of the expected future cash flows for PCI loans, the accretable difference expected to be recognized into income as a yield adjustment on loans was $642. The entire discount on purchased performing loans will be accreted to income on a level-yield basis over each loan’s contractual life.
(2) Premises and equipment were adjusted to reflect recently appraised values of the land and buildings for each branch acquired and the Company’s estimates of the fair value of furniture, fixtures and equipment. (3) The net adjustment reflects the fair value of real estate properties, less estimated costs to sell. (4) The adjustment reflects the fair value of loan servicing rights based upon the net present value of future servicing cash flows net of costs. (5) Represents adjustments in the net deferred tax assets resulting from the fair value adjustments related to the acquired assets and liabilities, identifiable intangibles and other deferred tax items. The fair value adjustment of the net deferred tax asset assumes an effective tax rate of approximately 36%. (6) The value adjustment to time deposits reflecting the differences in the contractual interest rates and those currently offered. The premium will be amortized into interest expense over a 3.7 year life using the straight line method. (7) Additional loans were identified as PCI, resulting in a net $575 increase in the fair value discount of those loans. Additionally, fair value estimates were updated on certain loans, increasing the fair value discount approximately $387. The total fair value adjustment on PCI loans was $7,638. The final adjusted accretable difference expected to be recognized into income was $616. (8) The value for the core deposit intangible at December 31, 2014. (9) Change in other assets of  $699 relates to changes in deferred taxes associated with the fair value discounts on PCI loans and a $276 increase in deferred tax assets resulting from a change in the income tax rate used to calculate the initial deferred taxes from 36.0% to 38.0%. (10) This adjustment represents an adjustment to amounts determined to be over accrued by Stephens Federal for FDIC premiums owed. (11) Changes to goodwill are a direct result of the adjustments to net assets acquired. </t>
  </si>
  <si>
    <t>EARNINGS PER SHARE ("EPS") (Tables)</t>
  </si>
  <si>
    <t>Schedule of factors used in the earnings per common share computation</t>
  </si>
  <si>
    <t>Year Ended
June 30,
June 30,
Earnings per share
Net income $ 5,246 $ 4,512
Less: distributed earnings allocated to participating securities (16 ) (24 )
Less: (undistributed income) dividends in excess of earnings allocated to participating securities (21 ) (24 )
Net earnings available to common shareholders $ 5,209 $ 4,464
Weighted average common shares outstanding including participating securities 5,875,226 5,860,699
Less: participating securities (40,905 ) (62,502 )
Less: average unearned ESOP shares (134,625 ) (167,566 )
Weighted average common shares outstanding 5,699,696 5,630,631
Basic earnings per share $ 0.91 $ 0.79
Weighted average common shares outstanding 5,699,696 5,630,631
Add: dilutive effects of assumed exercises of stock options 73,795 70,375
Average shares and dilutive potential common shares 5,773,491 5,701,006
Diluted earnings per share $ 0.90 $ 0.78</t>
  </si>
  <si>
    <t>SECURITIES AVAILABLE-FOR-SALE (Tables)</t>
  </si>
  <si>
    <t>Schedule of investment securities</t>
  </si>
  <si>
    <t>June 30, 2016
Amortized
Gross
Gross
Fair Value
Available-for-sale:
FHLMC common stock $ 20 $ 131 $ — $ 151
Certificates of deposit 7,470 64 — 7,534
Corporate debt securities 8,932 186 (2 ) 9,116
Municipal securities 33,508 989 (16 ) 34,481
SBA loan pools 1,268 8 (3 ) 1,273
U.S. Government agency mortgage-backed securities 68,103 1,331 (31 ) 69,403
U.S. Government agency bonds 9,957 169 — 10,126
Total available-for-sale $ 129,258 $ 2,878 $ (52 ) $ 132,084
June 30, 2015
Amortized
Gross
Gross
Fair Value
Available-for-sale:
FHLMC common stock $ 20 $ 160 $ — $ 180
Certificates of deposit 7,221 29 (8 ) 7,242
Municipal securities 13,574 11 (152 ) 13,433
SBA loan pools 2,249 17 — 2,266
U.S. Government agency mortgage-backed securities 64,177 488 (523 ) 64,142
U.S. Government agency bonds 23,967 80 (143 ) 23,904
Total available-for-sale $ 111,208 $ 785 $ (826 ) $ 111,167</t>
  </si>
  <si>
    <t>Schedule of securities with unrealized losses aggregated by investment category and length of time that individual securities have been in a continuous unrealized loss position</t>
  </si>
  <si>
    <t>June 30, 2016
Less than 12 Months
12 Months or More
Total
Fair
Unrealized
Number in (1)
Fair
Unrealized
Number in (1)
Fair
Unrealized
Number in (1)
Available-for-sale:
Municipal securities $ 2,574 $ (11 ) 5 $ 716 $ (5 ) 2 $ 3,290 $ (16 ) 7
Corporate debt securities 1,018 (2 ) 2 — — — 1,018 (2 ) 2
SBA loan pools — — — 508 (3 ) 1 508 (3 ) 1
U.S. Government agency mortgage-backed securities 1,057 (1 ) 1 2,982 (30 ) — 4,039 (31 ) 1
U.S. Government agency bonds — — — — — — — — —
$ 4,649 $ (14 ) 8 $ 4,206 $ (38 ) 3 $ 8,855 $ (52 ) 11
June 30, 2015
Less than 12 Months
12 Months or More
Total
Fair
Unrealized
Number in (1)
Fair
Unrealized
Number in (1)
Fair
Unrealized
Number in (1)
Available-for-sale:
Certificates of deposit $ 1,737 $ (6 ) 7 $ 247 $ (2 ) 1 $ 1,984 $ (8 ) 8
Municipal securities 10,472 (152 ) 30 — — — 10,472 (152 ) 30
U.S. Government agency 18,981 (195 ) 15 11,521 (328 ) 12 30,502 (523 ) 27
U.S. Government agency 6,951 (68 ) 4 4,920 (75 ) 3 11,871 (143 ) 7
$ 38,141 $ (421 ) 56 $ 16,688 $ (405 ) 16 $ 54,829 $ (826 ) 72
(1) Actual amounts.</t>
  </si>
  <si>
    <t>Schedule of contractual maturity</t>
  </si>
  <si>
    <t xml:space="preserve">June 30, 2016
June 30, 2015
Amortized
Fair
Amortized
Fair
Less than one year $ 3,740 $ 3,751 $ 1,244 $ 1,249
Due from one to five years 8,104 8,356 22,156 22,042
Due from five to ten years 16,819 17,086 11,450 11,412
Due after ten years 31,204 32,064 9,912 9,876
Mortgage-backed securities (1) 69,371 70,676 66,426 66,408
Total $ 129,238 $ 131,933 $ 111,188 $ 110,987
(1) Includes SBA loan pools. </t>
  </si>
  <si>
    <t>Schedule of proceeds from sales of securities available-for-sale and held-to-maturity and gains or losses recognized</t>
  </si>
  <si>
    <t xml:space="preserve">Years Ended
June 30,
June 30,
Available-for-sale:
Proceeds $ 6,904 $ 11,174
Gross gains 128 149
Gross losses — — </t>
  </si>
  <si>
    <t>LOANS (Tables)</t>
  </si>
  <si>
    <t>Schedule of components of loans</t>
  </si>
  <si>
    <t>June 30,
June 30,
Real estate loans:
One-to-four family $ 242,067 $ 256,321
Multi-family 1,996 2,574
Home equity 6,433 8,198
Nonresidential 20,310 21,685
Agricultural 2,958 4,164
Construction and land 14,332 14,590
Total real estate loans 288,096 307,532
Commercial and industrial 176 184
Consumer and other loans 4,915 2,745
Total loans 293,187 310,461
Deferred net loan fees (1,124 ) (1,194 )
Total loans net of deferred loan fees $ 292,063 $ 309,267</t>
  </si>
  <si>
    <t>Schedule of activity in the allowance for loan losses</t>
  </si>
  <si>
    <t>Year Ended June 30, 2016
Beginning
Provision
Charge-offs
Recoveries
Ending
Real estate loans:
One-to-four family $ 910 $ 270 $ (447 ) $ — $ 733
Multi-family 4 — — — 4
Home equity 1 73 (72 ) — 2
Nonresidential 55 75 — — 130
Agricultural 4 1 — — 5
Construction and land 25 23 (9 ) — 39
Total real estate loans 999 442 (528 ) — 913
Commercial and industrial — 6 — — 6
Consumer and other loans 9 3 (9 ) — 3
Total loans $ 1,008 $ 451 $ (537 ) $ — $ 922
Year Ended June 30, 2015
Beginning
Provision
Charge-offs
Recoveries
Ending
Real estate loans:
One-to-four family $ 736 $ 174 $ — $ — $ 910
Multi-family 4 — — — 4
Home equity 1 40 (40 ) — 1
Nonresidential 52 3 — — 55
Agricultural — 4 — — 4
Construction and land 59 (34 ) — — 25
Total real estate loans 852 187 (40 ) — 999
Commercial and industrial — — — — —
Consumer and other loans 3 8 (2 ) — 9
Total loans $ 855 $ 195 $ (42 ) $ — $ 1,008</t>
  </si>
  <si>
    <t>Schedule of recorded balances of loans and amount of allowance allocated based upon impairment method by portfolio segment</t>
  </si>
  <si>
    <t xml:space="preserve">​ ​ ​
At June 30, 2016 ​
​ ​ ​
Ending Allowance on Loans: ​ ​
Loans: ​
​ ​ ​
Individually Evaluated ​ ​
Collectively ​ ​
Individually Evaluated ​ ​
Collectively ​
​ ​ ​
Non-PCI ​ ​
PCI (1) ​ ​
Non-PCI ​ ​
PCI (1) ​
Real estate loans: ​ ​ ​ ​ ​ ​ ​
One-to-four family ​ ​ ​ $ 55 ​ ​ ​ ​ $ 46 ​ ​ ​ ​ $ 632 ​ ​ ​ ​ $ 1,014 ​ ​ ​ ​ $ 1,904 ​ ​ ​ ​ $ 239,149 ​ ​
Multi-family ​ ​ ​ ​ — ​ ​ ​ ​ ​ — ​ ​ ​ ​ ​ 4 ​ ​ ​ ​ ​ — ​ ​ ​ ​ ​ — ​ ​ ​ ​ ​ 1,996 ​ ​
Home equity ​ ​ ​ ​ — ​ ​ ​ ​ ​ — ​ ​ ​ ​ ​ 2 ​ ​ ​ ​ ​ — ​ ​ ​ ​ ​ — ​ ​ ​ ​ ​ 6,433 ​ ​
Nonresidential ​ ​ ​ ​ — ​ ​ ​ ​ ​ 72 ​ ​ ​ ​ ​ 58 ​ ​ ​ ​ ​ — ​ ​ ​ ​ ​ 1,492 ​ ​ ​ ​ ​ 18,818 ​ ​
Agricultural ​ ​ ​ ​ — ​ ​ ​ ​ ​ — ​ ​ ​ ​ ​ 5 ​ ​ ​ ​ ​ 448 ​ ​ ​ ​ ​ — ​ ​ ​ ​ ​ 2,510 ​ ​
Construction and land ​ ​ ​ ​ — ​ ​ ​ ​ ​ 11 ​ ​ ​ ​ ​ 28 ​ ​ ​ ​ ​ — ​ ​ ​ ​ ​ 525 ​ ​ ​ ​ ​ 13,807 ​ ​
Total real estate loans ​ ​ ​ ​ 55 ​ ​ ​ ​ ​ 129 ​ ​ ​ ​ ​ 729 ​ ​ ​ ​ ​ 1,462 ​ ​ ​ ​ ​ 3,921 ​ ​ ​ ​ ​ 282,713 ​ ​
Commercial and industrial ​ ​ ​ ​ — ​ ​ ​ ​ ​ — ​ ​ ​ ​ ​ 6 ​ ​ ​ ​ ​ — ​ ​ ​ ​ ​ — ​ ​ ​ ​ ​ 176 ​ ​
Consumer and other loans ​ ​ ​ ​ — ​ ​ ​ ​ ​ — ​ ​ ​ ​ ​ 3 ​ ​ ​ ​ ​ — ​ ​ ​ ​ ​ — ​ ​ ​ ​ ​ 4,915 ​ ​
Total loans ​ ​ ​ $ 55 ​ ​ ​ ​ $ 129 ​ ​ ​ ​ $ 738 ​ ​ ​ ​ $ 1,462 ​ ​ ​ ​ $ 3,921 ​ ​ ​ ​ $ 287,804 ​ ​
​
(1) PCI loans include all loans, for which there was, at acquisition, evidence of deterioration of credit quality since origination and it was probable, at acquisition, that all contractually required payments would not be collected.
​ ​ ​
At June 30, 2015 ​
​ ​ ​
Ending Allowance on Loans: ​ ​
Loans: ​
​ ​ ​
Individually Evaluated ​ ​
Collectively ​ ​
Individually Evaluated ​ ​
Collectively ​
​ ​ ​
Non-PCI ​ ​
PCI (1) ​ ​
Non-PCI ​ ​
PCI (1) ​
Real estate loans: ​ ​ ​ ​ ​ ​ ​
One-to-four family ​ ​ ​ $ 197 ​ ​ ​ ​ $ 6 ​ ​ ​ ​ $ 707 ​ ​ ​ ​ $ 2,666 ​ ​ ​ ​ $ 2,778 ​ ​ ​ ​ $ 250,877 ​ ​
Multi-family ​ ​ ​ ​ — ​ ​ ​ ​ ​ — ​ ​ ​ ​ ​ 4 ​ ​ ​ ​ ​ — ​ ​ ​ ​ ​ — ​ ​ ​ ​ ​ 2,574 ​ ​
Home equity ​ ​ ​ ​ — ​ ​ ​ ​ ​ — ​ ​ ​ ​ ​ 1 ​ ​ ​ ​ ​ — ​ ​ ​ ​ ​ — ​ ​ ​ ​ ​ 8,198 ​ ​
Nonresidential ​ ​ ​ ​ — ​ ​ ​ ​ ​ 10 ​ ​ ​ ​ ​ 45 ​ ​ ​ ​ ​ — ​ ​ ​ ​ ​ 2,627 ​ ​ ​ ​ ​ 19,058 ​ ​
Agricultural ​ ​ ​ ​ — ​ ​ ​ ​ ​ — ​ ​ ​ ​ ​ 4 ​ ​ ​ ​ ​ 487 ​ ​ ​ ​ ​ 954 ​ ​ ​ ​ ​ 2,723 ​ ​
Construction and land ​ ​ ​ ​ — ​ ​ ​ ​ ​ — ​ ​ ​ ​ ​ 25 ​ ​ ​ ​ ​ — ​ ​ ​ ​ ​ 599 ​ ​ ​ ​ ​ 13,991 ​ ​
Total real estate loans ​ ​ ​ ​ 197 ​ ​ ​ ​ ​ 16 ​ ​ ​ ​ ​ 786 ​ ​ ​ ​ ​ 3,153 ​ ​ ​ ​ ​ 6,958 ​ ​ ​ ​ ​ 297,421 ​ ​
Commercial and industrial ​ ​ ​ ​ — ​ ​ ​ ​ ​ — ​ ​ ​ ​ ​ — ​ ​ ​ ​ ​ — ​ ​ ​ ​ ​ — ​ ​ ​ ​ ​ 184 ​ ​
Consumer and other loans ​ ​ ​ ​ 7 ​ ​ ​ ​ ​ — ​ ​ ​ ​ ​ 2 ​ ​ ​ ​ ​ 7 ​ ​ ​ ​ ​ — ​ ​ ​ ​ ​ 2,738 ​ ​
Total loans ​ ​ ​ $ 204 ​ ​ ​ ​ $ 16 ​ ​ ​ ​ $ 788 ​ ​ ​ ​ $ 3,160 ​ ​ ​ ​ $ 6,958 ​ ​ ​ ​ $ 300,343 ​ ​
​
(1) PCI loans include all loans, for which there was, at acquisition, evidence of deterioration of credit quality since origination and it was probable, at acquisition, that all contractually required payments would not be collected. </t>
  </si>
  <si>
    <t>Schedule of individually evaluated for impairment by portfolio segment</t>
  </si>
  <si>
    <t>June 30, 2016
Unpaid
Recorded
Related
Average
Interest
With no recorded allowance:
Real estate loans:
One-to-four family $ 1,787 $ 992 $ — $ 2,198 $ 113
Multi-family — — — — —
Home equity 185 — — — —
Nonresidential 2,192 1,111 — 1,209 72
Agricultural 997 448 — 945 —
Construction and land 359 185 — 392 35
Total real estate loans 5,520 2,736 — 4,744 220
Commercial and industrial — — — — —
Consumer and other loans — — — — —
Total $ 5,520 $ 2,736 $ — $ 4,744 $ 220
With recorded allowance:
Real estate loans:
One-to-four family $ 2,021 $ 1,918 $ 101 $ 1,980 $ 89
Multi-family — — — — —
Home equity — — — — —
Nonresidential 404 382 72 851 25
Agricultural — — — — —
Construction and land 767 347 11 174 61
Total real estate loans 3,192 2,647 184 3,005 175
Commercial and industrial — — — — —
Consumer and other loans — — — — —
Total $ 3,192 $ 2,647 $ 184 $ 3,005 $ 175
Totals:
Real estate loans $ 8,712 $ 5,383 $ 184 $ 7,749 $ 395
Consumer and other loans — — — — —
Total $ 8,712 $ 5,383 $ 184 $ 7,749 $ 395
June 30, 2015
Unpaid
Recorded
Related
Average
Interest
With no recorded allowance:
Real estate loans:
One-to-four family $ 4,651 $ 3,403 $ — $ 1,889 $ 92
Multi-family — — — — —
Home equity 207 — — — —
Nonresidential 2,830 1,307 — 654 39
Agricultural 2,893 1,441 — 721 45
Construction and land 1,271 599 — 300 23
Total real estate loans 11,852 6,750 — 3,564 199
Commercial and industrial — — — — —
Consumer and other loans — — — — —
Total $ 11,852 $ 6,750 $ — $ 3,564 $ 199
With recorded allowance:
Real estate loans:
One-to-four family $ 2,082 $ 2,042 $ 203 $ 1,658 $ 28
Multi-family — — — — —
Home equity — — — — —
Nonresidential 1,938 1,319 10 660 25
Agricultural — — — — —
Construction and land — — — — —
Total real estate loans 4,020 3,361 213 2,318 53
Commercial and industrial — — — — —
Consumer and other loans 9 7 7 — —
Total $ 4,029 $ 3,368 $ 220 $ 2,318 $ 53
Totals:
Real estate loans $ 15,872 $ 10,111 $ 213 $ 5,882 $ 252
Consumer and other loans 9 7 7 — —
Total $ 15,881 $ 10,118 $ 220 $ 5,882 $ 252</t>
  </si>
  <si>
    <t>Schedule of loans acquired for as purchased credit impaired loans</t>
  </si>
  <si>
    <t xml:space="preserve">​ ​ ​
June 30, ​ ​
June 30, ​
Real estate loans: ​ ​ ​
One-to-four family ​ ​ ​ $ 1,858 ​ ​ ​ ​ $ 2,772 ​ ​
Multi-family ​ ​ ​ ​ — ​ ​ ​ ​ ​ — ​ ​
Home equity ​ ​ ​ ​ — ​ ​ ​ ​ ​ — ​ ​
Nonresidential ​ ​ ​ ​ 1,420 ​ ​ ​ ​ ​ 2,617 ​ ​
Agricultural ​ ​ ​ ​ — ​ ​ ​ ​ ​ 954 ​ ​
Construction and land ​ ​ ​ ​ 514 ​ ​ ​ ​ ​ 599 ​ ​
Total real estate loans ​ ​ ​ ​ 3,792 ​ ​ ​ ​ ​ 6,942 ​ ​
Commercial and industrial ​ ​ ​ ​ — ​ ​ ​ ​ ​ — ​ ​
Consumer and other loans ​ ​ ​ ​ — ​ ​ ​ ​ ​ — ​ ​
Total loans ​ ​ ​ $ 3,792 ​ ​ ​ ​ $ 6,942 ​ ​
​ </t>
  </si>
  <si>
    <t>Schedule of changes in the carrying value and accretable yield on purchased credit impaired loans</t>
  </si>
  <si>
    <t>​ ​ ​
Year Ended June 30, 2016 ​ ​
Year Ended June 30, 2015 ​
​ ​ ​
Accretable ​ ​
Carrying ​ ​
Accretable ​ ​
Carrying ​
Balance at beginning of period ​ ​ ​ $ (694 ) ​ ​ ​ ​ $ 6,942 ​ ​ ​ ​ $ — ​ ​ ​ ​ $ — ​ ​
Acquired loans ​ ​ ​ ​ — ​ ​ ​ ​ ​ — ​ ​ ​ ​ ​ (616 ) ​ ​ ​ ​ ​ 10,947 ​ ​
Payments and other exit events ​ ​ ​ ​ — ​ ​ ​ ​ ​ (2,540 ) ​ ​ ​ ​ ​ 4 ​ ​ ​ ​ ​ (3,914 ) ​ ​
Accretion ​ ​ ​ ​ 497 ​ ​ ​ ​ ​ (497 ) ​ ​ ​ ​ ​ 206 ​ ​ ​ ​ ​ (75 ) ​ ​
Reclassification from nonaccretable to accretable ​ ​ ​ ​ (1,143 ) ​ ​ ​ ​ ​ — ​ ​ ​ ​ ​ (288 ) ​ ​ ​ ​ ​ — ​ ​
Change in the allowance ​ ​ ​ ​ — ​ ​ ​ ​ ​ (113 ) ​ ​ ​ ​ ​ — ​ ​ ​ ​ ​ (16 ) ​ ​
Balance at end of period ​ ​ ​ $ (1,340 ) ​ ​ ​ ​ $ 3,792 ​ ​ ​ ​ $ (694 ) ​ ​ ​ ​ $ 6,942 ​ ​
​</t>
  </si>
  <si>
    <t>Schedule of carrying amount of purchased credit impaired loans</t>
  </si>
  <si>
    <t xml:space="preserve">​ ​ ​
June 30, ​ ​
June 30, ​
Balance at beginning of year ​ ​ ​ $ 2,311 ​ ​ ​ ​ $ 3,366 ​ ​
Additions ​ ​ ​ ​ 132 ​ ​ ​ ​ ​ 1,407 ​ ​
Reductions from payments and liquidations ​ ​ ​ ​ (1,304 ) ​ ​ ​ ​ ​ (2,462 ) ​ ​
Balance at end of period ​ ​ ​ $ 1,139 ​ ​ ​ ​ $ 2,311 ​ ​
​ </t>
  </si>
  <si>
    <t>Schedule of portfolio segment by risk grade for originated and for acquired loans</t>
  </si>
  <si>
    <t>Total loans by risk grade and portfolio segment at June 30, 2016:
Pass
Pass-Watch
Special
Substandard
Doubtful
Total
Real estate loans:
One-to-four family $ 227,887 $ 6,805 $ 1,890 $ 5,485 $ — $ 242,067
Multi-family 1,996 — — — — 1,996
Home equity 5,941 106 260 126 — 6,433
Nonresidential 13,229 4,095 1,494 1,492 — 20,310
Agricultural 1,353 398 676 531 — 2,958
Construction and land 12,646 878 239 569 — 14,332
Total real estate loans 263,052 12,282 4,559 8,203 — 288,096
Commercial and industrial 157 19 — — — 176
Consumer and other loans 4,907 — 3 5 — 4,915
Total $ 268,116 $ 12,301 $ 4,562 $ 8,208 $ — $ 293,187
Total loans by risk grade and portfolio segment at June 30, 2015:
Pass
Pass-Watch
Special
Substandard
Doubtful
Total
Real estate loans:
One-to-four family $ 242,399 $ 6,909 $ 1,568 $ 5,445 $ — $ 256,321
Multi-family 2,574 — — — — 2,574
Home equity 7,840 184 174 — — 8,198
Nonresidential 13,226 4,275 1,558 2,355 271 21,685
Agricultural 1,295 423 1,005 1,441 — 4,164
Construction and land 12,586 920 485 599 — 14,590
Total real estate loans 279,920 12,711 4,790 9,840 271 307,532
Commercial and industrial 169 15 — — — 184
Consumer and other loans 2,725 6 7 7 — 2,745
Total $ 282,814 $ 12,732 $ 4,797 $ 9,847 $ 271 $ 310,461</t>
  </si>
  <si>
    <t>Schedule of loans to principal officers, directors and their affiliates</t>
  </si>
  <si>
    <t>June 30,
June 30,
Beginning balance $ 1,313 $ 766
New loans — 574
Repayments (35 ) (27 )
Ending balance $ 1,278 $ 1,313</t>
  </si>
  <si>
    <t>Acquired Loans</t>
  </si>
  <si>
    <t>Financing Receivable, Recorded Investment [Line Items]</t>
  </si>
  <si>
    <t>Schedule of the aging of the recorded investment in past due loans</t>
  </si>
  <si>
    <t>Total past due loans and nonaccrual loans at June 30, 2016:
30 – 59 Days Past Due
60 – 89 Days Past Due
90 Days or More Past Due
Total Past Due
Current
Total Loans
Nonaccrual Loans
Accruing Loans Past Due 90 Days or More
Real estate loans:
One-to-four family $ 7,086 $ 1,001 $ 863 $ 8,950 $ 233,117 $ 242,067 $ 2,133 $ —
Multi-family — — — — 1,996 1,996 — —
Home equity 94 22 84 200 6,233 6,433 126 —
Nonresidential — 48 942 990 19,320 20,310 942 —
Agricultural — — — — 2,958 2,958 531 —
Construction and land 93 — 25 118 14,214 14,332 25 —
Total real estate loans 7,273 1,071 1,914 10,258 277,838 288,096 3,757 —
Commercial and industrial — — — — 176 176 — —
Consumer and other loans — — — — 4,915 4,915 — —
Total $ 7,273 $ 1,071 $ 1,914 $ 10,258 $ 282,929 $ 293,187 $ 3,757 $ —
PCI past due and nonaccrual loans at June 30, 2016:
​ ​ ​
30 – 59 Days Past Due ​ ​
60 – 89 Days Past Due ​ ​
90 Days or More Past Due ​ ​
Total Past Due ​ ​
Current ​ ​
Total Loans ​ ​
Nonaccrual Loans ​ ​
Accruing Loans Past Due 90 Days or More ​
Real estate loans: ​ ​ ​ ​ ​ ​ ​ ​ ​
One-to-four family ​ ​ ​ $ — ​ ​ ​ ​ $ 389 ​ ​ ​ ​ $ 21 ​ ​ ​ ​ $ 410 ​ ​ ​ ​ $ 1,486 ​ ​ ​ ​ $ 1,896 ​ ​ ​ ​ $ 172 ​ ​ ​ ​ $ — ​ ​
Nonresidential ​ ​ ​ ​ — ​ ​ ​ ​ ​ 48 ​ ​ ​ ​ ​ 942 ​ ​ ​ ​ ​ 990 ​ ​ ​ ​ ​ 502 ​ ​ ​ ​ ​ 1,492 ​ ​ ​ ​ ​ 942 ​ ​ ​ ​ ​ — ​ ​
Agricultural ​ ​ ​ ​ — ​ ​ ​ ​ ​ — ​ ​ ​ ​ ​ — ​ ​ ​ ​ ​ — ​ ​ ​ ​ ​ — ​ ​ ​ ​ ​ — ​ ​ ​ ​ ​ — ​ ​ ​ ​ ​ — ​ ​
Construction and land ​ ​ ​ ​ — ​ ​ ​ ​ ​ — ​ ​ ​ ​ ​ 25 ​ ​ ​ ​ ​ 25 ​ ​ ​ ​ ​ 508 ​ ​ ​ ​ ​ 533 ​ ​ ​ ​ ​ 25 ​ ​ ​ ​ ​ — ​ ​
Total loans ​ ​ ​ $ — ​ ​ ​ ​ $ 437 ​ ​ ​ ​ $ 988 ​ ​ ​ ​ $ 1,425 ​ ​ ​ ​ $ 2,496 ​ ​ ​ ​ $ 3,921 ​ ​ ​ ​ $ 1,139 ​ ​ ​ ​ $ — ​ ​
​
Total past due and nonaccrual loans by portfolio segment at June 30, 2015:
30 – 59 Days Past Due
60 – 89 Days Past Due
90 Days or More Past Due
Total Past Due
Current
Total Loans
Nonaccrual Loans
Accruing Loans Past Due 90 Days or More
Real estate loans:
One-to-four family $ 5,871 $ 1,243 $ 2,311 $ 9,425 $ 246,896 $ 256,321 $ 2,311 $ —
Multi-family — — — — 2,574 2,574 — —
Home equity 49 — — 49 8,149 8,198 — —
Nonresidential 229 313 1,108 1,650 20,035 21,685 1,379 —
Agricultural — — — — 4,164 4,164 487 —
Construction and land 78 — — 78 14,512 14,590 — —
Total real estate loans 6,227 1,556 3,419 11,202 296,330 307,532 4,177 —
Commercial and industrial — — — — 184 184 — —
Consumer and other loans 1 1 — 2 2,743 2,745 — —
Total $ 6,228 $ 1,557 $ 3,419 $ 11,204 $ 299,257 $ 310,461 $ 4,177 $ —
PCI past due and nonaccrual loans at June 30, 2015:
​ ​ ​
30 – 59 Days Past Due ​ ​
60 – 89 Days Past Due ​ ​
90 Days or More Past Due ​ ​
Total Past Due ​ ​
Current ​ ​
Total Loans ​ ​
Nonaccrual Loans ​ ​
Accruing Loans Past Due 90 Days or More ​ ​
Real estate loans: ​ ​ ​ ​ ​ ​ ​ ​ ​ ​
One-to-four family ​ ​ ​ $ 237 ​ ​ ​ ​ $ — ​ ​ ​ ​ $ 932 ​ ​ ​ ​ $ 1,169 ​ ​ ​ ​ $ 1,609 ​ ​ ​ ​ $ 2,778 ​ ​ ​ ​ $ 932 ​ ​ ​ ​ $ — ​ ​ ​
Nonresidential ​ ​ ​ ​ 14 ​ ​ ​ ​ ​ 313 ​ ​ ​ ​ ​ 1,108 ​ ​ ​ ​ ​ 1,435 ​ ​ ​ ​ ​ 1,192 ​ ​ ​ ​ ​ 2,627 ​ ​ ​ ​ ​ 1,379 ​ ​ ​ ​ ​ — ​ ​ ​
Agricultural ​ ​ ​ ​ — ​ ​ ​ ​ ​ — ​ ​ ​ ​ ​ — ​ ​ ​ ​ ​ — ​ ​ ​ ​ ​ 954 ​ ​ ​ ​ ​ 954 ​ ​ ​ ​ ​ — ​ ​ ​ ​ ​ — ​ ​ ​
Construction and land ​ ​ ​ ​ — ​ ​ ​ ​ ​ — ​ ​ ​ ​ ​ — ​ ​ ​ ​ ​ — ​ ​ ​ ​ ​ 599 ​ ​ ​ ​ ​ 599 ​ ​ ​ ​ ​ — ​ ​ ​ ​ ​ — ​ ​ ​
Total loans ​ ​ ​ $ 251 ​ ​ ​ ​ $ 313 ​ ​ ​ ​ $ 2,040 ​ ​ ​ ​ $ 2,604 ​ ​ ​ ​ $ 4,354 ​ ​ ​ ​ $ 6,958 ​ ​ ​ ​ $ 2,311 ​ ​ ​ ​ $ — ​ ​ ​
​ ​ ​ ​ ​ ​ ​ ​ ​ ​ ​ ​ ​ ​ ​ ​ ​ ​ ​ ​ ​ ​ ​ ​ ​ ​ ​ ​ ​ ​ ​ ​ ​ ​ ​ ​ ​ ​ ​ ​ ​ ​ ​ ​ ​ ​ ​ ​ ​ ​ ​ ​ ​</t>
  </si>
  <si>
    <t>PREMISES AND EQUIPMENT (Tables)</t>
  </si>
  <si>
    <t>Schedule of premises and equipment</t>
  </si>
  <si>
    <t>June 30,
June 30,
Land $ 1,425 $ 1,425
Buildings and improvements 7,913 7,891
Furniture, fixtures and equipment 3,436 3,430
Computer software 238 236
13,012 12,982
Less: accumulated depreciation (6,201 ) (5,924 )
$ 6,811 $ 7,058</t>
  </si>
  <si>
    <t>GOODWILL AND INTANGIBLE ASSETS (Tables)</t>
  </si>
  <si>
    <t>Schedule of carrying value of goodwill and the core deposit intangible</t>
  </si>
  <si>
    <t>June 30,
June 30,
Balance at beginning of year $ 2,593 $ —
Additions — 2,593
Impairment — —
Balance at end of year $ 2,593 $ 2,593
June 30,
June 30,
Core deposit intangible gross $ 874 $ 959
Accumulated amortization (130 ) (85 )
Core deposit intangible net $ 744 $ 874</t>
  </si>
  <si>
    <t>Schedule of estimated amortization expense</t>
  </si>
  <si>
    <t xml:space="preserve">2017 $ 110
2018 94
2019 80
2020 68
2021 58 </t>
  </si>
  <si>
    <t>DEPOSITS (Tables)</t>
  </si>
  <si>
    <t>Schedule of maturities of certificates of deposit</t>
  </si>
  <si>
    <t>June 30,
2017 $ 175,053
2018 36,238
2019 4,619
2020 4,101
2021 3,971
$ 223,982</t>
  </si>
  <si>
    <t>INCOME TAXES (Tables)</t>
  </si>
  <si>
    <t>Schedule of income tax expense</t>
  </si>
  <si>
    <t xml:space="preserve">​ ​ ​
June 30, ​ ​
June 30, ​
Current federal expense ​ ​ ​ $ 232 ​ ​ ​ ​ $ 619 ​ ​
Current state expense ​ ​ ​ ​ 194 ​ ​ ​ ​ ​ 148 ​ ​
Deferred federal expense (benefit) ​ ​ ​ ​ 1,590 ​ ​ ​ ​ ​ 1,551 ​ ​
Deferred state expense (benefit) ​ ​ ​ ​ 16 ​ ​ ​ ​ ​ 372 ​ ​
Total ​ ​ ​ $ 2,032 ​ ​ ​ ​ $ 2,690 ​ ​
​ </t>
  </si>
  <si>
    <t>Schedule of temporary differences between tax and financial reporting that result in net deferred tax assets (liabilities)</t>
  </si>
  <si>
    <t xml:space="preserve">​ ​ ​
June 30, ​ ​
June 30, ​
Deferred tax assets: ​ ​ ​
Fair value adjustments from acquisition ​ ​ ​ $ 1,438 ​ ​ ​ ​ $ 3,047 ​ ​
Allowance for loan losses ​ ​ ​ ​ 325 ​ ​ ​ ​ ​ 382 ​ ​
Deferred compensation ​ ​ ​ ​ 266 ​ ​ ​ ​ ​ 281 ​ ​
Basis difference in premises and equipment ​ ​ ​ ​ 143 ​ ​ ​ ​ ​ (63 ) ​ ​
Acquired net operating loss (“NOL”) ​ ​ ​ ​ 132 ​ ​ ​ ​ ​ 139 ​ ​
Equity compensation plans ​ ​ ​ ​ 64 ​ ​ ​ ​ ​ 327 ​ ​
Real estate owned ​ ​ ​ ​ 39 ​ ​ ​ ​ ​ (16 ) ​ ​
Other ​ ​ ​ ​ 155 ​ ​ ​ ​ ​ 96 ​ ​
Total deferred tax assets ​ ​ ​ ​ 2,562 ​ ​ ​ ​ ​ 4,193 ​ ​
Deferred tax liabilities: ​ ​ ​
Securities available-for-sale ​ ​ ​ ​ (1,017 ) ​ ​ ​ ​ ​ 15 ​ ​
Prepaid expenses ​ ​ ​ ​ (97 ) ​ ​ ​ ​ ​ (126 ) ​ ​
FHLB stock dividends ​ ​ ​ ​ (71 ) ​ ​ ​ ​ ​ (82 ) ​ ​
Deferred loan fees, net ​ ​ ​ ​ (249 ) ​ ​ ​ ​ ​ (234 ) ​ ​
Total deferred tax liabilities ​ ​ ​ ​ (1,434 ) ​ ​ ​ ​ ​ (427 ) ​ ​
Net deferred tax asset ​ ​ ​ $ 1,128 ​ ​ ​ ​ $ 3,766 ​ ​
​ </t>
  </si>
  <si>
    <t>Schedule of reconciliation of the amount computed by applying the federal statutory rate to pretax income with income tax expense (benefit)</t>
  </si>
  <si>
    <t xml:space="preserve">​ ​ ​
June 30, 2016 ​ ​
June 30, 2015 ​
​ ​ ​
Amount ​ ​
% ​ ​
Amount ​ ​
% ​
Tax at statutory federal income tax rate ​ ​ ​ $ 2,475 ​ ​ ​ ​ ​ 34.00 % ​ ​ ​ ​ $ 2,449 ​ ​ ​ ​ ​ 34.00 % ​ ​
Increase (decrease) resulting from: ​ ​ ​ ​ ​
State income tax expense ​ ​ ​ ​ 139 ​ ​ ​ ​ ​ (1.57 ) ​ ​ ​ ​ ​ 293 ​ ​ ​ ​ ​ 4.07 ​ ​
Life insurance benefits ​ ​ ​ ​ (175 ) ​ ​ ​ ​ ​ (2.40 ) ​ ​ ​ ​ ​ (97 ) ​ ​ ​ ​ ​ (1.35 ) ​ ​
Tax exempt interest income ​ ​ ​ ​ (174 ) ​ ​ ​ ​ ​ (2.39 ) ​ ​ ​ ​ ​ (56 ) ​ ​ ​ ​ ​ (0.77 ) ​ ​
Acquisition related costs ​ ​ ​ ​ — ​ ​ ​ ​ ​ 0.00 ​ ​ ​ ​ ​ 96 ​ ​ ​ ​ ​ 1.34 ​ ​
Other – net ​ ​ ​ ​ (233 ) ​ ​ ​ ​ ​ 0.27 ​ ​ ​ ​ ​ 5 ​ ​ ​ ​ ​ 0.07 ​ ​
Total ​ ​ ​ $ 2,032 ​ ​ ​ ​ ​ 27.92 % ​ ​ ​ ​ $ 2,690 ​ ​ ​ ​ ​ 37.36 % ​ ​
​ </t>
  </si>
  <si>
    <t>COMMITMENTS (Tables)</t>
  </si>
  <si>
    <t>Schedule of contractual amount of financial instruments with off-balance-sheet risk</t>
  </si>
  <si>
    <t xml:space="preserve">2016
2015
Fixed
Variable
Fixed
Variable
Loan commitments $ 2,924 $ — $ 662 $ —
Unused lines of credit $ 13,835 $ 1,432 $ 5,228 $ 2,656 </t>
  </si>
  <si>
    <t>REGULATORY CAPITAL REQUIREMENTS (Tables)</t>
  </si>
  <si>
    <t>Schedule of association's actual and minimum capital requirements to be well-capitalized under prompt corrective action provisions</t>
  </si>
  <si>
    <t xml:space="preserve">June 30, 2016
Actual
For Capital
To Be Well Capitalized
Amount
Ratio
Amount
Ratio
Amount
Ratio
Total capital to risk weighted assets $ 74,722 31.00 % $ 19,284 8.00 % $ 24,105 10.00 %
Common equity tier 1 capital to risk weighted assets 73,741 30.59 10,847 4.50 15,668 6.50
Tier 1 (core) capital to risk weighted assets 73,741 30.59 14,463 6.00 19,284 8.00
Tier 1 (core) capital to tangible assets 73,741 15.40 19,152 4.00 23,940 5.00
June 30, 2015
Actual
For Capital
To Be Well Capitalized
Amount
Ratio
Amount
Ratio
Amount
Ratio
Total capital to risk weighted assets $ 75,058 32.28 % $ 18,600 8.00 % $ 23,250 10.00 %
Tier 1 (core) capital to risk weighted assets 73,990 31.82 10,462 4.50 15,112 6.50
Tier 1 (core) capital to tangible assets 73,990 31.82 13,950 6.00 18,600 8.00
Tangible capital to tangible assets 73,990 15.39 14,423 3.00 24,038 5.00 </t>
  </si>
  <si>
    <t>FAIR VALUE MEASUREMENTS (Tables)</t>
  </si>
  <si>
    <t>Schedule of assets and liabilities measured at fair value on a recurring basis</t>
  </si>
  <si>
    <t>Fair Value Measurements
(Level 2)
(Level 3)
(Level 2)
(Level 3)
June 30, 2016
June 30, 2015
Financial assets:
Securities available-for-sale:
FHLMC common stock $ 151 $ — $ 180 $ —
Certificates of deposit 7,534 — 7,242 —
Corporate debt securities 9,116 — — —
Municipal securities 34,481 — 13,433 —
SBA loan pools 1,273 — 2,266 —
U.S. Government agency mortgage-backed securities 69,403 — 64,142 —
U.S. Government agency bonds 10,126 — 23,904 —
Total securities available-for-sale 132,084 — 111,167 —
Loan servicing rights — 1,046 — 1,396
Total financial assets $ 264,017 $ 1,046 $ 222,334 $ 1,396</t>
  </si>
  <si>
    <t>Schedule of reconciliation of all assets measured at fair value on a recurring basis using significant unobservable inputs Level 3</t>
  </si>
  <si>
    <t>Fair Value Measurements
(Level 3)
Year Ended
Year Ended
Loan Servicing
Loan Servicing
Balance at beginning of year: $ 1,396 $ —
Purchases — 1,369
Change in fair value (350 ) 27
Balance at end of year: $ 1,046 $ 1,396</t>
  </si>
  <si>
    <t>Schedule of assets measured at fair value on a non-recurring basis</t>
  </si>
  <si>
    <t>Fair Value Measurements
(Level 3)
(Level 3)
June 30,
June 30,
Financial assets:
Impaired loans, with specific allocations:
One-to-four family $ 1,817 $ 1,839
Nonresidential 310 1,309
Construction and land 336 —
Total financial assets 2,463 3,148
Non-financial assets:
Real estate owned, net:
One-to-four family 899 1,335
Nonresidential 267 365
Construction and land 188 392
Total non-financial assets 1,354 2,092
Total assets measured at fair value on a non-recurring basis $ 3,817 $ 5,240</t>
  </si>
  <si>
    <t>Schedule of valuation methodology and unobservable inputs for Level 3 assets measured at fair value on a non-recurring basis</t>
  </si>
  <si>
    <t xml:space="preserve">Level 3 Quantitative Information
June 30,
June 30,
Valuation
Unobservable
Range
Fair Value
Fair Value
Loan servicing rights $ 1,046 $ 1,396
Discounted cash
Discount rate,
9% to 10%
Impaired real estate loans net,
One-to-four family $ 1,817 $ 1,839
Sales comparison
Adjustment for
0% to 30%
Nonresidential 310 1,309
Discounted cash flows
Discount rate,
2% to 28%
Construction and land 336 —
Sales comparison
Adjustment for
0% to 30%
Real estate owned net:
One-to-four family $ 899 $ 1,335
Sales comparison
Adjustment for
0% to 20%
Nonresidential 267 365
Sales comparison
Adjustment for
0% to 20%
Construction and land 188 392
Sales comparison
Adjustment for
0% to 20% </t>
  </si>
  <si>
    <t>Schedule of carrying amounts and estimated fair values of the Company's on-balance sheet financial instruments</t>
  </si>
  <si>
    <t>June 30, 2016
Carrying
Fair Value
(Level 1)
(Level 2)
(Level 3)
Total
Financial assets
Securities available-for-sale $ 132,084 $ — $ 132,084 $ — $ 132,084
Loans, net 291,141 — — 296,203 296,203
Loans held for sale (1) 129 — — 129 129
Loan servicing rights 1,046 — — 1,046 1,046
Restricted equity securities 1,021 N/A N/A N/A N/A
Financial liabilities
Deposits $ 399,634 $ 175,652 $ 224,037 $ — $ 399,689
June 30, 2015
Carrying
Fair Value
(Level 1)
(Level 2)
(Level 3)
Total
Financial assets
Securities available-for-sale $ 111,167 $ — $ 111,167 $ — $ 111,167
Loans, net 308,259 — — 310,116 310,116
Loans held for sale (1) 118 — — 118 118
Loan servicing rights 1,396 — — 1,396 1,396
Restricted equity securities 440 N/A N/A N/A N/A
Financial liabilities
Deposits $ 394,093 $ 137,618 $ 256,681 $ — $ 394,299
(1)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EMPLOYEE STOCK OWNERSHIP PLAN ("ESOP") (Tables)</t>
  </si>
  <si>
    <t>Schedule of Employee Stock Ownership Plan (ESOP)</t>
  </si>
  <si>
    <t>June 30,
June 30,
Committed to be released to participants 10,602 9,938
Allocated to participants 112,043 85,248
Unearned 126,197 153,656
Total ESOP shares 248,842 248,842
Fair value of unearned shares $ 2,470 $ 2,827</t>
  </si>
  <si>
    <t>STOCK BASED COMPENSATION (Tables)</t>
  </si>
  <si>
    <t>Schedule of stock option activity</t>
  </si>
  <si>
    <t xml:space="preserve">Options
Weighted-
Weighted-
Aggregate (1)
Outstanding – July 1, 2015 248,686 $ 12.02
Granted 21,000 19.40
Exercised — —
Forfeited (7,700 ) 17.16
Outstanding – June 30, 2016 261,986 $ 12.46 3.35 $ 1,862,592
Fully vested and exercisable at June 30, 2016 169,954 $ 11.65 3.35 $ 1,346,036
Expected to vest in future periods 92,032
Fully vested and expected to vest – June 30, 2016 261,986 $ 12.46 3.35 $ 1,862,592
(1) The intrinsic value for stock options is defined as the difference between the current market value and the exercise price. The current market price was based on the closing price of common stock of  $19.57 per share on June 30, 2016. </t>
  </si>
  <si>
    <t>Schedule of weighted-average fair value of options granted and assumptions used in the Black-Scholes-Merton option pricing model</t>
  </si>
  <si>
    <t xml:space="preserve">Fiscal Years Granted
2016
2015
Risk-free interest rate 1.67 % 1.68 %
Expected dividend yield 2.06 % 2.00 %
Expected stock volatility 16.1 15.9
Expected life (years) 8 8
Fair value $ 2.75 $ 2.86 </t>
  </si>
  <si>
    <t>Schedule of non-vested restricted stock activity</t>
  </si>
  <si>
    <t>June 30,
Balance – beginning of year 62,502
Granted 7,000
Forfeited (9,000 )
Vested (19,597 )
Balance – end of period 40,905
Weighted average grant date fair value $ 13.52</t>
  </si>
  <si>
    <t>LOAN SERVICING RIGHTS (Tables)</t>
  </si>
  <si>
    <t>Schedule of principal balance of loan</t>
  </si>
  <si>
    <t>June 30,
June 30,
Mortgage loan portfolio serviced for:
FHLMC $ 125,812 $ 141,195
Years Ended
June 30, 2016
June 30, 2015
Loan servicing rights:
Beginning of period: $ 1,396 $ —
Additions — 1,369
Change in fair value (350 ) 27
End of period: $ 1,046 $ 1,396</t>
  </si>
  <si>
    <t>SUPPLEMENTAL CASH FLOW INFORMATION (Tables)</t>
  </si>
  <si>
    <t>Schedule of Cash Flow, Supplemental Disclosures [Table Text Block]</t>
  </si>
  <si>
    <t>June 30,
June 30,
Cash paid during the period for:
Interest paid $ 1,190 $ 1,219
Income taxes paid $ 682 $ 1,520
Supplemental noncash disclosures:
Transfers from loans to real estate owned $ 1,826 $ 727
Acquisition:
Assets acquired (excluding goodwill $2,593) $ — $ 138,263
Liabilities assumed $ — $ 140,156
Acquisition price (common stock issued to OFED, MHC) $ — $ 700
Goodwill recorded $ — $ 2,593</t>
  </si>
  <si>
    <t>PARENT COMPANY ONLY CONDENSED FINANCIAL INFORMATION (Tables) - Oconee Federal Financial Corp.</t>
  </si>
  <si>
    <t>CONDENSED BALANCE SHEET</t>
  </si>
  <si>
    <t>Schedule of condensed balance sheet</t>
  </si>
  <si>
    <t>CONDENSED BALANCE SHEETS
June 30,
June 30,
ASSETS
Cash and cash equivalents $ 5,815 $ 1,566
ESOP loan receivable 1,348 1,641
Other 127 822
Investment in banking subsidiary 78,723 77,124
Total assets $ 86,013 $ 81,153
LIABILITIES AND SHAREHOLDERS’ EQUITY
Accounts payable and other liabilities $ 612 $ 363
Shareholders’ equity 85,401 80,790
Total liabilities and shareholders’ equity $ 86,013 $ 81,153</t>
  </si>
  <si>
    <t>Schedule of condensed statement of income</t>
  </si>
  <si>
    <t>CONDENSED STATEMENTS OF INCOME
June 30,
June 30,
Interest income $ 49 $ 69
Other income — 29
Dividend from banking subsidiary 6,882 —
Other expenses (815 ) (709 )
Income before equity in undistributed income of subsidiary 6,116 (611 )
Equity in
undistributed income (losses) of subsidiary (1,131 ) 4,915
Income before income taxes 4,985 4,304
Income tax benefit (261 ) (208 )
Net income $ 5,246 $ 4,512</t>
  </si>
  <si>
    <t>Schedule of condensed statement of cash flows</t>
  </si>
  <si>
    <t>CONDENSED STATEMENTS OF CASH FLOWS
June 30,
June 30,
Cash Flows From Operating Activities
Net income $ 5,246 $ 4,512
Adjustments to reconcile net income to net cash (used in) provided by operating activities:
Change in other assets 695 (379 )
Change in accounts payable and other liabilities 249 62
Undistributed (income) losses of subsidiary 1,131 (4,915 )
Net cash provided by (used in) operations 7,321 (720 )
Cash Flows From Investing Activities
Payments received on ESOP loans 193 184
Maturities of available-for-sale securities — 270
Net cash provided by investing activities 193 454
Cash Flows from Financing Activities
Purchases of treasury shares (1,013 ) (35 )
Dividends paid (2,252 ) (2,242 )
Net cash used in financing activities (3,265 ) (2,277 )
Change in cash and cash equivalents 4,249 (2,543 )
Cash and cash equivalents, beginning of year 1,566 4,109
Cash and cash equivalents, end of year $ 5,815 $ 1,566</t>
  </si>
  <si>
    <t>SUMMARY OF SIGNIFICANT ACCOUNTING POLICIES (Detail Textuals)</t>
  </si>
  <si>
    <t>Oconee Federal, MHC</t>
  </si>
  <si>
    <t>Summary of Significant Accounting Policies [Line Items]</t>
  </si>
  <si>
    <t>Percentage of ownership in the entity</t>
  </si>
  <si>
    <t>71.33%</t>
  </si>
  <si>
    <t>SUMMARY OF SIGNIFICANT ACCOUNTING POLICIES (Detail Textuals 1)</t>
  </si>
  <si>
    <t>Jun. 30, 2016LoanUnit</t>
  </si>
  <si>
    <t>Period past due for non-accrual status</t>
  </si>
  <si>
    <t>90 days</t>
  </si>
  <si>
    <t>Period past due for loans still on accrual basis</t>
  </si>
  <si>
    <t>One-to-four family | Minimum | Owner-occupied homes/Primary residence</t>
  </si>
  <si>
    <t>Loan-to-value ratios if the borrower obtains mortgage insurance or provides readily marketable collateral (as a percent)</t>
  </si>
  <si>
    <t>80.00%</t>
  </si>
  <si>
    <t>One-to-four family | Maximum | Owner-occupied homes/Primary residence</t>
  </si>
  <si>
    <t>Loan-to-value ratios (as a percent)</t>
  </si>
  <si>
    <t>One-to-four family | Maximum | Primary residence, special program</t>
  </si>
  <si>
    <t>95.00%</t>
  </si>
  <si>
    <t>One-to-four family | Maximum | Non-owner-occupied homes</t>
  </si>
  <si>
    <t>One-to-four family | Maximum | Manufactured or modular homes</t>
  </si>
  <si>
    <t>75.00%</t>
  </si>
  <si>
    <t>Multi-family</t>
  </si>
  <si>
    <t>Amortization period</t>
  </si>
  <si>
    <t>30 years</t>
  </si>
  <si>
    <t>Multi-family | Minimum</t>
  </si>
  <si>
    <t>Number of units in properties used to secure loans | Unit</t>
  </si>
  <si>
    <t>Multi-family | Maximum</t>
  </si>
  <si>
    <t>Term of loans</t>
  </si>
  <si>
    <t>5 years</t>
  </si>
  <si>
    <t>Home equity | Maximum</t>
  </si>
  <si>
    <t>10 years</t>
  </si>
  <si>
    <t>20 years</t>
  </si>
  <si>
    <t>Nonresidential Real Estate | Minimum</t>
  </si>
  <si>
    <t>Nonresidential Real Estate | Maximum</t>
  </si>
  <si>
    <t>Agricultural | Minimum</t>
  </si>
  <si>
    <t>Agricultural | Maximum</t>
  </si>
  <si>
    <t>Construction loans | Maximum | Owner-occupied homes/Primary residence</t>
  </si>
  <si>
    <t>8 months</t>
  </si>
  <si>
    <t>Construction loans | Maximum | Non-residential properties</t>
  </si>
  <si>
    <t>Number of loans a borrower is permitted to have at a time | Loan</t>
  </si>
  <si>
    <t>85.00%</t>
  </si>
  <si>
    <t>12 months</t>
  </si>
  <si>
    <t>Unsecured consumer loans | Maximum</t>
  </si>
  <si>
    <t>18 months</t>
  </si>
  <si>
    <t>Consumer loans secured by a vehicle | Minimum</t>
  </si>
  <si>
    <t>Consumer loans secured by a vehicle | Maximum</t>
  </si>
  <si>
    <t>60 months</t>
  </si>
  <si>
    <t>SUMMARY OF SIGNIFICANT ACCOUNTING POLICIES (Detail Textuals 2) - USD ($)</t>
  </si>
  <si>
    <t>Dec. 01, 2014</t>
  </si>
  <si>
    <t>Finite-Lived Intangible Assets [Line Items]</t>
  </si>
  <si>
    <t>Amortization expense</t>
  </si>
  <si>
    <t>FDIC insurance coverage for substantially all deposit accounts</t>
  </si>
  <si>
    <t>15 years</t>
  </si>
  <si>
    <t>Fair value of core deposit intangible</t>
  </si>
  <si>
    <t>SUMMARY OF SIGNIFICANT ACCOUNTING POLICIES (Detail Textuals 3)</t>
  </si>
  <si>
    <t>Jun. 30, 2016Segment</t>
  </si>
  <si>
    <t>Number of operating segments</t>
  </si>
  <si>
    <t>Buildings and improvements | Minimum</t>
  </si>
  <si>
    <t>Property, Plant and Equipment [Line Items]</t>
  </si>
  <si>
    <t>Useful life</t>
  </si>
  <si>
    <t>Buildings and improvements | Maximum</t>
  </si>
  <si>
    <t>39 years</t>
  </si>
  <si>
    <t>Furniture, fixtures and equipment | Minimum</t>
  </si>
  <si>
    <t>Furniture, fixtures and equipment | Maximum</t>
  </si>
  <si>
    <t>7 years</t>
  </si>
  <si>
    <t>ACQUISITION (Details) - USD ($) $ in Thousands</t>
  </si>
  <si>
    <t>Jun. 30, 2014</t>
  </si>
  <si>
    <t>Liabilities</t>
  </si>
  <si>
    <t>As recorded by Stephens Federal | Stephens Federal</t>
  </si>
  <si>
    <t>Assets</t>
  </si>
  <si>
    <t>Cash and cash equivalents</t>
  </si>
  <si>
    <t>Mortgage loans held for sale</t>
  </si>
  <si>
    <t>Restricted equity securities</t>
  </si>
  <si>
    <t>Total assets acquired</t>
  </si>
  <si>
    <t>Other liabilities</t>
  </si>
  <si>
    <t>Total liabilities assumed</t>
  </si>
  <si>
    <t>Initial Fair Value and Other Adjustments | Stephens Federal</t>
  </si>
  <si>
    <t>Subsequent Fair Value and Other Adjustments | Stephens Federal</t>
  </si>
  <si>
    <t>Business Acquisition [Line Items]</t>
  </si>
  <si>
    <t>Common stock at $18.95 per share, 36,945 shares</t>
  </si>
  <si>
    <t>[8]</t>
  </si>
  <si>
    <t>[9]</t>
  </si>
  <si>
    <t>[10]</t>
  </si>
  <si>
    <t>Net liabilities assumed</t>
  </si>
  <si>
    <t>[11]</t>
  </si>
  <si>
    <t>As Recorded by the Company | Stephens Federal</t>
  </si>
  <si>
    <t>The net fair value adjustment includes a total gross fair value adjustment of $8,892 to the unpaid principal balances of loans acquired, net of the existing allowance of $1,979 and deferred loans fees of $171. The gross fair value adjustment includes both credit, interest and liquidity components that comprise the entire discount. The fair value adjustment related to purchased credit impaired ("PCI") loans was $6,676, and the fair value adjustment on purchased performing loans was $2,216. Based on an evaluation of the expected future cash flows for PCI loans, the accretable difference expected to be recognized into income as a yield adjustment on loans was $642. The entire discount on purchased performing loans will be accreted to income on a level-yield basis over each loan's contractual life.</t>
  </si>
  <si>
    <t>Premises and equipment were adjusted to reflect recently appraised values of the land and buildings for each branch acquired and the Company's estimates of the fair value of furniture, fixtures and equipment.</t>
  </si>
  <si>
    <t>The net adjustment reflects the fair value of real estate properties, less estimated costs to sell.</t>
  </si>
  <si>
    <t>The adjustment reflects the fair value of loan servicing rights based upon the net present value of future servicing cash flows net of costs.</t>
  </si>
  <si>
    <t>Represents adjustments in the net deferred tax assets resulting from the fair value adjustments related to the acquired assets and liabilities, identifiable intangibles and other deferred tax items. The fair value adjustment of the net deferred tax asset assumes an effective tax rate of approximately 36%.</t>
  </si>
  <si>
    <t>The value adjustment to time deposits reflecting the differences in the contractual interest rates and those currently offered. The premium will be amortized into interest expense over a 3.7 year life using the straight line method.</t>
  </si>
  <si>
    <t>Additional loans were identified as PCI, resulting in a net $575 increase in the fair value discount of those loans. Additionally, fair value estimates were updated on certain loans, increasing the fair value discount approximately $387. The total fair value adjustment on PCI loans was $7,638. The final adjusted accretable difference expected to be recognized into income was $616.</t>
  </si>
  <si>
    <t>The value for the core deposit intangible at December 31, 2014.</t>
  </si>
  <si>
    <t>Change in other assets of $699 relates to changes in deferred taxes associated with the fair value discounts on PCI loans and a $276 increase in deferred tax assets resulting from a change in the income tax rate used to calculate the initial deferred taxes from 36.0% to 38.0%.</t>
  </si>
  <si>
    <t>This adjustment represents an adjustment to amounts determined to be over accrued by Stephens Federal for FDIC premiums owed.</t>
  </si>
  <si>
    <t>Changes to goodwill are a direct result of the adjustments to net assets acquired.</t>
  </si>
  <si>
    <t>ACQUISITION (Detail Textuals) $ / shares in Units, $ in Thousands</t>
  </si>
  <si>
    <t>Dec. 01, 2014USD ($)Branch$ / sharesshares</t>
  </si>
  <si>
    <t>Jun. 30, 2016USD ($)</t>
  </si>
  <si>
    <t>Jun. 30, 2015USD ($)$ / sharesshares</t>
  </si>
  <si>
    <t>Number of shares issued | shares</t>
  </si>
  <si>
    <t>Shares issued price per share | $ / shares</t>
  </si>
  <si>
    <t>Accretable difference expected to be recognized into income</t>
  </si>
  <si>
    <t>Effective tax rate for net deferred tax asset</t>
  </si>
  <si>
    <t>27.92%</t>
  </si>
  <si>
    <t>37.36%</t>
  </si>
  <si>
    <t>Stephens Federal</t>
  </si>
  <si>
    <t>Total gross fair value adjustment</t>
  </si>
  <si>
    <t>Existing allowance for loans acquired</t>
  </si>
  <si>
    <t>Deferred loans fees</t>
  </si>
  <si>
    <t>Fair value adjustment related to PCI loans</t>
  </si>
  <si>
    <t>Fair value adjustment on purchased performing loans</t>
  </si>
  <si>
    <t>36.00%</t>
  </si>
  <si>
    <t>Premium amortization period</t>
  </si>
  <si>
    <t>3 years 8 months 12 days</t>
  </si>
  <si>
    <t>Increase in fair value discount due to additional loans identified as PCI</t>
  </si>
  <si>
    <t>Increase in fair value discounts due to fair value estimates</t>
  </si>
  <si>
    <t>Fair value adjustment related to additional PCI loans</t>
  </si>
  <si>
    <t>Accretable difference expected to be recognized into income for additional PCI loans</t>
  </si>
  <si>
    <t>Changes in deferred taxes associated with the fair value discounts on PCI loans</t>
  </si>
  <si>
    <t>Increase in deferred tax assets resulting from change in income tax rate</t>
  </si>
  <si>
    <t>Change in income tax rate</t>
  </si>
  <si>
    <t>38.00%</t>
  </si>
  <si>
    <t>Number of branches | Branch</t>
  </si>
  <si>
    <t>Business acquisition transaction related costs</t>
  </si>
  <si>
    <t>Stephens Federal | Common stock</t>
  </si>
  <si>
    <t>Valuation of acquired entity</t>
  </si>
  <si>
    <t>Consecutive trading days for average closing price</t>
  </si>
  <si>
    <t>20 days</t>
  </si>
  <si>
    <t>EARNINGS PER SHARE ("EPS") (Details) - USD ($) $ / shares in Units, $ in Thousands</t>
  </si>
  <si>
    <t>Earnings per share</t>
  </si>
  <si>
    <t>Less: distributed earnings allocated to participating securities</t>
  </si>
  <si>
    <t>Less: (undistributed income) dividends in excess of earnings allocated to participating securities</t>
  </si>
  <si>
    <t>Net earnings available to common shareholders</t>
  </si>
  <si>
    <t>Weighted average common shares outstanding including participating securities</t>
  </si>
  <si>
    <t>Less: participating securities (in shares)</t>
  </si>
  <si>
    <t>Less: average unearned ESOP shares</t>
  </si>
  <si>
    <t>Weighted average common shares outstanding</t>
  </si>
  <si>
    <t>Basic earnings per share (in dollars per share)</t>
  </si>
  <si>
    <t>Add: dilutive effects of assumed exercises of stock options</t>
  </si>
  <si>
    <t>Average shares and dilutive potential common shares</t>
  </si>
  <si>
    <t>Diluted earnings per share (in dollars per share)</t>
  </si>
  <si>
    <t>EARNINGS PER SHARE ("EPS") (Detail Textuals) - shares</t>
  </si>
  <si>
    <t>Antidilutive securities excluded from computation</t>
  </si>
  <si>
    <t>SECURITIES AVAILABLE-FOR-SALE (Details) - USD ($) $ in Thousands</t>
  </si>
  <si>
    <t>Available-for-sale:</t>
  </si>
  <si>
    <t>Amortized Cost</t>
  </si>
  <si>
    <t>Gross Unrealized Gains</t>
  </si>
  <si>
    <t>Gross Unrealized Losses</t>
  </si>
  <si>
    <t>Available-for-sale Securities</t>
  </si>
  <si>
    <t>FHLMC common stock</t>
  </si>
  <si>
    <t>Certificates of deposit</t>
  </si>
  <si>
    <t>Corporate debt securities</t>
  </si>
  <si>
    <t>Municipal securities</t>
  </si>
  <si>
    <t>SBA loan pools</t>
  </si>
  <si>
    <t>U.S. Government agency mortgage-backed securities</t>
  </si>
  <si>
    <t>U.S. Government agency bonds</t>
  </si>
  <si>
    <t>SECURITIES AVAILABLE-FOR-SALE (Details 1) $ in Thousands</t>
  </si>
  <si>
    <t>Jun. 30, 2016USD ($)Security</t>
  </si>
  <si>
    <t>Jun. 30, 2015USD ($)Security</t>
  </si>
  <si>
    <t>Securities with unrealized losses</t>
  </si>
  <si>
    <t>Less than 12 Months, Fair Value</t>
  </si>
  <si>
    <t>Less than 12 Months, Unrealized Loss</t>
  </si>
  <si>
    <t>Less than 12 Months, Number in Unrealized Loss | Security</t>
  </si>
  <si>
    <t>12 Months or More, Fair Value</t>
  </si>
  <si>
    <t>12 Months or More, Unrealized Loss</t>
  </si>
  <si>
    <t>12 Months or More, Number in Unrealized Loss | Security</t>
  </si>
  <si>
    <t>Total, Fair Value</t>
  </si>
  <si>
    <t>Total, Unrealized Loss</t>
  </si>
  <si>
    <t>Total, Number in Unrealized Loss | Security</t>
  </si>
  <si>
    <t>Actual amounts.</t>
  </si>
  <si>
    <t>SECURITIES AVAILABLE-FOR-SALE (Details 2) - USD ($) $ in Thousands</t>
  </si>
  <si>
    <t>Less than one year</t>
  </si>
  <si>
    <t>Due from one to five years</t>
  </si>
  <si>
    <t>Due from six to ten years</t>
  </si>
  <si>
    <t>Due after ten years</t>
  </si>
  <si>
    <t>Mortgage-backed securities</t>
  </si>
  <si>
    <t>Fair Value</t>
  </si>
  <si>
    <t>Includes SBA loan pools.</t>
  </si>
  <si>
    <t>SECURITIES AVAILABLE-FOR-SALE (Details 3) - USD ($) $ in Thousands</t>
  </si>
  <si>
    <t>Proceeds</t>
  </si>
  <si>
    <t>Gross gains</t>
  </si>
  <si>
    <t>Gross losses</t>
  </si>
  <si>
    <t>SECURITIES AVAILABLE-FOR-SALE (Detail Textuals) - USD ($) $ in Thousands</t>
  </si>
  <si>
    <t>Securities pledged to secure public deposits</t>
  </si>
  <si>
    <t>Percentage holdings of securities greater than shareholders' equity</t>
  </si>
  <si>
    <t>10.00%</t>
  </si>
  <si>
    <t>LOANS (Details) - USD ($) $ in Thousands</t>
  </si>
  <si>
    <t>Total loans</t>
  </si>
  <si>
    <t>Deferred net loan fees</t>
  </si>
  <si>
    <t>Total loans net of deferred loan fees</t>
  </si>
  <si>
    <t>Real estate loans</t>
  </si>
  <si>
    <t>Real estate loans | One-to-four family</t>
  </si>
  <si>
    <t>Real estate loans | Multi-family</t>
  </si>
  <si>
    <t>Real estate loans | Home equity</t>
  </si>
  <si>
    <t>Real estate loans | Nonresidential</t>
  </si>
  <si>
    <t>Real estate loans | Agricultural</t>
  </si>
  <si>
    <t>Real estate loans | Construction and land</t>
  </si>
  <si>
    <t>Commercial and industrial</t>
  </si>
  <si>
    <t>Consumer and other loans</t>
  </si>
  <si>
    <t>LOANS (Details 1) - USD ($) $ in Thousands</t>
  </si>
  <si>
    <t>Change in allowance for loan losses during the period</t>
  </si>
  <si>
    <t>Beginning Balance</t>
  </si>
  <si>
    <t>Charge-offs</t>
  </si>
  <si>
    <t>Recoveries</t>
  </si>
  <si>
    <t>Ending Balance</t>
  </si>
  <si>
    <t>LOANS (Details 2) - USD ($) $ in Thousands</t>
  </si>
  <si>
    <t>Ending Allowance on Loans:</t>
  </si>
  <si>
    <t>Collectively Evaluated for Impairment</t>
  </si>
  <si>
    <t>Loans:</t>
  </si>
  <si>
    <t>Non-PCI</t>
  </si>
  <si>
    <t>Individually Evaluated for Impairment</t>
  </si>
  <si>
    <t>Non-PCI | Real estate loans</t>
  </si>
  <si>
    <t>Non-PCI | Real estate loans | One-to-four family</t>
  </si>
  <si>
    <t>Non-PCI | Real estate loans | Multi-family</t>
  </si>
  <si>
    <t>Non-PCI | Real estate loans | Home equity</t>
  </si>
  <si>
    <t>Non-PCI | Real estate loans | Nonresidential</t>
  </si>
  <si>
    <t>Non-PCI | Real estate loans | Agricultural</t>
  </si>
  <si>
    <t>Non-PCI | Real estate loans | Construction and land</t>
  </si>
  <si>
    <t>Non-PCI | Commercial and industrial</t>
  </si>
  <si>
    <t>Non-PCI | Consumer and other loans</t>
  </si>
  <si>
    <t>PCI</t>
  </si>
  <si>
    <t>PCI | Real estate loans</t>
  </si>
  <si>
    <t>PCI | Real estate loans | One-to-four family</t>
  </si>
  <si>
    <t>PCI | Real estate loans | Multi-family</t>
  </si>
  <si>
    <t>PCI | Real estate loans | Home equity</t>
  </si>
  <si>
    <t>PCI | Real estate loans | Nonresidential</t>
  </si>
  <si>
    <t>PCI | Real estate loans | Agricultural</t>
  </si>
  <si>
    <t>PCI | Real estate loans | Construction and land</t>
  </si>
  <si>
    <t>PCI | Commercial and industrial</t>
  </si>
  <si>
    <t>PCI | Consumer and other loans</t>
  </si>
  <si>
    <t>PCI loans include all loans, for which there was, at acquisition, evidence of deterioration of credit quality since origination and it was probable, at acquisition, that all contractually required payments would not be collected.</t>
  </si>
  <si>
    <t>LOANS (Details 3) - USD ($) $ in Thousands</t>
  </si>
  <si>
    <t>With no recorded allowance:</t>
  </si>
  <si>
    <t>Unpaid Principal Balance</t>
  </si>
  <si>
    <t>Recorded Investment</t>
  </si>
  <si>
    <t>Average Recorded Investment</t>
  </si>
  <si>
    <t>Interest Income Recognized</t>
  </si>
  <si>
    <t>With recorded allowance:</t>
  </si>
  <si>
    <t>Related Allowance</t>
  </si>
  <si>
    <t>Total:</t>
  </si>
  <si>
    <t>LOANS (Details 4) - USD ($) $ in Thousands</t>
  </si>
  <si>
    <t>Financing Receivable, Allowance for Credit Losses [Line Items]</t>
  </si>
  <si>
    <t>Acquired purchased credit impaired loans, net of related discount</t>
  </si>
  <si>
    <t>Acquired Loans | Real estate loans</t>
  </si>
  <si>
    <t>Acquired Loans | Real estate loans | One-to-four family</t>
  </si>
  <si>
    <t>Acquired Loans | Real estate loans | Multi-family</t>
  </si>
  <si>
    <t>Acquired Loans | Real estate loans | Home equity</t>
  </si>
  <si>
    <t>Acquired Loans | Real estate loans | Nonresidential</t>
  </si>
  <si>
    <t>Acquired Loans | Real estate loans | Agricultural</t>
  </si>
  <si>
    <t>Acquired Loans | Real estate loans | Construction and land</t>
  </si>
  <si>
    <t>Acquired Loans | Commercial and industrial</t>
  </si>
  <si>
    <t>Acquired Loans | Consumer and other loans</t>
  </si>
  <si>
    <t>LOANS (Details 5) - USD ($) $ in Thousands</t>
  </si>
  <si>
    <t>Accretable Yield</t>
  </si>
  <si>
    <t>Balance at beginning of period</t>
  </si>
  <si>
    <t>Acquired loans</t>
  </si>
  <si>
    <t>Payments and other exit events</t>
  </si>
  <si>
    <t>Accretion</t>
  </si>
  <si>
    <t>Reclassification from nonaccretable to accretable, Accretable Yield</t>
  </si>
  <si>
    <t>Change in the allowance</t>
  </si>
  <si>
    <t>Balance at end of period</t>
  </si>
  <si>
    <t>Carrying Value</t>
  </si>
  <si>
    <t>Reclassification from nonaccretable to accretable</t>
  </si>
  <si>
    <t>LOANS (Details 6) - USD ($) $ in Thousands</t>
  </si>
  <si>
    <t>Certain Loans Acquired In Transfer Accounted For As Debt Securities Future Cash Flow Not Estimable [Roll Forward]</t>
  </si>
  <si>
    <t>Balance at beginning of year</t>
  </si>
  <si>
    <t>Additions</t>
  </si>
  <si>
    <t>Reductions from payments and liquidations</t>
  </si>
  <si>
    <t>LOANS (Details 7) - USD ($) $ in Thousands</t>
  </si>
  <si>
    <t>Aging of the recorded investment in past due loans by portfolio class of loans</t>
  </si>
  <si>
    <t>Total Past Due</t>
  </si>
  <si>
    <t>Current</t>
  </si>
  <si>
    <t>Nonaccrual loans</t>
  </si>
  <si>
    <t>Accruing loans past due 90 days or more</t>
  </si>
  <si>
    <t>30 - 59 Days Past Due</t>
  </si>
  <si>
    <t>60 - 89 Days Past Due</t>
  </si>
  <si>
    <t>90 Days or More Past Due</t>
  </si>
  <si>
    <t>Real estate loans | 30 - 59 Days Past Due</t>
  </si>
  <si>
    <t>Real estate loans | 60 - 89 Days Past Due</t>
  </si>
  <si>
    <t>Real estate loans | 90 Days or More Past Due</t>
  </si>
  <si>
    <t>Real estate loans | One-to-four family | 30 - 59 Days Past Due</t>
  </si>
  <si>
    <t>Real estate loans | One-to-four family | 60 - 89 Days Past Due</t>
  </si>
  <si>
    <t>Real estate loans | One-to-four family | 90 Days or More Past Due</t>
  </si>
  <si>
    <t>Real estate loans | Multi-family | 30 - 59 Days Past Due</t>
  </si>
  <si>
    <t>Real estate loans | Multi-family | 60 - 89 Days Past Due</t>
  </si>
  <si>
    <t>Real estate loans | Multi-family | 90 Days or More Past Due</t>
  </si>
  <si>
    <t>Real estate loans | Home equity | 30 - 59 Days Past Due</t>
  </si>
  <si>
    <t>Real estate loans | Home equity | 60 - 89 Days Past Due</t>
  </si>
  <si>
    <t>Real estate loans | Home equity | 90 Days or More Past Due</t>
  </si>
  <si>
    <t>Real estate loans | Nonresidential | 30 - 59 Days Past Due</t>
  </si>
  <si>
    <t>Real estate loans | Nonresidential | 60 - 89 Days Past Due</t>
  </si>
  <si>
    <t>Real estate loans | Nonresidential | 90 Days or More Past Due</t>
  </si>
  <si>
    <t>Real estate loans | Agricultural | 30 - 59 Days Past Due</t>
  </si>
  <si>
    <t>Real estate loans | Agricultural | 60 - 89 Days Past Due</t>
  </si>
  <si>
    <t>Real estate loans | Agricultural | 90 Days or More Past Due</t>
  </si>
  <si>
    <t>Real estate loans | Construction and land | 30 - 59 Days Past Due</t>
  </si>
  <si>
    <t>Real estate loans | Construction and land | 60 - 89 Days Past Due</t>
  </si>
  <si>
    <t>Real estate loans | Construction and land | 90 Days or More Past Due</t>
  </si>
  <si>
    <t>Commercial and industrial | 30 - 59 Days Past Due</t>
  </si>
  <si>
    <t>Commercial and industrial | 60 - 89 Days Past Due</t>
  </si>
  <si>
    <t>Commercial and industrial | 90 Days or More Past Due</t>
  </si>
  <si>
    <t>Consumer and other loans | 30 - 59 Days Past Due</t>
  </si>
  <si>
    <t>Consumer and other loans | 60 - 89 Days Past Due</t>
  </si>
  <si>
    <t>Consumer and other loans | 90 Days or More Past Due</t>
  </si>
  <si>
    <t>Acquired Loans | 30 - 59 Days Past Due</t>
  </si>
  <si>
    <t>Acquired Loans | 60 - 89 Days Past Due</t>
  </si>
  <si>
    <t>Acquired Loans | 90 Days or More Past Due</t>
  </si>
  <si>
    <t>Acquired Loans | Real estate loans | One-to-four family | 30 - 59 Days Past Due</t>
  </si>
  <si>
    <t>Acquired Loans | Real estate loans | One-to-four family | 60 - 89 Days Past Due</t>
  </si>
  <si>
    <t>Acquired Loans | Real estate loans | One-to-four family | 90 Days or More Past Due</t>
  </si>
  <si>
    <t>Acquired Loans | Real estate loans | Nonresidential | 30 - 59 Days Past Due</t>
  </si>
  <si>
    <t>Acquired Loans | Real estate loans | Nonresidential | 60 - 89 Days Past Due</t>
  </si>
  <si>
    <t>Acquired Loans | Real estate loans | Nonresidential | 90 Days or More Past Due</t>
  </si>
  <si>
    <t>Acquired Loans | Real estate loans | Agricultural | 30 - 59 Days Past Due</t>
  </si>
  <si>
    <t>Acquired Loans | Real estate loans | Agricultural | 60 - 89 Days Past Due</t>
  </si>
  <si>
    <t>Acquired Loans | Real estate loans | Agricultural | 90 Days or More Past Due</t>
  </si>
  <si>
    <t>Acquired Loans | Real estate loans | Construction and land | 30 - 59 Days Past Due</t>
  </si>
  <si>
    <t>Acquired Loans | Real estate loans | Construction and land | 60 - 89 Days Past Due</t>
  </si>
  <si>
    <t>Acquired Loans | Real estate loans | Construction and land | 90 Days or More Past Due</t>
  </si>
  <si>
    <t>LOANS (Details 8) - USD ($) $ in Thousands</t>
  </si>
  <si>
    <t>Loan grade for each loan by portfolio segment and class</t>
  </si>
  <si>
    <t>Loans, gross amount</t>
  </si>
  <si>
    <t>Pass</t>
  </si>
  <si>
    <t>Pass | Real estate loans</t>
  </si>
  <si>
    <t>Pass | Real estate loans | One-to-four family</t>
  </si>
  <si>
    <t>Pass | Real estate loans | Multi-family</t>
  </si>
  <si>
    <t>Pass | Real estate loans | Home equity</t>
  </si>
  <si>
    <t>Pass | Real estate loans | Nonresidential</t>
  </si>
  <si>
    <t>Pass | Real estate loans | Agricultural</t>
  </si>
  <si>
    <t>Pass | Real estate loans | Construction and land</t>
  </si>
  <si>
    <t>Pass | Commercial and industrial</t>
  </si>
  <si>
    <t>Pass | Consumer and other loans</t>
  </si>
  <si>
    <t>Pass- Watch</t>
  </si>
  <si>
    <t>Pass- Watch | Real estate loans</t>
  </si>
  <si>
    <t>Pass- Watch | Real estate loans | One-to-four family</t>
  </si>
  <si>
    <t>Pass- Watch | Real estate loans | Multi-family</t>
  </si>
  <si>
    <t>Pass- Watch | Real estate loans | Home equity</t>
  </si>
  <si>
    <t>Pass- Watch | Real estate loans | Nonresidential</t>
  </si>
  <si>
    <t>Pass- Watch | Real estate loans | Agricultural</t>
  </si>
  <si>
    <t>Pass- Watch | Real estate loans | Construction and land</t>
  </si>
  <si>
    <t>Pass- Watch | Commercial and industrial</t>
  </si>
  <si>
    <t>Pass- Watch | Consumer and other loans</t>
  </si>
  <si>
    <t>Special Mention</t>
  </si>
  <si>
    <t>Special Mention | Real estate loans</t>
  </si>
  <si>
    <t>Special Mention | Real estate loans | One-to-four family</t>
  </si>
  <si>
    <t>Special Mention | Real estate loans | Multi-family</t>
  </si>
  <si>
    <t>Special Mention | Real estate loans | Home equity</t>
  </si>
  <si>
    <t>Special Mention | Real estate loans | Nonresidential</t>
  </si>
  <si>
    <t>Special Mention | Real estate loans | Agricultural</t>
  </si>
  <si>
    <t>Special Mention | Real estate loans | Construction and land</t>
  </si>
  <si>
    <t>Special Mention | Commercial and industrial</t>
  </si>
  <si>
    <t>Special Mention | Consumer and other loans</t>
  </si>
  <si>
    <t>Substandard</t>
  </si>
  <si>
    <t>Substandard | Real estate loans</t>
  </si>
  <si>
    <t>Substandard | Real estate loans | One-to-four family</t>
  </si>
  <si>
    <t>Substandard | Real estate loans | Multi-family</t>
  </si>
  <si>
    <t>Substandard | Real estate loans | Home equity</t>
  </si>
  <si>
    <t>Substandard | Real estate loans | Nonresidential</t>
  </si>
  <si>
    <t>Substandard | Real estate loans | Agricultural</t>
  </si>
  <si>
    <t>Substandard | Real estate loans | Construction and land</t>
  </si>
  <si>
    <t>Substandard | Commercial and industrial</t>
  </si>
  <si>
    <t>Substandard | Consumer and other loans</t>
  </si>
  <si>
    <t>Doubtful</t>
  </si>
  <si>
    <t>Doubtful | Real estate loans</t>
  </si>
  <si>
    <t>Doubtful | Real estate loans | One-to-four family</t>
  </si>
  <si>
    <t>Doubtful | Real estate loans | Multi-family</t>
  </si>
  <si>
    <t>Doubtful | Real estate loans | Home equity</t>
  </si>
  <si>
    <t>Doubtful | Real estate loans | Nonresidential</t>
  </si>
  <si>
    <t>Doubtful | Real estate loans | Agricultural</t>
  </si>
  <si>
    <t>Doubtful | Real estate loans | Construction and land</t>
  </si>
  <si>
    <t>Doubtful | Commercial and industrial</t>
  </si>
  <si>
    <t>Doubtful | Consumer and other loans</t>
  </si>
  <si>
    <t>LOANS (Details 9) - USD ($) $ in Thousands</t>
  </si>
  <si>
    <t>Loans and Leases Receivable, Related Parties [Roll Forward]</t>
  </si>
  <si>
    <t>Beginning balance</t>
  </si>
  <si>
    <t>New loans</t>
  </si>
  <si>
    <t>Repayments</t>
  </si>
  <si>
    <t>Ending balance</t>
  </si>
  <si>
    <t>LOANS (Detail Textuals) $ in Thousands</t>
  </si>
  <si>
    <t>Jun. 30, 2016USD ($)Loan</t>
  </si>
  <si>
    <t>Jun. 30, 2015USD ($)Loan</t>
  </si>
  <si>
    <t>Financing Receivable, Recorded Investment, Past Due [Line Items]</t>
  </si>
  <si>
    <t>Unpaid principle balance</t>
  </si>
  <si>
    <t>Recorded investment</t>
  </si>
  <si>
    <t>Recorded investment in troubled debt restructuring</t>
  </si>
  <si>
    <t>Additional allowance for modified loans</t>
  </si>
  <si>
    <t>Number of trouble debt restructuring loans | Loan</t>
  </si>
  <si>
    <t>Consumer mortgage loans secured by residential real estate</t>
  </si>
  <si>
    <t>PREMISES AND EQUIPMENT (Details) - USD ($) $ in Thousands</t>
  </si>
  <si>
    <t>Premises and equipment</t>
  </si>
  <si>
    <t>Premises and equipment, gross</t>
  </si>
  <si>
    <t>Less: accumulated depreciation</t>
  </si>
  <si>
    <t>Land</t>
  </si>
  <si>
    <t>Buildings and improvements</t>
  </si>
  <si>
    <t>Furniture, fixtures and equipment</t>
  </si>
  <si>
    <t>Computer software</t>
  </si>
  <si>
    <t>PREMISES AND EQUIPMENT (Detail Textuals) - USD ($) $ in Thousands</t>
  </si>
  <si>
    <t>Depreciation expense</t>
  </si>
  <si>
    <t>GOODWILL AND INTANGIBLE ASSETS (Details) - USD ($) $ in Thousands</t>
  </si>
  <si>
    <t>Goodwill [Roll Forward]</t>
  </si>
  <si>
    <t>Impairment</t>
  </si>
  <si>
    <t>Balance at end of year</t>
  </si>
  <si>
    <t>GOODWILL AND INTANGIBLE ASSETS (Details 1) - Core deposit intangible - USD ($) $ in Thousands</t>
  </si>
  <si>
    <t>Core deposit intangible gross</t>
  </si>
  <si>
    <t>Accumulated amortization</t>
  </si>
  <si>
    <t>Core deposit intangible net</t>
  </si>
  <si>
    <t>GOODWILL AND INTANGIBLE ASSETS (Details 2) $ in Thousands</t>
  </si>
  <si>
    <t>GOODWILL AND INTANGIBLE ASSETS (Detail Textuals) - USD ($) $ in Thousands</t>
  </si>
  <si>
    <t>DEPOSITS (Details) $ in Thousands</t>
  </si>
  <si>
    <t>Scheduled maturities of certificates of deposit</t>
  </si>
  <si>
    <t>DEPOSITS (Detail Textuals) - USD ($) $ in Thousands</t>
  </si>
  <si>
    <t>Deposit accounts with balances over $250</t>
  </si>
  <si>
    <t>Certificates of deposit scheduled to mature after 2021</t>
  </si>
  <si>
    <t>Deposit accounts with directors and executive officers</t>
  </si>
  <si>
    <t>INCOME TAXES (Details) - USD ($) $ in Thousands</t>
  </si>
  <si>
    <t>Current federal expense</t>
  </si>
  <si>
    <t>Current state expense</t>
  </si>
  <si>
    <t>Deferred federal expense (benefit)</t>
  </si>
  <si>
    <t>Deferred state expense (benefit)</t>
  </si>
  <si>
    <t>INCOME TAXES (Details 1) - USD ($) $ in Thousands</t>
  </si>
  <si>
    <t>Deferred tax assets:</t>
  </si>
  <si>
    <t>Fair value adjustments from acquisition</t>
  </si>
  <si>
    <t>Deferred compensation</t>
  </si>
  <si>
    <t>Basis difference in premises and equipment</t>
  </si>
  <si>
    <t>Acquired net operating loss (NOL)</t>
  </si>
  <si>
    <t>Equity compensation plans</t>
  </si>
  <si>
    <t>Real estate owned</t>
  </si>
  <si>
    <t>Total deferred tax assets</t>
  </si>
  <si>
    <t>Deferred tax liabilities:</t>
  </si>
  <si>
    <t>Prepaid expenses</t>
  </si>
  <si>
    <t>FHLB stock dividends</t>
  </si>
  <si>
    <t>Deferred loan fees, net</t>
  </si>
  <si>
    <t>Total deferred tax liabilities</t>
  </si>
  <si>
    <t>Net deferred tax asset</t>
  </si>
  <si>
    <t>INCOME TAXES (Details 2) - USD ($) $ in Thousands</t>
  </si>
  <si>
    <t>Amount</t>
  </si>
  <si>
    <t>Tax at statutory federal income tax rate</t>
  </si>
  <si>
    <t>Increase (decrease) resulting from:</t>
  </si>
  <si>
    <t>State income tax expense</t>
  </si>
  <si>
    <t>Life insurance benefits</t>
  </si>
  <si>
    <t>Tax exempt interest income</t>
  </si>
  <si>
    <t>Acquisition related costs</t>
  </si>
  <si>
    <t>Other-net</t>
  </si>
  <si>
    <t>Percent (%)</t>
  </si>
  <si>
    <t>34.00%</t>
  </si>
  <si>
    <t>(1.57%)</t>
  </si>
  <si>
    <t>4.07%</t>
  </si>
  <si>
    <t>Life insurance benefit</t>
  </si>
  <si>
    <t>(2.40%)</t>
  </si>
  <si>
    <t>(1.35%)</t>
  </si>
  <si>
    <t>(2.39%)</t>
  </si>
  <si>
    <t>(0.77%)</t>
  </si>
  <si>
    <t>0.00%</t>
  </si>
  <si>
    <t>1.34%</t>
  </si>
  <si>
    <t>0.27%</t>
  </si>
  <si>
    <t>0.07%</t>
  </si>
  <si>
    <t>INCOME TAXES (Detail Textuals) - USD ($) $ in Thousands</t>
  </si>
  <si>
    <t>Operating Loss Carryforwards [Line Items]</t>
  </si>
  <si>
    <t>Net operating loss</t>
  </si>
  <si>
    <t>Deferred tax asset</t>
  </si>
  <si>
    <t>Tax at statutory federal income tax rate (in percent)</t>
  </si>
  <si>
    <t>Amount of temporary difference for which no deferred income taxes are required to be provided</t>
  </si>
  <si>
    <t>Deferred income taxes relating to bad debt reserves</t>
  </si>
  <si>
    <t>Unrecognized Tax Benefits</t>
  </si>
  <si>
    <t>COMMITMENTS (Details) - USD ($) $ in Thousands</t>
  </si>
  <si>
    <t>Loan commitments</t>
  </si>
  <si>
    <t>Contractual amount of financial instruments with off-balance-sheet risk</t>
  </si>
  <si>
    <t>Fixed Rate</t>
  </si>
  <si>
    <t>Variable Rate</t>
  </si>
  <si>
    <t>Unused lines of credit</t>
  </si>
  <si>
    <t>COMMITMENTS (Detail Textuals) - Security</t>
  </si>
  <si>
    <t>Number of additional financial instruments with off-balance-sheet risk</t>
  </si>
  <si>
    <t>Loan commitments | Minimum</t>
  </si>
  <si>
    <t>Interest rate of fixed rate loan commitments (as a percent)</t>
  </si>
  <si>
    <t>2.30%</t>
  </si>
  <si>
    <t>4.13%</t>
  </si>
  <si>
    <t>Maturity period of fixed rate loan commitments</t>
  </si>
  <si>
    <t>1 year</t>
  </si>
  <si>
    <t>Loan commitments | Maximum</t>
  </si>
  <si>
    <t>Period for which the entity makes commitments to make loans</t>
  </si>
  <si>
    <t>60 days</t>
  </si>
  <si>
    <t>7.95%</t>
  </si>
  <si>
    <t>4.50%</t>
  </si>
  <si>
    <t>REGULATORY CAPITAL REQUIREMENTS (Details) - Oconee Federal Savings and Loan Association - USD ($) $ in Thousands</t>
  </si>
  <si>
    <t>Actual Amount</t>
  </si>
  <si>
    <t>Total capital to risk weighted assets</t>
  </si>
  <si>
    <t>Common equity tier 1 capital to risk weighted assets</t>
  </si>
  <si>
    <t>Tier 1 (core) capital to risk weighted assets</t>
  </si>
  <si>
    <t>Tier 1 (core) capital to tangible assets</t>
  </si>
  <si>
    <t>Tangible capital to tangible assets</t>
  </si>
  <si>
    <t>Actual Ratio</t>
  </si>
  <si>
    <t>Total capital to risk weighted assets (as a percent)</t>
  </si>
  <si>
    <t>31.00%</t>
  </si>
  <si>
    <t>32.28%</t>
  </si>
  <si>
    <t>Common equity tier 1 capital to risk weighted assets (as a percent)</t>
  </si>
  <si>
    <t>30.59%</t>
  </si>
  <si>
    <t>Tier 1 (core) capital to risk weighted assets (as a percent)</t>
  </si>
  <si>
    <t>31.82%</t>
  </si>
  <si>
    <t>Tier 1 (core) capital to tangible assets (as a percent)</t>
  </si>
  <si>
    <t>15.40%</t>
  </si>
  <si>
    <t>Tangible capital to tangible assets (as a percent)</t>
  </si>
  <si>
    <t>15.39%</t>
  </si>
  <si>
    <t>For Capital Adequacy Purposes, Amount</t>
  </si>
  <si>
    <t>For Capital Adequacy Purposes, Ratio</t>
  </si>
  <si>
    <t>Total Capital to risk weighted assets (as a percent)</t>
  </si>
  <si>
    <t>8.00%</t>
  </si>
  <si>
    <t>6.00%</t>
  </si>
  <si>
    <t>4.00%</t>
  </si>
  <si>
    <t>3.00%</t>
  </si>
  <si>
    <t>To Be Well Capitalized Under Prompt Corrective Action Provisions, Amount</t>
  </si>
  <si>
    <t>To Be Well Capitalized Under Prompt Corrective Action Provisions, Ratio</t>
  </si>
  <si>
    <t>6.50%</t>
  </si>
  <si>
    <t>5.00%</t>
  </si>
  <si>
    <t>REGULATORY CAPITAL REQUIREMENTS (Detail Textuals) $ in Thousands</t>
  </si>
  <si>
    <t>Jun. 30, 2016USD ($)Classification</t>
  </si>
  <si>
    <t>Compliance with Regulatory Capital Requirements under Banking Regulations [Line Items]</t>
  </si>
  <si>
    <t>Number of classifications provided by prompt corrective action regulations | Classification</t>
  </si>
  <si>
    <t>Number of preceding years' retained net profits that can be utilized for payment of dividends under banking regulations</t>
  </si>
  <si>
    <t>2 years</t>
  </si>
  <si>
    <t>Amount of dividends that can be declared without prior approval | $</t>
  </si>
  <si>
    <t>Oconee Federal Savings and Loan Association | Minimum</t>
  </si>
  <si>
    <t>Percentage of assets to be maintained in housing-related finance and other related areas as per Qualified Thrift Lender test</t>
  </si>
  <si>
    <t>65.00%</t>
  </si>
  <si>
    <t>FAIR VALUE MEASUREMENTS (Details) - USD ($) $ in Thousands</t>
  </si>
  <si>
    <t>Financial assets:</t>
  </si>
  <si>
    <t>Recurring basis | Level 2</t>
  </si>
  <si>
    <t>Total financial assets</t>
  </si>
  <si>
    <t>Recurring basis | Level 3</t>
  </si>
  <si>
    <t>Recurring basis | FHLMC common stock | Level 2</t>
  </si>
  <si>
    <t>Recurring basis | FHLMC common stock | Level 3</t>
  </si>
  <si>
    <t>Recurring basis | Certificates of deposit | Level 2</t>
  </si>
  <si>
    <t>Recurring basis | Certificates of deposit | Level 3</t>
  </si>
  <si>
    <t>Recurring basis | Corporate debt securities | Level 2</t>
  </si>
  <si>
    <t>Recurring basis | Corporate debt securities | Level 3</t>
  </si>
  <si>
    <t>Recurring basis | Municipal securities | Level 2</t>
  </si>
  <si>
    <t>Recurring basis | Municipal securities | Level 3</t>
  </si>
  <si>
    <t>Recurring basis | SBA loan pools | Level 2</t>
  </si>
  <si>
    <t>Recurring basis | SBA loan pools | Level 3</t>
  </si>
  <si>
    <t>Recurring basis | U.S. Government agency mortgage-backed securities | Level 2</t>
  </si>
  <si>
    <t>Recurring basis | U.S. Government agency mortgage-backed securities | Level 3</t>
  </si>
  <si>
    <t>Recurring basis | U.S. Government agency bonds | Level 2</t>
  </si>
  <si>
    <t>Recurring basis | U.S. Government agency bonds | Level 3</t>
  </si>
  <si>
    <t>FAIR VALUE MEASUREMENTS (Details 1) - Recurring basis - Level 3 - Loan Servicing Rights - USD ($) $ in Thousands</t>
  </si>
  <si>
    <t>Fair Value, Assets Measured on Recurring Basis, Unobservable Input Reconciliation, Calculation [Roll Forward]</t>
  </si>
  <si>
    <t>Balance at beginning of year:</t>
  </si>
  <si>
    <t>Purchases</t>
  </si>
  <si>
    <t>Change in fair value</t>
  </si>
  <si>
    <t>Balance at end of year:</t>
  </si>
  <si>
    <t>FAIR VALUE MEASUREMENTS (Details 2) - Non-recurring basis - Level 3 - USD ($) $ in Thousands</t>
  </si>
  <si>
    <t>Impaired real estate loans, with specific allocations:</t>
  </si>
  <si>
    <t>Real estate owned, net:</t>
  </si>
  <si>
    <t>Total non-financial assets</t>
  </si>
  <si>
    <t>Total assets measured at fair value on a non-recurring basis</t>
  </si>
  <si>
    <t>One-to-four family</t>
  </si>
  <si>
    <t>Nonresidential</t>
  </si>
  <si>
    <t>Construction and land</t>
  </si>
  <si>
    <t>Impaired loans | One-to-four family</t>
  </si>
  <si>
    <t>Impaired loans | Nonresidential</t>
  </si>
  <si>
    <t>Impaired loans | Construction and land</t>
  </si>
  <si>
    <t>FAIR VALUE MEASUREMENTS (Details 3) - USD ($) $ in Thousands</t>
  </si>
  <si>
    <t>Valuation techniques</t>
  </si>
  <si>
    <t>Impaired real estate loans net, with specific allocations</t>
  </si>
  <si>
    <t>Non-recurring basis | Level 3 | Discounted cash flows</t>
  </si>
  <si>
    <t>Non-recurring basis | Level 3 | Discounted cash flows | Minimum</t>
  </si>
  <si>
    <t>Discount rate, estimated timing of cash flows</t>
  </si>
  <si>
    <t>9.00%</t>
  </si>
  <si>
    <t>Non-recurring basis | Level 3 | Discounted cash flows | Maximum</t>
  </si>
  <si>
    <t>Non-recurring basis | Level 3 | One-to-four family | Sales comparison approach</t>
  </si>
  <si>
    <t>Non-recurring basis | Level 3 | One-to-four family | Sales comparison approach | Minimum</t>
  </si>
  <si>
    <t>Adjustment for differences between the comparable sales (as a percent)</t>
  </si>
  <si>
    <t>Non-recurring basis | Level 3 | One-to-four family | Sales comparison approach | Maximum</t>
  </si>
  <si>
    <t>20.00%</t>
  </si>
  <si>
    <t>Non-recurring basis | Level 3 | Nonresidential | Sales comparison approach</t>
  </si>
  <si>
    <t>Non-recurring basis | Level 3 | Nonresidential | Sales comparison approach | Minimum</t>
  </si>
  <si>
    <t>Non-recurring basis | Level 3 | Nonresidential | Sales comparison approach | Maximum</t>
  </si>
  <si>
    <t>Non-recurring basis | Level 3 | Construction and land | Sales comparison approach</t>
  </si>
  <si>
    <t>Non-recurring basis | Level 3 | Construction and land | Sales comparison approach | Minimum</t>
  </si>
  <si>
    <t>Non-recurring basis | Level 3 | Construction and land | Sales comparison approach | Maximum</t>
  </si>
  <si>
    <t>Non-recurring basis | Level 3 | Impaired loans | One-to-four family | Sales comparison approach</t>
  </si>
  <si>
    <t>Non-recurring basis | Level 3 | Impaired loans | One-to-four family | Sales comparison approach | Minimum</t>
  </si>
  <si>
    <t>Non-recurring basis | Level 3 | Impaired loans | One-to-four family | Sales comparison approach | Maximum</t>
  </si>
  <si>
    <t>30.00%</t>
  </si>
  <si>
    <t>Non-recurring basis | Level 3 | Impaired loans | Nonresidential | Discounted cash flows</t>
  </si>
  <si>
    <t>Non-recurring basis | Level 3 | Impaired loans | Nonresidential | Discounted cash flows | Minimum</t>
  </si>
  <si>
    <t>2.00%</t>
  </si>
  <si>
    <t>Non-recurring basis | Level 3 | Impaired loans | Nonresidential | Discounted cash flows | Maximum</t>
  </si>
  <si>
    <t>28.00%</t>
  </si>
  <si>
    <t>Non-recurring basis | Level 3 | Impaired loans | Construction and land | Sales comparison approach</t>
  </si>
  <si>
    <t>Non-recurring basis | Level 3 | Impaired loans | Construction and land | Sales comparison approach | Minimum</t>
  </si>
  <si>
    <t>Non-recurring basis | Level 3 | Impaired loans | Construction and land | Sales comparison approach | Maximum</t>
  </si>
  <si>
    <t>FAIR VALUE MEASUREMENTS (Details 4) - USD ($) $ in Thousands</t>
  </si>
  <si>
    <t>Financial assets</t>
  </si>
  <si>
    <t>Carrying Amount</t>
  </si>
  <si>
    <t>Loans, net</t>
  </si>
  <si>
    <t>Loans held for sale</t>
  </si>
  <si>
    <t>Financial liabilities</t>
  </si>
  <si>
    <t>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t>
  </si>
  <si>
    <t>FAIR VALUE MEASUREMENTS (Detail Textuals) - USD ($) $ in Thousands</t>
  </si>
  <si>
    <t>Carrying amount of impaired loans</t>
  </si>
  <si>
    <t>Valuation allowances of impaired loans</t>
  </si>
  <si>
    <t>Recorded investments of consumer and other loans</t>
  </si>
  <si>
    <t>Valuation allowances of consumer and other loans</t>
  </si>
  <si>
    <t>Increase (decrease) in the valuation allowance</t>
  </si>
  <si>
    <t>Carrying value of real estate owned</t>
  </si>
  <si>
    <t>Real estate owned, valuation allowance</t>
  </si>
  <si>
    <t>Write-downs for real estate owned</t>
  </si>
  <si>
    <t>EMPLOYEE BENEFIT PLANS (Detail Textuals) - USD ($) $ in Thousands</t>
  </si>
  <si>
    <t>Minimum</t>
  </si>
  <si>
    <t>Deferred Compensation Arrangement with Individual Postretirement Benefits and Defined Contribution Plan Disclosures [Line Items]</t>
  </si>
  <si>
    <t>Age of employees for eligibility under profit-sharing plan</t>
  </si>
  <si>
    <t>21 years</t>
  </si>
  <si>
    <t>Service period</t>
  </si>
  <si>
    <t>Directors</t>
  </si>
  <si>
    <t>Expenses incurred</t>
  </si>
  <si>
    <t>Recorded liability</t>
  </si>
  <si>
    <t>Expense under the profit sharing plan</t>
  </si>
  <si>
    <t>Directors | Minimum</t>
  </si>
  <si>
    <t>Imputed interest rates (as a percent)</t>
  </si>
  <si>
    <t>6.69%</t>
  </si>
  <si>
    <t>Directors | Maximum</t>
  </si>
  <si>
    <t>8.05%</t>
  </si>
  <si>
    <t>EMPLOYEE STOCK OWNERSHIP PLAN ("ESOP") (Details) - USD ($) $ in Thousands</t>
  </si>
  <si>
    <t>Shares held by the ESOP</t>
  </si>
  <si>
    <t>Committed to be released to participants</t>
  </si>
  <si>
    <t>Allocated to participants</t>
  </si>
  <si>
    <t>Unearned</t>
  </si>
  <si>
    <t>Total ESOP shares</t>
  </si>
  <si>
    <t>Fair value of unearned shares</t>
  </si>
  <si>
    <t>EMPLOYEE STOCK OWNERSHIP PLAN ("ESOP") (Detail Textuals) - USD ($) $ / shares in Units, $ in Thousands</t>
  </si>
  <si>
    <t>Jun. 30, 2011</t>
  </si>
  <si>
    <t>Employee stock ownership plan, employer loan for shares</t>
  </si>
  <si>
    <t>Common stock share price</t>
  </si>
  <si>
    <t>Additional discretionary contribution to ESOP</t>
  </si>
  <si>
    <t>Additional compensation expense recognized for ESOP</t>
  </si>
  <si>
    <t>ESOP compensation expense recognized</t>
  </si>
  <si>
    <t>STOCK BASED COMPENSATION (Details) - Stock options $ / shares in Units, $ in Thousands</t>
  </si>
  <si>
    <t>Jun. 30, 2016USD ($)$ / sharesshares</t>
  </si>
  <si>
    <t>Options</t>
  </si>
  <si>
    <t>Outstanding - July 1, 2015 (in shares)</t>
  </si>
  <si>
    <t>Granted (in shares)</t>
  </si>
  <si>
    <t>Exercised (in shares)</t>
  </si>
  <si>
    <t>Forfeited (in shares)</t>
  </si>
  <si>
    <t>Outstanding - June 30, 2016 (in shares)</t>
  </si>
  <si>
    <t>Fully vested and exercisable at June 30, 2016 (in shares)</t>
  </si>
  <si>
    <t>Expected to vest in future periods (in shares)</t>
  </si>
  <si>
    <t>Fully vested and expected to vest - June 30, 2016 (in shares)</t>
  </si>
  <si>
    <t>Weighted-Average Exercise Price/Share</t>
  </si>
  <si>
    <t>Outstanding - July 1, 2015 (in dollars per share) | $ / shares</t>
  </si>
  <si>
    <t>Granted (in dollars per share) | $ / shares</t>
  </si>
  <si>
    <t>Exercised (in dollars per share) | $ / shares</t>
  </si>
  <si>
    <t>Forfeited (in dollars per share) | $ / shares</t>
  </si>
  <si>
    <t>Outstanding - June 30, 2016 (in dollars per share) | $ / shares</t>
  </si>
  <si>
    <t>Fully vested and exercisable at June 30, 2016 (in dollars per share) | $ / shares</t>
  </si>
  <si>
    <t>Fully vested and expected to vest - June 30, 2016 (in dollars per share) | $ / shares</t>
  </si>
  <si>
    <t>Weighted Average Remaining Contractual Life (in years)</t>
  </si>
  <si>
    <t>Outstanding - June 30, 2016</t>
  </si>
  <si>
    <t>3 years 4 months 6 days</t>
  </si>
  <si>
    <t>Fully vested and exercisable at June 30, 2016</t>
  </si>
  <si>
    <t>Fully vested and expected to vest - June 30, 2016</t>
  </si>
  <si>
    <t>Aggregate Intrinsic Value</t>
  </si>
  <si>
    <t>Outstanding - June 30, 2016 | $</t>
  </si>
  <si>
    <t>Fully vested and exercisable at June 30, 2016 | $</t>
  </si>
  <si>
    <t>Fully vested and expected to vest - June 30, 2016 | $</t>
  </si>
  <si>
    <t>The intrinsic value for stock options is defined as the difference between the current market value and the exercise price. The current market price was based on the closing price of common stock of $19.57 per share on June 30, 2016.</t>
  </si>
  <si>
    <t>STOCK BASED COMPENSATION (Details 1) - Stock options - Weighted average - $ / shares</t>
  </si>
  <si>
    <t>Weighted average assumptions</t>
  </si>
  <si>
    <t>Risk-free interest rate (as a percent)</t>
  </si>
  <si>
    <t>1.67%</t>
  </si>
  <si>
    <t>1.68%</t>
  </si>
  <si>
    <t>Expected dividend yield (as a percent)</t>
  </si>
  <si>
    <t>2.06%</t>
  </si>
  <si>
    <t>Expected stock volatility (as a percent)</t>
  </si>
  <si>
    <t>16.10%</t>
  </si>
  <si>
    <t>15.90%</t>
  </si>
  <si>
    <t>Expected life (years)</t>
  </si>
  <si>
    <t>8 years</t>
  </si>
  <si>
    <t>Fair value (in dollars per share)</t>
  </si>
  <si>
    <t>STOCK BASED COMPENSATION (Details 2) - $ / shares</t>
  </si>
  <si>
    <t>Non-vested stock activity</t>
  </si>
  <si>
    <t>Restricted stock</t>
  </si>
  <si>
    <t>Balance - beginning of year (in shares)</t>
  </si>
  <si>
    <t>Vested (in shares)</t>
  </si>
  <si>
    <t>Balance - end of period (in shares)</t>
  </si>
  <si>
    <t>Weighted average grant date fair value (in dollars per share)</t>
  </si>
  <si>
    <t>STOCK BASED COMPENSATION (Detail Textuals) - USD ($) $ / shares in Units, $ in Thousands</t>
  </si>
  <si>
    <t>Feb. 05, 2016</t>
  </si>
  <si>
    <t>Jan. 23, 2015</t>
  </si>
  <si>
    <t>Apr. 05, 2012</t>
  </si>
  <si>
    <t>Stock based compensation</t>
  </si>
  <si>
    <t>Closing price of common stock</t>
  </si>
  <si>
    <t>Shares authorized</t>
  </si>
  <si>
    <t>Stock options</t>
  </si>
  <si>
    <t>Options earned (in shares)</t>
  </si>
  <si>
    <t>Total unrecognized compensation cost related to stock options</t>
  </si>
  <si>
    <t>Expected period for recognition</t>
  </si>
  <si>
    <t>2 years 6 months</t>
  </si>
  <si>
    <t>Stock options | Officer</t>
  </si>
  <si>
    <t>Vesting period</t>
  </si>
  <si>
    <t>Weighted average vesting period</t>
  </si>
  <si>
    <t>5 years 8 months 12 days</t>
  </si>
  <si>
    <t>Expiration period</t>
  </si>
  <si>
    <t>Total grant date fair value</t>
  </si>
  <si>
    <t>Unrecognized compensation expense for nonvested restricted stock awards</t>
  </si>
  <si>
    <t>3 years 4 months 24 days</t>
  </si>
  <si>
    <t>Number of restricted stock granted to officers</t>
  </si>
  <si>
    <t>Number of unvested shares</t>
  </si>
  <si>
    <t>Restricted stock | Officer</t>
  </si>
  <si>
    <t>6 years</t>
  </si>
  <si>
    <t>Restricted stock | Maximum</t>
  </si>
  <si>
    <t>LOAN SERVICING RIGHTS (Details) - USD ($) $ in Thousands</t>
  </si>
  <si>
    <t>Servicing Assets at Fair Value [Line Items]</t>
  </si>
  <si>
    <t>Mortgage loan portfolio serviced</t>
  </si>
  <si>
    <t>FHLMC</t>
  </si>
  <si>
    <t>LOAN SERVICING RIGHTS (Details 1) - USD ($) $ in Thousands</t>
  </si>
  <si>
    <t>Loan servicing rights:</t>
  </si>
  <si>
    <t>Beginning of period:</t>
  </si>
  <si>
    <t>End of period:</t>
  </si>
  <si>
    <t>LOAN SERVICING RIGHTS (Detail Textuals) - USD ($) $ in Thousands</t>
  </si>
  <si>
    <t>Discount rate</t>
  </si>
  <si>
    <t>9.13%</t>
  </si>
  <si>
    <t>9.75%</t>
  </si>
  <si>
    <t>Weighted average default rate</t>
  </si>
  <si>
    <t>0.61%</t>
  </si>
  <si>
    <t>0.66%</t>
  </si>
  <si>
    <t>Prepayment speed assumption</t>
  </si>
  <si>
    <t>6.40%</t>
  </si>
  <si>
    <t>6.20%</t>
  </si>
  <si>
    <t>Maximum</t>
  </si>
  <si>
    <t>20.30%</t>
  </si>
  <si>
    <t>18.60%</t>
  </si>
  <si>
    <t>Custodial escrow balances</t>
  </si>
  <si>
    <t>SUPPLEMENTAL CASH FLOW INFORMATION (Details) - USD ($) $ in Thousands</t>
  </si>
  <si>
    <t>Cash paid during the period for:</t>
  </si>
  <si>
    <t>Interest paid</t>
  </si>
  <si>
    <t>Income taxes paid</t>
  </si>
  <si>
    <t>Supplemental noncash disclosures:</t>
  </si>
  <si>
    <t>Transfers from loans to real estate owned</t>
  </si>
  <si>
    <t>Acquisition:</t>
  </si>
  <si>
    <t>Assets acquired (excluding goodwill $2,593)</t>
  </si>
  <si>
    <t>Liabilities assumed</t>
  </si>
  <si>
    <t>Acquisition price (common stock issued to OFED, MHC)</t>
  </si>
  <si>
    <t>Goodwill recorded</t>
  </si>
  <si>
    <t>SUPPLEMENTAL CASH FLOW INFORMATION (Parentheticals) (Details) $ in Thousands</t>
  </si>
  <si>
    <t>Jun. 30, 2015USD ($)</t>
  </si>
  <si>
    <t>Goodwill on acquisition</t>
  </si>
  <si>
    <t>PARENT COMPANY ONLY CONDENSED FINANCIAL INFORMATION (Details) - USD ($) $ in Thousands</t>
  </si>
  <si>
    <t>LIABILITIES AND SHAREHOLDERS' EQUITY</t>
  </si>
  <si>
    <t>Accounts payable and other liabilities</t>
  </si>
  <si>
    <t>Shareholders' equity</t>
  </si>
  <si>
    <t>ESOP loan receivable</t>
  </si>
  <si>
    <t>Investment in banking subsidiary</t>
  </si>
  <si>
    <t>PARENT COMPANY ONLY CONDENSED FINANCIAL INFORMATION (Details 1) - USD ($) $ in Thousands</t>
  </si>
  <si>
    <t>Parent company only condensed financial information</t>
  </si>
  <si>
    <t>Income before equity in undistributed income of subsidiary</t>
  </si>
  <si>
    <t>Income tax benefit</t>
  </si>
  <si>
    <t>Interest income</t>
  </si>
  <si>
    <t>Other income</t>
  </si>
  <si>
    <t>Dividend from banking subsidiary</t>
  </si>
  <si>
    <t>Other expenses</t>
  </si>
  <si>
    <t>Equity in undistributed income (losses) of subsidiary</t>
  </si>
  <si>
    <t>PARENT COMPANY ONLY CONDENSED FINANCIAL INFORMATION (Details 2) - USD ($) $ in Thousands</t>
  </si>
  <si>
    <t>Adjustments to reconcile net income to net cash (used in) provided by operating activities:</t>
  </si>
  <si>
    <t>Net cash provided by (used in) operations</t>
  </si>
  <si>
    <t>Maturities of available-for-sale securities</t>
  </si>
  <si>
    <t>Net cash provided by investing activities</t>
  </si>
  <si>
    <t>Purchases of treasury shares</t>
  </si>
  <si>
    <t>Net cash used in financing activities</t>
  </si>
  <si>
    <t>Change in other assets</t>
  </si>
  <si>
    <t>Change in accounts payable and other liabilities</t>
  </si>
  <si>
    <t>Undistributed (income) losses of subsidiary</t>
  </si>
  <si>
    <t>Payments received on ESOP loans</t>
  </si>
  <si>
    <t>SUBSEQUENT EVENTS (Detail Textuals) - $ / shares</t>
  </si>
  <si>
    <t>1 Months Ended</t>
  </si>
  <si>
    <t>Jul. 28, 2016</t>
  </si>
  <si>
    <t>Subsequent event</t>
  </si>
  <si>
    <t>Dividends payable, date declared</t>
  </si>
  <si>
    <t>Jul. 28,
		2016</t>
  </si>
  <si>
    <t>Dividends payable, date of record</t>
  </si>
  <si>
    <t>Aug. 11,
		2016</t>
  </si>
  <si>
    <t>Dividends payable, date to be paid</t>
  </si>
  <si>
    <t>Aug. 25,
		2016</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107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5812690</v>
      </c>
    </row>
    <row spans="1:4" r="13">
      <c t="s" s="4" r="A13">
        <v>21</v>
      </c>
      <c t="n" s="7" r="D13">
        <v>22.3</v>
      </c>
    </row>
    <row spans="1:4" r="14">
      <c t="s" s="4" r="A14">
        <v>22</v>
      </c>
      <c t="s" s="4" r="B14">
        <v>23</v>
      </c>
    </row>
    <row spans="1:4" r="15">
      <c t="s" s="4" r="A15">
        <v>24</v>
      </c>
      <c t="s" s="4" r="B15">
        <v>25</v>
      </c>
    </row>
    <row spans="1:4" r="16">
      <c t="s" s="4" r="A16">
        <v>26</v>
      </c>
      <c t="s" s="4" r="B16">
        <v>27</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1119</v>
      </c>
      <c t="s" s="2" r="B1">
        <v>1</v>
      </c>
    </row>
    <row spans="1:3" r="2">
      <c t="s" s="2" r="B2">
        <v>2</v>
      </c>
      <c t="s" s="2" r="C2">
        <v>32</v>
      </c>
    </row>
    <row spans="1:3" r="3">
      <c t="s" s="3" r="A3">
        <v>1112</v>
      </c>
    </row>
    <row spans="1:3" r="4">
      <c t="s" s="4" r="A4">
        <v>1120</v>
      </c>
      <c t="s" s="4" r="B4">
        <v>1121</v>
      </c>
      <c t="s" s="4" r="C4">
        <v>1122</v>
      </c>
    </row>
    <row spans="1:3" r="5">
      <c t="s" s="4" r="A5">
        <v>1123</v>
      </c>
      <c t="s" s="4" r="B5">
        <v>1124</v>
      </c>
      <c t="s" s="4" r="C5">
        <v>1125</v>
      </c>
    </row>
    <row spans="1:3" r="6">
      <c t="s" s="4" r="A6">
        <v>1009</v>
      </c>
    </row>
    <row spans="1:3" r="7">
      <c t="s" s="3" r="A7">
        <v>1112</v>
      </c>
    </row>
    <row spans="1:3" r="8">
      <c t="s" s="4" r="A8">
        <v>1126</v>
      </c>
      <c t="s" s="4" r="B8">
        <v>1127</v>
      </c>
      <c t="s" s="4" r="C8">
        <v>1128</v>
      </c>
    </row>
    <row spans="1:3" r="9">
      <c t="s" s="4" r="A9">
        <v>1129</v>
      </c>
    </row>
    <row spans="1:3" r="10">
      <c t="s" s="3" r="A10">
        <v>1112</v>
      </c>
    </row>
    <row spans="1:3" r="11">
      <c t="s" s="4" r="A11">
        <v>1126</v>
      </c>
      <c t="s" s="4" r="B11">
        <v>1130</v>
      </c>
      <c t="s" s="4" r="C11">
        <v>1131</v>
      </c>
    </row>
    <row spans="1:3" r="12">
      <c t="s" s="4" r="A12">
        <v>1114</v>
      </c>
    </row>
    <row spans="1:3" r="13">
      <c t="s" s="3" r="A13">
        <v>1112</v>
      </c>
    </row>
    <row spans="1:3" r="14">
      <c t="s" s="4" r="A14">
        <v>1132</v>
      </c>
      <c t="n" s="8" r="B14">
        <v>1007</v>
      </c>
      <c t="n" s="8" r="C14">
        <v>98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133</v>
      </c>
      <c t="s" s="2" r="B1">
        <v>1</v>
      </c>
    </row>
    <row spans="1:3" r="2">
      <c t="s" s="2" r="B2">
        <v>2</v>
      </c>
      <c t="s" s="2" r="C2">
        <v>32</v>
      </c>
    </row>
    <row spans="1:3" r="3">
      <c t="s" s="3" r="A3">
        <v>1134</v>
      </c>
    </row>
    <row spans="1:3" r="4">
      <c t="s" s="4" r="A4">
        <v>1135</v>
      </c>
      <c t="n" s="8" r="B4">
        <v>1190</v>
      </c>
      <c t="n" s="8" r="C4">
        <v>1219</v>
      </c>
    </row>
    <row spans="1:3" r="5">
      <c t="s" s="4" r="A5">
        <v>1136</v>
      </c>
      <c t="n" s="6" r="B5">
        <v>682</v>
      </c>
      <c t="n" s="6" r="C5">
        <v>1520</v>
      </c>
    </row>
    <row spans="1:3" r="6">
      <c t="s" s="3" r="A6">
        <v>1137</v>
      </c>
    </row>
    <row spans="1:3" r="7">
      <c t="s" s="4" r="A7">
        <v>1138</v>
      </c>
      <c t="n" s="8" r="B7">
        <v>1826</v>
      </c>
      <c t="n" s="6" r="C7">
        <v>727</v>
      </c>
    </row>
    <row spans="1:3" r="8">
      <c t="s" s="3" r="A8">
        <v>1139</v>
      </c>
    </row>
    <row spans="1:3" r="9">
      <c t="s" s="4" r="A9">
        <v>1140</v>
      </c>
      <c t="n" s="6" r="C9">
        <v>138263</v>
      </c>
    </row>
    <row spans="1:3" r="10">
      <c t="s" s="4" r="A10">
        <v>1141</v>
      </c>
      <c t="n" s="6" r="C10">
        <v>140156</v>
      </c>
    </row>
    <row spans="1:3" r="11">
      <c t="s" s="4" r="A11">
        <v>1142</v>
      </c>
      <c t="n" s="6" r="C11">
        <v>700</v>
      </c>
    </row>
    <row spans="1:3" r="12">
      <c t="s" s="4" r="A12">
        <v>1143</v>
      </c>
      <c t="n" s="8" r="C12">
        <v>259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s="1" r="A1">
        <v>1144</v>
      </c>
      <c t="s" s="2" r="B1">
        <v>1145</v>
      </c>
    </row>
    <row spans="1:2" r="2">
      <c t="s" s="3" r="A2">
        <v>238</v>
      </c>
    </row>
    <row spans="1:2" r="3">
      <c t="s" s="4" r="A3">
        <v>1146</v>
      </c>
      <c t="n" s="8" r="B3">
        <v>259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47</v>
      </c>
      <c t="s" s="2" r="B1">
        <v>2</v>
      </c>
      <c t="s" s="2" r="C1">
        <v>32</v>
      </c>
      <c t="s" s="2" r="D1">
        <v>466</v>
      </c>
    </row>
    <row spans="1:4" r="2">
      <c t="s" s="3" r="A2">
        <v>33</v>
      </c>
    </row>
    <row spans="1:4" r="3">
      <c t="s" s="4" r="A3">
        <v>470</v>
      </c>
      <c t="n" s="8" r="B3">
        <v>27676</v>
      </c>
      <c t="n" s="8" r="C3">
        <v>26192</v>
      </c>
      <c t="n" s="8" r="D3">
        <v>11890</v>
      </c>
    </row>
    <row spans="1:4" r="4">
      <c t="s" s="4" r="A4">
        <v>93</v>
      </c>
      <c t="n" s="6" r="B4">
        <v>847</v>
      </c>
      <c t="n" s="6" r="C4">
        <v>956</v>
      </c>
    </row>
    <row spans="1:4" r="5">
      <c t="s" s="4" r="A5">
        <v>53</v>
      </c>
      <c t="n" s="6" r="B5">
        <v>485640</v>
      </c>
      <c t="n" s="6" r="C5">
        <v>475344</v>
      </c>
    </row>
    <row spans="1:4" r="6">
      <c t="s" s="3" r="A6">
        <v>1148</v>
      </c>
    </row>
    <row spans="1:4" r="7">
      <c t="s" s="4" r="A7">
        <v>1149</v>
      </c>
      <c t="n" s="6" r="B7">
        <v>605</v>
      </c>
      <c t="n" s="6" r="C7">
        <v>461</v>
      </c>
    </row>
    <row spans="1:4" r="8">
      <c t="s" s="4" r="A8">
        <v>1150</v>
      </c>
      <c t="n" s="6" r="B8">
        <v>85401</v>
      </c>
      <c t="n" s="6" r="C8">
        <v>80790</v>
      </c>
      <c t="n" s="6" r="D8">
        <v>76981</v>
      </c>
    </row>
    <row spans="1:4" r="9">
      <c t="s" s="4" r="A9">
        <v>68</v>
      </c>
      <c t="n" s="6" r="B9">
        <v>485640</v>
      </c>
      <c t="n" s="6" r="C9">
        <v>475344</v>
      </c>
    </row>
    <row spans="1:4" r="10">
      <c t="s" s="4" r="A10">
        <v>7</v>
      </c>
    </row>
    <row spans="1:4" r="11">
      <c t="s" s="3" r="A11">
        <v>33</v>
      </c>
    </row>
    <row spans="1:4" r="12">
      <c t="s" s="4" r="A12">
        <v>470</v>
      </c>
      <c t="n" s="6" r="B12">
        <v>5815</v>
      </c>
      <c t="n" s="6" r="C12">
        <v>1566</v>
      </c>
      <c t="n" s="8" r="D12">
        <v>4109</v>
      </c>
    </row>
    <row spans="1:4" r="13">
      <c t="s" s="4" r="A13">
        <v>1151</v>
      </c>
      <c t="n" s="6" r="B13">
        <v>1348</v>
      </c>
      <c t="n" s="6" r="C13">
        <v>1641</v>
      </c>
    </row>
    <row spans="1:4" r="14">
      <c t="s" s="4" r="A14">
        <v>93</v>
      </c>
      <c t="n" s="6" r="B14">
        <v>127</v>
      </c>
      <c t="n" s="6" r="C14">
        <v>822</v>
      </c>
    </row>
    <row spans="1:4" r="15">
      <c t="s" s="4" r="A15">
        <v>1152</v>
      </c>
      <c t="n" s="6" r="B15">
        <v>78723</v>
      </c>
      <c t="n" s="6" r="C15">
        <v>77124</v>
      </c>
    </row>
    <row spans="1:4" r="16">
      <c t="s" s="4" r="A16">
        <v>53</v>
      </c>
      <c t="n" s="6" r="B16">
        <v>86013</v>
      </c>
      <c t="n" s="6" r="C16">
        <v>81153</v>
      </c>
    </row>
    <row spans="1:4" r="17">
      <c t="s" s="3" r="A17">
        <v>1148</v>
      </c>
    </row>
    <row spans="1:4" r="18">
      <c t="s" s="4" r="A18">
        <v>1149</v>
      </c>
      <c t="n" s="6" r="B18">
        <v>612</v>
      </c>
      <c t="n" s="6" r="C18">
        <v>363</v>
      </c>
    </row>
    <row spans="1:4" r="19">
      <c t="s" s="4" r="A19">
        <v>1150</v>
      </c>
      <c t="n" s="6" r="B19">
        <v>85401</v>
      </c>
      <c t="n" s="6" r="C19">
        <v>80790</v>
      </c>
    </row>
    <row spans="1:4" r="20">
      <c t="s" s="4" r="A20">
        <v>68</v>
      </c>
      <c t="n" s="8" r="B20">
        <v>86013</v>
      </c>
      <c t="n" s="8" r="C20">
        <v>8115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3</v>
      </c>
      <c t="s" s="2" r="B1">
        <v>1</v>
      </c>
    </row>
    <row spans="1:3" r="2">
      <c t="s" s="2" r="B2">
        <v>2</v>
      </c>
      <c t="s" s="2" r="C2">
        <v>32</v>
      </c>
    </row>
    <row spans="1:3" r="3">
      <c t="s" s="3" r="A3">
        <v>1154</v>
      </c>
    </row>
    <row spans="1:3" r="4">
      <c t="s" s="4" r="A4">
        <v>1155</v>
      </c>
      <c t="n" s="8" r="B4">
        <v>7278</v>
      </c>
      <c t="n" s="8" r="C4">
        <v>7202</v>
      </c>
    </row>
    <row spans="1:3" r="5">
      <c t="s" s="4" r="A5">
        <v>1156</v>
      </c>
      <c t="n" s="6" r="B5">
        <v>2032</v>
      </c>
      <c t="n" s="6" r="C5">
        <v>2690</v>
      </c>
    </row>
    <row spans="1:3" r="6">
      <c t="s" s="4" r="A6">
        <v>108</v>
      </c>
      <c t="n" s="6" r="B6">
        <v>5246</v>
      </c>
      <c t="n" s="6" r="C6">
        <v>4512</v>
      </c>
    </row>
    <row spans="1:3" r="7">
      <c t="s" s="4" r="A7">
        <v>7</v>
      </c>
    </row>
    <row spans="1:3" r="8">
      <c t="s" s="3" r="A8">
        <v>1154</v>
      </c>
    </row>
    <row spans="1:3" r="9">
      <c t="s" s="4" r="A9">
        <v>1157</v>
      </c>
      <c t="n" s="6" r="B9">
        <v>49</v>
      </c>
      <c t="n" s="6" r="C9">
        <v>69</v>
      </c>
    </row>
    <row spans="1:3" r="10">
      <c t="s" s="4" r="A10">
        <v>1158</v>
      </c>
      <c t="s" s="4" r="B10">
        <v>132</v>
      </c>
      <c t="n" s="6" r="C10">
        <v>29</v>
      </c>
    </row>
    <row spans="1:3" r="11">
      <c t="s" s="4" r="A11">
        <v>1159</v>
      </c>
      <c t="n" s="6" r="B11">
        <v>6882</v>
      </c>
      <c t="s" s="4" r="C11">
        <v>132</v>
      </c>
    </row>
    <row spans="1:3" r="12">
      <c t="s" s="4" r="A12">
        <v>1160</v>
      </c>
      <c t="n" s="6" r="B12">
        <v>-815</v>
      </c>
      <c t="n" s="6" r="C12">
        <v>-709</v>
      </c>
    </row>
    <row spans="1:3" r="13">
      <c t="s" s="4" r="A13">
        <v>1155</v>
      </c>
      <c t="n" s="6" r="B13">
        <v>6116</v>
      </c>
      <c t="n" s="6" r="C13">
        <v>-611</v>
      </c>
    </row>
    <row spans="1:3" r="14">
      <c t="s" s="4" r="A14">
        <v>1161</v>
      </c>
      <c t="n" s="6" r="B14">
        <v>-1131</v>
      </c>
      <c t="n" s="6" r="C14">
        <v>4915</v>
      </c>
    </row>
    <row spans="1:3" r="15">
      <c t="s" s="4" r="A15">
        <v>106</v>
      </c>
      <c t="n" s="6" r="B15">
        <v>4985</v>
      </c>
      <c t="n" s="6" r="C15">
        <v>4304</v>
      </c>
    </row>
    <row spans="1:3" r="16">
      <c t="s" s="4" r="A16">
        <v>1156</v>
      </c>
      <c t="n" s="6" r="B16">
        <v>-261</v>
      </c>
      <c t="n" s="6" r="C16">
        <v>-208</v>
      </c>
    </row>
    <row spans="1:3" r="17">
      <c t="s" s="4" r="A17">
        <v>108</v>
      </c>
      <c t="n" s="8" r="B17">
        <v>5246</v>
      </c>
      <c t="n" s="8" r="C17">
        <v>451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2</v>
      </c>
      <c t="s" s="2" r="B1">
        <v>1</v>
      </c>
    </row>
    <row spans="1:3" r="2">
      <c t="s" s="2" r="B2">
        <v>2</v>
      </c>
      <c t="s" s="2" r="C2">
        <v>32</v>
      </c>
    </row>
    <row spans="1:3" r="3">
      <c t="s" s="3" r="A3">
        <v>167</v>
      </c>
    </row>
    <row spans="1:3" r="4">
      <c t="s" s="4" r="A4">
        <v>108</v>
      </c>
      <c t="n" s="8" r="B4">
        <v>5246</v>
      </c>
      <c t="n" s="8" r="C4">
        <v>4512</v>
      </c>
    </row>
    <row spans="1:3" r="5">
      <c t="s" s="3" r="A5">
        <v>1163</v>
      </c>
    </row>
    <row spans="1:3" r="6">
      <c t="s" s="4" r="A6">
        <v>1164</v>
      </c>
      <c t="n" s="6" r="B6">
        <v>8150</v>
      </c>
      <c t="n" s="6" r="C6">
        <v>5731</v>
      </c>
    </row>
    <row spans="1:3" r="7">
      <c t="s" s="3" r="A7">
        <v>184</v>
      </c>
    </row>
    <row spans="1:3" r="8">
      <c t="s" s="4" r="A8">
        <v>1165</v>
      </c>
      <c t="n" s="6" r="B8">
        <v>6904</v>
      </c>
      <c t="n" s="6" r="C8">
        <v>11174</v>
      </c>
    </row>
    <row spans="1:3" r="9">
      <c t="s" s="4" r="A9">
        <v>1166</v>
      </c>
      <c t="n" s="6" r="B9">
        <v>-8942</v>
      </c>
      <c t="n" s="6" r="C9">
        <v>36984</v>
      </c>
    </row>
    <row spans="1:3" r="10">
      <c t="s" s="3" r="A10">
        <v>197</v>
      </c>
    </row>
    <row spans="1:3" r="11">
      <c t="s" s="4" r="A11">
        <v>1167</v>
      </c>
      <c t="n" s="6" r="B11">
        <v>-1013</v>
      </c>
      <c t="n" s="6" r="C11">
        <v>-35</v>
      </c>
    </row>
    <row spans="1:3" r="12">
      <c t="s" s="4" r="A12">
        <v>199</v>
      </c>
      <c t="n" s="6" r="B12">
        <v>-2252</v>
      </c>
      <c t="n" s="6" r="C12">
        <v>-2242</v>
      </c>
    </row>
    <row spans="1:3" r="13">
      <c t="s" s="4" r="A13">
        <v>1168</v>
      </c>
      <c t="n" s="6" r="B13">
        <v>2276</v>
      </c>
      <c t="n" s="6" r="C13">
        <v>-28413</v>
      </c>
    </row>
    <row spans="1:3" r="14">
      <c t="s" s="4" r="A14">
        <v>201</v>
      </c>
      <c t="n" s="6" r="B14">
        <v>1484</v>
      </c>
      <c t="n" s="6" r="C14">
        <v>14302</v>
      </c>
    </row>
    <row spans="1:3" r="15">
      <c t="s" s="4" r="A15">
        <v>202</v>
      </c>
      <c t="n" s="6" r="B15">
        <v>26192</v>
      </c>
      <c t="n" s="6" r="C15">
        <v>11890</v>
      </c>
    </row>
    <row spans="1:3" r="16">
      <c t="s" s="4" r="A16">
        <v>203</v>
      </c>
      <c t="n" s="6" r="B16">
        <v>27676</v>
      </c>
      <c t="n" s="6" r="C16">
        <v>26192</v>
      </c>
    </row>
    <row spans="1:3" r="17">
      <c t="s" s="4" r="A17">
        <v>7</v>
      </c>
    </row>
    <row spans="1:3" r="18">
      <c t="s" s="3" r="A18">
        <v>167</v>
      </c>
    </row>
    <row spans="1:3" r="19">
      <c t="s" s="4" r="A19">
        <v>108</v>
      </c>
      <c t="n" s="6" r="B19">
        <v>5246</v>
      </c>
      <c t="n" s="6" r="C19">
        <v>4512</v>
      </c>
    </row>
    <row spans="1:3" r="20">
      <c t="s" s="3" r="A20">
        <v>1163</v>
      </c>
    </row>
    <row spans="1:3" r="21">
      <c t="s" s="4" r="A21">
        <v>1169</v>
      </c>
      <c t="n" s="6" r="B21">
        <v>695</v>
      </c>
      <c t="n" s="6" r="C21">
        <v>-379</v>
      </c>
    </row>
    <row spans="1:3" r="22">
      <c t="s" s="4" r="A22">
        <v>1170</v>
      </c>
      <c t="n" s="6" r="B22">
        <v>249</v>
      </c>
      <c t="n" s="6" r="C22">
        <v>62</v>
      </c>
    </row>
    <row spans="1:3" r="23">
      <c t="s" s="4" r="A23">
        <v>1171</v>
      </c>
      <c t="n" s="6" r="B23">
        <v>1131</v>
      </c>
      <c t="n" s="6" r="C23">
        <v>-4915</v>
      </c>
    </row>
    <row spans="1:3" r="24">
      <c t="s" s="4" r="A24">
        <v>1164</v>
      </c>
      <c t="n" s="6" r="B24">
        <v>7321</v>
      </c>
      <c t="n" s="6" r="C24">
        <v>-720</v>
      </c>
    </row>
    <row spans="1:3" r="25">
      <c t="s" s="3" r="A25">
        <v>184</v>
      </c>
    </row>
    <row spans="1:3" r="26">
      <c t="s" s="4" r="A26">
        <v>1172</v>
      </c>
      <c t="n" s="6" r="B26">
        <v>193</v>
      </c>
      <c t="n" s="6" r="C26">
        <v>184</v>
      </c>
    </row>
    <row spans="1:3" r="27">
      <c t="s" s="4" r="A27">
        <v>1165</v>
      </c>
      <c t="s" s="4" r="B27">
        <v>132</v>
      </c>
      <c t="n" s="6" r="C27">
        <v>270</v>
      </c>
    </row>
    <row spans="1:3" r="28">
      <c t="s" s="4" r="A28">
        <v>1166</v>
      </c>
      <c t="n" s="6" r="B28">
        <v>193</v>
      </c>
      <c t="n" s="6" r="C28">
        <v>454</v>
      </c>
    </row>
    <row spans="1:3" r="29">
      <c t="s" s="3" r="A29">
        <v>197</v>
      </c>
    </row>
    <row spans="1:3" r="30">
      <c t="s" s="4" r="A30">
        <v>1167</v>
      </c>
      <c t="n" s="6" r="B30">
        <v>-1013</v>
      </c>
      <c t="n" s="6" r="C30">
        <v>-35</v>
      </c>
    </row>
    <row spans="1:3" r="31">
      <c t="s" s="4" r="A31">
        <v>199</v>
      </c>
      <c t="n" s="6" r="B31">
        <v>-2252</v>
      </c>
      <c t="n" s="6" r="C31">
        <v>-2242</v>
      </c>
    </row>
    <row spans="1:3" r="32">
      <c t="s" s="4" r="A32">
        <v>1168</v>
      </c>
      <c t="n" s="6" r="B32">
        <v>-3265</v>
      </c>
      <c t="n" s="6" r="C32">
        <v>-2277</v>
      </c>
    </row>
    <row spans="1:3" r="33">
      <c t="s" s="4" r="A33">
        <v>201</v>
      </c>
      <c t="n" s="6" r="B33">
        <v>4249</v>
      </c>
      <c t="n" s="6" r="C33">
        <v>-2543</v>
      </c>
    </row>
    <row spans="1:3" r="34">
      <c t="s" s="4" r="A34">
        <v>202</v>
      </c>
      <c t="n" s="6" r="B34">
        <v>1566</v>
      </c>
      <c t="n" s="6" r="C34">
        <v>4109</v>
      </c>
    </row>
    <row spans="1:3" r="35">
      <c t="s" s="4" r="A35">
        <v>203</v>
      </c>
      <c t="n" s="8" r="B35">
        <v>5815</v>
      </c>
      <c t="n" s="8" r="C35">
        <v>156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4"/>
  </cols>
  <sheetData>
    <row spans="1:4" r="1">
      <c t="s" s="1" r="A1">
        <v>1173</v>
      </c>
      <c t="s" s="2" r="B1">
        <v>1174</v>
      </c>
      <c t="s" s="2" r="C1">
        <v>1</v>
      </c>
    </row>
    <row spans="1:4" r="2">
      <c t="s" s="2" r="B2">
        <v>1175</v>
      </c>
      <c t="s" s="2" r="C2">
        <v>2</v>
      </c>
      <c t="s" s="2" r="D2">
        <v>32</v>
      </c>
    </row>
    <row spans="1:4" r="3">
      <c t="s" s="3" r="A3">
        <v>242</v>
      </c>
    </row>
    <row spans="1:4" r="4">
      <c t="s" s="4" r="A4">
        <v>117</v>
      </c>
      <c t="n" s="9" r="C4">
        <v>0.4</v>
      </c>
      <c t="n" s="9" r="D4">
        <v>0.4</v>
      </c>
    </row>
    <row spans="1:4" r="5">
      <c t="s" s="4" r="A5">
        <v>1176</v>
      </c>
    </row>
    <row spans="1:4" r="6">
      <c t="s" s="3" r="A6">
        <v>242</v>
      </c>
    </row>
    <row spans="1:4" r="7">
      <c t="s" s="4" r="A7">
        <v>117</v>
      </c>
      <c t="n" s="9" r="B7">
        <v>0.1</v>
      </c>
    </row>
    <row spans="1:4" r="8">
      <c t="s" s="4" r="A8">
        <v>1177</v>
      </c>
      <c t="s" s="4" r="B8">
        <v>1178</v>
      </c>
    </row>
    <row spans="1:4" r="9">
      <c t="s" s="4" r="A9">
        <v>1179</v>
      </c>
      <c t="s" s="4" r="B9">
        <v>1180</v>
      </c>
    </row>
    <row spans="1:4" r="10">
      <c t="s" s="4" r="A10">
        <v>1181</v>
      </c>
      <c t="s" s="4" r="B10">
        <v>1182</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4874</v>
      </c>
      <c t="n" s="8" r="C3">
        <v>4883</v>
      </c>
    </row>
    <row spans="1:3" r="4">
      <c t="s" s="4" r="A4">
        <v>35</v>
      </c>
      <c t="n" s="6" r="B4">
        <v>22802</v>
      </c>
      <c t="n" s="6" r="C4">
        <v>21309</v>
      </c>
    </row>
    <row spans="1:3" r="5">
      <c t="s" s="4" r="A5">
        <v>36</v>
      </c>
      <c t="n" s="6" r="B5">
        <v>27676</v>
      </c>
      <c t="n" s="6" r="C5">
        <v>26192</v>
      </c>
    </row>
    <row spans="1:3" r="6">
      <c t="s" s="4" r="A6">
        <v>37</v>
      </c>
      <c t="n" s="6" r="B6">
        <v>132084</v>
      </c>
      <c t="n" s="6" r="C6">
        <v>111167</v>
      </c>
    </row>
    <row spans="1:3" r="7">
      <c t="s" s="4" r="A7">
        <v>38</v>
      </c>
      <c t="n" s="6" r="B7">
        <v>292063</v>
      </c>
      <c t="n" s="6" r="C7">
        <v>309267</v>
      </c>
    </row>
    <row spans="1:3" r="8">
      <c t="s" s="4" r="A8">
        <v>39</v>
      </c>
      <c t="n" s="6" r="B8">
        <v>-922</v>
      </c>
      <c t="n" s="6" r="C8">
        <v>-1008</v>
      </c>
    </row>
    <row spans="1:3" r="9">
      <c t="s" s="4" r="A9">
        <v>40</v>
      </c>
      <c t="n" s="6" r="B9">
        <v>291141</v>
      </c>
      <c t="n" s="6" r="C9">
        <v>308259</v>
      </c>
    </row>
    <row spans="1:3" r="10">
      <c t="s" s="4" r="A10">
        <v>41</v>
      </c>
      <c t="n" s="6" r="B10">
        <v>129</v>
      </c>
      <c t="n" s="6" r="C10">
        <v>118</v>
      </c>
    </row>
    <row spans="1:3" r="11">
      <c t="s" s="4" r="A11">
        <v>42</v>
      </c>
      <c t="n" s="6" r="B11">
        <v>6811</v>
      </c>
      <c t="n" s="6" r="C11">
        <v>7058</v>
      </c>
    </row>
    <row spans="1:3" r="12">
      <c t="s" s="4" r="A12">
        <v>43</v>
      </c>
      <c t="n" s="6" r="B12">
        <v>1354</v>
      </c>
      <c t="n" s="6" r="C12">
        <v>2092</v>
      </c>
    </row>
    <row spans="1:3" r="13">
      <c t="s" s="3" r="A13">
        <v>44</v>
      </c>
    </row>
    <row spans="1:3" r="14">
      <c t="s" s="4" r="A14">
        <v>38</v>
      </c>
      <c t="n" s="6" r="B14">
        <v>1016</v>
      </c>
      <c t="n" s="6" r="C14">
        <v>1077</v>
      </c>
    </row>
    <row spans="1:3" r="15">
      <c t="s" s="4" r="A15">
        <v>45</v>
      </c>
      <c t="n" s="6" r="B15">
        <v>492</v>
      </c>
      <c t="n" s="6" r="C15">
        <v>312</v>
      </c>
    </row>
    <row spans="1:3" r="16">
      <c t="s" s="4" r="A16">
        <v>46</v>
      </c>
      <c t="n" s="6" r="B16">
        <v>1021</v>
      </c>
      <c t="n" s="6" r="C16">
        <v>440</v>
      </c>
    </row>
    <row spans="1:3" r="17">
      <c t="s" s="4" r="A17">
        <v>47</v>
      </c>
      <c t="n" s="6" r="B17">
        <v>17558</v>
      </c>
      <c t="n" s="6" r="C17">
        <v>9044</v>
      </c>
    </row>
    <row spans="1:3" r="18">
      <c t="s" s="4" r="A18">
        <v>48</v>
      </c>
      <c t="n" s="6" r="B18">
        <v>2593</v>
      </c>
      <c t="n" s="6" r="C18">
        <v>2593</v>
      </c>
    </row>
    <row spans="1:3" r="19">
      <c t="s" s="4" r="A19">
        <v>49</v>
      </c>
      <c t="n" s="6" r="B19">
        <v>744</v>
      </c>
      <c t="n" s="6" r="C19">
        <v>874</v>
      </c>
    </row>
    <row spans="1:3" r="20">
      <c t="s" s="4" r="A20">
        <v>50</v>
      </c>
      <c t="n" s="6" r="B20">
        <v>1046</v>
      </c>
      <c t="n" s="6" r="C20">
        <v>1396</v>
      </c>
    </row>
    <row spans="1:3" r="21">
      <c t="s" s="4" r="A21">
        <v>51</v>
      </c>
      <c t="n" s="6" r="B21">
        <v>1128</v>
      </c>
      <c t="n" s="6" r="C21">
        <v>3766</v>
      </c>
    </row>
    <row spans="1:3" r="22">
      <c t="s" s="4" r="A22">
        <v>52</v>
      </c>
      <c t="n" s="6" r="B22">
        <v>847</v>
      </c>
      <c t="n" s="6" r="C22">
        <v>956</v>
      </c>
    </row>
    <row spans="1:3" r="23">
      <c t="s" s="4" r="A23">
        <v>53</v>
      </c>
      <c t="n" s="6" r="B23">
        <v>485640</v>
      </c>
      <c t="n" s="6" r="C23">
        <v>475344</v>
      </c>
    </row>
    <row spans="1:3" r="24">
      <c t="s" s="3" r="A24">
        <v>54</v>
      </c>
    </row>
    <row spans="1:3" r="25">
      <c t="s" s="4" r="A25">
        <v>55</v>
      </c>
      <c t="n" s="6" r="B25">
        <v>23356</v>
      </c>
      <c t="n" s="6" r="C25">
        <v>20254</v>
      </c>
    </row>
    <row spans="1:3" r="26">
      <c t="s" s="4" r="A26">
        <v>56</v>
      </c>
      <c t="n" s="6" r="B26">
        <v>376278</v>
      </c>
      <c t="n" s="6" r="C26">
        <v>373839</v>
      </c>
    </row>
    <row spans="1:3" r="27">
      <c t="s" s="4" r="A27">
        <v>57</v>
      </c>
      <c t="n" s="6" r="B27">
        <v>399634</v>
      </c>
      <c t="n" s="6" r="C27">
        <v>394093</v>
      </c>
    </row>
    <row spans="1:3" r="28">
      <c t="s" s="4" r="A28">
        <v>58</v>
      </c>
      <c t="n" s="6" r="B28">
        <v>605</v>
      </c>
      <c t="n" s="6" r="C28">
        <v>461</v>
      </c>
    </row>
    <row spans="1:3" r="29">
      <c t="s" s="4" r="A29">
        <v>59</v>
      </c>
      <c t="n" s="6" r="B29">
        <v>400239</v>
      </c>
      <c t="n" s="6" r="C29">
        <v>394554</v>
      </c>
    </row>
    <row spans="1:3" r="30">
      <c t="s" s="3" r="A30">
        <v>60</v>
      </c>
    </row>
    <row spans="1:3" r="31">
      <c t="s" s="4" r="A31">
        <v>61</v>
      </c>
      <c t="n" s="6" r="B31">
        <v>65</v>
      </c>
      <c t="n" s="6" r="C31">
        <v>65</v>
      </c>
    </row>
    <row spans="1:3" r="32">
      <c t="s" s="4" r="A32">
        <v>62</v>
      </c>
      <c t="n" s="6" r="B32">
        <v>-6</v>
      </c>
      <c t="n" s="6" r="C32">
        <v>-6</v>
      </c>
    </row>
    <row spans="1:3" r="33">
      <c t="s" s="4" r="A33">
        <v>63</v>
      </c>
      <c t="n" s="6" r="B33">
        <v>12882</v>
      </c>
      <c t="n" s="6" r="C33">
        <v>13354</v>
      </c>
    </row>
    <row spans="1:3" r="34">
      <c t="s" s="4" r="A34">
        <v>64</v>
      </c>
      <c t="n" s="6" r="B34">
        <v>71909</v>
      </c>
      <c t="n" s="6" r="C34">
        <v>68950</v>
      </c>
    </row>
    <row spans="1:3" r="35">
      <c t="s" s="4" r="A35">
        <v>65</v>
      </c>
      <c t="n" s="6" r="B35">
        <v>1808</v>
      </c>
      <c t="n" s="6" r="C35">
        <v>-26</v>
      </c>
    </row>
    <row spans="1:3" r="36">
      <c t="s" s="4" r="A36">
        <v>66</v>
      </c>
      <c t="n" s="6" r="B36">
        <v>-1257</v>
      </c>
      <c t="n" s="6" r="C36">
        <v>-1547</v>
      </c>
    </row>
    <row spans="1:3" r="37">
      <c t="s" s="4" r="A37">
        <v>67</v>
      </c>
      <c t="n" s="6" r="B37">
        <v>85401</v>
      </c>
      <c t="n" s="6" r="C37">
        <v>80790</v>
      </c>
    </row>
    <row spans="1:3" r="38">
      <c t="s" s="4" r="A38">
        <v>68</v>
      </c>
      <c t="n" s="8" r="B38">
        <v>485640</v>
      </c>
      <c t="n" s="8" r="C38">
        <v>475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3</v>
      </c>
      <c t="s" s="2" r="B1">
        <v>1</v>
      </c>
    </row>
    <row spans="1:2" r="2">
      <c t="s" s="2" r="B2">
        <v>2</v>
      </c>
    </row>
    <row spans="1:2" r="3">
      <c t="s" s="3" r="A3">
        <v>233</v>
      </c>
    </row>
    <row spans="1:2" r="4">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0</v>
      </c>
    </row>
    <row spans="1:2" r="4">
      <c t="s" s="4" r="A4">
        <v>240</v>
      </c>
      <c t="s" s="4"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2</v>
      </c>
      <c t="s" s="2" r="B1">
        <v>1</v>
      </c>
    </row>
    <row spans="1:2" r="2">
      <c t="s" s="2" r="B2">
        <v>2</v>
      </c>
    </row>
    <row spans="1:2" r="3">
      <c t="s" s="3" r="A3">
        <v>242</v>
      </c>
    </row>
    <row spans="1:2" r="4">
      <c t="s" s="4" r="A4">
        <v>242</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8"/>
    <col customWidth="1" max="2" min="2" width="80"/>
  </cols>
  <sheetData>
    <row spans="1:2" r="1">
      <c t="s" s="1" r="A1">
        <v>244</v>
      </c>
      <c t="s" s="2" r="B1">
        <v>1</v>
      </c>
    </row>
    <row spans="1:2" r="2">
      <c t="s" s="2" r="B2">
        <v>2</v>
      </c>
    </row>
    <row spans="1:2" r="3">
      <c t="s" s="3" r="A3">
        <v>204</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38</v>
      </c>
      <c t="s" s="4" r="B11">
        <v>259</v>
      </c>
    </row>
    <row spans="1:2" r="12">
      <c t="s" s="4" r="A12">
        <v>260</v>
      </c>
      <c t="s" s="4" r="B12">
        <v>261</v>
      </c>
    </row>
    <row spans="1:2" r="13">
      <c t="s" s="4" r="A13">
        <v>262</v>
      </c>
      <c t="s" s="4" r="B13">
        <v>263</v>
      </c>
    </row>
    <row spans="1:2" r="14">
      <c t="s" s="4" r="A14">
        <v>264</v>
      </c>
      <c t="s" s="4" r="B14">
        <v>265</v>
      </c>
    </row>
    <row spans="1:2" r="15">
      <c t="s" s="4" r="A15">
        <v>266</v>
      </c>
      <c t="s" s="4" r="B15">
        <v>267</v>
      </c>
    </row>
    <row spans="1:2" r="16">
      <c t="s" s="4" r="A16">
        <v>268</v>
      </c>
      <c t="s" s="4" r="B16">
        <v>269</v>
      </c>
    </row>
    <row spans="1:2" r="17">
      <c t="s" s="4" r="A17">
        <v>270</v>
      </c>
      <c t="s" s="4" r="B17">
        <v>271</v>
      </c>
    </row>
    <row spans="1:2" r="18">
      <c t="s" s="4" r="A18">
        <v>272</v>
      </c>
      <c t="s" s="4" r="B18">
        <v>273</v>
      </c>
    </row>
    <row spans="1:2" r="19">
      <c t="s" s="4" r="A19">
        <v>274</v>
      </c>
      <c t="s" s="4" r="B19">
        <v>275</v>
      </c>
    </row>
    <row spans="1:2" r="20">
      <c t="s" s="4" r="A20">
        <v>276</v>
      </c>
      <c t="s" s="4" r="B20">
        <v>277</v>
      </c>
    </row>
    <row spans="1:2" r="21">
      <c t="s" s="4" r="A21">
        <v>278</v>
      </c>
      <c t="s" s="4" r="B21">
        <v>279</v>
      </c>
    </row>
    <row spans="1:2" r="22">
      <c t="s" s="4" r="A22">
        <v>280</v>
      </c>
      <c t="s" s="4" r="B22">
        <v>281</v>
      </c>
    </row>
    <row spans="1:2" r="23">
      <c t="s" s="4" r="A23">
        <v>282</v>
      </c>
      <c t="s" s="4" r="B23">
        <v>283</v>
      </c>
    </row>
    <row spans="1:2" r="24">
      <c t="s" s="4" r="A24">
        <v>284</v>
      </c>
      <c t="s" s="4" r="B24">
        <v>285</v>
      </c>
    </row>
    <row spans="1:2" r="25">
      <c t="s" s="4" r="A25">
        <v>286</v>
      </c>
      <c t="s" s="4" r="B25">
        <v>287</v>
      </c>
    </row>
    <row spans="1:2" r="26">
      <c t="s" s="4" r="A26">
        <v>288</v>
      </c>
      <c t="s" s="4" r="B26">
        <v>289</v>
      </c>
    </row>
    <row spans="1:2" r="27">
      <c t="s" s="4" r="A27">
        <v>290</v>
      </c>
      <c t="s" s="4" r="B27">
        <v>291</v>
      </c>
    </row>
    <row spans="1:2" r="28">
      <c t="s" s="4" r="A28">
        <v>292</v>
      </c>
      <c t="s" s="4" r="B28">
        <v>293</v>
      </c>
    </row>
    <row spans="1:2" r="29">
      <c t="s" s="4" r="A29">
        <v>294</v>
      </c>
      <c t="s" s="4" r="B29">
        <v>295</v>
      </c>
    </row>
    <row spans="1:2" r="30">
      <c t="s" s="4" r="A30">
        <v>296</v>
      </c>
      <c t="s" s="4" r="B30">
        <v>297</v>
      </c>
    </row>
    <row spans="1:2" r="31">
      <c t="s" s="4" r="A31">
        <v>298</v>
      </c>
      <c t="s" s="4" r="B31">
        <v>299</v>
      </c>
    </row>
    <row spans="1:2" r="32">
      <c t="s" s="4" r="A32">
        <v>300</v>
      </c>
      <c t="s" s="4" r="B32">
        <v>301</v>
      </c>
    </row>
    <row spans="1:2" r="33">
      <c t="s" s="4" r="A33">
        <v>302</v>
      </c>
      <c t="s" s="4" r="B33">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4</v>
      </c>
      <c t="s" s="2" r="B1">
        <v>1</v>
      </c>
    </row>
    <row spans="1:2" r="2">
      <c t="s" s="2" r="B2">
        <v>2</v>
      </c>
    </row>
    <row spans="1:2" r="3">
      <c t="s" s="3" r="A3">
        <v>206</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9</v>
      </c>
      <c t="s" s="2" r="B1">
        <v>2</v>
      </c>
      <c t="s" s="2" r="C1">
        <v>32</v>
      </c>
    </row>
    <row spans="1:3" r="2">
      <c t="s" s="3" r="A2">
        <v>70</v>
      </c>
    </row>
    <row spans="1:3" r="3">
      <c t="s" s="4" r="A3">
        <v>71</v>
      </c>
      <c t="n" s="9" r="B3">
        <v>0.01</v>
      </c>
      <c t="n" s="9" r="C3">
        <v>0.01</v>
      </c>
    </row>
    <row spans="1:3" r="4">
      <c t="s" s="4" r="A4">
        <v>72</v>
      </c>
      <c t="n" s="6" r="B4">
        <v>100000000</v>
      </c>
      <c t="n" s="6" r="C4">
        <v>100000000</v>
      </c>
    </row>
    <row spans="1:3" r="5">
      <c t="s" s="4" r="A5">
        <v>73</v>
      </c>
      <c t="n" s="6" r="B5">
        <v>5837908</v>
      </c>
      <c t="n" s="6" r="C5">
        <v>5882140</v>
      </c>
    </row>
    <row spans="1:3" r="6">
      <c t="s" s="4" r="A6">
        <v>74</v>
      </c>
      <c t="n" s="6" r="B6">
        <v>634131</v>
      </c>
      <c t="n" s="6" r="C6">
        <v>5898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7</v>
      </c>
      <c t="s" s="2" r="B1">
        <v>1</v>
      </c>
    </row>
    <row spans="1:2" r="2">
      <c t="s" s="2" r="B2">
        <v>2</v>
      </c>
    </row>
    <row spans="1:2" r="3">
      <c t="s" s="3" r="A3">
        <v>208</v>
      </c>
    </row>
    <row spans="1:2" r="4">
      <c t="s" s="4" r="A4">
        <v>308</v>
      </c>
      <c t="s" s="4" r="B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1</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13</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row spans="1:2" r="10">
      <c t="s" s="4" r="A10">
        <v>332</v>
      </c>
      <c t="s" s="4" r="B10">
        <v>333</v>
      </c>
    </row>
    <row spans="1:2" r="11">
      <c t="s" s="4" r="A11">
        <v>334</v>
      </c>
      <c t="s" s="4" r="B11">
        <v>335</v>
      </c>
    </row>
    <row spans="1:2" r="12">
      <c t="s" s="4" r="A12">
        <v>336</v>
      </c>
      <c t="s" s="4" r="B12">
        <v>337</v>
      </c>
    </row>
    <row spans="1:2" r="13">
      <c t="s" s="4" r="A13">
        <v>338</v>
      </c>
    </row>
    <row spans="1:2" r="14">
      <c t="s" s="3" r="A14">
        <v>339</v>
      </c>
    </row>
    <row spans="1:2" r="15">
      <c t="s" s="4" r="A15">
        <v>340</v>
      </c>
      <c t="s" s="4" r="B15">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42</v>
      </c>
      <c t="s" s="2" r="B1">
        <v>1</v>
      </c>
    </row>
    <row spans="1:2" r="2">
      <c t="s" s="2" r="B2">
        <v>2</v>
      </c>
    </row>
    <row spans="1:2" r="3">
      <c t="s" s="3" r="A3">
        <v>215</v>
      </c>
    </row>
    <row spans="1:2" r="4">
      <c t="s" s="4" r="A4">
        <v>343</v>
      </c>
      <c t="s" s="4" r="B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45</v>
      </c>
      <c t="s" s="2" r="B1">
        <v>1</v>
      </c>
    </row>
    <row spans="1:2" r="2">
      <c t="s" s="2" r="B2">
        <v>2</v>
      </c>
    </row>
    <row spans="1:2" r="3">
      <c t="s" s="3" r="A3">
        <v>217</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79"/>
  </cols>
  <sheetData>
    <row spans="1:2" r="1">
      <c t="s" s="1" r="A1">
        <v>350</v>
      </c>
      <c t="s" s="2" r="B1">
        <v>1</v>
      </c>
    </row>
    <row spans="1:2" r="2">
      <c t="s" s="2" r="B2">
        <v>2</v>
      </c>
    </row>
    <row spans="1:2" r="3">
      <c t="s" s="3" r="A3">
        <v>219</v>
      </c>
    </row>
    <row spans="1:2" r="4">
      <c t="s" s="4" r="A4">
        <v>351</v>
      </c>
      <c t="s" s="4" r="B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21</v>
      </c>
    </row>
    <row spans="1:2" r="4">
      <c t="s" s="4" r="A4">
        <v>354</v>
      </c>
      <c t="s" s="4" r="B4">
        <v>355</v>
      </c>
    </row>
    <row spans="1:2" r="5">
      <c t="s" s="4" r="A5">
        <v>356</v>
      </c>
      <c t="s" s="4" r="B5">
        <v>357</v>
      </c>
    </row>
    <row spans="1:2" r="6">
      <c t="s" s="4" r="A6">
        <v>358</v>
      </c>
      <c t="s" s="4" r="B6">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23</v>
      </c>
    </row>
    <row spans="1:2" r="4">
      <c t="s" s="4" r="A4">
        <v>361</v>
      </c>
      <c t="s" s="4" r="B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25</v>
      </c>
    </row>
    <row spans="1:2" r="4">
      <c t="s" s="4" r="A4">
        <v>364</v>
      </c>
      <c t="s" s="4" r="B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27</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v>
      </c>
      <c t="s" s="2" r="B1">
        <v>1</v>
      </c>
    </row>
    <row spans="1:3" r="2">
      <c t="s" s="2" r="B2">
        <v>2</v>
      </c>
      <c t="s" s="2" r="C2">
        <v>32</v>
      </c>
    </row>
    <row spans="1:3" r="3">
      <c t="s" s="3" r="A3">
        <v>76</v>
      </c>
    </row>
    <row spans="1:3" r="4">
      <c t="s" s="4" r="A4">
        <v>77</v>
      </c>
      <c t="n" s="8" r="B4">
        <v>15378</v>
      </c>
      <c t="n" s="8" r="C4">
        <v>14405</v>
      </c>
    </row>
    <row spans="1:3" r="5">
      <c t="s" s="4" r="A5">
        <v>78</v>
      </c>
      <c t="n" s="6" r="B5">
        <v>1740</v>
      </c>
      <c t="n" s="6" r="C5">
        <v>1537</v>
      </c>
    </row>
    <row spans="1:3" r="6">
      <c t="s" s="4" r="A6">
        <v>79</v>
      </c>
      <c t="n" s="6" r="B6">
        <v>511</v>
      </c>
      <c t="n" s="6" r="C6">
        <v>186</v>
      </c>
    </row>
    <row spans="1:3" r="7">
      <c t="s" s="4" r="A7">
        <v>80</v>
      </c>
      <c t="n" s="6" r="B7">
        <v>126</v>
      </c>
      <c t="n" s="6" r="C7">
        <v>57</v>
      </c>
    </row>
    <row spans="1:3" r="8">
      <c t="s" s="4" r="A8">
        <v>81</v>
      </c>
      <c t="n" s="6" r="B8">
        <v>17755</v>
      </c>
      <c t="n" s="6" r="C8">
        <v>16185</v>
      </c>
    </row>
    <row spans="1:3" r="9">
      <c t="s" s="3" r="A9">
        <v>82</v>
      </c>
    </row>
    <row spans="1:3" r="10">
      <c t="s" s="4" r="A10">
        <v>54</v>
      </c>
      <c t="n" s="6" r="B10">
        <v>1189</v>
      </c>
      <c t="n" s="6" r="C10">
        <v>1229</v>
      </c>
    </row>
    <row spans="1:3" r="11">
      <c t="s" s="4" r="A11">
        <v>83</v>
      </c>
      <c t="n" s="6" r="B11">
        <v>1189</v>
      </c>
      <c t="n" s="6" r="C11">
        <v>1229</v>
      </c>
    </row>
    <row spans="1:3" r="12">
      <c t="s" s="4" r="A12">
        <v>84</v>
      </c>
      <c t="n" s="6" r="B12">
        <v>16566</v>
      </c>
      <c t="n" s="6" r="C12">
        <v>14956</v>
      </c>
    </row>
    <row spans="1:3" r="13">
      <c t="s" s="4" r="A13">
        <v>85</v>
      </c>
      <c t="n" s="6" r="B13">
        <v>451</v>
      </c>
      <c t="n" s="6" r="C13">
        <v>195</v>
      </c>
    </row>
    <row spans="1:3" r="14">
      <c t="s" s="4" r="A14">
        <v>86</v>
      </c>
      <c t="n" s="6" r="B14">
        <v>16115</v>
      </c>
      <c t="n" s="6" r="C14">
        <v>14761</v>
      </c>
    </row>
    <row spans="1:3" r="15">
      <c t="s" s="3" r="A15">
        <v>87</v>
      </c>
    </row>
    <row spans="1:3" r="16">
      <c t="s" s="4" r="A16">
        <v>88</v>
      </c>
      <c t="n" s="6" r="B16">
        <v>461</v>
      </c>
      <c t="n" s="6" r="C16">
        <v>323</v>
      </c>
    </row>
    <row spans="1:3" r="17">
      <c t="s" s="4" r="A17">
        <v>89</v>
      </c>
      <c t="n" s="6" r="B17">
        <v>514</v>
      </c>
      <c t="n" s="6" r="C17">
        <v>286</v>
      </c>
    </row>
    <row spans="1:3" r="18">
      <c t="s" s="4" r="A18">
        <v>90</v>
      </c>
      <c t="n" s="6" r="B18">
        <v>373</v>
      </c>
      <c t="n" s="6" r="C18">
        <v>351</v>
      </c>
    </row>
    <row spans="1:3" r="19">
      <c t="s" s="4" r="A19">
        <v>91</v>
      </c>
      <c t="n" s="6" r="B19">
        <v>128</v>
      </c>
      <c t="n" s="6" r="C19">
        <v>149</v>
      </c>
    </row>
    <row spans="1:3" r="20">
      <c t="s" s="4" r="A20">
        <v>92</v>
      </c>
      <c t="n" s="6" r="B20">
        <v>1119</v>
      </c>
      <c t="n" s="6" r="C20">
        <v>256</v>
      </c>
    </row>
    <row spans="1:3" r="21">
      <c t="s" s="4" r="A21">
        <v>93</v>
      </c>
      <c t="n" s="6" r="B21">
        <v>48</v>
      </c>
      <c t="n" s="6" r="C21">
        <v>33</v>
      </c>
    </row>
    <row spans="1:3" r="22">
      <c t="s" s="4" r="A22">
        <v>94</v>
      </c>
      <c t="n" s="6" r="B22">
        <v>2643</v>
      </c>
      <c t="n" s="6" r="C22">
        <v>1398</v>
      </c>
    </row>
    <row spans="1:3" r="23">
      <c t="s" s="3" r="A23">
        <v>95</v>
      </c>
    </row>
    <row spans="1:3" r="24">
      <c t="s" s="4" r="A24">
        <v>96</v>
      </c>
      <c t="n" s="6" r="B24">
        <v>6550</v>
      </c>
      <c t="n" s="6" r="C24">
        <v>5277</v>
      </c>
    </row>
    <row spans="1:3" r="25">
      <c t="s" s="4" r="A25">
        <v>97</v>
      </c>
      <c t="n" s="6" r="B25">
        <v>1512</v>
      </c>
      <c t="n" s="6" r="C25">
        <v>1060</v>
      </c>
    </row>
    <row spans="1:3" r="26">
      <c t="s" s="4" r="A26">
        <v>98</v>
      </c>
      <c t="n" s="6" r="B26">
        <v>518</v>
      </c>
      <c t="n" s="6" r="C26">
        <v>424</v>
      </c>
    </row>
    <row spans="1:3" r="27">
      <c t="s" s="4" r="A27">
        <v>99</v>
      </c>
      <c t="n" s="6" r="B27">
        <v>940</v>
      </c>
      <c t="n" s="6" r="C27">
        <v>830</v>
      </c>
    </row>
    <row spans="1:3" r="28">
      <c t="s" s="4" r="A28">
        <v>100</v>
      </c>
      <c t="n" s="6" r="B28">
        <v>223</v>
      </c>
      <c t="n" s="6" r="C28">
        <v>243</v>
      </c>
    </row>
    <row spans="1:3" r="29">
      <c t="s" s="4" r="A29">
        <v>101</v>
      </c>
      <c t="n" s="6" r="B29">
        <v>204</v>
      </c>
      <c t="n" s="6" r="C29">
        <v>98</v>
      </c>
    </row>
    <row spans="1:3" r="30">
      <c t="s" s="4" r="A30">
        <v>102</v>
      </c>
      <c t="n" s="6" r="B30">
        <v>219</v>
      </c>
      <c t="n" s="6" r="C30">
        <v>220</v>
      </c>
    </row>
    <row spans="1:3" r="31">
      <c t="s" s="4" r="A31">
        <v>103</v>
      </c>
      <c t="n" s="6" r="B31">
        <v>288</v>
      </c>
      <c t="n" s="6" r="C31">
        <v>313</v>
      </c>
    </row>
    <row spans="1:3" r="32">
      <c t="s" s="4" r="A32">
        <v>104</v>
      </c>
      <c t="n" s="6" r="B32">
        <v>350</v>
      </c>
      <c t="n" s="6" r="C32">
        <v>-27</v>
      </c>
    </row>
    <row spans="1:3" r="33">
      <c t="s" s="4" r="A33">
        <v>93</v>
      </c>
      <c t="n" s="6" r="B33">
        <v>676</v>
      </c>
      <c t="n" s="6" r="C33">
        <v>519</v>
      </c>
    </row>
    <row spans="1:3" r="34">
      <c t="s" s="4" r="A34">
        <v>105</v>
      </c>
      <c t="n" s="6" r="B34">
        <v>11480</v>
      </c>
      <c t="n" s="6" r="C34">
        <v>8957</v>
      </c>
    </row>
    <row spans="1:3" r="35">
      <c t="s" s="4" r="A35">
        <v>106</v>
      </c>
      <c t="n" s="6" r="B35">
        <v>7278</v>
      </c>
      <c t="n" s="6" r="C35">
        <v>7202</v>
      </c>
    </row>
    <row spans="1:3" r="36">
      <c t="s" s="4" r="A36">
        <v>107</v>
      </c>
      <c t="n" s="6" r="B36">
        <v>2032</v>
      </c>
      <c t="n" s="6" r="C36">
        <v>2690</v>
      </c>
    </row>
    <row spans="1:3" r="37">
      <c t="s" s="4" r="A37">
        <v>108</v>
      </c>
      <c t="n" s="6" r="B37">
        <v>5246</v>
      </c>
      <c t="n" s="6" r="C37">
        <v>4512</v>
      </c>
    </row>
    <row spans="1:3" r="38">
      <c t="s" s="3" r="A38">
        <v>109</v>
      </c>
    </row>
    <row spans="1:3" r="39">
      <c t="s" s="4" r="A39">
        <v>110</v>
      </c>
      <c t="n" s="6" r="B39">
        <v>2995</v>
      </c>
      <c t="n" s="6" r="C39">
        <v>348</v>
      </c>
    </row>
    <row spans="1:3" r="40">
      <c t="s" s="4" r="A40">
        <v>111</v>
      </c>
      <c t="n" s="6" r="B40">
        <v>-1079</v>
      </c>
      <c t="n" s="6" r="C40">
        <v>-134</v>
      </c>
    </row>
    <row spans="1:3" r="41">
      <c t="s" s="4" r="A41">
        <v>112</v>
      </c>
      <c t="n" s="6" r="B41">
        <v>-128</v>
      </c>
      <c t="n" s="6" r="C41">
        <v>-149</v>
      </c>
    </row>
    <row spans="1:3" r="42">
      <c t="s" s="4" r="A42">
        <v>111</v>
      </c>
      <c t="n" s="6" r="B42">
        <v>46</v>
      </c>
      <c t="n" s="6" r="C42">
        <v>56</v>
      </c>
    </row>
    <row spans="1:3" r="43">
      <c t="s" s="4" r="A43">
        <v>113</v>
      </c>
      <c t="n" s="6" r="B43">
        <v>1834</v>
      </c>
      <c t="n" s="6" r="C43">
        <v>121</v>
      </c>
    </row>
    <row spans="1:3" r="44">
      <c t="s" s="4" r="A44">
        <v>114</v>
      </c>
      <c t="n" s="8" r="B44">
        <v>7080</v>
      </c>
      <c t="n" s="8" r="C44">
        <v>4633</v>
      </c>
    </row>
    <row spans="1:3" r="45">
      <c t="s" s="4" r="A45">
        <v>115</v>
      </c>
      <c t="n" s="9" r="B45">
        <v>0.91</v>
      </c>
      <c t="n" s="9" r="C45">
        <v>0.79</v>
      </c>
    </row>
    <row spans="1:3" r="46">
      <c t="s" s="4" r="A46">
        <v>116</v>
      </c>
      <c t="n" s="10" r="B46">
        <v>0.9</v>
      </c>
      <c t="n" s="10" r="C46">
        <v>0.78</v>
      </c>
    </row>
    <row spans="1:3" r="47">
      <c t="s" s="4" r="A47">
        <v>117</v>
      </c>
      <c t="n" s="9" r="B47">
        <v>0.4</v>
      </c>
      <c t="n" s="9" r="C47">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7</v>
      </c>
      <c t="s" s="2" r="B1">
        <v>1</v>
      </c>
    </row>
    <row spans="1:2" r="2">
      <c t="s" s="2" r="B2">
        <v>2</v>
      </c>
    </row>
    <row spans="1:2" r="3">
      <c t="s" s="3" r="A3">
        <v>231</v>
      </c>
    </row>
    <row spans="1:2" r="4">
      <c t="s" s="4" r="A4">
        <v>378</v>
      </c>
      <c t="s" s="4" r="B4">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33</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87</v>
      </c>
      <c t="s" s="2" r="B1">
        <v>1</v>
      </c>
    </row>
    <row spans="1:2" r="2">
      <c t="s" s="2" r="B2">
        <v>2</v>
      </c>
    </row>
    <row spans="1:2" r="3">
      <c t="s" s="3" r="A3">
        <v>235</v>
      </c>
    </row>
    <row spans="1:2" r="4">
      <c t="s" s="4" r="A4">
        <v>388</v>
      </c>
      <c t="s" s="4" r="B4">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90</v>
      </c>
      <c t="s" s="2" r="B1">
        <v>1</v>
      </c>
    </row>
    <row spans="1:2" r="2">
      <c t="s" s="2" r="B2">
        <v>2</v>
      </c>
    </row>
    <row spans="1:2" r="3">
      <c t="s" s="3" r="A3">
        <v>237</v>
      </c>
    </row>
    <row spans="1:2" r="4">
      <c t="s" s="4" r="A4">
        <v>391</v>
      </c>
      <c t="s" s="4" r="B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394</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t="s" s="1" r="A1">
        <v>401</v>
      </c>
      <c t="s" s="2" r="B1">
        <v>2</v>
      </c>
    </row>
    <row spans="1:2" r="2">
      <c t="s" s="4" r="A2">
        <v>402</v>
      </c>
    </row>
    <row spans="1:2" r="3">
      <c t="s" s="3" r="A3">
        <v>403</v>
      </c>
    </row>
    <row spans="1:2" r="4">
      <c t="s" s="4" r="A4">
        <v>404</v>
      </c>
      <c t="s" s="4" r="B4">
        <v>4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22"/>
  </cols>
  <sheetData>
    <row spans="1:2" r="1">
      <c t="s" s="1" r="A1">
        <v>406</v>
      </c>
      <c t="s" s="2" r="B1">
        <v>1</v>
      </c>
    </row>
    <row spans="1:2" r="2">
      <c t="s" s="2" r="B2">
        <v>407</v>
      </c>
    </row>
    <row spans="1:2" r="3">
      <c t="s" s="3" r="A3">
        <v>260</v>
      </c>
    </row>
    <row spans="1:2" r="4">
      <c t="s" s="4" r="A4">
        <v>408</v>
      </c>
      <c t="s" s="4" r="B4">
        <v>409</v>
      </c>
    </row>
    <row spans="1:2" r="5">
      <c t="s" s="4" r="A5">
        <v>410</v>
      </c>
      <c t="s" s="4" r="B5">
        <v>409</v>
      </c>
    </row>
    <row spans="1:2" r="6">
      <c t="s" s="4" r="A6">
        <v>411</v>
      </c>
    </row>
    <row spans="1:2" r="7">
      <c t="s" s="3" r="A7">
        <v>260</v>
      </c>
    </row>
    <row spans="1:2" r="8">
      <c t="s" s="4" r="A8">
        <v>412</v>
      </c>
      <c t="s" s="4" r="B8">
        <v>413</v>
      </c>
    </row>
    <row spans="1:2" r="9">
      <c t="s" s="4" r="A9">
        <v>414</v>
      </c>
    </row>
    <row spans="1:2" r="10">
      <c t="s" s="3" r="A10">
        <v>260</v>
      </c>
    </row>
    <row spans="1:2" r="11">
      <c t="s" s="4" r="A11">
        <v>415</v>
      </c>
      <c t="s" s="4" r="B11">
        <v>413</v>
      </c>
    </row>
    <row spans="1:2" r="12">
      <c t="s" s="4" r="A12">
        <v>416</v>
      </c>
    </row>
    <row spans="1:2" r="13">
      <c t="s" s="3" r="A13">
        <v>260</v>
      </c>
    </row>
    <row spans="1:2" r="14">
      <c t="s" s="4" r="A14">
        <v>415</v>
      </c>
      <c t="s" s="4" r="B14">
        <v>417</v>
      </c>
    </row>
    <row spans="1:2" r="15">
      <c t="s" s="4" r="A15">
        <v>418</v>
      </c>
    </row>
    <row spans="1:2" r="16">
      <c t="s" s="3" r="A16">
        <v>260</v>
      </c>
    </row>
    <row spans="1:2" r="17">
      <c t="s" s="4" r="A17">
        <v>415</v>
      </c>
      <c t="s" s="4" r="B17">
        <v>413</v>
      </c>
    </row>
    <row spans="1:2" r="18">
      <c t="s" s="4" r="A18">
        <v>419</v>
      </c>
    </row>
    <row spans="1:2" r="19">
      <c t="s" s="3" r="A19">
        <v>260</v>
      </c>
    </row>
    <row spans="1:2" r="20">
      <c t="s" s="4" r="A20">
        <v>415</v>
      </c>
      <c t="s" s="4" r="B20">
        <v>420</v>
      </c>
    </row>
    <row spans="1:2" r="21">
      <c t="s" s="4" r="A21">
        <v>421</v>
      </c>
    </row>
    <row spans="1:2" r="22">
      <c t="s" s="3" r="A22">
        <v>260</v>
      </c>
    </row>
    <row spans="1:2" r="23">
      <c t="s" s="4" r="A23">
        <v>422</v>
      </c>
      <c t="s" s="4" r="B23">
        <v>423</v>
      </c>
    </row>
    <row spans="1:2" r="24">
      <c t="s" s="4" r="A24">
        <v>424</v>
      </c>
    </row>
    <row spans="1:2" r="25">
      <c t="s" s="3" r="A25">
        <v>260</v>
      </c>
    </row>
    <row spans="1:2" r="26">
      <c t="s" s="4" r="A26">
        <v>425</v>
      </c>
      <c t="n" s="6" r="B26">
        <v>5</v>
      </c>
    </row>
    <row spans="1:2" r="27">
      <c t="s" s="4" r="A27">
        <v>426</v>
      </c>
    </row>
    <row spans="1:2" r="28">
      <c t="s" s="3" r="A28">
        <v>260</v>
      </c>
    </row>
    <row spans="1:2" r="29">
      <c t="s" s="4" r="A29">
        <v>415</v>
      </c>
      <c t="s" s="4" r="B29">
        <v>420</v>
      </c>
    </row>
    <row spans="1:2" r="30">
      <c t="s" s="4" r="A30">
        <v>427</v>
      </c>
      <c t="s" s="4" r="B30">
        <v>428</v>
      </c>
    </row>
    <row spans="1:2" r="31">
      <c t="s" s="4" r="A31">
        <v>429</v>
      </c>
    </row>
    <row spans="1:2" r="32">
      <c t="s" s="3" r="A32">
        <v>260</v>
      </c>
    </row>
    <row spans="1:2" r="33">
      <c t="s" s="4" r="A33">
        <v>415</v>
      </c>
      <c t="s" s="4" r="B33">
        <v>413</v>
      </c>
    </row>
    <row spans="1:2" r="34">
      <c t="s" s="4" r="A34">
        <v>427</v>
      </c>
      <c t="s" s="4" r="B34">
        <v>430</v>
      </c>
    </row>
    <row spans="1:2" r="35">
      <c t="s" s="4" r="A35">
        <v>422</v>
      </c>
      <c t="s" s="4" r="B35">
        <v>431</v>
      </c>
    </row>
    <row spans="1:2" r="36">
      <c t="s" s="4" r="A36">
        <v>432</v>
      </c>
    </row>
    <row spans="1:2" r="37">
      <c t="s" s="3" r="A37">
        <v>260</v>
      </c>
    </row>
    <row spans="1:2" r="38">
      <c t="s" s="4" r="A38">
        <v>427</v>
      </c>
      <c t="s" s="4" r="B38">
        <v>428</v>
      </c>
    </row>
    <row spans="1:2" r="39">
      <c t="s" s="4" r="A39">
        <v>433</v>
      </c>
    </row>
    <row spans="1:2" r="40">
      <c t="s" s="3" r="A40">
        <v>260</v>
      </c>
    </row>
    <row spans="1:2" r="41">
      <c t="s" s="4" r="A41">
        <v>415</v>
      </c>
      <c t="s" s="4" r="B41">
        <v>420</v>
      </c>
    </row>
    <row spans="1:2" r="42">
      <c t="s" s="4" r="A42">
        <v>427</v>
      </c>
      <c t="s" s="4" r="B42">
        <v>431</v>
      </c>
    </row>
    <row spans="1:2" r="43">
      <c t="s" s="4" r="A43">
        <v>422</v>
      </c>
      <c t="s" s="4" r="B43">
        <v>431</v>
      </c>
    </row>
    <row spans="1:2" r="44">
      <c t="s" s="4" r="A44">
        <v>434</v>
      </c>
    </row>
    <row spans="1:2" r="45">
      <c t="s" s="3" r="A45">
        <v>260</v>
      </c>
    </row>
    <row spans="1:2" r="46">
      <c t="s" s="4" r="A46">
        <v>427</v>
      </c>
      <c t="s" s="4" r="B46">
        <v>428</v>
      </c>
    </row>
    <row spans="1:2" r="47">
      <c t="s" s="4" r="A47">
        <v>435</v>
      </c>
    </row>
    <row spans="1:2" r="48">
      <c t="s" s="3" r="A48">
        <v>260</v>
      </c>
    </row>
    <row spans="1:2" r="49">
      <c t="s" s="4" r="A49">
        <v>415</v>
      </c>
      <c t="s" s="4" r="B49">
        <v>420</v>
      </c>
    </row>
    <row spans="1:2" r="50">
      <c t="s" s="4" r="A50">
        <v>427</v>
      </c>
      <c t="s" s="4" r="B50">
        <v>431</v>
      </c>
    </row>
    <row spans="1:2" r="51">
      <c t="s" s="4" r="A51">
        <v>422</v>
      </c>
      <c t="s" s="4" r="B51">
        <v>431</v>
      </c>
    </row>
    <row spans="1:2" r="52">
      <c t="s" s="4" r="A52">
        <v>436</v>
      </c>
    </row>
    <row spans="1:2" r="53">
      <c t="s" s="3" r="A53">
        <v>260</v>
      </c>
    </row>
    <row spans="1:2" r="54">
      <c t="s" s="4" r="A54">
        <v>415</v>
      </c>
      <c t="s" s="4" r="B54">
        <v>413</v>
      </c>
    </row>
    <row spans="1:2" r="55">
      <c t="s" s="4" r="A55">
        <v>427</v>
      </c>
      <c t="s" s="4" r="B55">
        <v>437</v>
      </c>
    </row>
    <row spans="1:2" r="56">
      <c t="s" s="4" r="A56">
        <v>438</v>
      </c>
    </row>
    <row spans="1:2" r="57">
      <c t="s" s="3" r="A57">
        <v>260</v>
      </c>
    </row>
    <row spans="1:2" r="58">
      <c t="s" s="4" r="A58">
        <v>439</v>
      </c>
      <c t="n" s="6" r="B58">
        <v>2</v>
      </c>
    </row>
    <row spans="1:2" r="59">
      <c t="s" s="4" r="A59">
        <v>415</v>
      </c>
      <c t="s" s="4" r="B59">
        <v>440</v>
      </c>
    </row>
    <row spans="1:2" r="60">
      <c t="s" s="4" r="A60">
        <v>427</v>
      </c>
      <c t="s" s="4" r="B60">
        <v>441</v>
      </c>
    </row>
    <row spans="1:2" r="61">
      <c t="s" s="4" r="A61">
        <v>442</v>
      </c>
    </row>
    <row spans="1:2" r="62">
      <c t="s" s="3" r="A62">
        <v>260</v>
      </c>
    </row>
    <row spans="1:2" r="63">
      <c t="s" s="4" r="A63">
        <v>427</v>
      </c>
      <c t="s" s="4" r="B63">
        <v>443</v>
      </c>
    </row>
    <row spans="1:2" r="64">
      <c t="s" s="4" r="A64">
        <v>444</v>
      </c>
    </row>
    <row spans="1:2" r="65">
      <c t="s" s="3" r="A65">
        <v>260</v>
      </c>
    </row>
    <row spans="1:2" r="66">
      <c t="s" s="4" r="A66">
        <v>427</v>
      </c>
      <c t="s" s="4" r="B66">
        <v>443</v>
      </c>
    </row>
    <row spans="1:2" r="67">
      <c t="s" s="4" r="A67">
        <v>445</v>
      </c>
    </row>
    <row spans="1:2" r="68">
      <c t="s" s="3" r="A68">
        <v>260</v>
      </c>
    </row>
    <row spans="1:2" r="69">
      <c t="s" s="4" r="A69">
        <v>427</v>
      </c>
      <c t="s" s="4" r="B69">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47</v>
      </c>
      <c t="s" s="2" r="B1">
        <v>1</v>
      </c>
    </row>
    <row spans="1:4" r="2">
      <c t="s" s="2" r="B2">
        <v>2</v>
      </c>
      <c t="s" s="2" r="C2">
        <v>32</v>
      </c>
      <c t="s" s="2" r="D2">
        <v>448</v>
      </c>
    </row>
    <row spans="1:4" r="3">
      <c t="s" s="3" r="A3">
        <v>449</v>
      </c>
    </row>
    <row spans="1:4" r="4">
      <c t="s" s="4" r="A4">
        <v>450</v>
      </c>
      <c t="n" s="8" r="B4">
        <v>130000</v>
      </c>
      <c t="n" s="8" r="C4">
        <v>85000</v>
      </c>
    </row>
    <row spans="1:4" r="5">
      <c t="s" s="4" r="A5">
        <v>451</v>
      </c>
      <c t="n" s="8" r="B5">
        <v>250000</v>
      </c>
    </row>
    <row spans="1:4" r="6">
      <c t="s" s="4" r="A6">
        <v>49</v>
      </c>
    </row>
    <row spans="1:4" r="7">
      <c t="s" s="3" r="A7">
        <v>449</v>
      </c>
    </row>
    <row spans="1:4" r="8">
      <c t="s" s="4" r="A8">
        <v>422</v>
      </c>
      <c t="s" s="4" r="B8">
        <v>452</v>
      </c>
    </row>
    <row spans="1:4" r="9">
      <c t="s" s="4" r="A9">
        <v>453</v>
      </c>
      <c t="n" s="8" r="B9">
        <v>874000</v>
      </c>
      <c t="n" s="6" r="C9">
        <v>959000</v>
      </c>
      <c t="n" s="8" r="D9">
        <v>959000</v>
      </c>
    </row>
    <row spans="1:4" r="10">
      <c t="s" s="4" r="A10">
        <v>450</v>
      </c>
      <c t="n" s="8" r="B10">
        <v>130000</v>
      </c>
      <c t="n" s="8" r="C10">
        <v>8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spans="1:2" r="1">
      <c t="s" s="1" r="A1">
        <v>454</v>
      </c>
      <c t="s" s="2" r="B1">
        <v>1</v>
      </c>
    </row>
    <row spans="1:2" r="2">
      <c t="s" s="2" r="B2">
        <v>455</v>
      </c>
    </row>
    <row spans="1:2" r="3">
      <c t="s" s="3" r="A3">
        <v>204</v>
      </c>
    </row>
    <row spans="1:2" r="4">
      <c t="s" s="4" r="A4">
        <v>456</v>
      </c>
      <c t="n" s="6" r="B4">
        <v>1</v>
      </c>
    </row>
    <row spans="1:2" r="5">
      <c t="s" s="4" r="A5">
        <v>457</v>
      </c>
    </row>
    <row spans="1:2" r="6">
      <c t="s" s="3" r="A6">
        <v>458</v>
      </c>
    </row>
    <row spans="1:2" r="7">
      <c t="s" s="4" r="A7">
        <v>459</v>
      </c>
      <c t="s" s="4" r="B7">
        <v>428</v>
      </c>
    </row>
    <row spans="1:2" r="8">
      <c t="s" s="4" r="A8">
        <v>460</v>
      </c>
    </row>
    <row spans="1:2" r="9">
      <c t="s" s="3" r="A9">
        <v>458</v>
      </c>
    </row>
    <row spans="1:2" r="10">
      <c t="s" s="4" r="A10">
        <v>459</v>
      </c>
      <c t="s" s="4" r="B10">
        <v>461</v>
      </c>
    </row>
    <row spans="1:2" r="11">
      <c t="s" s="4" r="A11">
        <v>462</v>
      </c>
    </row>
    <row spans="1:2" r="12">
      <c t="s" s="3" r="A12">
        <v>458</v>
      </c>
    </row>
    <row spans="1:2" r="13">
      <c t="s" s="4" r="A13">
        <v>459</v>
      </c>
      <c t="s" s="4" r="B13">
        <v>428</v>
      </c>
    </row>
    <row spans="1:2" r="14">
      <c t="s" s="4" r="A14">
        <v>463</v>
      </c>
    </row>
    <row spans="1:2" r="15">
      <c t="s" s="3" r="A15">
        <v>458</v>
      </c>
    </row>
    <row spans="1:2" r="16">
      <c t="s" s="4" r="A16">
        <v>459</v>
      </c>
      <c t="s" s="4" r="B16">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s>
  <sheetData>
    <row spans="1:6" r="1">
      <c t="s" s="1" r="A1">
        <v>465</v>
      </c>
      <c t="s" s="2" r="C1">
        <v>448</v>
      </c>
      <c t="s" s="2" r="D1">
        <v>2</v>
      </c>
      <c t="s" s="2" r="E1">
        <v>32</v>
      </c>
      <c t="s" s="2" r="F1">
        <v>466</v>
      </c>
    </row>
    <row spans="1:6" r="2">
      <c t="s" s="3" r="A2">
        <v>467</v>
      </c>
    </row>
    <row spans="1:6" r="3">
      <c t="s" s="4" r="A3">
        <v>48</v>
      </c>
      <c t="n" s="8" r="C3">
        <v>2593</v>
      </c>
      <c t="n" s="8" r="D3">
        <v>2593</v>
      </c>
      <c t="n" s="8" r="E3">
        <v>2593</v>
      </c>
      <c t="s" s="4" r="F3">
        <v>132</v>
      </c>
    </row>
    <row spans="1:6" r="4">
      <c t="s" s="4" r="A4">
        <v>468</v>
      </c>
    </row>
    <row spans="1:6" r="5">
      <c t="s" s="3" r="A5">
        <v>469</v>
      </c>
    </row>
    <row spans="1:6" r="6">
      <c t="s" s="4" r="A6">
        <v>470</v>
      </c>
      <c t="n" s="6" r="C6">
        <v>24079</v>
      </c>
    </row>
    <row spans="1:6" r="7">
      <c t="s" s="4" r="A7">
        <v>37</v>
      </c>
      <c t="n" s="6" r="C7">
        <v>2720</v>
      </c>
    </row>
    <row spans="1:6" r="8">
      <c t="s" s="4" r="A8">
        <v>38</v>
      </c>
      <c t="n" s="6" r="C8">
        <v>103166</v>
      </c>
    </row>
    <row spans="1:6" r="9">
      <c t="s" s="4" r="A9">
        <v>471</v>
      </c>
      <c t="n" s="6" r="C9">
        <v>572</v>
      </c>
    </row>
    <row spans="1:6" r="10">
      <c t="s" s="4" r="A10">
        <v>42</v>
      </c>
      <c t="n" s="6" r="C10">
        <v>5308</v>
      </c>
    </row>
    <row spans="1:6" r="11">
      <c t="s" s="4" r="A11">
        <v>43</v>
      </c>
      <c t="n" s="6" r="C11">
        <v>6198</v>
      </c>
    </row>
    <row spans="1:6" r="12">
      <c t="s" s="4" r="A12">
        <v>44</v>
      </c>
      <c t="n" s="6" r="C12">
        <v>376</v>
      </c>
    </row>
    <row spans="1:6" r="13">
      <c t="s" s="4" r="A13">
        <v>472</v>
      </c>
      <c t="n" s="6" r="C13">
        <v>143</v>
      </c>
    </row>
    <row spans="1:6" r="14">
      <c t="s" s="4" r="A14">
        <v>49</v>
      </c>
      <c t="s" s="4" r="C14">
        <v>132</v>
      </c>
    </row>
    <row spans="1:6" r="15">
      <c t="s" s="4" r="A15">
        <v>50</v>
      </c>
      <c t="n" s="6" r="C15">
        <v>1409</v>
      </c>
    </row>
    <row spans="1:6" r="16">
      <c t="s" s="4" r="A16">
        <v>52</v>
      </c>
      <c t="n" s="6" r="C16">
        <v>141</v>
      </c>
    </row>
    <row spans="1:6" r="17">
      <c t="s" s="4" r="A17">
        <v>473</v>
      </c>
      <c t="n" s="6" r="C17">
        <v>144112</v>
      </c>
    </row>
    <row spans="1:6" r="18">
      <c t="s" s="3" r="A18">
        <v>467</v>
      </c>
    </row>
    <row spans="1:6" r="19">
      <c t="s" s="4" r="A19">
        <v>54</v>
      </c>
      <c t="n" s="6" r="C19">
        <v>139160</v>
      </c>
    </row>
    <row spans="1:6" r="20">
      <c t="s" s="4" r="A20">
        <v>474</v>
      </c>
      <c t="n" s="6" r="C20">
        <v>1035</v>
      </c>
    </row>
    <row spans="1:6" r="21">
      <c t="s" s="4" r="A21">
        <v>475</v>
      </c>
      <c t="n" s="6" r="C21">
        <v>140195</v>
      </c>
    </row>
    <row spans="1:6" r="22">
      <c t="s" s="4" r="A22">
        <v>476</v>
      </c>
    </row>
    <row spans="1:6" r="23">
      <c t="s" s="3" r="A23">
        <v>469</v>
      </c>
    </row>
    <row spans="1:6" r="24">
      <c t="s" s="4" r="A24">
        <v>470</v>
      </c>
      <c t="s" s="4" r="C24">
        <v>132</v>
      </c>
    </row>
    <row spans="1:6" r="25">
      <c t="s" s="4" r="A25">
        <v>37</v>
      </c>
      <c t="s" s="4" r="C25">
        <v>132</v>
      </c>
    </row>
    <row spans="1:6" r="26">
      <c t="s" s="4" r="A26">
        <v>38</v>
      </c>
      <c t="s" s="4" r="B26">
        <v>129</v>
      </c>
      <c t="n" s="6" r="C26">
        <v>-6742</v>
      </c>
    </row>
    <row spans="1:6" r="27">
      <c t="s" s="4" r="A27">
        <v>471</v>
      </c>
      <c t="s" s="4" r="C27">
        <v>132</v>
      </c>
    </row>
    <row spans="1:6" r="28">
      <c t="s" s="4" r="A28">
        <v>42</v>
      </c>
      <c t="s" s="4" r="B28">
        <v>131</v>
      </c>
      <c t="n" s="6" r="C28">
        <v>-1324</v>
      </c>
    </row>
    <row spans="1:6" r="29">
      <c t="s" s="4" r="A29">
        <v>43</v>
      </c>
      <c t="s" s="4" r="B29">
        <v>135</v>
      </c>
      <c t="n" s="6" r="C29">
        <v>-2806</v>
      </c>
    </row>
    <row spans="1:6" r="30">
      <c t="s" s="4" r="A30">
        <v>44</v>
      </c>
      <c t="s" s="4" r="C30">
        <v>132</v>
      </c>
    </row>
    <row spans="1:6" r="31">
      <c t="s" s="4" r="A31">
        <v>472</v>
      </c>
      <c t="s" s="4" r="C31">
        <v>132</v>
      </c>
    </row>
    <row spans="1:6" r="32">
      <c t="s" s="4" r="A32">
        <v>49</v>
      </c>
      <c t="s" s="4" r="C32">
        <v>132</v>
      </c>
    </row>
    <row spans="1:6" r="33">
      <c t="s" s="4" r="A33">
        <v>50</v>
      </c>
      <c t="s" s="4" r="B33">
        <v>137</v>
      </c>
      <c t="n" s="6" r="C33">
        <v>-40</v>
      </c>
    </row>
    <row spans="1:6" r="34">
      <c t="s" s="4" r="A34">
        <v>52</v>
      </c>
      <c t="s" s="4" r="B34">
        <v>140</v>
      </c>
      <c t="n" s="6" r="C34">
        <v>4091</v>
      </c>
    </row>
    <row spans="1:6" r="35">
      <c t="s" s="4" r="A35">
        <v>473</v>
      </c>
      <c t="n" s="6" r="C35">
        <v>-6821</v>
      </c>
    </row>
    <row spans="1:6" r="36">
      <c t="s" s="3" r="A36">
        <v>467</v>
      </c>
    </row>
    <row spans="1:6" r="37">
      <c t="s" s="4" r="A37">
        <v>54</v>
      </c>
      <c t="s" s="4" r="B37">
        <v>141</v>
      </c>
      <c t="n" s="6" r="C37">
        <v>54</v>
      </c>
    </row>
    <row spans="1:6" r="38">
      <c t="s" s="4" r="A38">
        <v>474</v>
      </c>
      <c t="s" s="4" r="C38">
        <v>132</v>
      </c>
    </row>
    <row spans="1:6" r="39">
      <c t="s" s="4" r="A39">
        <v>475</v>
      </c>
      <c t="n" s="6" r="C39">
        <v>54</v>
      </c>
    </row>
    <row spans="1:6" r="40">
      <c t="s" s="4" r="A40">
        <v>477</v>
      </c>
    </row>
    <row spans="1:6" r="41">
      <c t="s" s="3" r="A41">
        <v>478</v>
      </c>
    </row>
    <row spans="1:6" r="42">
      <c t="s" s="4" r="A42">
        <v>479</v>
      </c>
      <c t="s" s="4" r="C42">
        <v>132</v>
      </c>
    </row>
    <row spans="1:6" r="43">
      <c t="s" s="3" r="A43">
        <v>469</v>
      </c>
    </row>
    <row spans="1:6" r="44">
      <c t="s" s="4" r="A44">
        <v>470</v>
      </c>
      <c t="s" s="4" r="C44">
        <v>132</v>
      </c>
    </row>
    <row spans="1:6" r="45">
      <c t="s" s="4" r="A45">
        <v>37</v>
      </c>
      <c t="s" s="4" r="C45">
        <v>132</v>
      </c>
    </row>
    <row spans="1:6" r="46">
      <c t="s" s="4" r="A46">
        <v>38</v>
      </c>
      <c t="s" s="4" r="B46">
        <v>142</v>
      </c>
      <c t="n" s="6" r="C46">
        <v>-962</v>
      </c>
    </row>
    <row spans="1:6" r="47">
      <c t="s" s="4" r="A47">
        <v>471</v>
      </c>
      <c t="s" s="4" r="C47">
        <v>132</v>
      </c>
    </row>
    <row spans="1:6" r="48">
      <c t="s" s="4" r="A48">
        <v>42</v>
      </c>
      <c t="s" s="4" r="C48">
        <v>132</v>
      </c>
    </row>
    <row spans="1:6" r="49">
      <c t="s" s="4" r="A49">
        <v>43</v>
      </c>
      <c t="s" s="4" r="C49">
        <v>132</v>
      </c>
    </row>
    <row spans="1:6" r="50">
      <c t="s" s="4" r="A50">
        <v>44</v>
      </c>
      <c t="s" s="4" r="C50">
        <v>132</v>
      </c>
    </row>
    <row spans="1:6" r="51">
      <c t="s" s="4" r="A51">
        <v>472</v>
      </c>
      <c t="s" s="4" r="C51">
        <v>132</v>
      </c>
    </row>
    <row spans="1:6" r="52">
      <c t="s" s="4" r="A52">
        <v>49</v>
      </c>
      <c t="s" s="4" r="B52">
        <v>480</v>
      </c>
      <c t="n" s="6" r="C52">
        <v>959</v>
      </c>
    </row>
    <row spans="1:6" r="53">
      <c t="s" s="4" r="A53">
        <v>50</v>
      </c>
      <c t="s" s="4" r="C53">
        <v>132</v>
      </c>
    </row>
    <row spans="1:6" r="54">
      <c t="s" s="4" r="A54">
        <v>52</v>
      </c>
      <c t="s" s="4" r="B54">
        <v>481</v>
      </c>
      <c t="n" s="6" r="C54">
        <v>975</v>
      </c>
    </row>
    <row spans="1:6" r="55">
      <c t="s" s="4" r="A55">
        <v>473</v>
      </c>
      <c t="n" s="6" r="C55">
        <v>972</v>
      </c>
    </row>
    <row spans="1:6" r="56">
      <c t="s" s="3" r="A56">
        <v>467</v>
      </c>
    </row>
    <row spans="1:6" r="57">
      <c t="s" s="4" r="A57">
        <v>54</v>
      </c>
      <c t="s" s="4" r="C57">
        <v>132</v>
      </c>
    </row>
    <row spans="1:6" r="58">
      <c t="s" s="4" r="A58">
        <v>474</v>
      </c>
      <c t="s" s="4" r="B58">
        <v>482</v>
      </c>
      <c t="n" s="6" r="C58">
        <v>-93</v>
      </c>
    </row>
    <row spans="1:6" r="59">
      <c t="s" s="4" r="A59">
        <v>475</v>
      </c>
      <c t="n" s="6" r="C59">
        <v>-93</v>
      </c>
    </row>
    <row spans="1:6" r="60">
      <c t="s" s="4" r="A60">
        <v>483</v>
      </c>
      <c t="n" s="6" r="C60">
        <v>1065</v>
      </c>
    </row>
    <row spans="1:6" r="61">
      <c t="s" s="4" r="A61">
        <v>48</v>
      </c>
      <c t="s" s="4" r="B61">
        <v>484</v>
      </c>
      <c t="n" s="6" r="C61">
        <v>-1065</v>
      </c>
    </row>
    <row spans="1:6" r="62">
      <c t="s" s="4" r="A62">
        <v>485</v>
      </c>
    </row>
    <row spans="1:6" r="63">
      <c t="s" s="3" r="A63">
        <v>478</v>
      </c>
    </row>
    <row spans="1:6" r="64">
      <c t="s" s="4" r="A64">
        <v>479</v>
      </c>
      <c t="n" s="6" r="C64">
        <v>700</v>
      </c>
    </row>
    <row spans="1:6" r="65">
      <c t="s" s="3" r="A65">
        <v>469</v>
      </c>
    </row>
    <row spans="1:6" r="66">
      <c t="s" s="4" r="A66">
        <v>470</v>
      </c>
      <c t="n" s="6" r="C66">
        <v>24079</v>
      </c>
    </row>
    <row spans="1:6" r="67">
      <c t="s" s="4" r="A67">
        <v>37</v>
      </c>
      <c t="n" s="6" r="C67">
        <v>2720</v>
      </c>
    </row>
    <row spans="1:6" r="68">
      <c t="s" s="4" r="A68">
        <v>38</v>
      </c>
      <c t="n" s="6" r="C68">
        <v>95462</v>
      </c>
    </row>
    <row spans="1:6" r="69">
      <c t="s" s="4" r="A69">
        <v>471</v>
      </c>
      <c t="n" s="6" r="C69">
        <v>572</v>
      </c>
    </row>
    <row spans="1:6" r="70">
      <c t="s" s="4" r="A70">
        <v>42</v>
      </c>
      <c t="n" s="6" r="C70">
        <v>3984</v>
      </c>
    </row>
    <row spans="1:6" r="71">
      <c t="s" s="4" r="A71">
        <v>43</v>
      </c>
      <c t="n" s="6" r="C71">
        <v>3392</v>
      </c>
    </row>
    <row spans="1:6" r="72">
      <c t="s" s="4" r="A72">
        <v>44</v>
      </c>
      <c t="n" s="6" r="C72">
        <v>376</v>
      </c>
    </row>
    <row spans="1:6" r="73">
      <c t="s" s="4" r="A73">
        <v>472</v>
      </c>
      <c t="n" s="6" r="C73">
        <v>143</v>
      </c>
    </row>
    <row spans="1:6" r="74">
      <c t="s" s="4" r="A74">
        <v>49</v>
      </c>
      <c t="n" s="6" r="C74">
        <v>959</v>
      </c>
    </row>
    <row spans="1:6" r="75">
      <c t="s" s="4" r="A75">
        <v>50</v>
      </c>
      <c t="n" s="6" r="C75">
        <v>1369</v>
      </c>
    </row>
    <row spans="1:6" r="76">
      <c t="s" s="4" r="A76">
        <v>52</v>
      </c>
      <c t="n" s="6" r="C76">
        <v>5207</v>
      </c>
    </row>
    <row spans="1:6" r="77">
      <c t="s" s="4" r="A77">
        <v>473</v>
      </c>
      <c t="n" s="6" r="C77">
        <v>138263</v>
      </c>
    </row>
    <row spans="1:6" r="78">
      <c t="s" s="3" r="A78">
        <v>467</v>
      </c>
    </row>
    <row spans="1:6" r="79">
      <c t="s" s="4" r="A79">
        <v>54</v>
      </c>
      <c t="n" s="6" r="C79">
        <v>139214</v>
      </c>
    </row>
    <row spans="1:6" r="80">
      <c t="s" s="4" r="A80">
        <v>474</v>
      </c>
      <c t="n" s="6" r="C80">
        <v>942</v>
      </c>
    </row>
    <row spans="1:6" r="81">
      <c t="s" s="4" r="A81">
        <v>475</v>
      </c>
      <c t="n" s="6" r="C81">
        <v>140156</v>
      </c>
    </row>
    <row spans="1:6" r="82">
      <c t="s" s="4" r="A82">
        <v>483</v>
      </c>
      <c t="n" s="6" r="C82">
        <v>-1893</v>
      </c>
    </row>
    <row spans="1:6" r="83">
      <c t="s" s="4" r="A83">
        <v>48</v>
      </c>
      <c t="n" s="8" r="C83">
        <v>2593</v>
      </c>
    </row>
    <row spans="1:6" r="84">
      <c t="n" r="A84"/>
    </row>
    <row spans="1:6" r="85">
      <c t="s" s="4" r="A85">
        <v>129</v>
      </c>
      <c t="s" s="4" r="B85">
        <v>486</v>
      </c>
    </row>
    <row spans="1:6" r="86">
      <c t="s" s="4" r="A86">
        <v>131</v>
      </c>
      <c t="s" s="4" r="B86">
        <v>487</v>
      </c>
    </row>
    <row spans="1:6" r="87">
      <c t="s" s="4" r="A87">
        <v>135</v>
      </c>
      <c t="s" s="4" r="B87">
        <v>488</v>
      </c>
    </row>
    <row spans="1:6" r="88">
      <c t="s" s="4" r="A88">
        <v>137</v>
      </c>
      <c t="s" s="4" r="B88">
        <v>489</v>
      </c>
    </row>
    <row spans="1:6" r="89">
      <c t="s" s="4" r="A89">
        <v>140</v>
      </c>
      <c t="s" s="4" r="B89">
        <v>490</v>
      </c>
    </row>
    <row spans="1:6" r="90">
      <c t="s" s="4" r="A90">
        <v>141</v>
      </c>
      <c t="s" s="4" r="B90">
        <v>491</v>
      </c>
    </row>
    <row spans="1:6" r="91">
      <c t="s" s="4" r="A91">
        <v>142</v>
      </c>
      <c t="s" s="4" r="B91">
        <v>492</v>
      </c>
    </row>
    <row spans="1:6" r="92">
      <c t="s" s="4" r="A92">
        <v>480</v>
      </c>
      <c t="s" s="4" r="B92">
        <v>493</v>
      </c>
    </row>
    <row spans="1:6" r="93">
      <c t="s" s="4" r="A93">
        <v>481</v>
      </c>
      <c t="s" s="4" r="B93">
        <v>494</v>
      </c>
    </row>
    <row spans="1:6" r="94">
      <c t="s" s="4" r="A94">
        <v>482</v>
      </c>
      <c t="s" s="4" r="B94">
        <v>495</v>
      </c>
    </row>
    <row spans="1:6" r="95">
      <c t="s" s="4" r="A95">
        <v>484</v>
      </c>
      <c t="s" s="4" r="B95">
        <v>496</v>
      </c>
    </row>
  </sheetData>
  <mergeCells count="13">
    <mergeCell ref="A1:B1"/>
    <mergeCell ref="A84:E84"/>
    <mergeCell ref="B85:E85"/>
    <mergeCell ref="B86:E86"/>
    <mergeCell ref="B87:E87"/>
    <mergeCell ref="B88:E88"/>
    <mergeCell ref="B89:E89"/>
    <mergeCell ref="B90:E90"/>
    <mergeCell ref="B91:E91"/>
    <mergeCell ref="B92:E92"/>
    <mergeCell ref="B93:E93"/>
    <mergeCell ref="B94:E94"/>
    <mergeCell ref="B95:E95"/>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5"/>
    <col customWidth="1" max="5" min="5" width="27"/>
    <col customWidth="1" max="6" min="6" width="18"/>
    <col customWidth="1" max="7" min="7" width="46"/>
    <col customWidth="1" max="8" min="8" width="21"/>
    <col customWidth="1" max="9" min="9" width="10"/>
  </cols>
  <sheetData>
    <row spans="1:9" r="1">
      <c t="s" s="1" r="A1">
        <v>118</v>
      </c>
      <c t="s" s="2" r="C1">
        <v>119</v>
      </c>
      <c t="s" s="2" r="D1">
        <v>120</v>
      </c>
      <c t="s" s="2" r="E1">
        <v>121</v>
      </c>
      <c t="s" s="2" r="F1">
        <v>122</v>
      </c>
      <c t="s" s="2" r="G1">
        <v>123</v>
      </c>
      <c t="s" s="2" r="H1">
        <v>124</v>
      </c>
      <c t="s" s="2" r="I1">
        <v>125</v>
      </c>
    </row>
    <row spans="1:9" r="2">
      <c t="s" s="4" r="A2">
        <v>126</v>
      </c>
      <c t="n" s="8" r="C2">
        <v>64</v>
      </c>
      <c t="n" s="8" r="D2">
        <v>-6</v>
      </c>
      <c t="n" s="8" r="E2">
        <v>12186</v>
      </c>
      <c t="n" s="8" r="F2">
        <v>66705</v>
      </c>
      <c t="n" s="8" r="G2">
        <v>-147</v>
      </c>
      <c t="n" s="8" r="H2">
        <v>-1821</v>
      </c>
      <c t="n" s="8" r="I2">
        <v>76981</v>
      </c>
    </row>
    <row spans="1:9" r="3">
      <c t="s" s="3" r="A3">
        <v>127</v>
      </c>
    </row>
    <row spans="1:9" r="4">
      <c t="s" s="4" r="A4">
        <v>108</v>
      </c>
      <c t="n" s="6" r="F4">
        <v>4512</v>
      </c>
      <c t="n" s="6" r="I4">
        <v>4512</v>
      </c>
    </row>
    <row spans="1:9" r="5">
      <c t="s" s="4" r="A5">
        <v>109</v>
      </c>
      <c t="n" s="6" r="G5">
        <v>121</v>
      </c>
      <c t="n" s="6" r="I5">
        <v>121</v>
      </c>
    </row>
    <row spans="1:9" r="6">
      <c t="s" s="4" r="A6">
        <v>128</v>
      </c>
      <c t="s" s="4" r="B6">
        <v>129</v>
      </c>
      <c t="n" s="6" r="E6">
        <v>-35</v>
      </c>
      <c t="n" s="6" r="I6">
        <v>-35</v>
      </c>
    </row>
    <row spans="1:9" r="7">
      <c t="s" s="4" r="A7">
        <v>130</v>
      </c>
      <c t="s" s="4" r="B7">
        <v>131</v>
      </c>
      <c t="s" s="4" r="C7">
        <v>132</v>
      </c>
      <c t="s" s="4" r="I7">
        <v>132</v>
      </c>
    </row>
    <row spans="1:9" r="8">
      <c t="s" s="4" r="A8">
        <v>133</v>
      </c>
      <c t="n" s="6" r="E8">
        <v>278</v>
      </c>
      <c t="n" s="6" r="I8">
        <v>278</v>
      </c>
    </row>
    <row spans="1:9" r="9">
      <c t="s" s="4" r="A9">
        <v>134</v>
      </c>
      <c t="s" s="4" r="B9">
        <v>135</v>
      </c>
      <c t="n" s="6" r="C9">
        <v>1</v>
      </c>
      <c t="n" s="6" r="E9">
        <v>699</v>
      </c>
      <c t="n" s="6" r="I9">
        <v>700</v>
      </c>
    </row>
    <row spans="1:9" r="10">
      <c t="s" s="4" r="A10">
        <v>136</v>
      </c>
      <c t="s" s="4" r="B10">
        <v>137</v>
      </c>
      <c t="n" s="6" r="E10">
        <v>25</v>
      </c>
      <c t="n" s="6" r="F10">
        <v>-2267</v>
      </c>
      <c t="n" s="6" r="I10">
        <v>-2242</v>
      </c>
    </row>
    <row spans="1:9" r="11">
      <c t="s" s="4" r="A11">
        <v>138</v>
      </c>
      <c t="s" s="4" r="B11">
        <v>137</v>
      </c>
      <c t="n" s="6" r="E11">
        <v>201</v>
      </c>
      <c t="n" s="6" r="H11">
        <v>274</v>
      </c>
      <c t="n" s="6" r="I11">
        <v>475</v>
      </c>
    </row>
    <row spans="1:9" r="12">
      <c t="s" s="4" r="A12">
        <v>139</v>
      </c>
      <c t="n" s="6" r="C12">
        <v>65</v>
      </c>
      <c t="n" s="6" r="D12">
        <v>-6</v>
      </c>
      <c t="n" s="6" r="E12">
        <v>13354</v>
      </c>
      <c t="n" s="6" r="F12">
        <v>68950</v>
      </c>
      <c t="n" s="6" r="G12">
        <v>-26</v>
      </c>
      <c t="n" s="6" r="H12">
        <v>-1547</v>
      </c>
      <c t="n" s="6" r="I12">
        <v>80790</v>
      </c>
    </row>
    <row spans="1:9" r="13">
      <c t="s" s="3" r="A13">
        <v>127</v>
      </c>
    </row>
    <row spans="1:9" r="14">
      <c t="s" s="4" r="A14">
        <v>108</v>
      </c>
      <c t="n" s="6" r="F14">
        <v>5246</v>
      </c>
      <c t="n" s="6" r="I14">
        <v>5246</v>
      </c>
    </row>
    <row spans="1:9" r="15">
      <c t="s" s="4" r="A15">
        <v>109</v>
      </c>
      <c t="n" s="6" r="G15">
        <v>1834</v>
      </c>
      <c t="n" s="6" r="I15">
        <v>1834</v>
      </c>
    </row>
    <row spans="1:9" r="16">
      <c t="s" s="4" r="A16">
        <v>128</v>
      </c>
      <c t="s" s="4" r="B16">
        <v>140</v>
      </c>
      <c t="n" s="6" r="E16">
        <v>-1013</v>
      </c>
      <c t="n" s="6" r="I16">
        <v>-1013</v>
      </c>
    </row>
    <row spans="1:9" r="17">
      <c t="s" s="4" r="A17">
        <v>130</v>
      </c>
      <c t="s" s="4" r="B17">
        <v>141</v>
      </c>
      <c t="s" s="4" r="C17">
        <v>132</v>
      </c>
      <c t="s" s="4" r="I17">
        <v>132</v>
      </c>
    </row>
    <row spans="1:9" r="18">
      <c t="s" s="4" r="A18">
        <v>133</v>
      </c>
      <c t="n" s="6" r="E18">
        <v>288</v>
      </c>
      <c t="n" s="6" r="I18">
        <v>288</v>
      </c>
    </row>
    <row spans="1:9" r="19">
      <c t="s" s="4" r="A19">
        <v>136</v>
      </c>
      <c t="s" s="4" r="B19">
        <v>142</v>
      </c>
      <c t="n" s="6" r="E19">
        <v>35</v>
      </c>
      <c t="n" s="6" r="F19">
        <v>-2287</v>
      </c>
      <c t="n" s="6" r="I19">
        <v>-2252</v>
      </c>
    </row>
    <row spans="1:9" r="20">
      <c t="s" s="4" r="A20">
        <v>138</v>
      </c>
      <c t="s" s="4" r="B20">
        <v>142</v>
      </c>
      <c t="n" s="6" r="E20">
        <v>218</v>
      </c>
      <c t="n" s="6" r="H20">
        <v>290</v>
      </c>
      <c t="n" s="6" r="I20">
        <v>508</v>
      </c>
    </row>
    <row spans="1:9" r="21">
      <c t="s" s="4" r="A21">
        <v>143</v>
      </c>
      <c t="n" s="8" r="C21">
        <v>65</v>
      </c>
      <c t="n" s="8" r="D21">
        <v>-6</v>
      </c>
      <c t="n" s="8" r="E21">
        <v>12882</v>
      </c>
      <c t="n" s="8" r="F21">
        <v>71909</v>
      </c>
      <c t="n" s="8" r="G21">
        <v>1808</v>
      </c>
      <c t="n" s="8" r="H21">
        <v>-1257</v>
      </c>
      <c t="n" s="8" r="I21">
        <v>85401</v>
      </c>
    </row>
    <row spans="1:9" r="22">
      <c t="n" r="A22"/>
    </row>
    <row spans="1:9" r="23">
      <c t="s" s="4" r="A23">
        <v>129</v>
      </c>
      <c t="s" s="4" r="B23">
        <v>144</v>
      </c>
    </row>
    <row spans="1:9" r="24">
      <c t="s" s="4" r="A24">
        <v>131</v>
      </c>
      <c t="s" s="4" r="B24">
        <v>145</v>
      </c>
    </row>
    <row spans="1:9" r="25">
      <c t="s" s="4" r="A25">
        <v>135</v>
      </c>
      <c t="s" s="4" r="B25">
        <v>146</v>
      </c>
    </row>
    <row spans="1:9" r="26">
      <c t="s" s="4" r="A26">
        <v>137</v>
      </c>
      <c t="s" s="4" r="B26">
        <v>147</v>
      </c>
    </row>
    <row spans="1:9" r="27">
      <c t="s" s="4" r="A27">
        <v>140</v>
      </c>
      <c t="s" s="4" r="B27">
        <v>148</v>
      </c>
    </row>
    <row spans="1:9" r="28">
      <c t="s" s="4" r="A28">
        <v>141</v>
      </c>
      <c t="s" s="4" r="B28">
        <v>149</v>
      </c>
    </row>
    <row spans="1:9" r="29">
      <c t="s" s="4" r="A29">
        <v>142</v>
      </c>
      <c t="s" s="4" r="B29">
        <v>150</v>
      </c>
    </row>
  </sheetData>
  <mergeCells count="9">
    <mergeCell ref="A1:B1"/>
    <mergeCell ref="A22:H22"/>
    <mergeCell ref="B23:H23"/>
    <mergeCell ref="B24:H24"/>
    <mergeCell ref="B25:H25"/>
    <mergeCell ref="B26:H26"/>
    <mergeCell ref="B27:H27"/>
    <mergeCell ref="B28:H28"/>
    <mergeCell ref="B29:H2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37"/>
  </cols>
  <sheetData>
    <row spans="1:4" r="1">
      <c t="s" s="1" r="A1">
        <v>497</v>
      </c>
      <c t="s" s="2" r="B1">
        <v>498</v>
      </c>
      <c t="s" s="2" r="C1">
        <v>499</v>
      </c>
      <c t="s" s="2" r="D1">
        <v>500</v>
      </c>
    </row>
    <row spans="1:4" r="2">
      <c t="s" s="3" r="A2">
        <v>478</v>
      </c>
    </row>
    <row spans="1:4" r="3">
      <c t="s" s="4" r="A3">
        <v>501</v>
      </c>
      <c t="n" s="6" r="D3">
        <v>36945</v>
      </c>
    </row>
    <row spans="1:4" r="4">
      <c t="s" s="4" r="A4">
        <v>502</v>
      </c>
      <c t="n" s="9" r="D4">
        <v>18.95</v>
      </c>
    </row>
    <row spans="1:4" r="5">
      <c t="s" s="4" r="A5">
        <v>503</v>
      </c>
      <c t="s" s="4" r="C5">
        <v>132</v>
      </c>
      <c t="n" s="8" r="D5">
        <v>616</v>
      </c>
    </row>
    <row spans="1:4" r="6">
      <c t="s" s="4" r="A6">
        <v>504</v>
      </c>
      <c t="s" s="4" r="C6">
        <v>505</v>
      </c>
      <c t="s" s="4" r="D6">
        <v>506</v>
      </c>
    </row>
    <row spans="1:4" r="7">
      <c t="s" s="4" r="A7">
        <v>507</v>
      </c>
    </row>
    <row spans="1:4" r="8">
      <c t="s" s="3" r="A8">
        <v>478</v>
      </c>
    </row>
    <row spans="1:4" r="9">
      <c t="s" s="4" r="A9">
        <v>508</v>
      </c>
      <c t="n" s="8" r="B9">
        <v>8892</v>
      </c>
    </row>
    <row spans="1:4" r="10">
      <c t="s" s="4" r="A10">
        <v>509</v>
      </c>
      <c t="n" s="6" r="B10">
        <v>1979</v>
      </c>
    </row>
    <row spans="1:4" r="11">
      <c t="s" s="4" r="A11">
        <v>510</v>
      </c>
      <c t="n" s="6" r="B11">
        <v>171</v>
      </c>
    </row>
    <row spans="1:4" r="12">
      <c t="s" s="4" r="A12">
        <v>511</v>
      </c>
      <c t="n" s="6" r="B12">
        <v>6676</v>
      </c>
    </row>
    <row spans="1:4" r="13">
      <c t="s" s="4" r="A13">
        <v>512</v>
      </c>
      <c t="n" s="6" r="B13">
        <v>2216</v>
      </c>
    </row>
    <row spans="1:4" r="14">
      <c t="s" s="4" r="A14">
        <v>503</v>
      </c>
      <c t="n" s="8" r="B14">
        <v>642</v>
      </c>
    </row>
    <row spans="1:4" r="15">
      <c t="s" s="4" r="A15">
        <v>504</v>
      </c>
      <c t="s" s="4" r="B15">
        <v>513</v>
      </c>
    </row>
    <row spans="1:4" r="16">
      <c t="s" s="4" r="A16">
        <v>514</v>
      </c>
      <c t="s" s="4" r="B16">
        <v>515</v>
      </c>
    </row>
    <row spans="1:4" r="17">
      <c t="s" s="4" r="A17">
        <v>516</v>
      </c>
      <c t="n" s="8" r="B17">
        <v>575</v>
      </c>
    </row>
    <row spans="1:4" r="18">
      <c t="s" s="4" r="A18">
        <v>517</v>
      </c>
      <c t="n" s="6" r="B18">
        <v>387</v>
      </c>
    </row>
    <row spans="1:4" r="19">
      <c t="s" s="4" r="A19">
        <v>518</v>
      </c>
      <c t="n" s="6" r="B19">
        <v>7638</v>
      </c>
    </row>
    <row spans="1:4" r="20">
      <c t="s" s="4" r="A20">
        <v>519</v>
      </c>
      <c t="n" s="6" r="B20">
        <v>616</v>
      </c>
    </row>
    <row spans="1:4" r="21">
      <c t="s" s="4" r="A21">
        <v>520</v>
      </c>
      <c t="n" s="6" r="B21">
        <v>699</v>
      </c>
    </row>
    <row spans="1:4" r="22">
      <c t="s" s="4" r="A22">
        <v>521</v>
      </c>
      <c t="n" s="8" r="B22">
        <v>276</v>
      </c>
    </row>
    <row spans="1:4" r="23">
      <c t="s" s="4" r="A23">
        <v>522</v>
      </c>
      <c t="s" s="4" r="B23">
        <v>523</v>
      </c>
    </row>
    <row spans="1:4" r="24">
      <c t="s" s="4" r="A24">
        <v>524</v>
      </c>
      <c t="n" s="6" r="B24">
        <v>3</v>
      </c>
    </row>
    <row spans="1:4" r="25">
      <c t="s" s="4" r="A25">
        <v>525</v>
      </c>
      <c t="n" s="8" r="B25">
        <v>645</v>
      </c>
      <c t="n" s="8" r="D25">
        <v>315</v>
      </c>
    </row>
    <row spans="1:4" r="26">
      <c t="s" s="4" r="A26">
        <v>526</v>
      </c>
    </row>
    <row spans="1:4" r="27">
      <c t="s" s="3" r="A27">
        <v>478</v>
      </c>
    </row>
    <row spans="1:4" r="28">
      <c t="s" s="4" r="A28">
        <v>501</v>
      </c>
      <c t="n" s="6" r="B28">
        <v>36945</v>
      </c>
    </row>
    <row spans="1:4" r="29">
      <c t="s" s="4" r="A29">
        <v>527</v>
      </c>
      <c t="n" s="8" r="B29">
        <v>700</v>
      </c>
    </row>
    <row spans="1:4" r="30">
      <c t="s" s="4" r="A30">
        <v>528</v>
      </c>
      <c t="s" s="4" r="B30">
        <v>529</v>
      </c>
    </row>
    <row spans="1:4" r="31">
      <c t="s" s="4" r="A31">
        <v>502</v>
      </c>
      <c t="n" s="9" r="B31">
        <v>18.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0</v>
      </c>
      <c t="s" s="2" r="B1">
        <v>1</v>
      </c>
    </row>
    <row spans="1:3" r="2">
      <c t="s" s="2" r="B2">
        <v>2</v>
      </c>
      <c t="s" s="2" r="C2">
        <v>32</v>
      </c>
    </row>
    <row spans="1:3" r="3">
      <c t="s" s="3" r="A3">
        <v>531</v>
      </c>
    </row>
    <row spans="1:3" r="4">
      <c t="s" s="4" r="A4">
        <v>108</v>
      </c>
      <c t="n" s="8" r="B4">
        <v>5246</v>
      </c>
      <c t="n" s="8" r="C4">
        <v>4512</v>
      </c>
    </row>
    <row spans="1:3" r="5">
      <c t="s" s="4" r="A5">
        <v>532</v>
      </c>
      <c t="n" s="6" r="B5">
        <v>-16</v>
      </c>
      <c t="n" s="6" r="C5">
        <v>-24</v>
      </c>
    </row>
    <row spans="1:3" r="6">
      <c t="s" s="4" r="A6">
        <v>533</v>
      </c>
      <c t="n" s="6" r="B6">
        <v>-21</v>
      </c>
      <c t="n" s="6" r="C6">
        <v>-24</v>
      </c>
    </row>
    <row spans="1:3" r="7">
      <c t="s" s="4" r="A7">
        <v>534</v>
      </c>
      <c t="n" s="8" r="B7">
        <v>5209</v>
      </c>
      <c t="n" s="8" r="C7">
        <v>4464</v>
      </c>
    </row>
    <row spans="1:3" r="8">
      <c t="s" s="4" r="A8">
        <v>535</v>
      </c>
      <c t="n" s="6" r="B8">
        <v>5875226</v>
      </c>
      <c t="n" s="6" r="C8">
        <v>5860699</v>
      </c>
    </row>
    <row spans="1:3" r="9">
      <c t="s" s="4" r="A9">
        <v>536</v>
      </c>
      <c t="n" s="6" r="B9">
        <v>-40905</v>
      </c>
      <c t="n" s="6" r="C9">
        <v>-62502</v>
      </c>
    </row>
    <row spans="1:3" r="10">
      <c t="s" s="4" r="A10">
        <v>537</v>
      </c>
      <c t="n" s="6" r="B10">
        <v>-134625</v>
      </c>
      <c t="n" s="6" r="C10">
        <v>-167566</v>
      </c>
    </row>
    <row spans="1:3" r="11">
      <c t="s" s="4" r="A11">
        <v>538</v>
      </c>
      <c t="n" s="6" r="B11">
        <v>5699696</v>
      </c>
      <c t="n" s="6" r="C11">
        <v>5630631</v>
      </c>
    </row>
    <row spans="1:3" r="12">
      <c t="s" s="4" r="A12">
        <v>539</v>
      </c>
      <c t="n" s="9" r="B12">
        <v>0.91</v>
      </c>
      <c t="n" s="9" r="C12">
        <v>0.79</v>
      </c>
    </row>
    <row spans="1:3" r="13">
      <c t="s" s="4" r="A13">
        <v>538</v>
      </c>
      <c t="n" s="6" r="B13">
        <v>5699696</v>
      </c>
      <c t="n" s="6" r="C13">
        <v>5630631</v>
      </c>
    </row>
    <row spans="1:3" r="14">
      <c t="s" s="4" r="A14">
        <v>540</v>
      </c>
      <c t="n" s="6" r="B14">
        <v>73795</v>
      </c>
      <c t="n" s="6" r="C14">
        <v>70375</v>
      </c>
    </row>
    <row spans="1:3" r="15">
      <c t="s" s="4" r="A15">
        <v>541</v>
      </c>
      <c t="n" s="6" r="B15">
        <v>5773491</v>
      </c>
      <c t="n" s="6" r="C15">
        <v>5701006</v>
      </c>
    </row>
    <row spans="1:3" r="16">
      <c t="s" s="4" r="A16">
        <v>542</v>
      </c>
      <c t="n" s="9" r="B16">
        <v>0.9</v>
      </c>
      <c t="n" s="9" r="C16">
        <v>0.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43</v>
      </c>
      <c t="s" s="2" r="B1">
        <v>1</v>
      </c>
    </row>
    <row spans="1:3" r="2">
      <c t="s" s="2" r="B2">
        <v>2</v>
      </c>
      <c t="s" s="2" r="C2">
        <v>32</v>
      </c>
    </row>
    <row spans="1:3" r="3">
      <c t="s" s="3" r="A3">
        <v>208</v>
      </c>
    </row>
    <row spans="1:3" r="4">
      <c t="s" s="4" r="A4">
        <v>544</v>
      </c>
      <c t="n" s="6" r="B4">
        <v>15400</v>
      </c>
      <c t="n" s="6" r="C4">
        <v>15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45</v>
      </c>
      <c t="s" s="2" r="B1">
        <v>2</v>
      </c>
      <c t="s" s="2" r="C1">
        <v>32</v>
      </c>
    </row>
    <row spans="1:3" r="2">
      <c t="s" s="3" r="A2">
        <v>546</v>
      </c>
    </row>
    <row spans="1:3" r="3">
      <c t="s" s="4" r="A3">
        <v>547</v>
      </c>
      <c t="n" s="8" r="B3">
        <v>129258</v>
      </c>
      <c t="n" s="8" r="C3">
        <v>111208</v>
      </c>
    </row>
    <row spans="1:3" r="4">
      <c t="s" s="4" r="A4">
        <v>548</v>
      </c>
      <c t="n" s="6" r="B4">
        <v>2878</v>
      </c>
      <c t="n" s="6" r="C4">
        <v>785</v>
      </c>
    </row>
    <row spans="1:3" r="5">
      <c t="s" s="4" r="A5">
        <v>549</v>
      </c>
      <c t="n" s="6" r="B5">
        <v>-52</v>
      </c>
      <c t="n" s="6" r="C5">
        <v>-826</v>
      </c>
    </row>
    <row spans="1:3" r="6">
      <c t="s" s="4" r="A6">
        <v>550</v>
      </c>
      <c t="n" s="6" r="B6">
        <v>132084</v>
      </c>
      <c t="n" s="6" r="C6">
        <v>111167</v>
      </c>
    </row>
    <row spans="1:3" r="7">
      <c t="s" s="4" r="A7">
        <v>551</v>
      </c>
    </row>
    <row spans="1:3" r="8">
      <c t="s" s="3" r="A8">
        <v>546</v>
      </c>
    </row>
    <row spans="1:3" r="9">
      <c t="s" s="4" r="A9">
        <v>547</v>
      </c>
      <c t="n" s="6" r="B9">
        <v>20</v>
      </c>
      <c t="n" s="6" r="C9">
        <v>20</v>
      </c>
    </row>
    <row spans="1:3" r="10">
      <c t="s" s="4" r="A10">
        <v>548</v>
      </c>
      <c t="n" s="6" r="B10">
        <v>131</v>
      </c>
      <c t="n" s="6" r="C10">
        <v>160</v>
      </c>
    </row>
    <row spans="1:3" r="11">
      <c t="s" s="4" r="A11">
        <v>549</v>
      </c>
      <c t="s" s="4" r="B11">
        <v>132</v>
      </c>
      <c t="s" s="4" r="C11">
        <v>132</v>
      </c>
    </row>
    <row spans="1:3" r="12">
      <c t="s" s="4" r="A12">
        <v>550</v>
      </c>
      <c t="n" s="6" r="B12">
        <v>151</v>
      </c>
      <c t="n" s="6" r="C12">
        <v>180</v>
      </c>
    </row>
    <row spans="1:3" r="13">
      <c t="s" s="4" r="A13">
        <v>552</v>
      </c>
    </row>
    <row spans="1:3" r="14">
      <c t="s" s="3" r="A14">
        <v>546</v>
      </c>
    </row>
    <row spans="1:3" r="15">
      <c t="s" s="4" r="A15">
        <v>547</v>
      </c>
      <c t="n" s="6" r="B15">
        <v>7470</v>
      </c>
      <c t="n" s="6" r="C15">
        <v>7221</v>
      </c>
    </row>
    <row spans="1:3" r="16">
      <c t="s" s="4" r="A16">
        <v>548</v>
      </c>
      <c t="n" s="6" r="B16">
        <v>64</v>
      </c>
      <c t="n" s="6" r="C16">
        <v>29</v>
      </c>
    </row>
    <row spans="1:3" r="17">
      <c t="s" s="4" r="A17">
        <v>549</v>
      </c>
      <c t="s" s="4" r="B17">
        <v>132</v>
      </c>
      <c t="n" s="6" r="C17">
        <v>-8</v>
      </c>
    </row>
    <row spans="1:3" r="18">
      <c t="s" s="4" r="A18">
        <v>550</v>
      </c>
      <c t="n" s="6" r="B18">
        <v>7534</v>
      </c>
      <c t="n" s="6" r="C18">
        <v>7242</v>
      </c>
    </row>
    <row spans="1:3" r="19">
      <c t="s" s="4" r="A19">
        <v>553</v>
      </c>
    </row>
    <row spans="1:3" r="20">
      <c t="s" s="3" r="A20">
        <v>546</v>
      </c>
    </row>
    <row spans="1:3" r="21">
      <c t="s" s="4" r="A21">
        <v>547</v>
      </c>
      <c t="n" s="6" r="B21">
        <v>8932</v>
      </c>
    </row>
    <row spans="1:3" r="22">
      <c t="s" s="4" r="A22">
        <v>548</v>
      </c>
      <c t="n" s="6" r="B22">
        <v>186</v>
      </c>
    </row>
    <row spans="1:3" r="23">
      <c t="s" s="4" r="A23">
        <v>549</v>
      </c>
      <c t="n" s="6" r="B23">
        <v>-2</v>
      </c>
    </row>
    <row spans="1:3" r="24">
      <c t="s" s="4" r="A24">
        <v>550</v>
      </c>
      <c t="n" s="6" r="B24">
        <v>9116</v>
      </c>
    </row>
    <row spans="1:3" r="25">
      <c t="s" s="4" r="A25">
        <v>554</v>
      </c>
    </row>
    <row spans="1:3" r="26">
      <c t="s" s="3" r="A26">
        <v>546</v>
      </c>
    </row>
    <row spans="1:3" r="27">
      <c t="s" s="4" r="A27">
        <v>547</v>
      </c>
      <c t="n" s="6" r="B27">
        <v>33508</v>
      </c>
      <c t="n" s="6" r="C27">
        <v>13574</v>
      </c>
    </row>
    <row spans="1:3" r="28">
      <c t="s" s="4" r="A28">
        <v>548</v>
      </c>
      <c t="n" s="6" r="B28">
        <v>989</v>
      </c>
      <c t="n" s="6" r="C28">
        <v>11</v>
      </c>
    </row>
    <row spans="1:3" r="29">
      <c t="s" s="4" r="A29">
        <v>549</v>
      </c>
      <c t="n" s="6" r="B29">
        <v>-16</v>
      </c>
      <c t="n" s="6" r="C29">
        <v>-152</v>
      </c>
    </row>
    <row spans="1:3" r="30">
      <c t="s" s="4" r="A30">
        <v>550</v>
      </c>
      <c t="n" s="6" r="B30">
        <v>34481</v>
      </c>
      <c t="n" s="6" r="C30">
        <v>13433</v>
      </c>
    </row>
    <row spans="1:3" r="31">
      <c t="s" s="4" r="A31">
        <v>555</v>
      </c>
    </row>
    <row spans="1:3" r="32">
      <c t="s" s="3" r="A32">
        <v>546</v>
      </c>
    </row>
    <row spans="1:3" r="33">
      <c t="s" s="4" r="A33">
        <v>547</v>
      </c>
      <c t="n" s="6" r="B33">
        <v>1268</v>
      </c>
      <c t="n" s="6" r="C33">
        <v>2249</v>
      </c>
    </row>
    <row spans="1:3" r="34">
      <c t="s" s="4" r="A34">
        <v>548</v>
      </c>
      <c t="n" s="6" r="B34">
        <v>8</v>
      </c>
      <c t="n" s="6" r="C34">
        <v>17</v>
      </c>
    </row>
    <row spans="1:3" r="35">
      <c t="s" s="4" r="A35">
        <v>549</v>
      </c>
      <c t="n" s="6" r="B35">
        <v>-3</v>
      </c>
      <c t="s" s="4" r="C35">
        <v>132</v>
      </c>
    </row>
    <row spans="1:3" r="36">
      <c t="s" s="4" r="A36">
        <v>550</v>
      </c>
      <c t="n" s="6" r="B36">
        <v>1273</v>
      </c>
      <c t="n" s="6" r="C36">
        <v>2266</v>
      </c>
    </row>
    <row spans="1:3" r="37">
      <c t="s" s="4" r="A37">
        <v>556</v>
      </c>
    </row>
    <row spans="1:3" r="38">
      <c t="s" s="3" r="A38">
        <v>546</v>
      </c>
    </row>
    <row spans="1:3" r="39">
      <c t="s" s="4" r="A39">
        <v>547</v>
      </c>
      <c t="n" s="6" r="B39">
        <v>68103</v>
      </c>
      <c t="n" s="6" r="C39">
        <v>64177</v>
      </c>
    </row>
    <row spans="1:3" r="40">
      <c t="s" s="4" r="A40">
        <v>548</v>
      </c>
      <c t="n" s="6" r="B40">
        <v>1331</v>
      </c>
      <c t="n" s="6" r="C40">
        <v>488</v>
      </c>
    </row>
    <row spans="1:3" r="41">
      <c t="s" s="4" r="A41">
        <v>549</v>
      </c>
      <c t="n" s="6" r="B41">
        <v>-31</v>
      </c>
      <c t="n" s="6" r="C41">
        <v>-523</v>
      </c>
    </row>
    <row spans="1:3" r="42">
      <c t="s" s="4" r="A42">
        <v>550</v>
      </c>
      <c t="n" s="6" r="B42">
        <v>69403</v>
      </c>
      <c t="n" s="6" r="C42">
        <v>64142</v>
      </c>
    </row>
    <row spans="1:3" r="43">
      <c t="s" s="4" r="A43">
        <v>557</v>
      </c>
    </row>
    <row spans="1:3" r="44">
      <c t="s" s="3" r="A44">
        <v>546</v>
      </c>
    </row>
    <row spans="1:3" r="45">
      <c t="s" s="4" r="A45">
        <v>547</v>
      </c>
      <c t="n" s="6" r="B45">
        <v>9957</v>
      </c>
      <c t="n" s="6" r="C45">
        <v>23967</v>
      </c>
    </row>
    <row spans="1:3" r="46">
      <c t="s" s="4" r="A46">
        <v>548</v>
      </c>
      <c t="n" s="6" r="B46">
        <v>169</v>
      </c>
      <c t="n" s="6" r="C46">
        <v>80</v>
      </c>
    </row>
    <row spans="1:3" r="47">
      <c t="s" s="4" r="A47">
        <v>549</v>
      </c>
      <c t="s" s="4" r="B47">
        <v>132</v>
      </c>
      <c t="n" s="6" r="C47">
        <v>-143</v>
      </c>
    </row>
    <row spans="1:3" r="48">
      <c t="s" s="4" r="A48">
        <v>550</v>
      </c>
      <c t="n" s="8" r="B48">
        <v>10126</v>
      </c>
      <c t="n" s="8" r="C48">
        <v>239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58"/>
    <col customWidth="1" max="2" min="2" width="16"/>
    <col customWidth="1" max="3" min="3" width="29"/>
    <col customWidth="1" max="4" min="4" width="29"/>
  </cols>
  <sheetData>
    <row spans="1:4" r="1">
      <c t="s" s="1" r="A1">
        <v>558</v>
      </c>
      <c t="s" s="2" r="C1">
        <v>559</v>
      </c>
      <c t="s" s="2" r="D1">
        <v>560</v>
      </c>
    </row>
    <row spans="1:4" r="2">
      <c t="s" s="3" r="A2">
        <v>561</v>
      </c>
    </row>
    <row spans="1:4" r="3">
      <c t="s" s="4" r="A3">
        <v>562</v>
      </c>
      <c t="n" s="8" r="C3">
        <v>4649</v>
      </c>
      <c t="n" s="8" r="D3">
        <v>38141</v>
      </c>
    </row>
    <row spans="1:4" r="4">
      <c t="s" s="4" r="A4">
        <v>563</v>
      </c>
      <c t="n" s="8" r="C4">
        <v>-14</v>
      </c>
      <c t="n" s="8" r="D4">
        <v>-421</v>
      </c>
    </row>
    <row spans="1:4" r="5">
      <c t="s" s="4" r="A5">
        <v>564</v>
      </c>
      <c t="s" s="4" r="B5">
        <v>129</v>
      </c>
      <c t="n" s="6" r="C5">
        <v>8</v>
      </c>
      <c t="n" s="6" r="D5">
        <v>56</v>
      </c>
    </row>
    <row spans="1:4" r="6">
      <c t="s" s="4" r="A6">
        <v>565</v>
      </c>
      <c t="n" s="8" r="C6">
        <v>4206</v>
      </c>
      <c t="n" s="8" r="D6">
        <v>16688</v>
      </c>
    </row>
    <row spans="1:4" r="7">
      <c t="s" s="4" r="A7">
        <v>566</v>
      </c>
      <c t="n" s="8" r="C7">
        <v>-38</v>
      </c>
      <c t="n" s="8" r="D7">
        <v>-405</v>
      </c>
    </row>
    <row spans="1:4" r="8">
      <c t="s" s="4" r="A8">
        <v>567</v>
      </c>
      <c t="s" s="4" r="B8">
        <v>129</v>
      </c>
      <c t="n" s="6" r="C8">
        <v>3</v>
      </c>
      <c t="n" s="6" r="D8">
        <v>16</v>
      </c>
    </row>
    <row spans="1:4" r="9">
      <c t="s" s="4" r="A9">
        <v>568</v>
      </c>
      <c t="n" s="8" r="C9">
        <v>8855</v>
      </c>
      <c t="n" s="8" r="D9">
        <v>54829</v>
      </c>
    </row>
    <row spans="1:4" r="10">
      <c t="s" s="4" r="A10">
        <v>569</v>
      </c>
      <c t="n" s="8" r="C10">
        <v>-52</v>
      </c>
      <c t="n" s="8" r="D10">
        <v>-826</v>
      </c>
    </row>
    <row spans="1:4" r="11">
      <c t="s" s="4" r="A11">
        <v>570</v>
      </c>
      <c t="s" s="4" r="B11">
        <v>129</v>
      </c>
      <c t="n" s="6" r="C11">
        <v>11</v>
      </c>
      <c t="n" s="6" r="D11">
        <v>72</v>
      </c>
    </row>
    <row spans="1:4" r="12">
      <c t="s" s="4" r="A12">
        <v>554</v>
      </c>
    </row>
    <row spans="1:4" r="13">
      <c t="s" s="3" r="A13">
        <v>561</v>
      </c>
    </row>
    <row spans="1:4" r="14">
      <c t="s" s="4" r="A14">
        <v>562</v>
      </c>
      <c t="n" s="8" r="C14">
        <v>2574</v>
      </c>
      <c t="n" s="8" r="D14">
        <v>10472</v>
      </c>
    </row>
    <row spans="1:4" r="15">
      <c t="s" s="4" r="A15">
        <v>563</v>
      </c>
      <c t="n" s="8" r="C15">
        <v>-11</v>
      </c>
      <c t="n" s="8" r="D15">
        <v>-152</v>
      </c>
    </row>
    <row spans="1:4" r="16">
      <c t="s" s="4" r="A16">
        <v>564</v>
      </c>
      <c t="s" s="4" r="B16">
        <v>129</v>
      </c>
      <c t="n" s="6" r="C16">
        <v>5</v>
      </c>
      <c t="n" s="6" r="D16">
        <v>30</v>
      </c>
    </row>
    <row spans="1:4" r="17">
      <c t="s" s="4" r="A17">
        <v>565</v>
      </c>
      <c t="n" s="8" r="C17">
        <v>716</v>
      </c>
      <c t="s" s="4" r="D17">
        <v>132</v>
      </c>
    </row>
    <row spans="1:4" r="18">
      <c t="s" s="4" r="A18">
        <v>566</v>
      </c>
      <c t="n" s="8" r="C18">
        <v>-5</v>
      </c>
      <c t="s" s="4" r="D18">
        <v>132</v>
      </c>
    </row>
    <row spans="1:4" r="19">
      <c t="s" s="4" r="A19">
        <v>567</v>
      </c>
      <c t="s" s="4" r="B19">
        <v>129</v>
      </c>
      <c t="n" s="6" r="C19">
        <v>2</v>
      </c>
      <c t="s" s="4" r="D19">
        <v>132</v>
      </c>
    </row>
    <row spans="1:4" r="20">
      <c t="s" s="4" r="A20">
        <v>568</v>
      </c>
      <c t="n" s="8" r="C20">
        <v>3290</v>
      </c>
      <c t="n" s="8" r="D20">
        <v>10472</v>
      </c>
    </row>
    <row spans="1:4" r="21">
      <c t="s" s="4" r="A21">
        <v>569</v>
      </c>
      <c t="n" s="8" r="C21">
        <v>-16</v>
      </c>
      <c t="n" s="8" r="D21">
        <v>-152</v>
      </c>
    </row>
    <row spans="1:4" r="22">
      <c t="s" s="4" r="A22">
        <v>570</v>
      </c>
      <c t="s" s="4" r="B22">
        <v>129</v>
      </c>
      <c t="n" s="6" r="C22">
        <v>7</v>
      </c>
      <c t="n" s="6" r="D22">
        <v>30</v>
      </c>
    </row>
    <row spans="1:4" r="23">
      <c t="s" s="4" r="A23">
        <v>553</v>
      </c>
    </row>
    <row spans="1:4" r="24">
      <c t="s" s="3" r="A24">
        <v>561</v>
      </c>
    </row>
    <row spans="1:4" r="25">
      <c t="s" s="4" r="A25">
        <v>562</v>
      </c>
      <c t="n" s="8" r="C25">
        <v>1018</v>
      </c>
    </row>
    <row spans="1:4" r="26">
      <c t="s" s="4" r="A26">
        <v>563</v>
      </c>
      <c t="n" s="8" r="C26">
        <v>-2</v>
      </c>
    </row>
    <row spans="1:4" r="27">
      <c t="s" s="4" r="A27">
        <v>564</v>
      </c>
      <c t="s" s="4" r="B27">
        <v>129</v>
      </c>
      <c t="n" s="6" r="C27">
        <v>2</v>
      </c>
    </row>
    <row spans="1:4" r="28">
      <c t="s" s="4" r="A28">
        <v>565</v>
      </c>
      <c t="s" s="4" r="C28">
        <v>132</v>
      </c>
    </row>
    <row spans="1:4" r="29">
      <c t="s" s="4" r="A29">
        <v>566</v>
      </c>
      <c t="s" s="4" r="C29">
        <v>132</v>
      </c>
    </row>
    <row spans="1:4" r="30">
      <c t="s" s="4" r="A30">
        <v>567</v>
      </c>
      <c t="s" s="4" r="B30">
        <v>129</v>
      </c>
      <c t="s" s="4" r="C30">
        <v>132</v>
      </c>
    </row>
    <row spans="1:4" r="31">
      <c t="s" s="4" r="A31">
        <v>568</v>
      </c>
      <c t="n" s="8" r="C31">
        <v>1018</v>
      </c>
    </row>
    <row spans="1:4" r="32">
      <c t="s" s="4" r="A32">
        <v>569</v>
      </c>
      <c t="n" s="8" r="C32">
        <v>-2</v>
      </c>
    </row>
    <row spans="1:4" r="33">
      <c t="s" s="4" r="A33">
        <v>570</v>
      </c>
      <c t="s" s="4" r="B33">
        <v>129</v>
      </c>
      <c t="n" s="6" r="C33">
        <v>2</v>
      </c>
    </row>
    <row spans="1:4" r="34">
      <c t="s" s="4" r="A34">
        <v>552</v>
      </c>
    </row>
    <row spans="1:4" r="35">
      <c t="s" s="3" r="A35">
        <v>561</v>
      </c>
    </row>
    <row spans="1:4" r="36">
      <c t="s" s="4" r="A36">
        <v>562</v>
      </c>
      <c t="n" s="8" r="D36">
        <v>1737</v>
      </c>
    </row>
    <row spans="1:4" r="37">
      <c t="s" s="4" r="A37">
        <v>563</v>
      </c>
      <c t="n" s="8" r="D37">
        <v>-6</v>
      </c>
    </row>
    <row spans="1:4" r="38">
      <c t="s" s="4" r="A38">
        <v>564</v>
      </c>
      <c t="s" s="4" r="B38">
        <v>129</v>
      </c>
      <c t="n" s="6" r="D38">
        <v>7</v>
      </c>
    </row>
    <row spans="1:4" r="39">
      <c t="s" s="4" r="A39">
        <v>565</v>
      </c>
      <c t="n" s="8" r="D39">
        <v>247</v>
      </c>
    </row>
    <row spans="1:4" r="40">
      <c t="s" s="4" r="A40">
        <v>566</v>
      </c>
      <c t="n" s="8" r="D40">
        <v>-2</v>
      </c>
    </row>
    <row spans="1:4" r="41">
      <c t="s" s="4" r="A41">
        <v>567</v>
      </c>
      <c t="s" s="4" r="B41">
        <v>129</v>
      </c>
      <c t="n" s="6" r="D41">
        <v>1</v>
      </c>
    </row>
    <row spans="1:4" r="42">
      <c t="s" s="4" r="A42">
        <v>568</v>
      </c>
      <c t="n" s="8" r="D42">
        <v>1984</v>
      </c>
    </row>
    <row spans="1:4" r="43">
      <c t="s" s="4" r="A43">
        <v>569</v>
      </c>
      <c t="n" s="8" r="D43">
        <v>-8</v>
      </c>
    </row>
    <row spans="1:4" r="44">
      <c t="s" s="4" r="A44">
        <v>570</v>
      </c>
      <c t="s" s="4" r="B44">
        <v>129</v>
      </c>
      <c t="n" s="6" r="D44">
        <v>8</v>
      </c>
    </row>
    <row spans="1:4" r="45">
      <c t="s" s="4" r="A45">
        <v>555</v>
      </c>
    </row>
    <row spans="1:4" r="46">
      <c t="s" s="3" r="A46">
        <v>561</v>
      </c>
    </row>
    <row spans="1:4" r="47">
      <c t="s" s="4" r="A47">
        <v>562</v>
      </c>
      <c t="s" s="4" r="C47">
        <v>132</v>
      </c>
    </row>
    <row spans="1:4" r="48">
      <c t="s" s="4" r="A48">
        <v>563</v>
      </c>
      <c t="s" s="4" r="C48">
        <v>132</v>
      </c>
    </row>
    <row spans="1:4" r="49">
      <c t="s" s="4" r="A49">
        <v>564</v>
      </c>
      <c t="s" s="4" r="B49">
        <v>129</v>
      </c>
      <c t="s" s="4" r="C49">
        <v>132</v>
      </c>
    </row>
    <row spans="1:4" r="50">
      <c t="s" s="4" r="A50">
        <v>565</v>
      </c>
      <c t="n" s="8" r="C50">
        <v>508</v>
      </c>
    </row>
    <row spans="1:4" r="51">
      <c t="s" s="4" r="A51">
        <v>566</v>
      </c>
      <c t="n" s="8" r="C51">
        <v>-3</v>
      </c>
    </row>
    <row spans="1:4" r="52">
      <c t="s" s="4" r="A52">
        <v>567</v>
      </c>
      <c t="s" s="4" r="B52">
        <v>129</v>
      </c>
      <c t="n" s="6" r="C52">
        <v>1</v>
      </c>
    </row>
    <row spans="1:4" r="53">
      <c t="s" s="4" r="A53">
        <v>568</v>
      </c>
      <c t="n" s="8" r="C53">
        <v>508</v>
      </c>
    </row>
    <row spans="1:4" r="54">
      <c t="s" s="4" r="A54">
        <v>569</v>
      </c>
      <c t="n" s="8" r="C54">
        <v>-3</v>
      </c>
    </row>
    <row spans="1:4" r="55">
      <c t="s" s="4" r="A55">
        <v>570</v>
      </c>
      <c t="s" s="4" r="B55">
        <v>129</v>
      </c>
      <c t="n" s="6" r="C55">
        <v>1</v>
      </c>
    </row>
    <row spans="1:4" r="56">
      <c t="s" s="4" r="A56">
        <v>556</v>
      </c>
    </row>
    <row spans="1:4" r="57">
      <c t="s" s="3" r="A57">
        <v>561</v>
      </c>
    </row>
    <row spans="1:4" r="58">
      <c t="s" s="4" r="A58">
        <v>562</v>
      </c>
      <c t="n" s="8" r="C58">
        <v>1057</v>
      </c>
      <c t="n" s="8" r="D58">
        <v>18981</v>
      </c>
    </row>
    <row spans="1:4" r="59">
      <c t="s" s="4" r="A59">
        <v>563</v>
      </c>
      <c t="n" s="8" r="C59">
        <v>-1</v>
      </c>
      <c t="n" s="8" r="D59">
        <v>-195</v>
      </c>
    </row>
    <row spans="1:4" r="60">
      <c t="s" s="4" r="A60">
        <v>564</v>
      </c>
      <c t="s" s="4" r="B60">
        <v>129</v>
      </c>
      <c t="n" s="6" r="C60">
        <v>1</v>
      </c>
      <c t="n" s="6" r="D60">
        <v>15</v>
      </c>
    </row>
    <row spans="1:4" r="61">
      <c t="s" s="4" r="A61">
        <v>565</v>
      </c>
      <c t="n" s="8" r="C61">
        <v>2982</v>
      </c>
      <c t="n" s="8" r="D61">
        <v>11521</v>
      </c>
    </row>
    <row spans="1:4" r="62">
      <c t="s" s="4" r="A62">
        <v>566</v>
      </c>
      <c t="n" s="8" r="C62">
        <v>-30</v>
      </c>
      <c t="n" s="8" r="D62">
        <v>-328</v>
      </c>
    </row>
    <row spans="1:4" r="63">
      <c t="s" s="4" r="A63">
        <v>567</v>
      </c>
      <c t="s" s="4" r="B63">
        <v>129</v>
      </c>
      <c t="s" s="4" r="C63">
        <v>132</v>
      </c>
      <c t="n" s="6" r="D63">
        <v>12</v>
      </c>
    </row>
    <row spans="1:4" r="64">
      <c t="s" s="4" r="A64">
        <v>568</v>
      </c>
      <c t="n" s="8" r="C64">
        <v>4039</v>
      </c>
      <c t="n" s="8" r="D64">
        <v>30502</v>
      </c>
    </row>
    <row spans="1:4" r="65">
      <c t="s" s="4" r="A65">
        <v>569</v>
      </c>
      <c t="n" s="8" r="C65">
        <v>-31</v>
      </c>
      <c t="n" s="8" r="D65">
        <v>-523</v>
      </c>
    </row>
    <row spans="1:4" r="66">
      <c t="s" s="4" r="A66">
        <v>570</v>
      </c>
      <c t="s" s="4" r="B66">
        <v>129</v>
      </c>
      <c t="n" s="6" r="C66">
        <v>1</v>
      </c>
      <c t="n" s="6" r="D66">
        <v>27</v>
      </c>
    </row>
    <row spans="1:4" r="67">
      <c t="s" s="4" r="A67">
        <v>557</v>
      </c>
    </row>
    <row spans="1:4" r="68">
      <c t="s" s="3" r="A68">
        <v>561</v>
      </c>
    </row>
    <row spans="1:4" r="69">
      <c t="s" s="4" r="A69">
        <v>562</v>
      </c>
      <c t="s" s="4" r="C69">
        <v>132</v>
      </c>
      <c t="n" s="8" r="D69">
        <v>6951</v>
      </c>
    </row>
    <row spans="1:4" r="70">
      <c t="s" s="4" r="A70">
        <v>563</v>
      </c>
      <c t="s" s="4" r="C70">
        <v>132</v>
      </c>
      <c t="n" s="8" r="D70">
        <v>-68</v>
      </c>
    </row>
    <row spans="1:4" r="71">
      <c t="s" s="4" r="A71">
        <v>564</v>
      </c>
      <c t="s" s="4" r="B71">
        <v>129</v>
      </c>
      <c t="s" s="4" r="C71">
        <v>132</v>
      </c>
      <c t="n" s="6" r="D71">
        <v>4</v>
      </c>
    </row>
    <row spans="1:4" r="72">
      <c t="s" s="4" r="A72">
        <v>565</v>
      </c>
      <c t="s" s="4" r="C72">
        <v>132</v>
      </c>
      <c t="n" s="8" r="D72">
        <v>4920</v>
      </c>
    </row>
    <row spans="1:4" r="73">
      <c t="s" s="4" r="A73">
        <v>566</v>
      </c>
      <c t="s" s="4" r="C73">
        <v>132</v>
      </c>
      <c t="n" s="8" r="D73">
        <v>-75</v>
      </c>
    </row>
    <row spans="1:4" r="74">
      <c t="s" s="4" r="A74">
        <v>567</v>
      </c>
      <c t="s" s="4" r="B74">
        <v>129</v>
      </c>
      <c t="s" s="4" r="C74">
        <v>132</v>
      </c>
      <c t="n" s="6" r="D74">
        <v>3</v>
      </c>
    </row>
    <row spans="1:4" r="75">
      <c t="s" s="4" r="A75">
        <v>568</v>
      </c>
      <c t="s" s="4" r="C75">
        <v>132</v>
      </c>
      <c t="n" s="8" r="D75">
        <v>11871</v>
      </c>
    </row>
    <row spans="1:4" r="76">
      <c t="s" s="4" r="A76">
        <v>569</v>
      </c>
      <c t="s" s="4" r="C76">
        <v>132</v>
      </c>
      <c t="n" s="8" r="D76">
        <v>-143</v>
      </c>
    </row>
    <row spans="1:4" r="77">
      <c t="s" s="4" r="A77">
        <v>570</v>
      </c>
      <c t="s" s="4" r="B77">
        <v>129</v>
      </c>
      <c t="s" s="4" r="C77">
        <v>132</v>
      </c>
      <c t="n" s="6" r="D77">
        <v>7</v>
      </c>
    </row>
    <row spans="1:4" r="78">
      <c t="n" r="A78"/>
    </row>
    <row spans="1:4" r="79">
      <c t="s" s="4" r="A79">
        <v>129</v>
      </c>
      <c t="s" s="4" r="B79">
        <v>571</v>
      </c>
    </row>
  </sheetData>
  <mergeCells count="3">
    <mergeCell ref="A1:B1"/>
    <mergeCell ref="A78:C78"/>
    <mergeCell ref="B79:C7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25"/>
    <col customWidth="1" max="3" min="3" width="14"/>
    <col customWidth="1" max="4" min="4" width="14"/>
  </cols>
  <sheetData>
    <row spans="1:4" r="1">
      <c t="s" s="1" r="A1">
        <v>572</v>
      </c>
      <c t="s" s="2" r="C1">
        <v>2</v>
      </c>
      <c t="s" s="2" r="D1">
        <v>32</v>
      </c>
    </row>
    <row spans="1:4" r="2">
      <c t="s" s="3" r="A2">
        <v>547</v>
      </c>
    </row>
    <row spans="1:4" r="3">
      <c t="s" s="4" r="A3">
        <v>573</v>
      </c>
      <c t="n" s="8" r="C3">
        <v>3740</v>
      </c>
      <c t="n" s="8" r="D3">
        <v>1244</v>
      </c>
    </row>
    <row spans="1:4" r="4">
      <c t="s" s="4" r="A4">
        <v>574</v>
      </c>
      <c t="n" s="6" r="C4">
        <v>8104</v>
      </c>
      <c t="n" s="6" r="D4">
        <v>22156</v>
      </c>
    </row>
    <row spans="1:4" r="5">
      <c t="s" s="4" r="A5">
        <v>575</v>
      </c>
      <c t="n" s="6" r="C5">
        <v>16819</v>
      </c>
      <c t="n" s="6" r="D5">
        <v>11450</v>
      </c>
    </row>
    <row spans="1:4" r="6">
      <c t="s" s="4" r="A6">
        <v>576</v>
      </c>
      <c t="n" s="6" r="C6">
        <v>31204</v>
      </c>
      <c t="n" s="6" r="D6">
        <v>9912</v>
      </c>
    </row>
    <row spans="1:4" r="7">
      <c t="s" s="4" r="A7">
        <v>577</v>
      </c>
      <c t="s" s="4" r="B7">
        <v>129</v>
      </c>
      <c t="n" s="6" r="C7">
        <v>69371</v>
      </c>
      <c t="n" s="6" r="D7">
        <v>66426</v>
      </c>
    </row>
    <row spans="1:4" r="8">
      <c t="s" s="4" r="A8">
        <v>125</v>
      </c>
      <c t="n" s="6" r="C8">
        <v>129238</v>
      </c>
      <c t="n" s="6" r="D8">
        <v>111188</v>
      </c>
    </row>
    <row spans="1:4" r="9">
      <c t="s" s="3" r="A9">
        <v>578</v>
      </c>
    </row>
    <row spans="1:4" r="10">
      <c t="s" s="4" r="A10">
        <v>573</v>
      </c>
      <c t="n" s="6" r="C10">
        <v>3751</v>
      </c>
      <c t="n" s="6" r="D10">
        <v>1249</v>
      </c>
    </row>
    <row spans="1:4" r="11">
      <c t="s" s="4" r="A11">
        <v>574</v>
      </c>
      <c t="n" s="6" r="C11">
        <v>8356</v>
      </c>
      <c t="n" s="6" r="D11">
        <v>22042</v>
      </c>
    </row>
    <row spans="1:4" r="12">
      <c t="s" s="4" r="A12">
        <v>575</v>
      </c>
      <c t="n" s="6" r="C12">
        <v>17086</v>
      </c>
      <c t="n" s="6" r="D12">
        <v>11412</v>
      </c>
    </row>
    <row spans="1:4" r="13">
      <c t="s" s="4" r="A13">
        <v>576</v>
      </c>
      <c t="n" s="6" r="C13">
        <v>32064</v>
      </c>
      <c t="n" s="6" r="D13">
        <v>9876</v>
      </c>
    </row>
    <row spans="1:4" r="14">
      <c t="s" s="4" r="A14">
        <v>577</v>
      </c>
      <c t="s" s="4" r="B14">
        <v>129</v>
      </c>
      <c t="n" s="6" r="C14">
        <v>70676</v>
      </c>
      <c t="n" s="6" r="D14">
        <v>66408</v>
      </c>
    </row>
    <row spans="1:4" r="15">
      <c t="s" s="4" r="A15">
        <v>125</v>
      </c>
      <c t="n" s="8" r="C15">
        <v>131933</v>
      </c>
      <c t="n" s="8" r="D15">
        <v>110987</v>
      </c>
    </row>
    <row spans="1:4" r="16">
      <c t="n" r="A16"/>
    </row>
    <row spans="1:4" r="17">
      <c t="s" s="4" r="A17">
        <v>129</v>
      </c>
      <c t="s" s="4" r="B17">
        <v>579</v>
      </c>
    </row>
  </sheetData>
  <mergeCells count="3">
    <mergeCell ref="A1:B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80</v>
      </c>
      <c t="s" s="2" r="B1">
        <v>1</v>
      </c>
    </row>
    <row spans="1:3" r="2">
      <c t="s" s="2" r="B2">
        <v>2</v>
      </c>
      <c t="s" s="2" r="C2">
        <v>32</v>
      </c>
    </row>
    <row spans="1:3" r="3">
      <c t="s" s="3" r="A3">
        <v>546</v>
      </c>
    </row>
    <row spans="1:3" r="4">
      <c t="s" s="4" r="A4">
        <v>581</v>
      </c>
      <c t="n" s="8" r="B4">
        <v>6904</v>
      </c>
      <c t="n" s="8" r="C4">
        <v>11174</v>
      </c>
    </row>
    <row spans="1:3" r="5">
      <c t="s" s="4" r="A5">
        <v>582</v>
      </c>
      <c t="n" s="6" r="B5">
        <v>128</v>
      </c>
      <c t="n" s="6" r="C5">
        <v>149</v>
      </c>
    </row>
    <row spans="1:3" r="6">
      <c t="s" s="4" r="A6">
        <v>583</v>
      </c>
      <c t="s" s="4" r="B6">
        <v>132</v>
      </c>
      <c t="s" s="4" r="C6">
        <v>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84</v>
      </c>
      <c t="s" s="2" r="B1">
        <v>2</v>
      </c>
      <c t="s" s="2" r="C1">
        <v>32</v>
      </c>
    </row>
    <row spans="1:3" r="2">
      <c t="s" s="3" r="A2">
        <v>211</v>
      </c>
    </row>
    <row spans="1:3" r="3">
      <c t="s" s="4" r="A3">
        <v>585</v>
      </c>
      <c t="n" s="8" r="B3">
        <v>6114</v>
      </c>
      <c t="n" s="8" r="C3">
        <v>5951</v>
      </c>
    </row>
    <row spans="1:3" r="4">
      <c t="s" s="4" r="A4">
        <v>586</v>
      </c>
      <c t="s" s="4" r="B4">
        <v>5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588</v>
      </c>
      <c t="s" s="2" r="B1">
        <v>2</v>
      </c>
      <c t="s" s="2" r="C1">
        <v>32</v>
      </c>
    </row>
    <row spans="1:3" r="2">
      <c t="s" s="3" r="A2">
        <v>38</v>
      </c>
    </row>
    <row spans="1:3" r="3">
      <c t="s" s="4" r="A3">
        <v>589</v>
      </c>
      <c t="n" s="8" r="B3">
        <v>293187</v>
      </c>
      <c t="n" s="8" r="C3">
        <v>310461</v>
      </c>
    </row>
    <row spans="1:3" r="4">
      <c t="s" s="4" r="A4">
        <v>590</v>
      </c>
      <c t="n" s="6" r="B4">
        <v>-1124</v>
      </c>
      <c t="n" s="6" r="C4">
        <v>-1194</v>
      </c>
    </row>
    <row spans="1:3" r="5">
      <c t="s" s="4" r="A5">
        <v>591</v>
      </c>
      <c t="n" s="6" r="B5">
        <v>292063</v>
      </c>
      <c t="n" s="6" r="C5">
        <v>309267</v>
      </c>
    </row>
    <row spans="1:3" r="6">
      <c t="s" s="4" r="A6">
        <v>592</v>
      </c>
    </row>
    <row spans="1:3" r="7">
      <c t="s" s="3" r="A7">
        <v>38</v>
      </c>
    </row>
    <row spans="1:3" r="8">
      <c t="s" s="4" r="A8">
        <v>589</v>
      </c>
      <c t="n" s="6" r="B8">
        <v>288096</v>
      </c>
      <c t="n" s="6" r="C8">
        <v>307532</v>
      </c>
    </row>
    <row spans="1:3" r="9">
      <c t="s" s="4" r="A9">
        <v>593</v>
      </c>
    </row>
    <row spans="1:3" r="10">
      <c t="s" s="3" r="A10">
        <v>38</v>
      </c>
    </row>
    <row spans="1:3" r="11">
      <c t="s" s="4" r="A11">
        <v>589</v>
      </c>
      <c t="n" s="6" r="B11">
        <v>242067</v>
      </c>
      <c t="n" s="6" r="C11">
        <v>256321</v>
      </c>
    </row>
    <row spans="1:3" r="12">
      <c t="s" s="4" r="A12">
        <v>594</v>
      </c>
    </row>
    <row spans="1:3" r="13">
      <c t="s" s="3" r="A13">
        <v>38</v>
      </c>
    </row>
    <row spans="1:3" r="14">
      <c t="s" s="4" r="A14">
        <v>589</v>
      </c>
      <c t="n" s="6" r="B14">
        <v>1996</v>
      </c>
      <c t="n" s="6" r="C14">
        <v>2574</v>
      </c>
    </row>
    <row spans="1:3" r="15">
      <c t="s" s="4" r="A15">
        <v>595</v>
      </c>
    </row>
    <row spans="1:3" r="16">
      <c t="s" s="3" r="A16">
        <v>38</v>
      </c>
    </row>
    <row spans="1:3" r="17">
      <c t="s" s="4" r="A17">
        <v>589</v>
      </c>
      <c t="n" s="6" r="B17">
        <v>6433</v>
      </c>
      <c t="n" s="6" r="C17">
        <v>8198</v>
      </c>
    </row>
    <row spans="1:3" r="18">
      <c t="s" s="4" r="A18">
        <v>596</v>
      </c>
    </row>
    <row spans="1:3" r="19">
      <c t="s" s="3" r="A19">
        <v>38</v>
      </c>
    </row>
    <row spans="1:3" r="20">
      <c t="s" s="4" r="A20">
        <v>589</v>
      </c>
      <c t="n" s="6" r="B20">
        <v>20310</v>
      </c>
      <c t="n" s="6" r="C20">
        <v>21685</v>
      </c>
    </row>
    <row spans="1:3" r="21">
      <c t="s" s="4" r="A21">
        <v>597</v>
      </c>
    </row>
    <row spans="1:3" r="22">
      <c t="s" s="3" r="A22">
        <v>38</v>
      </c>
    </row>
    <row spans="1:3" r="23">
      <c t="s" s="4" r="A23">
        <v>589</v>
      </c>
      <c t="n" s="6" r="B23">
        <v>2958</v>
      </c>
      <c t="n" s="6" r="C23">
        <v>4164</v>
      </c>
    </row>
    <row spans="1:3" r="24">
      <c t="s" s="4" r="A24">
        <v>598</v>
      </c>
    </row>
    <row spans="1:3" r="25">
      <c t="s" s="3" r="A25">
        <v>38</v>
      </c>
    </row>
    <row spans="1:3" r="26">
      <c t="s" s="4" r="A26">
        <v>589</v>
      </c>
      <c t="n" s="6" r="B26">
        <v>14332</v>
      </c>
      <c t="n" s="6" r="C26">
        <v>14590</v>
      </c>
    </row>
    <row spans="1:3" r="27">
      <c t="s" s="4" r="A27">
        <v>599</v>
      </c>
    </row>
    <row spans="1:3" r="28">
      <c t="s" s="3" r="A28">
        <v>38</v>
      </c>
    </row>
    <row spans="1:3" r="29">
      <c t="s" s="4" r="A29">
        <v>589</v>
      </c>
      <c t="n" s="6" r="B29">
        <v>176</v>
      </c>
      <c t="n" s="6" r="C29">
        <v>184</v>
      </c>
    </row>
    <row spans="1:3" r="30">
      <c t="s" s="4" r="A30">
        <v>600</v>
      </c>
    </row>
    <row spans="1:3" r="31">
      <c t="s" s="3" r="A31">
        <v>38</v>
      </c>
    </row>
    <row spans="1:3" r="32">
      <c t="s" s="4" r="A32">
        <v>589</v>
      </c>
      <c t="n" s="8" r="B32">
        <v>4915</v>
      </c>
      <c t="n" s="8" r="C32">
        <v>27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601</v>
      </c>
      <c t="s" s="2" r="B1">
        <v>1</v>
      </c>
    </row>
    <row spans="1:3" r="2">
      <c t="s" s="2" r="B2">
        <v>2</v>
      </c>
      <c t="s" s="2" r="C2">
        <v>32</v>
      </c>
    </row>
    <row spans="1:3" r="3">
      <c t="s" s="3" r="A3">
        <v>602</v>
      </c>
    </row>
    <row spans="1:3" r="4">
      <c t="s" s="4" r="A4">
        <v>603</v>
      </c>
      <c t="n" s="8" r="B4">
        <v>1008</v>
      </c>
      <c t="n" s="8" r="C4">
        <v>855</v>
      </c>
    </row>
    <row spans="1:3" r="5">
      <c t="s" s="4" r="A5">
        <v>85</v>
      </c>
      <c t="n" s="6" r="B5">
        <v>451</v>
      </c>
      <c t="n" s="6" r="C5">
        <v>195</v>
      </c>
    </row>
    <row spans="1:3" r="6">
      <c t="s" s="4" r="A6">
        <v>604</v>
      </c>
      <c t="n" s="6" r="B6">
        <v>-537</v>
      </c>
      <c t="n" s="6" r="C6">
        <v>-42</v>
      </c>
    </row>
    <row spans="1:3" r="7">
      <c t="s" s="4" r="A7">
        <v>605</v>
      </c>
      <c t="s" s="4" r="B7">
        <v>132</v>
      </c>
      <c t="s" s="4" r="C7">
        <v>132</v>
      </c>
    </row>
    <row spans="1:3" r="8">
      <c t="s" s="4" r="A8">
        <v>606</v>
      </c>
      <c t="n" s="6" r="B8">
        <v>922</v>
      </c>
      <c t="n" s="6" r="C8">
        <v>1008</v>
      </c>
    </row>
    <row spans="1:3" r="9">
      <c t="s" s="4" r="A9">
        <v>592</v>
      </c>
    </row>
    <row spans="1:3" r="10">
      <c t="s" s="3" r="A10">
        <v>602</v>
      </c>
    </row>
    <row spans="1:3" r="11">
      <c t="s" s="4" r="A11">
        <v>603</v>
      </c>
      <c t="n" s="6" r="B11">
        <v>999</v>
      </c>
      <c t="n" s="6" r="C11">
        <v>852</v>
      </c>
    </row>
    <row spans="1:3" r="12">
      <c t="s" s="4" r="A12">
        <v>85</v>
      </c>
      <c t="n" s="6" r="B12">
        <v>442</v>
      </c>
      <c t="n" s="6" r="C12">
        <v>187</v>
      </c>
    </row>
    <row spans="1:3" r="13">
      <c t="s" s="4" r="A13">
        <v>604</v>
      </c>
      <c t="n" s="6" r="B13">
        <v>-528</v>
      </c>
      <c t="n" s="6" r="C13">
        <v>-40</v>
      </c>
    </row>
    <row spans="1:3" r="14">
      <c t="s" s="4" r="A14">
        <v>605</v>
      </c>
      <c t="s" s="4" r="B14">
        <v>132</v>
      </c>
      <c t="s" s="4" r="C14">
        <v>132</v>
      </c>
    </row>
    <row spans="1:3" r="15">
      <c t="s" s="4" r="A15">
        <v>606</v>
      </c>
      <c t="n" s="6" r="B15">
        <v>913</v>
      </c>
      <c t="n" s="6" r="C15">
        <v>999</v>
      </c>
    </row>
    <row spans="1:3" r="16">
      <c t="s" s="4" r="A16">
        <v>593</v>
      </c>
    </row>
    <row spans="1:3" r="17">
      <c t="s" s="3" r="A17">
        <v>602</v>
      </c>
    </row>
    <row spans="1:3" r="18">
      <c t="s" s="4" r="A18">
        <v>603</v>
      </c>
      <c t="n" s="6" r="B18">
        <v>910</v>
      </c>
      <c t="n" s="6" r="C18">
        <v>736</v>
      </c>
    </row>
    <row spans="1:3" r="19">
      <c t="s" s="4" r="A19">
        <v>85</v>
      </c>
      <c t="n" s="6" r="B19">
        <v>270</v>
      </c>
      <c t="n" s="6" r="C19">
        <v>174</v>
      </c>
    </row>
    <row spans="1:3" r="20">
      <c t="s" s="4" r="A20">
        <v>604</v>
      </c>
      <c t="n" s="6" r="B20">
        <v>-447</v>
      </c>
      <c t="s" s="4" r="C20">
        <v>132</v>
      </c>
    </row>
    <row spans="1:3" r="21">
      <c t="s" s="4" r="A21">
        <v>605</v>
      </c>
      <c t="s" s="4" r="B21">
        <v>132</v>
      </c>
      <c t="s" s="4" r="C21">
        <v>132</v>
      </c>
    </row>
    <row spans="1:3" r="22">
      <c t="s" s="4" r="A22">
        <v>606</v>
      </c>
      <c t="n" s="6" r="B22">
        <v>733</v>
      </c>
      <c t="n" s="6" r="C22">
        <v>910</v>
      </c>
    </row>
    <row spans="1:3" r="23">
      <c t="s" s="4" r="A23">
        <v>594</v>
      </c>
    </row>
    <row spans="1:3" r="24">
      <c t="s" s="3" r="A24">
        <v>602</v>
      </c>
    </row>
    <row spans="1:3" r="25">
      <c t="s" s="4" r="A25">
        <v>603</v>
      </c>
      <c t="n" s="6" r="B25">
        <v>4</v>
      </c>
      <c t="n" s="6" r="C25">
        <v>4</v>
      </c>
    </row>
    <row spans="1:3" r="26">
      <c t="s" s="4" r="A26">
        <v>85</v>
      </c>
      <c t="s" s="4" r="B26">
        <v>132</v>
      </c>
      <c t="s" s="4" r="C26">
        <v>132</v>
      </c>
    </row>
    <row spans="1:3" r="27">
      <c t="s" s="4" r="A27">
        <v>604</v>
      </c>
      <c t="s" s="4" r="B27">
        <v>132</v>
      </c>
      <c t="s" s="4" r="C27">
        <v>132</v>
      </c>
    </row>
    <row spans="1:3" r="28">
      <c t="s" s="4" r="A28">
        <v>605</v>
      </c>
      <c t="s" s="4" r="B28">
        <v>132</v>
      </c>
      <c t="s" s="4" r="C28">
        <v>132</v>
      </c>
    </row>
    <row spans="1:3" r="29">
      <c t="s" s="4" r="A29">
        <v>606</v>
      </c>
      <c t="n" s="6" r="B29">
        <v>4</v>
      </c>
      <c t="n" s="6" r="C29">
        <v>4</v>
      </c>
    </row>
    <row spans="1:3" r="30">
      <c t="s" s="4" r="A30">
        <v>595</v>
      </c>
    </row>
    <row spans="1:3" r="31">
      <c t="s" s="3" r="A31">
        <v>602</v>
      </c>
    </row>
    <row spans="1:3" r="32">
      <c t="s" s="4" r="A32">
        <v>603</v>
      </c>
      <c t="n" s="6" r="B32">
        <v>1</v>
      </c>
      <c t="n" s="6" r="C32">
        <v>1</v>
      </c>
    </row>
    <row spans="1:3" r="33">
      <c t="s" s="4" r="A33">
        <v>85</v>
      </c>
      <c t="n" s="6" r="B33">
        <v>73</v>
      </c>
      <c t="n" s="6" r="C33">
        <v>40</v>
      </c>
    </row>
    <row spans="1:3" r="34">
      <c t="s" s="4" r="A34">
        <v>604</v>
      </c>
      <c t="n" s="6" r="B34">
        <v>-72</v>
      </c>
      <c t="n" s="6" r="C34">
        <v>-40</v>
      </c>
    </row>
    <row spans="1:3" r="35">
      <c t="s" s="4" r="A35">
        <v>605</v>
      </c>
      <c t="s" s="4" r="B35">
        <v>132</v>
      </c>
      <c t="s" s="4" r="C35">
        <v>132</v>
      </c>
    </row>
    <row spans="1:3" r="36">
      <c t="s" s="4" r="A36">
        <v>606</v>
      </c>
      <c t="n" s="6" r="B36">
        <v>2</v>
      </c>
      <c t="n" s="6" r="C36">
        <v>1</v>
      </c>
    </row>
    <row spans="1:3" r="37">
      <c t="s" s="4" r="A37">
        <v>596</v>
      </c>
    </row>
    <row spans="1:3" r="38">
      <c t="s" s="3" r="A38">
        <v>602</v>
      </c>
    </row>
    <row spans="1:3" r="39">
      <c t="s" s="4" r="A39">
        <v>603</v>
      </c>
      <c t="n" s="6" r="B39">
        <v>55</v>
      </c>
      <c t="n" s="6" r="C39">
        <v>52</v>
      </c>
    </row>
    <row spans="1:3" r="40">
      <c t="s" s="4" r="A40">
        <v>85</v>
      </c>
      <c t="n" s="6" r="B40">
        <v>75</v>
      </c>
      <c t="n" s="6" r="C40">
        <v>3</v>
      </c>
    </row>
    <row spans="1:3" r="41">
      <c t="s" s="4" r="A41">
        <v>604</v>
      </c>
      <c t="s" s="4" r="B41">
        <v>132</v>
      </c>
      <c t="s" s="4" r="C41">
        <v>132</v>
      </c>
    </row>
    <row spans="1:3" r="42">
      <c t="s" s="4" r="A42">
        <v>605</v>
      </c>
      <c t="s" s="4" r="B42">
        <v>132</v>
      </c>
      <c t="s" s="4" r="C42">
        <v>132</v>
      </c>
    </row>
    <row spans="1:3" r="43">
      <c t="s" s="4" r="A43">
        <v>606</v>
      </c>
      <c t="n" s="6" r="B43">
        <v>130</v>
      </c>
      <c t="n" s="6" r="C43">
        <v>55</v>
      </c>
    </row>
    <row spans="1:3" r="44">
      <c t="s" s="4" r="A44">
        <v>597</v>
      </c>
    </row>
    <row spans="1:3" r="45">
      <c t="s" s="3" r="A45">
        <v>602</v>
      </c>
    </row>
    <row spans="1:3" r="46">
      <c t="s" s="4" r="A46">
        <v>603</v>
      </c>
      <c t="n" s="6" r="B46">
        <v>4</v>
      </c>
      <c t="s" s="4" r="C46">
        <v>132</v>
      </c>
    </row>
    <row spans="1:3" r="47">
      <c t="s" s="4" r="A47">
        <v>85</v>
      </c>
      <c t="n" s="6" r="B47">
        <v>1</v>
      </c>
      <c t="n" s="6" r="C47">
        <v>4</v>
      </c>
    </row>
    <row spans="1:3" r="48">
      <c t="s" s="4" r="A48">
        <v>604</v>
      </c>
      <c t="s" s="4" r="B48">
        <v>132</v>
      </c>
      <c t="s" s="4" r="C48">
        <v>132</v>
      </c>
    </row>
    <row spans="1:3" r="49">
      <c t="s" s="4" r="A49">
        <v>605</v>
      </c>
      <c t="s" s="4" r="B49">
        <v>132</v>
      </c>
      <c t="s" s="4" r="C49">
        <v>132</v>
      </c>
    </row>
    <row spans="1:3" r="50">
      <c t="s" s="4" r="A50">
        <v>606</v>
      </c>
      <c t="n" s="6" r="B50">
        <v>5</v>
      </c>
      <c t="n" s="6" r="C50">
        <v>4</v>
      </c>
    </row>
    <row spans="1:3" r="51">
      <c t="s" s="4" r="A51">
        <v>598</v>
      </c>
    </row>
    <row spans="1:3" r="52">
      <c t="s" s="3" r="A52">
        <v>602</v>
      </c>
    </row>
    <row spans="1:3" r="53">
      <c t="s" s="4" r="A53">
        <v>603</v>
      </c>
      <c t="n" s="6" r="B53">
        <v>25</v>
      </c>
      <c t="n" s="6" r="C53">
        <v>59</v>
      </c>
    </row>
    <row spans="1:3" r="54">
      <c t="s" s="4" r="A54">
        <v>85</v>
      </c>
      <c t="n" s="6" r="B54">
        <v>23</v>
      </c>
      <c t="n" s="6" r="C54">
        <v>-34</v>
      </c>
    </row>
    <row spans="1:3" r="55">
      <c t="s" s="4" r="A55">
        <v>604</v>
      </c>
      <c t="n" s="6" r="B55">
        <v>-9</v>
      </c>
      <c t="s" s="4" r="C55">
        <v>132</v>
      </c>
    </row>
    <row spans="1:3" r="56">
      <c t="s" s="4" r="A56">
        <v>605</v>
      </c>
      <c t="s" s="4" r="B56">
        <v>132</v>
      </c>
      <c t="s" s="4" r="C56">
        <v>132</v>
      </c>
    </row>
    <row spans="1:3" r="57">
      <c t="s" s="4" r="A57">
        <v>606</v>
      </c>
      <c t="n" s="6" r="B57">
        <v>39</v>
      </c>
      <c t="n" s="6" r="C57">
        <v>25</v>
      </c>
    </row>
    <row spans="1:3" r="58">
      <c t="s" s="4" r="A58">
        <v>599</v>
      </c>
    </row>
    <row spans="1:3" r="59">
      <c t="s" s="3" r="A59">
        <v>602</v>
      </c>
    </row>
    <row spans="1:3" r="60">
      <c t="s" s="4" r="A60">
        <v>603</v>
      </c>
      <c t="s" s="4" r="B60">
        <v>132</v>
      </c>
      <c t="s" s="4" r="C60">
        <v>132</v>
      </c>
    </row>
    <row spans="1:3" r="61">
      <c t="s" s="4" r="A61">
        <v>85</v>
      </c>
      <c t="n" s="6" r="B61">
        <v>6</v>
      </c>
      <c t="s" s="4" r="C61">
        <v>132</v>
      </c>
    </row>
    <row spans="1:3" r="62">
      <c t="s" s="4" r="A62">
        <v>604</v>
      </c>
      <c t="s" s="4" r="B62">
        <v>132</v>
      </c>
      <c t="s" s="4" r="C62">
        <v>132</v>
      </c>
    </row>
    <row spans="1:3" r="63">
      <c t="s" s="4" r="A63">
        <v>605</v>
      </c>
      <c t="s" s="4" r="B63">
        <v>132</v>
      </c>
      <c t="s" s="4" r="C63">
        <v>132</v>
      </c>
    </row>
    <row spans="1:3" r="64">
      <c t="s" s="4" r="A64">
        <v>606</v>
      </c>
      <c t="n" s="6" r="B64">
        <v>6</v>
      </c>
      <c t="s" s="4" r="C64">
        <v>132</v>
      </c>
    </row>
    <row spans="1:3" r="65">
      <c t="s" s="4" r="A65">
        <v>600</v>
      </c>
    </row>
    <row spans="1:3" r="66">
      <c t="s" s="3" r="A66">
        <v>602</v>
      </c>
    </row>
    <row spans="1:3" r="67">
      <c t="s" s="4" r="A67">
        <v>603</v>
      </c>
      <c t="n" s="6" r="B67">
        <v>9</v>
      </c>
      <c t="n" s="6" r="C67">
        <v>3</v>
      </c>
    </row>
    <row spans="1:3" r="68">
      <c t="s" s="4" r="A68">
        <v>85</v>
      </c>
      <c t="n" s="6" r="B68">
        <v>3</v>
      </c>
      <c t="n" s="6" r="C68">
        <v>8</v>
      </c>
    </row>
    <row spans="1:3" r="69">
      <c t="s" s="4" r="A69">
        <v>604</v>
      </c>
      <c t="n" s="6" r="B69">
        <v>-9</v>
      </c>
      <c t="n" s="6" r="C69">
        <v>-2</v>
      </c>
    </row>
    <row spans="1:3" r="70">
      <c t="s" s="4" r="A70">
        <v>605</v>
      </c>
      <c t="s" s="4" r="B70">
        <v>132</v>
      </c>
      <c t="s" s="4" r="C70">
        <v>132</v>
      </c>
    </row>
    <row spans="1:3" r="71">
      <c t="s" s="4" r="A71">
        <v>606</v>
      </c>
      <c t="n" s="8" r="B71">
        <v>3</v>
      </c>
      <c t="n" s="8" r="C71">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1</v>
      </c>
      <c t="s" s="2" r="B1">
        <v>1</v>
      </c>
    </row>
    <row spans="1:3" r="2">
      <c t="s" s="2" r="B2">
        <v>2</v>
      </c>
      <c t="s" s="2" r="C2">
        <v>32</v>
      </c>
    </row>
    <row spans="1:3" r="3">
      <c t="s" s="3" r="A3">
        <v>152</v>
      </c>
    </row>
    <row spans="1:3" r="4">
      <c t="s" s="4" r="A4">
        <v>153</v>
      </c>
      <c t="n" s="6" r="B4">
        <v>51232</v>
      </c>
      <c t="n" s="6" r="C4">
        <v>1800</v>
      </c>
    </row>
    <row spans="1:3" r="5">
      <c t="s" s="4" r="A5">
        <v>154</v>
      </c>
      <c t="n" s="6" r="B5">
        <v>7000</v>
      </c>
      <c t="n" s="6" r="C5">
        <v>12600</v>
      </c>
    </row>
    <row spans="1:3" r="6">
      <c t="s" s="4" r="A6">
        <v>155</v>
      </c>
      <c t="n" s="6" r="C6">
        <v>369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s="1" r="A1">
        <v>607</v>
      </c>
      <c t="s" s="2" r="C1">
        <v>2</v>
      </c>
      <c t="s" s="2" r="D1">
        <v>32</v>
      </c>
    </row>
    <row spans="1:4" r="2">
      <c t="s" s="3" r="A2">
        <v>608</v>
      </c>
    </row>
    <row spans="1:4" r="3">
      <c t="s" s="4" r="A3">
        <v>609</v>
      </c>
      <c t="n" s="8" r="C3">
        <v>738</v>
      </c>
      <c t="n" s="8" r="D3">
        <v>788</v>
      </c>
    </row>
    <row spans="1:4" r="4">
      <c t="s" s="3" r="A4">
        <v>610</v>
      </c>
    </row>
    <row spans="1:4" r="5">
      <c t="s" s="4" r="A5">
        <v>609</v>
      </c>
      <c t="n" s="6" r="C5">
        <v>287804</v>
      </c>
      <c t="n" s="6" r="D5">
        <v>300343</v>
      </c>
    </row>
    <row spans="1:4" r="6">
      <c t="s" s="4" r="A6">
        <v>592</v>
      </c>
    </row>
    <row spans="1:4" r="7">
      <c t="s" s="3" r="A7">
        <v>608</v>
      </c>
    </row>
    <row spans="1:4" r="8">
      <c t="s" s="4" r="A8">
        <v>609</v>
      </c>
      <c t="n" s="6" r="C8">
        <v>729</v>
      </c>
      <c t="n" s="6" r="D8">
        <v>786</v>
      </c>
    </row>
    <row spans="1:4" r="9">
      <c t="s" s="3" r="A9">
        <v>610</v>
      </c>
    </row>
    <row spans="1:4" r="10">
      <c t="s" s="4" r="A10">
        <v>609</v>
      </c>
      <c t="n" s="6" r="C10">
        <v>282713</v>
      </c>
      <c t="n" s="6" r="D10">
        <v>297421</v>
      </c>
    </row>
    <row spans="1:4" r="11">
      <c t="s" s="4" r="A11">
        <v>593</v>
      </c>
    </row>
    <row spans="1:4" r="12">
      <c t="s" s="3" r="A12">
        <v>608</v>
      </c>
    </row>
    <row spans="1:4" r="13">
      <c t="s" s="4" r="A13">
        <v>609</v>
      </c>
      <c t="n" s="6" r="C13">
        <v>632</v>
      </c>
      <c t="n" s="6" r="D13">
        <v>707</v>
      </c>
    </row>
    <row spans="1:4" r="14">
      <c t="s" s="3" r="A14">
        <v>610</v>
      </c>
    </row>
    <row spans="1:4" r="15">
      <c t="s" s="4" r="A15">
        <v>609</v>
      </c>
      <c t="n" s="6" r="C15">
        <v>239149</v>
      </c>
      <c t="n" s="6" r="D15">
        <v>250877</v>
      </c>
    </row>
    <row spans="1:4" r="16">
      <c t="s" s="4" r="A16">
        <v>594</v>
      </c>
    </row>
    <row spans="1:4" r="17">
      <c t="s" s="3" r="A17">
        <v>608</v>
      </c>
    </row>
    <row spans="1:4" r="18">
      <c t="s" s="4" r="A18">
        <v>609</v>
      </c>
      <c t="n" s="6" r="C18">
        <v>4</v>
      </c>
      <c t="n" s="6" r="D18">
        <v>4</v>
      </c>
    </row>
    <row spans="1:4" r="19">
      <c t="s" s="3" r="A19">
        <v>610</v>
      </c>
    </row>
    <row spans="1:4" r="20">
      <c t="s" s="4" r="A20">
        <v>609</v>
      </c>
      <c t="n" s="6" r="C20">
        <v>1996</v>
      </c>
      <c t="n" s="6" r="D20">
        <v>2574</v>
      </c>
    </row>
    <row spans="1:4" r="21">
      <c t="s" s="4" r="A21">
        <v>595</v>
      </c>
    </row>
    <row spans="1:4" r="22">
      <c t="s" s="3" r="A22">
        <v>608</v>
      </c>
    </row>
    <row spans="1:4" r="23">
      <c t="s" s="4" r="A23">
        <v>609</v>
      </c>
      <c t="n" s="6" r="C23">
        <v>2</v>
      </c>
      <c t="n" s="6" r="D23">
        <v>1</v>
      </c>
    </row>
    <row spans="1:4" r="24">
      <c t="s" s="3" r="A24">
        <v>610</v>
      </c>
    </row>
    <row spans="1:4" r="25">
      <c t="s" s="4" r="A25">
        <v>609</v>
      </c>
      <c t="n" s="6" r="C25">
        <v>6433</v>
      </c>
      <c t="n" s="6" r="D25">
        <v>8198</v>
      </c>
    </row>
    <row spans="1:4" r="26">
      <c t="s" s="4" r="A26">
        <v>596</v>
      </c>
    </row>
    <row spans="1:4" r="27">
      <c t="s" s="3" r="A27">
        <v>608</v>
      </c>
    </row>
    <row spans="1:4" r="28">
      <c t="s" s="4" r="A28">
        <v>609</v>
      </c>
      <c t="n" s="6" r="C28">
        <v>58</v>
      </c>
      <c t="n" s="6" r="D28">
        <v>45</v>
      </c>
    </row>
    <row spans="1:4" r="29">
      <c t="s" s="3" r="A29">
        <v>610</v>
      </c>
    </row>
    <row spans="1:4" r="30">
      <c t="s" s="4" r="A30">
        <v>609</v>
      </c>
      <c t="n" s="6" r="C30">
        <v>18818</v>
      </c>
      <c t="n" s="6" r="D30">
        <v>19058</v>
      </c>
    </row>
    <row spans="1:4" r="31">
      <c t="s" s="4" r="A31">
        <v>597</v>
      </c>
    </row>
    <row spans="1:4" r="32">
      <c t="s" s="3" r="A32">
        <v>608</v>
      </c>
    </row>
    <row spans="1:4" r="33">
      <c t="s" s="4" r="A33">
        <v>609</v>
      </c>
      <c t="n" s="6" r="C33">
        <v>5</v>
      </c>
      <c t="n" s="6" r="D33">
        <v>4</v>
      </c>
    </row>
    <row spans="1:4" r="34">
      <c t="s" s="3" r="A34">
        <v>610</v>
      </c>
    </row>
    <row spans="1:4" r="35">
      <c t="s" s="4" r="A35">
        <v>609</v>
      </c>
      <c t="n" s="6" r="C35">
        <v>2510</v>
      </c>
      <c t="n" s="6" r="D35">
        <v>2723</v>
      </c>
    </row>
    <row spans="1:4" r="36">
      <c t="s" s="4" r="A36">
        <v>598</v>
      </c>
    </row>
    <row spans="1:4" r="37">
      <c t="s" s="3" r="A37">
        <v>608</v>
      </c>
    </row>
    <row spans="1:4" r="38">
      <c t="s" s="4" r="A38">
        <v>609</v>
      </c>
      <c t="n" s="6" r="C38">
        <v>28</v>
      </c>
      <c t="n" s="6" r="D38">
        <v>25</v>
      </c>
    </row>
    <row spans="1:4" r="39">
      <c t="s" s="3" r="A39">
        <v>610</v>
      </c>
    </row>
    <row spans="1:4" r="40">
      <c t="s" s="4" r="A40">
        <v>609</v>
      </c>
      <c t="n" s="6" r="C40">
        <v>13807</v>
      </c>
      <c t="n" s="6" r="D40">
        <v>13991</v>
      </c>
    </row>
    <row spans="1:4" r="41">
      <c t="s" s="4" r="A41">
        <v>599</v>
      </c>
    </row>
    <row spans="1:4" r="42">
      <c t="s" s="3" r="A42">
        <v>608</v>
      </c>
    </row>
    <row spans="1:4" r="43">
      <c t="s" s="4" r="A43">
        <v>609</v>
      </c>
      <c t="n" s="6" r="C43">
        <v>6</v>
      </c>
      <c t="s" s="4" r="D43">
        <v>132</v>
      </c>
    </row>
    <row spans="1:4" r="44">
      <c t="s" s="3" r="A44">
        <v>610</v>
      </c>
    </row>
    <row spans="1:4" r="45">
      <c t="s" s="4" r="A45">
        <v>609</v>
      </c>
      <c t="n" s="6" r="C45">
        <v>176</v>
      </c>
      <c t="n" s="6" r="D45">
        <v>184</v>
      </c>
    </row>
    <row spans="1:4" r="46">
      <c t="s" s="4" r="A46">
        <v>600</v>
      </c>
    </row>
    <row spans="1:4" r="47">
      <c t="s" s="3" r="A47">
        <v>608</v>
      </c>
    </row>
    <row spans="1:4" r="48">
      <c t="s" s="4" r="A48">
        <v>609</v>
      </c>
      <c t="n" s="6" r="C48">
        <v>3</v>
      </c>
      <c t="n" s="6" r="D48">
        <v>2</v>
      </c>
    </row>
    <row spans="1:4" r="49">
      <c t="s" s="3" r="A49">
        <v>610</v>
      </c>
    </row>
    <row spans="1:4" r="50">
      <c t="s" s="4" r="A50">
        <v>609</v>
      </c>
      <c t="n" s="6" r="C50">
        <v>4915</v>
      </c>
      <c t="n" s="6" r="D50">
        <v>2738</v>
      </c>
    </row>
    <row spans="1:4" r="51">
      <c t="s" s="4" r="A51">
        <v>611</v>
      </c>
    </row>
    <row spans="1:4" r="52">
      <c t="s" s="3" r="A52">
        <v>608</v>
      </c>
    </row>
    <row spans="1:4" r="53">
      <c t="s" s="4" r="A53">
        <v>612</v>
      </c>
      <c t="n" s="6" r="C53">
        <v>55</v>
      </c>
      <c t="n" s="6" r="D53">
        <v>204</v>
      </c>
    </row>
    <row spans="1:4" r="54">
      <c t="s" s="3" r="A54">
        <v>610</v>
      </c>
    </row>
    <row spans="1:4" r="55">
      <c t="s" s="4" r="A55">
        <v>612</v>
      </c>
      <c t="n" s="6" r="C55">
        <v>1462</v>
      </c>
      <c t="n" s="6" r="D55">
        <v>3160</v>
      </c>
    </row>
    <row spans="1:4" r="56">
      <c t="s" s="4" r="A56">
        <v>613</v>
      </c>
    </row>
    <row spans="1:4" r="57">
      <c t="s" s="3" r="A57">
        <v>608</v>
      </c>
    </row>
    <row spans="1:4" r="58">
      <c t="s" s="4" r="A58">
        <v>612</v>
      </c>
      <c t="n" s="6" r="C58">
        <v>55</v>
      </c>
      <c t="n" s="6" r="D58">
        <v>197</v>
      </c>
    </row>
    <row spans="1:4" r="59">
      <c t="s" s="3" r="A59">
        <v>610</v>
      </c>
    </row>
    <row spans="1:4" r="60">
      <c t="s" s="4" r="A60">
        <v>612</v>
      </c>
      <c t="n" s="6" r="C60">
        <v>1462</v>
      </c>
      <c t="n" s="6" r="D60">
        <v>3153</v>
      </c>
    </row>
    <row spans="1:4" r="61">
      <c t="s" s="4" r="A61">
        <v>614</v>
      </c>
    </row>
    <row spans="1:4" r="62">
      <c t="s" s="3" r="A62">
        <v>608</v>
      </c>
    </row>
    <row spans="1:4" r="63">
      <c t="s" s="4" r="A63">
        <v>612</v>
      </c>
      <c t="n" s="6" r="C63">
        <v>55</v>
      </c>
      <c t="n" s="6" r="D63">
        <v>197</v>
      </c>
    </row>
    <row spans="1:4" r="64">
      <c t="s" s="3" r="A64">
        <v>610</v>
      </c>
    </row>
    <row spans="1:4" r="65">
      <c t="s" s="4" r="A65">
        <v>612</v>
      </c>
      <c t="n" s="6" r="C65">
        <v>1014</v>
      </c>
      <c t="n" s="6" r="D65">
        <v>2666</v>
      </c>
    </row>
    <row spans="1:4" r="66">
      <c t="s" s="4" r="A66">
        <v>615</v>
      </c>
    </row>
    <row spans="1:4" r="67">
      <c t="s" s="3" r="A67">
        <v>608</v>
      </c>
    </row>
    <row spans="1:4" r="68">
      <c t="s" s="4" r="A68">
        <v>612</v>
      </c>
      <c t="s" s="4" r="C68">
        <v>132</v>
      </c>
      <c t="s" s="4" r="D68">
        <v>132</v>
      </c>
    </row>
    <row spans="1:4" r="69">
      <c t="s" s="3" r="A69">
        <v>610</v>
      </c>
    </row>
    <row spans="1:4" r="70">
      <c t="s" s="4" r="A70">
        <v>612</v>
      </c>
      <c t="s" s="4" r="C70">
        <v>132</v>
      </c>
      <c t="s" s="4" r="D70">
        <v>132</v>
      </c>
    </row>
    <row spans="1:4" r="71">
      <c t="s" s="4" r="A71">
        <v>616</v>
      </c>
    </row>
    <row spans="1:4" r="72">
      <c t="s" s="3" r="A72">
        <v>608</v>
      </c>
    </row>
    <row spans="1:4" r="73">
      <c t="s" s="4" r="A73">
        <v>612</v>
      </c>
      <c t="s" s="4" r="C73">
        <v>132</v>
      </c>
      <c t="s" s="4" r="D73">
        <v>132</v>
      </c>
    </row>
    <row spans="1:4" r="74">
      <c t="s" s="3" r="A74">
        <v>610</v>
      </c>
    </row>
    <row spans="1:4" r="75">
      <c t="s" s="4" r="A75">
        <v>612</v>
      </c>
      <c t="s" s="4" r="C75">
        <v>132</v>
      </c>
      <c t="s" s="4" r="D75">
        <v>132</v>
      </c>
    </row>
    <row spans="1:4" r="76">
      <c t="s" s="4" r="A76">
        <v>617</v>
      </c>
    </row>
    <row spans="1:4" r="77">
      <c t="s" s="3" r="A77">
        <v>608</v>
      </c>
    </row>
    <row spans="1:4" r="78">
      <c t="s" s="4" r="A78">
        <v>612</v>
      </c>
      <c t="s" s="4" r="C78">
        <v>132</v>
      </c>
      <c t="s" s="4" r="D78">
        <v>132</v>
      </c>
    </row>
    <row spans="1:4" r="79">
      <c t="s" s="3" r="A79">
        <v>610</v>
      </c>
    </row>
    <row spans="1:4" r="80">
      <c t="s" s="4" r="A80">
        <v>612</v>
      </c>
      <c t="s" s="4" r="C80">
        <v>132</v>
      </c>
      <c t="s" s="4" r="D80">
        <v>132</v>
      </c>
    </row>
    <row spans="1:4" r="81">
      <c t="s" s="4" r="A81">
        <v>618</v>
      </c>
    </row>
    <row spans="1:4" r="82">
      <c t="s" s="3" r="A82">
        <v>608</v>
      </c>
    </row>
    <row spans="1:4" r="83">
      <c t="s" s="4" r="A83">
        <v>612</v>
      </c>
      <c t="s" s="4" r="C83">
        <v>132</v>
      </c>
      <c t="s" s="4" r="D83">
        <v>132</v>
      </c>
    </row>
    <row spans="1:4" r="84">
      <c t="s" s="3" r="A84">
        <v>610</v>
      </c>
    </row>
    <row spans="1:4" r="85">
      <c t="s" s="4" r="A85">
        <v>612</v>
      </c>
      <c t="n" s="6" r="C85">
        <v>448</v>
      </c>
      <c t="n" s="6" r="D85">
        <v>487</v>
      </c>
    </row>
    <row spans="1:4" r="86">
      <c t="s" s="4" r="A86">
        <v>619</v>
      </c>
    </row>
    <row spans="1:4" r="87">
      <c t="s" s="3" r="A87">
        <v>608</v>
      </c>
    </row>
    <row spans="1:4" r="88">
      <c t="s" s="4" r="A88">
        <v>612</v>
      </c>
      <c t="s" s="4" r="C88">
        <v>132</v>
      </c>
      <c t="s" s="4" r="D88">
        <v>132</v>
      </c>
    </row>
    <row spans="1:4" r="89">
      <c t="s" s="3" r="A89">
        <v>610</v>
      </c>
    </row>
    <row spans="1:4" r="90">
      <c t="s" s="4" r="A90">
        <v>612</v>
      </c>
      <c t="s" s="4" r="C90">
        <v>132</v>
      </c>
      <c t="s" s="4" r="D90">
        <v>132</v>
      </c>
    </row>
    <row spans="1:4" r="91">
      <c t="s" s="4" r="A91">
        <v>620</v>
      </c>
    </row>
    <row spans="1:4" r="92">
      <c t="s" s="3" r="A92">
        <v>608</v>
      </c>
    </row>
    <row spans="1:4" r="93">
      <c t="s" s="4" r="A93">
        <v>612</v>
      </c>
      <c t="s" s="4" r="C93">
        <v>132</v>
      </c>
      <c t="s" s="4" r="D93">
        <v>132</v>
      </c>
    </row>
    <row spans="1:4" r="94">
      <c t="s" s="3" r="A94">
        <v>610</v>
      </c>
    </row>
    <row spans="1:4" r="95">
      <c t="s" s="4" r="A95">
        <v>612</v>
      </c>
      <c t="s" s="4" r="C95">
        <v>132</v>
      </c>
      <c t="s" s="4" r="D95">
        <v>132</v>
      </c>
    </row>
    <row spans="1:4" r="96">
      <c t="s" s="4" r="A96">
        <v>621</v>
      </c>
    </row>
    <row spans="1:4" r="97">
      <c t="s" s="3" r="A97">
        <v>608</v>
      </c>
    </row>
    <row spans="1:4" r="98">
      <c t="s" s="4" r="A98">
        <v>612</v>
      </c>
      <c t="s" s="4" r="C98">
        <v>132</v>
      </c>
      <c t="n" s="6" r="D98">
        <v>7</v>
      </c>
    </row>
    <row spans="1:4" r="99">
      <c t="s" s="3" r="A99">
        <v>610</v>
      </c>
    </row>
    <row spans="1:4" r="100">
      <c t="s" s="4" r="A100">
        <v>612</v>
      </c>
      <c t="s" s="4" r="C100">
        <v>132</v>
      </c>
      <c t="n" s="6" r="D100">
        <v>7</v>
      </c>
    </row>
    <row spans="1:4" r="101">
      <c t="s" s="4" r="A101">
        <v>622</v>
      </c>
    </row>
    <row spans="1:4" r="102">
      <c t="s" s="3" r="A102">
        <v>608</v>
      </c>
    </row>
    <row spans="1:4" r="103">
      <c t="s" s="4" r="A103">
        <v>612</v>
      </c>
      <c t="s" s="4" r="B103">
        <v>129</v>
      </c>
      <c t="n" s="6" r="C103">
        <v>129</v>
      </c>
      <c t="n" s="6" r="D103">
        <v>16</v>
      </c>
    </row>
    <row spans="1:4" r="104">
      <c t="s" s="3" r="A104">
        <v>610</v>
      </c>
    </row>
    <row spans="1:4" r="105">
      <c t="s" s="4" r="A105">
        <v>612</v>
      </c>
      <c t="s" s="4" r="B105">
        <v>129</v>
      </c>
      <c t="n" s="6" r="C105">
        <v>3921</v>
      </c>
      <c t="n" s="6" r="D105">
        <v>6958</v>
      </c>
    </row>
    <row spans="1:4" r="106">
      <c t="s" s="4" r="A106">
        <v>623</v>
      </c>
    </row>
    <row spans="1:4" r="107">
      <c t="s" s="3" r="A107">
        <v>608</v>
      </c>
    </row>
    <row spans="1:4" r="108">
      <c t="s" s="4" r="A108">
        <v>612</v>
      </c>
      <c t="s" s="4" r="B108">
        <v>129</v>
      </c>
      <c t="n" s="6" r="C108">
        <v>129</v>
      </c>
      <c t="n" s="6" r="D108">
        <v>16</v>
      </c>
    </row>
    <row spans="1:4" r="109">
      <c t="s" s="3" r="A109">
        <v>610</v>
      </c>
    </row>
    <row spans="1:4" r="110">
      <c t="s" s="4" r="A110">
        <v>612</v>
      </c>
      <c t="s" s="4" r="B110">
        <v>129</v>
      </c>
      <c t="n" s="6" r="C110">
        <v>3921</v>
      </c>
      <c t="n" s="6" r="D110">
        <v>6958</v>
      </c>
    </row>
    <row spans="1:4" r="111">
      <c t="s" s="4" r="A111">
        <v>624</v>
      </c>
    </row>
    <row spans="1:4" r="112">
      <c t="s" s="3" r="A112">
        <v>608</v>
      </c>
    </row>
    <row spans="1:4" r="113">
      <c t="s" s="4" r="A113">
        <v>612</v>
      </c>
      <c t="s" s="4" r="B113">
        <v>129</v>
      </c>
      <c t="n" s="6" r="C113">
        <v>46</v>
      </c>
      <c t="n" s="6" r="D113">
        <v>6</v>
      </c>
    </row>
    <row spans="1:4" r="114">
      <c t="s" s="3" r="A114">
        <v>610</v>
      </c>
    </row>
    <row spans="1:4" r="115">
      <c t="s" s="4" r="A115">
        <v>612</v>
      </c>
      <c t="s" s="4" r="B115">
        <v>129</v>
      </c>
      <c t="n" s="6" r="C115">
        <v>1904</v>
      </c>
      <c t="n" s="6" r="D115">
        <v>2778</v>
      </c>
    </row>
    <row spans="1:4" r="116">
      <c t="s" s="4" r="A116">
        <v>625</v>
      </c>
    </row>
    <row spans="1:4" r="117">
      <c t="s" s="3" r="A117">
        <v>608</v>
      </c>
    </row>
    <row spans="1:4" r="118">
      <c t="s" s="4" r="A118">
        <v>612</v>
      </c>
      <c t="s" s="4" r="B118">
        <v>129</v>
      </c>
      <c t="s" s="4" r="C118">
        <v>132</v>
      </c>
      <c t="s" s="4" r="D118">
        <v>132</v>
      </c>
    </row>
    <row spans="1:4" r="119">
      <c t="s" s="3" r="A119">
        <v>610</v>
      </c>
    </row>
    <row spans="1:4" r="120">
      <c t="s" s="4" r="A120">
        <v>612</v>
      </c>
      <c t="s" s="4" r="B120">
        <v>129</v>
      </c>
      <c t="s" s="4" r="C120">
        <v>132</v>
      </c>
      <c t="s" s="4" r="D120">
        <v>132</v>
      </c>
    </row>
    <row spans="1:4" r="121">
      <c t="s" s="4" r="A121">
        <v>626</v>
      </c>
    </row>
    <row spans="1:4" r="122">
      <c t="s" s="3" r="A122">
        <v>608</v>
      </c>
    </row>
    <row spans="1:4" r="123">
      <c t="s" s="4" r="A123">
        <v>612</v>
      </c>
      <c t="s" s="4" r="B123">
        <v>129</v>
      </c>
      <c t="s" s="4" r="C123">
        <v>132</v>
      </c>
      <c t="s" s="4" r="D123">
        <v>132</v>
      </c>
    </row>
    <row spans="1:4" r="124">
      <c t="s" s="3" r="A124">
        <v>610</v>
      </c>
    </row>
    <row spans="1:4" r="125">
      <c t="s" s="4" r="A125">
        <v>612</v>
      </c>
      <c t="s" s="4" r="B125">
        <v>129</v>
      </c>
      <c t="s" s="4" r="C125">
        <v>132</v>
      </c>
      <c t="s" s="4" r="D125">
        <v>132</v>
      </c>
    </row>
    <row spans="1:4" r="126">
      <c t="s" s="4" r="A126">
        <v>627</v>
      </c>
    </row>
    <row spans="1:4" r="127">
      <c t="s" s="3" r="A127">
        <v>608</v>
      </c>
    </row>
    <row spans="1:4" r="128">
      <c t="s" s="4" r="A128">
        <v>612</v>
      </c>
      <c t="s" s="4" r="B128">
        <v>129</v>
      </c>
      <c t="n" s="6" r="C128">
        <v>72</v>
      </c>
      <c t="n" s="6" r="D128">
        <v>10</v>
      </c>
    </row>
    <row spans="1:4" r="129">
      <c t="s" s="3" r="A129">
        <v>610</v>
      </c>
    </row>
    <row spans="1:4" r="130">
      <c t="s" s="4" r="A130">
        <v>612</v>
      </c>
      <c t="s" s="4" r="B130">
        <v>129</v>
      </c>
      <c t="n" s="6" r="C130">
        <v>1492</v>
      </c>
      <c t="n" s="6" r="D130">
        <v>2627</v>
      </c>
    </row>
    <row spans="1:4" r="131">
      <c t="s" s="4" r="A131">
        <v>628</v>
      </c>
    </row>
    <row spans="1:4" r="132">
      <c t="s" s="3" r="A132">
        <v>608</v>
      </c>
    </row>
    <row spans="1:4" r="133">
      <c t="s" s="4" r="A133">
        <v>612</v>
      </c>
      <c t="s" s="4" r="B133">
        <v>129</v>
      </c>
      <c t="s" s="4" r="C133">
        <v>132</v>
      </c>
      <c t="s" s="4" r="D133">
        <v>132</v>
      </c>
    </row>
    <row spans="1:4" r="134">
      <c t="s" s="3" r="A134">
        <v>610</v>
      </c>
    </row>
    <row spans="1:4" r="135">
      <c t="s" s="4" r="A135">
        <v>612</v>
      </c>
      <c t="s" s="4" r="B135">
        <v>129</v>
      </c>
      <c t="s" s="4" r="C135">
        <v>132</v>
      </c>
      <c t="n" s="6" r="D135">
        <v>954</v>
      </c>
    </row>
    <row spans="1:4" r="136">
      <c t="s" s="4" r="A136">
        <v>629</v>
      </c>
    </row>
    <row spans="1:4" r="137">
      <c t="s" s="3" r="A137">
        <v>608</v>
      </c>
    </row>
    <row spans="1:4" r="138">
      <c t="s" s="4" r="A138">
        <v>612</v>
      </c>
      <c t="s" s="4" r="B138">
        <v>129</v>
      </c>
      <c t="n" s="6" r="C138">
        <v>11</v>
      </c>
      <c t="s" s="4" r="D138">
        <v>132</v>
      </c>
    </row>
    <row spans="1:4" r="139">
      <c t="s" s="3" r="A139">
        <v>610</v>
      </c>
    </row>
    <row spans="1:4" r="140">
      <c t="s" s="4" r="A140">
        <v>612</v>
      </c>
      <c t="s" s="4" r="B140">
        <v>129</v>
      </c>
      <c t="n" s="6" r="C140">
        <v>525</v>
      </c>
      <c t="n" s="6" r="D140">
        <v>599</v>
      </c>
    </row>
    <row spans="1:4" r="141">
      <c t="s" s="4" r="A141">
        <v>630</v>
      </c>
    </row>
    <row spans="1:4" r="142">
      <c t="s" s="3" r="A142">
        <v>608</v>
      </c>
    </row>
    <row spans="1:4" r="143">
      <c t="s" s="4" r="A143">
        <v>612</v>
      </c>
      <c t="s" s="4" r="B143">
        <v>129</v>
      </c>
      <c t="s" s="4" r="C143">
        <v>132</v>
      </c>
      <c t="s" s="4" r="D143">
        <v>132</v>
      </c>
    </row>
    <row spans="1:4" r="144">
      <c t="s" s="3" r="A144">
        <v>610</v>
      </c>
    </row>
    <row spans="1:4" r="145">
      <c t="s" s="4" r="A145">
        <v>612</v>
      </c>
      <c t="s" s="4" r="B145">
        <v>129</v>
      </c>
      <c t="s" s="4" r="C145">
        <v>132</v>
      </c>
      <c t="s" s="4" r="D145">
        <v>132</v>
      </c>
    </row>
    <row spans="1:4" r="146">
      <c t="s" s="4" r="A146">
        <v>631</v>
      </c>
    </row>
    <row spans="1:4" r="147">
      <c t="s" s="3" r="A147">
        <v>608</v>
      </c>
    </row>
    <row spans="1:4" r="148">
      <c t="s" s="4" r="A148">
        <v>612</v>
      </c>
      <c t="s" s="4" r="B148">
        <v>129</v>
      </c>
      <c t="s" s="4" r="C148">
        <v>132</v>
      </c>
      <c t="s" s="4" r="D148">
        <v>132</v>
      </c>
    </row>
    <row spans="1:4" r="149">
      <c t="s" s="3" r="A149">
        <v>610</v>
      </c>
    </row>
    <row spans="1:4" r="150">
      <c t="s" s="4" r="A150">
        <v>612</v>
      </c>
      <c t="s" s="4" r="B150">
        <v>129</v>
      </c>
      <c t="s" s="4" r="C150">
        <v>132</v>
      </c>
      <c t="s" s="4" r="D150">
        <v>132</v>
      </c>
    </row>
    <row spans="1:4" r="151">
      <c t="n" r="A151"/>
    </row>
    <row spans="1:4" r="152">
      <c t="s" s="4" r="A152">
        <v>129</v>
      </c>
      <c t="s" s="4" r="B152">
        <v>632</v>
      </c>
    </row>
  </sheetData>
  <mergeCells count="3">
    <mergeCell ref="A1:B1"/>
    <mergeCell ref="A151:C151"/>
    <mergeCell ref="B152:C15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633</v>
      </c>
      <c t="s" s="2" r="B1">
        <v>1</v>
      </c>
    </row>
    <row spans="1:3" r="2">
      <c t="s" s="2" r="B2">
        <v>2</v>
      </c>
      <c t="s" s="2" r="C2">
        <v>32</v>
      </c>
    </row>
    <row spans="1:3" r="3">
      <c t="s" s="3" r="A3">
        <v>634</v>
      </c>
    </row>
    <row spans="1:3" r="4">
      <c t="s" s="4" r="A4">
        <v>635</v>
      </c>
      <c t="n" s="8" r="B4">
        <v>5520</v>
      </c>
      <c t="n" s="8" r="C4">
        <v>11852</v>
      </c>
    </row>
    <row spans="1:3" r="5">
      <c t="s" s="4" r="A5">
        <v>636</v>
      </c>
      <c t="n" s="6" r="B5">
        <v>2736</v>
      </c>
      <c t="n" s="6" r="C5">
        <v>6750</v>
      </c>
    </row>
    <row spans="1:3" r="6">
      <c t="s" s="4" r="A6">
        <v>637</v>
      </c>
      <c t="n" s="6" r="B6">
        <v>4744</v>
      </c>
      <c t="n" s="6" r="C6">
        <v>3564</v>
      </c>
    </row>
    <row spans="1:3" r="7">
      <c t="s" s="4" r="A7">
        <v>638</v>
      </c>
      <c t="n" s="6" r="B7">
        <v>220</v>
      </c>
      <c t="n" s="6" r="C7">
        <v>199</v>
      </c>
    </row>
    <row spans="1:3" r="8">
      <c t="s" s="3" r="A8">
        <v>639</v>
      </c>
    </row>
    <row spans="1:3" r="9">
      <c t="s" s="4" r="A9">
        <v>635</v>
      </c>
      <c t="n" s="6" r="B9">
        <v>3192</v>
      </c>
      <c t="n" s="6" r="C9">
        <v>4029</v>
      </c>
    </row>
    <row spans="1:3" r="10">
      <c t="s" s="4" r="A10">
        <v>636</v>
      </c>
      <c t="n" s="6" r="B10">
        <v>2647</v>
      </c>
      <c t="n" s="6" r="C10">
        <v>3368</v>
      </c>
    </row>
    <row spans="1:3" r="11">
      <c t="s" s="4" r="A11">
        <v>640</v>
      </c>
      <c t="n" s="6" r="B11">
        <v>184</v>
      </c>
      <c t="n" s="6" r="C11">
        <v>220</v>
      </c>
    </row>
    <row spans="1:3" r="12">
      <c t="s" s="4" r="A12">
        <v>637</v>
      </c>
      <c t="n" s="6" r="B12">
        <v>3005</v>
      </c>
      <c t="n" s="6" r="C12">
        <v>2318</v>
      </c>
    </row>
    <row spans="1:3" r="13">
      <c t="s" s="4" r="A13">
        <v>638</v>
      </c>
      <c t="n" s="6" r="B13">
        <v>175</v>
      </c>
      <c t="n" s="6" r="C13">
        <v>53</v>
      </c>
    </row>
    <row spans="1:3" r="14">
      <c t="s" s="3" r="A14">
        <v>641</v>
      </c>
    </row>
    <row spans="1:3" r="15">
      <c t="s" s="4" r="A15">
        <v>635</v>
      </c>
      <c t="n" s="6" r="B15">
        <v>8712</v>
      </c>
      <c t="n" s="6" r="C15">
        <v>15881</v>
      </c>
    </row>
    <row spans="1:3" r="16">
      <c t="s" s="4" r="A16">
        <v>636</v>
      </c>
      <c t="n" s="6" r="B16">
        <v>5383</v>
      </c>
      <c t="n" s="6" r="C16">
        <v>10118</v>
      </c>
    </row>
    <row spans="1:3" r="17">
      <c t="s" s="4" r="A17">
        <v>640</v>
      </c>
      <c t="n" s="6" r="B17">
        <v>184</v>
      </c>
      <c t="n" s="6" r="C17">
        <v>220</v>
      </c>
    </row>
    <row spans="1:3" r="18">
      <c t="s" s="4" r="A18">
        <v>637</v>
      </c>
      <c t="n" s="6" r="B18">
        <v>7749</v>
      </c>
      <c t="n" s="6" r="C18">
        <v>5882</v>
      </c>
    </row>
    <row spans="1:3" r="19">
      <c t="s" s="4" r="A19">
        <v>638</v>
      </c>
      <c t="n" s="6" r="B19">
        <v>395</v>
      </c>
      <c t="n" s="6" r="C19">
        <v>252</v>
      </c>
    </row>
    <row spans="1:3" r="20">
      <c t="s" s="4" r="A20">
        <v>592</v>
      </c>
    </row>
    <row spans="1:3" r="21">
      <c t="s" s="3" r="A21">
        <v>634</v>
      </c>
    </row>
    <row spans="1:3" r="22">
      <c t="s" s="4" r="A22">
        <v>635</v>
      </c>
      <c t="n" s="6" r="B22">
        <v>5520</v>
      </c>
      <c t="n" s="6" r="C22">
        <v>11852</v>
      </c>
    </row>
    <row spans="1:3" r="23">
      <c t="s" s="4" r="A23">
        <v>636</v>
      </c>
      <c t="n" s="6" r="B23">
        <v>2736</v>
      </c>
      <c t="n" s="6" r="C23">
        <v>6750</v>
      </c>
    </row>
    <row spans="1:3" r="24">
      <c t="s" s="4" r="A24">
        <v>637</v>
      </c>
      <c t="n" s="6" r="B24">
        <v>4744</v>
      </c>
      <c t="n" s="6" r="C24">
        <v>3564</v>
      </c>
    </row>
    <row spans="1:3" r="25">
      <c t="s" s="4" r="A25">
        <v>638</v>
      </c>
      <c t="n" s="6" r="B25">
        <v>220</v>
      </c>
      <c t="n" s="6" r="C25">
        <v>199</v>
      </c>
    </row>
    <row spans="1:3" r="26">
      <c t="s" s="3" r="A26">
        <v>639</v>
      </c>
    </row>
    <row spans="1:3" r="27">
      <c t="s" s="4" r="A27">
        <v>635</v>
      </c>
      <c t="n" s="6" r="B27">
        <v>3192</v>
      </c>
      <c t="n" s="6" r="C27">
        <v>4020</v>
      </c>
    </row>
    <row spans="1:3" r="28">
      <c t="s" s="4" r="A28">
        <v>636</v>
      </c>
      <c t="n" s="6" r="B28">
        <v>2647</v>
      </c>
      <c t="n" s="6" r="C28">
        <v>3361</v>
      </c>
    </row>
    <row spans="1:3" r="29">
      <c t="s" s="4" r="A29">
        <v>640</v>
      </c>
      <c t="n" s="6" r="B29">
        <v>184</v>
      </c>
      <c t="n" s="6" r="C29">
        <v>213</v>
      </c>
    </row>
    <row spans="1:3" r="30">
      <c t="s" s="4" r="A30">
        <v>637</v>
      </c>
      <c t="n" s="6" r="B30">
        <v>3005</v>
      </c>
      <c t="n" s="6" r="C30">
        <v>2318</v>
      </c>
    </row>
    <row spans="1:3" r="31">
      <c t="s" s="4" r="A31">
        <v>638</v>
      </c>
      <c t="n" s="6" r="B31">
        <v>175</v>
      </c>
      <c t="n" s="6" r="C31">
        <v>53</v>
      </c>
    </row>
    <row spans="1:3" r="32">
      <c t="s" s="3" r="A32">
        <v>641</v>
      </c>
    </row>
    <row spans="1:3" r="33">
      <c t="s" s="4" r="A33">
        <v>635</v>
      </c>
      <c t="n" s="6" r="B33">
        <v>8712</v>
      </c>
      <c t="n" s="6" r="C33">
        <v>15872</v>
      </c>
    </row>
    <row spans="1:3" r="34">
      <c t="s" s="4" r="A34">
        <v>636</v>
      </c>
      <c t="n" s="6" r="B34">
        <v>5383</v>
      </c>
      <c t="n" s="6" r="C34">
        <v>10111</v>
      </c>
    </row>
    <row spans="1:3" r="35">
      <c t="s" s="4" r="A35">
        <v>640</v>
      </c>
      <c t="n" s="6" r="B35">
        <v>184</v>
      </c>
      <c t="n" s="6" r="C35">
        <v>213</v>
      </c>
    </row>
    <row spans="1:3" r="36">
      <c t="s" s="4" r="A36">
        <v>637</v>
      </c>
      <c t="n" s="6" r="B36">
        <v>7749</v>
      </c>
      <c t="n" s="6" r="C36">
        <v>5882</v>
      </c>
    </row>
    <row spans="1:3" r="37">
      <c t="s" s="4" r="A37">
        <v>638</v>
      </c>
      <c t="n" s="6" r="B37">
        <v>395</v>
      </c>
      <c t="n" s="6" r="C37">
        <v>252</v>
      </c>
    </row>
    <row spans="1:3" r="38">
      <c t="s" s="4" r="A38">
        <v>593</v>
      </c>
    </row>
    <row spans="1:3" r="39">
      <c t="s" s="3" r="A39">
        <v>634</v>
      </c>
    </row>
    <row spans="1:3" r="40">
      <c t="s" s="4" r="A40">
        <v>635</v>
      </c>
      <c t="n" s="6" r="B40">
        <v>1787</v>
      </c>
      <c t="n" s="6" r="C40">
        <v>4651</v>
      </c>
    </row>
    <row spans="1:3" r="41">
      <c t="s" s="4" r="A41">
        <v>636</v>
      </c>
      <c t="n" s="6" r="B41">
        <v>992</v>
      </c>
      <c t="n" s="6" r="C41">
        <v>3403</v>
      </c>
    </row>
    <row spans="1:3" r="42">
      <c t="s" s="4" r="A42">
        <v>637</v>
      </c>
      <c t="n" s="6" r="B42">
        <v>2198</v>
      </c>
      <c t="n" s="6" r="C42">
        <v>1889</v>
      </c>
    </row>
    <row spans="1:3" r="43">
      <c t="s" s="4" r="A43">
        <v>638</v>
      </c>
      <c t="n" s="6" r="B43">
        <v>113</v>
      </c>
      <c t="n" s="6" r="C43">
        <v>92</v>
      </c>
    </row>
    <row spans="1:3" r="44">
      <c t="s" s="3" r="A44">
        <v>639</v>
      </c>
    </row>
    <row spans="1:3" r="45">
      <c t="s" s="4" r="A45">
        <v>635</v>
      </c>
      <c t="n" s="6" r="B45">
        <v>2021</v>
      </c>
      <c t="n" s="6" r="C45">
        <v>2082</v>
      </c>
    </row>
    <row spans="1:3" r="46">
      <c t="s" s="4" r="A46">
        <v>636</v>
      </c>
      <c t="n" s="6" r="B46">
        <v>1918</v>
      </c>
      <c t="n" s="6" r="C46">
        <v>2042</v>
      </c>
    </row>
    <row spans="1:3" r="47">
      <c t="s" s="4" r="A47">
        <v>640</v>
      </c>
      <c t="n" s="6" r="B47">
        <v>101</v>
      </c>
      <c t="n" s="6" r="C47">
        <v>203</v>
      </c>
    </row>
    <row spans="1:3" r="48">
      <c t="s" s="4" r="A48">
        <v>637</v>
      </c>
      <c t="n" s="6" r="B48">
        <v>1980</v>
      </c>
      <c t="n" s="6" r="C48">
        <v>1658</v>
      </c>
    </row>
    <row spans="1:3" r="49">
      <c t="s" s="4" r="A49">
        <v>638</v>
      </c>
      <c t="n" s="6" r="B49">
        <v>89</v>
      </c>
      <c t="n" s="6" r="C49">
        <v>28</v>
      </c>
    </row>
    <row spans="1:3" r="50">
      <c t="s" s="3" r="A50">
        <v>641</v>
      </c>
    </row>
    <row spans="1:3" r="51">
      <c t="s" s="4" r="A51">
        <v>640</v>
      </c>
      <c t="n" s="6" r="B51">
        <v>101</v>
      </c>
      <c t="n" s="6" r="C51">
        <v>203</v>
      </c>
    </row>
    <row spans="1:3" r="52">
      <c t="s" s="4" r="A52">
        <v>594</v>
      </c>
    </row>
    <row spans="1:3" r="53">
      <c t="s" s="3" r="A53">
        <v>634</v>
      </c>
    </row>
    <row spans="1:3" r="54">
      <c t="s" s="4" r="A54">
        <v>635</v>
      </c>
      <c t="s" s="4" r="B54">
        <v>132</v>
      </c>
      <c t="s" s="4" r="C54">
        <v>132</v>
      </c>
    </row>
    <row spans="1:3" r="55">
      <c t="s" s="4" r="A55">
        <v>636</v>
      </c>
      <c t="s" s="4" r="B55">
        <v>132</v>
      </c>
      <c t="s" s="4" r="C55">
        <v>132</v>
      </c>
    </row>
    <row spans="1:3" r="56">
      <c t="s" s="4" r="A56">
        <v>637</v>
      </c>
      <c t="s" s="4" r="B56">
        <v>132</v>
      </c>
      <c t="s" s="4" r="C56">
        <v>132</v>
      </c>
    </row>
    <row spans="1:3" r="57">
      <c t="s" s="4" r="A57">
        <v>638</v>
      </c>
      <c t="s" s="4" r="B57">
        <v>132</v>
      </c>
      <c t="s" s="4" r="C57">
        <v>132</v>
      </c>
    </row>
    <row spans="1:3" r="58">
      <c t="s" s="3" r="A58">
        <v>639</v>
      </c>
    </row>
    <row spans="1:3" r="59">
      <c t="s" s="4" r="A59">
        <v>635</v>
      </c>
      <c t="s" s="4" r="B59">
        <v>132</v>
      </c>
      <c t="s" s="4" r="C59">
        <v>132</v>
      </c>
    </row>
    <row spans="1:3" r="60">
      <c t="s" s="4" r="A60">
        <v>636</v>
      </c>
      <c t="s" s="4" r="B60">
        <v>132</v>
      </c>
      <c t="s" s="4" r="C60">
        <v>132</v>
      </c>
    </row>
    <row spans="1:3" r="61">
      <c t="s" s="4" r="A61">
        <v>640</v>
      </c>
      <c t="s" s="4" r="B61">
        <v>132</v>
      </c>
      <c t="s" s="4" r="C61">
        <v>132</v>
      </c>
    </row>
    <row spans="1:3" r="62">
      <c t="s" s="4" r="A62">
        <v>637</v>
      </c>
      <c t="s" s="4" r="B62">
        <v>132</v>
      </c>
      <c t="s" s="4" r="C62">
        <v>132</v>
      </c>
    </row>
    <row spans="1:3" r="63">
      <c t="s" s="4" r="A63">
        <v>638</v>
      </c>
      <c t="s" s="4" r="B63">
        <v>132</v>
      </c>
      <c t="s" s="4" r="C63">
        <v>132</v>
      </c>
    </row>
    <row spans="1:3" r="64">
      <c t="s" s="3" r="A64">
        <v>641</v>
      </c>
    </row>
    <row spans="1:3" r="65">
      <c t="s" s="4" r="A65">
        <v>640</v>
      </c>
      <c t="s" s="4" r="B65">
        <v>132</v>
      </c>
      <c t="s" s="4" r="C65">
        <v>132</v>
      </c>
    </row>
    <row spans="1:3" r="66">
      <c t="s" s="4" r="A66">
        <v>595</v>
      </c>
    </row>
    <row spans="1:3" r="67">
      <c t="s" s="3" r="A67">
        <v>634</v>
      </c>
    </row>
    <row spans="1:3" r="68">
      <c t="s" s="4" r="A68">
        <v>635</v>
      </c>
      <c t="n" s="6" r="B68">
        <v>185</v>
      </c>
      <c t="n" s="6" r="C68">
        <v>207</v>
      </c>
    </row>
    <row spans="1:3" r="69">
      <c t="s" s="4" r="A69">
        <v>636</v>
      </c>
      <c t="s" s="4" r="B69">
        <v>132</v>
      </c>
      <c t="s" s="4" r="C69">
        <v>132</v>
      </c>
    </row>
    <row spans="1:3" r="70">
      <c t="s" s="4" r="A70">
        <v>637</v>
      </c>
      <c t="s" s="4" r="B70">
        <v>132</v>
      </c>
      <c t="s" s="4" r="C70">
        <v>132</v>
      </c>
    </row>
    <row spans="1:3" r="71">
      <c t="s" s="4" r="A71">
        <v>638</v>
      </c>
      <c t="s" s="4" r="B71">
        <v>132</v>
      </c>
      <c t="s" s="4" r="C71">
        <v>132</v>
      </c>
    </row>
    <row spans="1:3" r="72">
      <c t="s" s="3" r="A72">
        <v>639</v>
      </c>
    </row>
    <row spans="1:3" r="73">
      <c t="s" s="4" r="A73">
        <v>635</v>
      </c>
      <c t="s" s="4" r="B73">
        <v>132</v>
      </c>
      <c t="s" s="4" r="C73">
        <v>132</v>
      </c>
    </row>
    <row spans="1:3" r="74">
      <c t="s" s="4" r="A74">
        <v>636</v>
      </c>
      <c t="s" s="4" r="B74">
        <v>132</v>
      </c>
      <c t="s" s="4" r="C74">
        <v>132</v>
      </c>
    </row>
    <row spans="1:3" r="75">
      <c t="s" s="4" r="A75">
        <v>640</v>
      </c>
      <c t="s" s="4" r="B75">
        <v>132</v>
      </c>
      <c t="s" s="4" r="C75">
        <v>132</v>
      </c>
    </row>
    <row spans="1:3" r="76">
      <c t="s" s="4" r="A76">
        <v>637</v>
      </c>
      <c t="s" s="4" r="B76">
        <v>132</v>
      </c>
      <c t="s" s="4" r="C76">
        <v>132</v>
      </c>
    </row>
    <row spans="1:3" r="77">
      <c t="s" s="4" r="A77">
        <v>638</v>
      </c>
      <c t="s" s="4" r="B77">
        <v>132</v>
      </c>
      <c t="s" s="4" r="C77">
        <v>132</v>
      </c>
    </row>
    <row spans="1:3" r="78">
      <c t="s" s="3" r="A78">
        <v>641</v>
      </c>
    </row>
    <row spans="1:3" r="79">
      <c t="s" s="4" r="A79">
        <v>640</v>
      </c>
      <c t="s" s="4" r="B79">
        <v>132</v>
      </c>
      <c t="s" s="4" r="C79">
        <v>132</v>
      </c>
    </row>
    <row spans="1:3" r="80">
      <c t="s" s="4" r="A80">
        <v>596</v>
      </c>
    </row>
    <row spans="1:3" r="81">
      <c t="s" s="3" r="A81">
        <v>634</v>
      </c>
    </row>
    <row spans="1:3" r="82">
      <c t="s" s="4" r="A82">
        <v>635</v>
      </c>
      <c t="n" s="6" r="B82">
        <v>2192</v>
      </c>
      <c t="n" s="6" r="C82">
        <v>2830</v>
      </c>
    </row>
    <row spans="1:3" r="83">
      <c t="s" s="4" r="A83">
        <v>636</v>
      </c>
      <c t="n" s="6" r="B83">
        <v>1111</v>
      </c>
      <c t="n" s="6" r="C83">
        <v>1307</v>
      </c>
    </row>
    <row spans="1:3" r="84">
      <c t="s" s="4" r="A84">
        <v>637</v>
      </c>
      <c t="n" s="6" r="B84">
        <v>1209</v>
      </c>
      <c t="n" s="6" r="C84">
        <v>654</v>
      </c>
    </row>
    <row spans="1:3" r="85">
      <c t="s" s="4" r="A85">
        <v>638</v>
      </c>
      <c t="n" s="6" r="B85">
        <v>72</v>
      </c>
      <c t="n" s="6" r="C85">
        <v>39</v>
      </c>
    </row>
    <row spans="1:3" r="86">
      <c t="s" s="3" r="A86">
        <v>639</v>
      </c>
    </row>
    <row spans="1:3" r="87">
      <c t="s" s="4" r="A87">
        <v>635</v>
      </c>
      <c t="n" s="6" r="B87">
        <v>404</v>
      </c>
      <c t="n" s="6" r="C87">
        <v>1938</v>
      </c>
    </row>
    <row spans="1:3" r="88">
      <c t="s" s="4" r="A88">
        <v>636</v>
      </c>
      <c t="n" s="6" r="B88">
        <v>382</v>
      </c>
      <c t="n" s="6" r="C88">
        <v>1319</v>
      </c>
    </row>
    <row spans="1:3" r="89">
      <c t="s" s="4" r="A89">
        <v>640</v>
      </c>
      <c t="n" s="6" r="B89">
        <v>72</v>
      </c>
      <c t="n" s="6" r="C89">
        <v>10</v>
      </c>
    </row>
    <row spans="1:3" r="90">
      <c t="s" s="4" r="A90">
        <v>637</v>
      </c>
      <c t="n" s="6" r="B90">
        <v>851</v>
      </c>
      <c t="n" s="6" r="C90">
        <v>660</v>
      </c>
    </row>
    <row spans="1:3" r="91">
      <c t="s" s="4" r="A91">
        <v>638</v>
      </c>
      <c t="n" s="6" r="B91">
        <v>25</v>
      </c>
      <c t="n" s="6" r="C91">
        <v>25</v>
      </c>
    </row>
    <row spans="1:3" r="92">
      <c t="s" s="3" r="A92">
        <v>641</v>
      </c>
    </row>
    <row spans="1:3" r="93">
      <c t="s" s="4" r="A93">
        <v>640</v>
      </c>
      <c t="n" s="6" r="B93">
        <v>72</v>
      </c>
      <c t="n" s="6" r="C93">
        <v>10</v>
      </c>
    </row>
    <row spans="1:3" r="94">
      <c t="s" s="4" r="A94">
        <v>597</v>
      </c>
    </row>
    <row spans="1:3" r="95">
      <c t="s" s="3" r="A95">
        <v>634</v>
      </c>
    </row>
    <row spans="1:3" r="96">
      <c t="s" s="4" r="A96">
        <v>635</v>
      </c>
      <c t="n" s="6" r="B96">
        <v>997</v>
      </c>
      <c t="n" s="6" r="C96">
        <v>2893</v>
      </c>
    </row>
    <row spans="1:3" r="97">
      <c t="s" s="4" r="A97">
        <v>636</v>
      </c>
      <c t="n" s="6" r="B97">
        <v>448</v>
      </c>
      <c t="n" s="6" r="C97">
        <v>1441</v>
      </c>
    </row>
    <row spans="1:3" r="98">
      <c t="s" s="4" r="A98">
        <v>637</v>
      </c>
      <c t="n" s="6" r="B98">
        <v>945</v>
      </c>
      <c t="n" s="6" r="C98">
        <v>721</v>
      </c>
    </row>
    <row spans="1:3" r="99">
      <c t="s" s="4" r="A99">
        <v>638</v>
      </c>
      <c t="s" s="4" r="B99">
        <v>132</v>
      </c>
      <c t="n" s="6" r="C99">
        <v>45</v>
      </c>
    </row>
    <row spans="1:3" r="100">
      <c t="s" s="3" r="A100">
        <v>639</v>
      </c>
    </row>
    <row spans="1:3" r="101">
      <c t="s" s="4" r="A101">
        <v>635</v>
      </c>
      <c t="s" s="4" r="B101">
        <v>132</v>
      </c>
      <c t="s" s="4" r="C101">
        <v>132</v>
      </c>
    </row>
    <row spans="1:3" r="102">
      <c t="s" s="4" r="A102">
        <v>636</v>
      </c>
      <c t="s" s="4" r="B102">
        <v>132</v>
      </c>
      <c t="s" s="4" r="C102">
        <v>132</v>
      </c>
    </row>
    <row spans="1:3" r="103">
      <c t="s" s="4" r="A103">
        <v>640</v>
      </c>
      <c t="s" s="4" r="B103">
        <v>132</v>
      </c>
      <c t="s" s="4" r="C103">
        <v>132</v>
      </c>
    </row>
    <row spans="1:3" r="104">
      <c t="s" s="4" r="A104">
        <v>637</v>
      </c>
      <c t="s" s="4" r="B104">
        <v>132</v>
      </c>
      <c t="s" s="4" r="C104">
        <v>132</v>
      </c>
    </row>
    <row spans="1:3" r="105">
      <c t="s" s="4" r="A105">
        <v>638</v>
      </c>
      <c t="s" s="4" r="B105">
        <v>132</v>
      </c>
      <c t="s" s="4" r="C105">
        <v>132</v>
      </c>
    </row>
    <row spans="1:3" r="106">
      <c t="s" s="3" r="A106">
        <v>641</v>
      </c>
    </row>
    <row spans="1:3" r="107">
      <c t="s" s="4" r="A107">
        <v>640</v>
      </c>
      <c t="s" s="4" r="B107">
        <v>132</v>
      </c>
      <c t="s" s="4" r="C107">
        <v>132</v>
      </c>
    </row>
    <row spans="1:3" r="108">
      <c t="s" s="4" r="A108">
        <v>598</v>
      </c>
    </row>
    <row spans="1:3" r="109">
      <c t="s" s="3" r="A109">
        <v>634</v>
      </c>
    </row>
    <row spans="1:3" r="110">
      <c t="s" s="4" r="A110">
        <v>635</v>
      </c>
      <c t="n" s="6" r="B110">
        <v>359</v>
      </c>
      <c t="n" s="6" r="C110">
        <v>1271</v>
      </c>
    </row>
    <row spans="1:3" r="111">
      <c t="s" s="4" r="A111">
        <v>636</v>
      </c>
      <c t="n" s="6" r="B111">
        <v>185</v>
      </c>
      <c t="n" s="6" r="C111">
        <v>599</v>
      </c>
    </row>
    <row spans="1:3" r="112">
      <c t="s" s="4" r="A112">
        <v>637</v>
      </c>
      <c t="n" s="6" r="B112">
        <v>392</v>
      </c>
      <c t="n" s="6" r="C112">
        <v>300</v>
      </c>
    </row>
    <row spans="1:3" r="113">
      <c t="s" s="4" r="A113">
        <v>638</v>
      </c>
      <c t="n" s="6" r="B113">
        <v>35</v>
      </c>
      <c t="n" s="6" r="C113">
        <v>23</v>
      </c>
    </row>
    <row spans="1:3" r="114">
      <c t="s" s="3" r="A114">
        <v>639</v>
      </c>
    </row>
    <row spans="1:3" r="115">
      <c t="s" s="4" r="A115">
        <v>635</v>
      </c>
      <c t="n" s="6" r="B115">
        <v>767</v>
      </c>
      <c t="s" s="4" r="C115">
        <v>132</v>
      </c>
    </row>
    <row spans="1:3" r="116">
      <c t="s" s="4" r="A116">
        <v>636</v>
      </c>
      <c t="n" s="6" r="B116">
        <v>347</v>
      </c>
      <c t="s" s="4" r="C116">
        <v>132</v>
      </c>
    </row>
    <row spans="1:3" r="117">
      <c t="s" s="4" r="A117">
        <v>640</v>
      </c>
      <c t="n" s="6" r="B117">
        <v>11</v>
      </c>
    </row>
    <row spans="1:3" r="118">
      <c t="s" s="4" r="A118">
        <v>637</v>
      </c>
      <c t="n" s="6" r="B118">
        <v>174</v>
      </c>
      <c t="s" s="4" r="C118">
        <v>132</v>
      </c>
    </row>
    <row spans="1:3" r="119">
      <c t="s" s="4" r="A119">
        <v>638</v>
      </c>
      <c t="n" s="6" r="B119">
        <v>61</v>
      </c>
      <c t="s" s="4" r="C119">
        <v>132</v>
      </c>
    </row>
    <row spans="1:3" r="120">
      <c t="s" s="3" r="A120">
        <v>641</v>
      </c>
    </row>
    <row spans="1:3" r="121">
      <c t="s" s="4" r="A121">
        <v>640</v>
      </c>
      <c t="n" s="6" r="B121">
        <v>11</v>
      </c>
    </row>
    <row spans="1:3" r="122">
      <c t="s" s="4" r="A122">
        <v>599</v>
      </c>
    </row>
    <row spans="1:3" r="123">
      <c t="s" s="3" r="A123">
        <v>634</v>
      </c>
    </row>
    <row spans="1:3" r="124">
      <c t="s" s="4" r="A124">
        <v>635</v>
      </c>
      <c t="s" s="4" r="B124">
        <v>132</v>
      </c>
      <c t="s" s="4" r="C124">
        <v>132</v>
      </c>
    </row>
    <row spans="1:3" r="125">
      <c t="s" s="4" r="A125">
        <v>636</v>
      </c>
      <c t="s" s="4" r="B125">
        <v>132</v>
      </c>
      <c t="s" s="4" r="C125">
        <v>132</v>
      </c>
    </row>
    <row spans="1:3" r="126">
      <c t="s" s="4" r="A126">
        <v>637</v>
      </c>
      <c t="s" s="4" r="B126">
        <v>132</v>
      </c>
      <c t="s" s="4" r="C126">
        <v>132</v>
      </c>
    </row>
    <row spans="1:3" r="127">
      <c t="s" s="4" r="A127">
        <v>638</v>
      </c>
      <c t="s" s="4" r="B127">
        <v>132</v>
      </c>
      <c t="s" s="4" r="C127">
        <v>132</v>
      </c>
    </row>
    <row spans="1:3" r="128">
      <c t="s" s="3" r="A128">
        <v>639</v>
      </c>
    </row>
    <row spans="1:3" r="129">
      <c t="s" s="4" r="A129">
        <v>635</v>
      </c>
      <c t="s" s="4" r="B129">
        <v>132</v>
      </c>
      <c t="s" s="4" r="C129">
        <v>132</v>
      </c>
    </row>
    <row spans="1:3" r="130">
      <c t="s" s="4" r="A130">
        <v>636</v>
      </c>
      <c t="s" s="4" r="B130">
        <v>132</v>
      </c>
      <c t="s" s="4" r="C130">
        <v>132</v>
      </c>
    </row>
    <row spans="1:3" r="131">
      <c t="s" s="4" r="A131">
        <v>640</v>
      </c>
      <c t="s" s="4" r="C131">
        <v>132</v>
      </c>
    </row>
    <row spans="1:3" r="132">
      <c t="s" s="4" r="A132">
        <v>637</v>
      </c>
      <c t="s" s="4" r="B132">
        <v>132</v>
      </c>
      <c t="s" s="4" r="C132">
        <v>132</v>
      </c>
    </row>
    <row spans="1:3" r="133">
      <c t="s" s="4" r="A133">
        <v>638</v>
      </c>
      <c t="s" s="4" r="B133">
        <v>132</v>
      </c>
      <c t="s" s="4" r="C133">
        <v>132</v>
      </c>
    </row>
    <row spans="1:3" r="134">
      <c t="s" s="3" r="A134">
        <v>641</v>
      </c>
    </row>
    <row spans="1:3" r="135">
      <c t="s" s="4" r="A135">
        <v>640</v>
      </c>
      <c t="s" s="4" r="C135">
        <v>132</v>
      </c>
    </row>
    <row spans="1:3" r="136">
      <c t="s" s="4" r="A136">
        <v>600</v>
      </c>
    </row>
    <row spans="1:3" r="137">
      <c t="s" s="3" r="A137">
        <v>634</v>
      </c>
    </row>
    <row spans="1:3" r="138">
      <c t="s" s="4" r="A138">
        <v>635</v>
      </c>
      <c t="s" s="4" r="B138">
        <v>132</v>
      </c>
      <c t="s" s="4" r="C138">
        <v>132</v>
      </c>
    </row>
    <row spans="1:3" r="139">
      <c t="s" s="4" r="A139">
        <v>636</v>
      </c>
      <c t="s" s="4" r="B139">
        <v>132</v>
      </c>
      <c t="s" s="4" r="C139">
        <v>132</v>
      </c>
    </row>
    <row spans="1:3" r="140">
      <c t="s" s="4" r="A140">
        <v>637</v>
      </c>
      <c t="s" s="4" r="B140">
        <v>132</v>
      </c>
      <c t="s" s="4" r="C140">
        <v>132</v>
      </c>
    </row>
    <row spans="1:3" r="141">
      <c t="s" s="4" r="A141">
        <v>638</v>
      </c>
      <c t="s" s="4" r="B141">
        <v>132</v>
      </c>
      <c t="s" s="4" r="C141">
        <v>132</v>
      </c>
    </row>
    <row spans="1:3" r="142">
      <c t="s" s="3" r="A142">
        <v>639</v>
      </c>
    </row>
    <row spans="1:3" r="143">
      <c t="s" s="4" r="A143">
        <v>635</v>
      </c>
      <c t="s" s="4" r="B143">
        <v>132</v>
      </c>
      <c t="n" s="6" r="C143">
        <v>9</v>
      </c>
    </row>
    <row spans="1:3" r="144">
      <c t="s" s="4" r="A144">
        <v>636</v>
      </c>
      <c t="s" s="4" r="B144">
        <v>132</v>
      </c>
      <c t="n" s="6" r="C144">
        <v>7</v>
      </c>
    </row>
    <row spans="1:3" r="145">
      <c t="s" s="4" r="A145">
        <v>640</v>
      </c>
      <c t="n" s="6" r="C145">
        <v>7</v>
      </c>
    </row>
    <row spans="1:3" r="146">
      <c t="s" s="4" r="A146">
        <v>637</v>
      </c>
      <c t="s" s="4" r="B146">
        <v>132</v>
      </c>
      <c t="s" s="4" r="C146">
        <v>132</v>
      </c>
    </row>
    <row spans="1:3" r="147">
      <c t="s" s="4" r="A147">
        <v>638</v>
      </c>
      <c t="s" s="4" r="B147">
        <v>132</v>
      </c>
      <c t="s" s="4" r="C147">
        <v>132</v>
      </c>
    </row>
    <row spans="1:3" r="148">
      <c t="s" s="3" r="A148">
        <v>641</v>
      </c>
    </row>
    <row spans="1:3" r="149">
      <c t="s" s="4" r="A149">
        <v>635</v>
      </c>
      <c t="n" s="6" r="C149">
        <v>9</v>
      </c>
    </row>
    <row spans="1:3" r="150">
      <c t="s" s="4" r="A150">
        <v>636</v>
      </c>
      <c t="n" s="6" r="C150">
        <v>7</v>
      </c>
    </row>
    <row spans="1:3" r="151">
      <c t="s" s="4" r="A151">
        <v>640</v>
      </c>
      <c t="n" s="8" r="C151">
        <v>7</v>
      </c>
    </row>
    <row spans="1:3" r="152">
      <c t="s" s="4" r="A152">
        <v>637</v>
      </c>
      <c t="s" s="4" r="B152">
        <v>132</v>
      </c>
    </row>
    <row spans="1:3" r="153">
      <c t="s" s="4" r="A153">
        <v>638</v>
      </c>
      <c t="s" s="4" r="B153">
        <v>1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42</v>
      </c>
      <c t="s" s="2" r="B1">
        <v>2</v>
      </c>
      <c t="s" s="2" r="C1">
        <v>32</v>
      </c>
    </row>
    <row spans="1:3" r="2">
      <c t="s" s="3" r="A2">
        <v>643</v>
      </c>
    </row>
    <row spans="1:3" r="3">
      <c t="s" s="4" r="A3">
        <v>644</v>
      </c>
      <c t="n" s="8" r="B3">
        <v>3792</v>
      </c>
      <c t="n" s="8" r="C3">
        <v>6942</v>
      </c>
    </row>
    <row spans="1:3" r="4">
      <c t="s" s="4" r="A4">
        <v>645</v>
      </c>
    </row>
    <row spans="1:3" r="5">
      <c t="s" s="3" r="A5">
        <v>643</v>
      </c>
    </row>
    <row spans="1:3" r="6">
      <c t="s" s="4" r="A6">
        <v>644</v>
      </c>
      <c t="n" s="6" r="B6">
        <v>3792</v>
      </c>
      <c t="n" s="6" r="C6">
        <v>6942</v>
      </c>
    </row>
    <row spans="1:3" r="7">
      <c t="s" s="4" r="A7">
        <v>646</v>
      </c>
    </row>
    <row spans="1:3" r="8">
      <c t="s" s="3" r="A8">
        <v>643</v>
      </c>
    </row>
    <row spans="1:3" r="9">
      <c t="s" s="4" r="A9">
        <v>644</v>
      </c>
      <c t="n" s="6" r="B9">
        <v>1858</v>
      </c>
      <c t="n" s="6" r="C9">
        <v>2772</v>
      </c>
    </row>
    <row spans="1:3" r="10">
      <c t="s" s="4" r="A10">
        <v>647</v>
      </c>
    </row>
    <row spans="1:3" r="11">
      <c t="s" s="3" r="A11">
        <v>643</v>
      </c>
    </row>
    <row spans="1:3" r="12">
      <c t="s" s="4" r="A12">
        <v>644</v>
      </c>
      <c t="s" s="4" r="B12">
        <v>132</v>
      </c>
      <c t="s" s="4" r="C12">
        <v>132</v>
      </c>
    </row>
    <row spans="1:3" r="13">
      <c t="s" s="4" r="A13">
        <v>648</v>
      </c>
    </row>
    <row spans="1:3" r="14">
      <c t="s" s="3" r="A14">
        <v>643</v>
      </c>
    </row>
    <row spans="1:3" r="15">
      <c t="s" s="4" r="A15">
        <v>644</v>
      </c>
      <c t="s" s="4" r="B15">
        <v>132</v>
      </c>
      <c t="s" s="4" r="C15">
        <v>132</v>
      </c>
    </row>
    <row spans="1:3" r="16">
      <c t="s" s="4" r="A16">
        <v>649</v>
      </c>
    </row>
    <row spans="1:3" r="17">
      <c t="s" s="3" r="A17">
        <v>643</v>
      </c>
    </row>
    <row spans="1:3" r="18">
      <c t="s" s="4" r="A18">
        <v>644</v>
      </c>
      <c t="n" s="6" r="B18">
        <v>1420</v>
      </c>
      <c t="n" s="6" r="C18">
        <v>2617</v>
      </c>
    </row>
    <row spans="1:3" r="19">
      <c t="s" s="4" r="A19">
        <v>650</v>
      </c>
    </row>
    <row spans="1:3" r="20">
      <c t="s" s="3" r="A20">
        <v>643</v>
      </c>
    </row>
    <row spans="1:3" r="21">
      <c t="s" s="4" r="A21">
        <v>644</v>
      </c>
      <c t="s" s="4" r="B21">
        <v>132</v>
      </c>
      <c t="n" s="6" r="C21">
        <v>954</v>
      </c>
    </row>
    <row spans="1:3" r="22">
      <c t="s" s="4" r="A22">
        <v>651</v>
      </c>
    </row>
    <row spans="1:3" r="23">
      <c t="s" s="3" r="A23">
        <v>643</v>
      </c>
    </row>
    <row spans="1:3" r="24">
      <c t="s" s="4" r="A24">
        <v>644</v>
      </c>
      <c t="n" s="6" r="B24">
        <v>514</v>
      </c>
      <c t="n" s="6" r="C24">
        <v>599</v>
      </c>
    </row>
    <row spans="1:3" r="25">
      <c t="s" s="4" r="A25">
        <v>652</v>
      </c>
    </row>
    <row spans="1:3" r="26">
      <c t="s" s="3" r="A26">
        <v>643</v>
      </c>
    </row>
    <row spans="1:3" r="27">
      <c t="s" s="4" r="A27">
        <v>644</v>
      </c>
      <c t="s" s="4" r="B27">
        <v>132</v>
      </c>
      <c t="s" s="4" r="C27">
        <v>132</v>
      </c>
    </row>
    <row spans="1:3" r="28">
      <c t="s" s="4" r="A28">
        <v>653</v>
      </c>
    </row>
    <row spans="1:3" r="29">
      <c t="s" s="3" r="A29">
        <v>643</v>
      </c>
    </row>
    <row spans="1:3" r="30">
      <c t="s" s="4" r="A30">
        <v>644</v>
      </c>
      <c t="s" s="4" r="B30">
        <v>132</v>
      </c>
      <c t="s" s="4" r="C30">
        <v>1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54</v>
      </c>
      <c t="s" s="2" r="B1">
        <v>1</v>
      </c>
    </row>
    <row spans="1:3" r="2">
      <c t="s" s="2" r="B2">
        <v>2</v>
      </c>
      <c t="s" s="2" r="C2">
        <v>32</v>
      </c>
    </row>
    <row spans="1:3" r="3">
      <c t="s" s="3" r="A3">
        <v>655</v>
      </c>
    </row>
    <row spans="1:3" r="4">
      <c t="s" s="4" r="A4">
        <v>656</v>
      </c>
      <c t="n" s="8" r="B4">
        <v>-694</v>
      </c>
      <c t="s" s="4" r="C4">
        <v>132</v>
      </c>
    </row>
    <row spans="1:3" r="5">
      <c t="s" s="4" r="A5">
        <v>657</v>
      </c>
      <c t="s" s="4" r="B5">
        <v>132</v>
      </c>
      <c t="n" s="6" r="C5">
        <v>-616</v>
      </c>
    </row>
    <row spans="1:3" r="6">
      <c t="s" s="4" r="A6">
        <v>658</v>
      </c>
      <c t="s" s="4" r="B6">
        <v>132</v>
      </c>
      <c t="n" s="6" r="C6">
        <v>4</v>
      </c>
    </row>
    <row spans="1:3" r="7">
      <c t="s" s="4" r="A7">
        <v>659</v>
      </c>
      <c t="n" s="6" r="B7">
        <v>497</v>
      </c>
      <c t="n" s="6" r="C7">
        <v>206</v>
      </c>
    </row>
    <row spans="1:3" r="8">
      <c t="s" s="4" r="A8">
        <v>660</v>
      </c>
      <c t="n" s="6" r="B8">
        <v>-1143</v>
      </c>
      <c t="n" s="6" r="C8">
        <v>-288</v>
      </c>
    </row>
    <row spans="1:3" r="9">
      <c t="s" s="4" r="A9">
        <v>661</v>
      </c>
      <c t="s" s="4" r="B9">
        <v>132</v>
      </c>
      <c t="s" s="4" r="C9">
        <v>132</v>
      </c>
    </row>
    <row spans="1:3" r="10">
      <c t="s" s="4" r="A10">
        <v>662</v>
      </c>
      <c t="n" s="6" r="B10">
        <v>-1340</v>
      </c>
      <c t="n" s="6" r="C10">
        <v>-694</v>
      </c>
    </row>
    <row spans="1:3" r="11">
      <c t="s" s="3" r="A11">
        <v>663</v>
      </c>
    </row>
    <row spans="1:3" r="12">
      <c t="s" s="4" r="A12">
        <v>656</v>
      </c>
      <c t="n" s="6" r="B12">
        <v>6942</v>
      </c>
      <c t="s" s="4" r="C12">
        <v>132</v>
      </c>
    </row>
    <row spans="1:3" r="13">
      <c t="s" s="4" r="A13">
        <v>657</v>
      </c>
      <c t="s" s="4" r="B13">
        <v>132</v>
      </c>
      <c t="n" s="6" r="C13">
        <v>10947</v>
      </c>
    </row>
    <row spans="1:3" r="14">
      <c t="s" s="4" r="A14">
        <v>658</v>
      </c>
      <c t="n" s="6" r="B14">
        <v>-2540</v>
      </c>
      <c t="n" s="6" r="C14">
        <v>-3914</v>
      </c>
    </row>
    <row spans="1:3" r="15">
      <c t="s" s="4" r="A15">
        <v>659</v>
      </c>
      <c t="n" s="6" r="B15">
        <v>-497</v>
      </c>
      <c t="n" s="6" r="C15">
        <v>-75</v>
      </c>
    </row>
    <row spans="1:3" r="16">
      <c t="s" s="4" r="A16">
        <v>664</v>
      </c>
      <c t="s" s="4" r="B16">
        <v>132</v>
      </c>
      <c t="s" s="4" r="C16">
        <v>132</v>
      </c>
    </row>
    <row spans="1:3" r="17">
      <c t="s" s="4" r="A17">
        <v>661</v>
      </c>
      <c t="n" s="6" r="B17">
        <v>-113</v>
      </c>
      <c t="n" s="6" r="C17">
        <v>-16</v>
      </c>
    </row>
    <row spans="1:3" r="18">
      <c t="s" s="4" r="A18">
        <v>662</v>
      </c>
      <c t="n" s="8" r="B18">
        <v>3792</v>
      </c>
      <c t="n" s="8" r="C18">
        <v>69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5</v>
      </c>
      <c t="s" s="2" r="B1">
        <v>1</v>
      </c>
    </row>
    <row spans="1:3" r="2">
      <c t="s" s="2" r="B2">
        <v>2</v>
      </c>
      <c t="s" s="2" r="C2">
        <v>32</v>
      </c>
    </row>
    <row spans="1:3" r="3">
      <c t="s" s="3" r="A3">
        <v>666</v>
      </c>
    </row>
    <row spans="1:3" r="4">
      <c t="s" s="4" r="A4">
        <v>667</v>
      </c>
      <c t="n" s="8" r="B4">
        <v>2311</v>
      </c>
      <c t="n" s="8" r="C4">
        <v>3366</v>
      </c>
    </row>
    <row spans="1:3" r="5">
      <c t="s" s="4" r="A5">
        <v>668</v>
      </c>
      <c t="n" s="6" r="B5">
        <v>132</v>
      </c>
      <c t="n" s="6" r="C5">
        <v>1407</v>
      </c>
    </row>
    <row spans="1:3" r="6">
      <c t="s" s="4" r="A6">
        <v>669</v>
      </c>
      <c t="n" s="6" r="B6">
        <v>-1304</v>
      </c>
      <c t="n" s="6" r="C6">
        <v>-2462</v>
      </c>
    </row>
    <row spans="1:3" r="7">
      <c t="s" s="4" r="A7">
        <v>662</v>
      </c>
      <c t="n" s="8" r="B7">
        <v>1139</v>
      </c>
      <c t="n" s="8" r="C7">
        <v>23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32</v>
      </c>
    </row>
    <row spans="1:3" r="2">
      <c t="s" s="3" r="A2">
        <v>671</v>
      </c>
    </row>
    <row spans="1:3" r="3">
      <c t="s" s="4" r="A3">
        <v>672</v>
      </c>
      <c t="n" s="8" r="B3">
        <v>10258</v>
      </c>
      <c t="n" s="8" r="C3">
        <v>11204</v>
      </c>
    </row>
    <row spans="1:3" r="4">
      <c t="s" s="4" r="A4">
        <v>673</v>
      </c>
      <c t="n" s="6" r="B4">
        <v>282929</v>
      </c>
      <c t="n" s="6" r="C4">
        <v>299257</v>
      </c>
    </row>
    <row spans="1:3" r="5">
      <c t="s" s="4" r="A5">
        <v>589</v>
      </c>
      <c t="n" s="6" r="B5">
        <v>293187</v>
      </c>
      <c t="n" s="6" r="C5">
        <v>310461</v>
      </c>
    </row>
    <row spans="1:3" r="6">
      <c t="s" s="4" r="A6">
        <v>674</v>
      </c>
      <c t="n" s="6" r="B6">
        <v>3757</v>
      </c>
      <c t="n" s="6" r="C6">
        <v>4177</v>
      </c>
    </row>
    <row spans="1:3" r="7">
      <c t="s" s="4" r="A7">
        <v>675</v>
      </c>
      <c t="s" s="4" r="B7">
        <v>132</v>
      </c>
      <c t="s" s="4" r="C7">
        <v>132</v>
      </c>
    </row>
    <row spans="1:3" r="8">
      <c t="s" s="4" r="A8">
        <v>676</v>
      </c>
    </row>
    <row spans="1:3" r="9">
      <c t="s" s="3" r="A9">
        <v>671</v>
      </c>
    </row>
    <row spans="1:3" r="10">
      <c t="s" s="4" r="A10">
        <v>672</v>
      </c>
      <c t="n" s="6" r="B10">
        <v>7273</v>
      </c>
      <c t="n" s="6" r="C10">
        <v>6228</v>
      </c>
    </row>
    <row spans="1:3" r="11">
      <c t="s" s="4" r="A11">
        <v>677</v>
      </c>
    </row>
    <row spans="1:3" r="12">
      <c t="s" s="3" r="A12">
        <v>671</v>
      </c>
    </row>
    <row spans="1:3" r="13">
      <c t="s" s="4" r="A13">
        <v>672</v>
      </c>
      <c t="n" s="6" r="B13">
        <v>1071</v>
      </c>
      <c t="n" s="6" r="C13">
        <v>1557</v>
      </c>
    </row>
    <row spans="1:3" r="14">
      <c t="s" s="4" r="A14">
        <v>678</v>
      </c>
    </row>
    <row spans="1:3" r="15">
      <c t="s" s="3" r="A15">
        <v>671</v>
      </c>
    </row>
    <row spans="1:3" r="16">
      <c t="s" s="4" r="A16">
        <v>672</v>
      </c>
      <c t="n" s="6" r="B16">
        <v>1914</v>
      </c>
      <c t="n" s="6" r="C16">
        <v>3419</v>
      </c>
    </row>
    <row spans="1:3" r="17">
      <c t="s" s="4" r="A17">
        <v>592</v>
      </c>
    </row>
    <row spans="1:3" r="18">
      <c t="s" s="3" r="A18">
        <v>671</v>
      </c>
    </row>
    <row spans="1:3" r="19">
      <c t="s" s="4" r="A19">
        <v>672</v>
      </c>
      <c t="n" s="6" r="B19">
        <v>10258</v>
      </c>
      <c t="n" s="6" r="C19">
        <v>11202</v>
      </c>
    </row>
    <row spans="1:3" r="20">
      <c t="s" s="4" r="A20">
        <v>673</v>
      </c>
      <c t="n" s="6" r="B20">
        <v>277838</v>
      </c>
      <c t="n" s="6" r="C20">
        <v>296330</v>
      </c>
    </row>
    <row spans="1:3" r="21">
      <c t="s" s="4" r="A21">
        <v>589</v>
      </c>
      <c t="n" s="6" r="B21">
        <v>288096</v>
      </c>
      <c t="n" s="6" r="C21">
        <v>307532</v>
      </c>
    </row>
    <row spans="1:3" r="22">
      <c t="s" s="4" r="A22">
        <v>674</v>
      </c>
      <c t="n" s="6" r="B22">
        <v>3757</v>
      </c>
      <c t="n" s="6" r="C22">
        <v>4177</v>
      </c>
    </row>
    <row spans="1:3" r="23">
      <c t="s" s="4" r="A23">
        <v>675</v>
      </c>
      <c t="s" s="4" r="B23">
        <v>132</v>
      </c>
      <c t="s" s="4" r="C23">
        <v>132</v>
      </c>
    </row>
    <row spans="1:3" r="24">
      <c t="s" s="4" r="A24">
        <v>679</v>
      </c>
    </row>
    <row spans="1:3" r="25">
      <c t="s" s="3" r="A25">
        <v>671</v>
      </c>
    </row>
    <row spans="1:3" r="26">
      <c t="s" s="4" r="A26">
        <v>672</v>
      </c>
      <c t="n" s="6" r="B26">
        <v>7273</v>
      </c>
      <c t="n" s="6" r="C26">
        <v>6227</v>
      </c>
    </row>
    <row spans="1:3" r="27">
      <c t="s" s="4" r="A27">
        <v>680</v>
      </c>
    </row>
    <row spans="1:3" r="28">
      <c t="s" s="3" r="A28">
        <v>671</v>
      </c>
    </row>
    <row spans="1:3" r="29">
      <c t="s" s="4" r="A29">
        <v>672</v>
      </c>
      <c t="n" s="6" r="B29">
        <v>1071</v>
      </c>
      <c t="n" s="6" r="C29">
        <v>1556</v>
      </c>
    </row>
    <row spans="1:3" r="30">
      <c t="s" s="4" r="A30">
        <v>681</v>
      </c>
    </row>
    <row spans="1:3" r="31">
      <c t="s" s="3" r="A31">
        <v>671</v>
      </c>
    </row>
    <row spans="1:3" r="32">
      <c t="s" s="4" r="A32">
        <v>672</v>
      </c>
      <c t="n" s="6" r="B32">
        <v>1914</v>
      </c>
      <c t="n" s="6" r="C32">
        <v>3419</v>
      </c>
    </row>
    <row spans="1:3" r="33">
      <c t="s" s="4" r="A33">
        <v>593</v>
      </c>
    </row>
    <row spans="1:3" r="34">
      <c t="s" s="3" r="A34">
        <v>671</v>
      </c>
    </row>
    <row spans="1:3" r="35">
      <c t="s" s="4" r="A35">
        <v>672</v>
      </c>
      <c t="n" s="6" r="B35">
        <v>8950</v>
      </c>
      <c t="n" s="6" r="C35">
        <v>9425</v>
      </c>
    </row>
    <row spans="1:3" r="36">
      <c t="s" s="4" r="A36">
        <v>673</v>
      </c>
      <c t="n" s="6" r="B36">
        <v>233117</v>
      </c>
      <c t="n" s="6" r="C36">
        <v>246896</v>
      </c>
    </row>
    <row spans="1:3" r="37">
      <c t="s" s="4" r="A37">
        <v>589</v>
      </c>
      <c t="n" s="6" r="B37">
        <v>242067</v>
      </c>
      <c t="n" s="6" r="C37">
        <v>256321</v>
      </c>
    </row>
    <row spans="1:3" r="38">
      <c t="s" s="4" r="A38">
        <v>674</v>
      </c>
      <c t="n" s="6" r="B38">
        <v>2133</v>
      </c>
      <c t="n" s="6" r="C38">
        <v>2311</v>
      </c>
    </row>
    <row spans="1:3" r="39">
      <c t="s" s="4" r="A39">
        <v>675</v>
      </c>
      <c t="s" s="4" r="B39">
        <v>132</v>
      </c>
      <c t="s" s="4" r="C39">
        <v>132</v>
      </c>
    </row>
    <row spans="1:3" r="40">
      <c t="s" s="4" r="A40">
        <v>682</v>
      </c>
    </row>
    <row spans="1:3" r="41">
      <c t="s" s="3" r="A41">
        <v>671</v>
      </c>
    </row>
    <row spans="1:3" r="42">
      <c t="s" s="4" r="A42">
        <v>672</v>
      </c>
      <c t="n" s="6" r="B42">
        <v>7086</v>
      </c>
      <c t="n" s="6" r="C42">
        <v>5871</v>
      </c>
    </row>
    <row spans="1:3" r="43">
      <c t="s" s="4" r="A43">
        <v>683</v>
      </c>
    </row>
    <row spans="1:3" r="44">
      <c t="s" s="3" r="A44">
        <v>671</v>
      </c>
    </row>
    <row spans="1:3" r="45">
      <c t="s" s="4" r="A45">
        <v>672</v>
      </c>
      <c t="n" s="6" r="B45">
        <v>1001</v>
      </c>
      <c t="n" s="6" r="C45">
        <v>1243</v>
      </c>
    </row>
    <row spans="1:3" r="46">
      <c t="s" s="4" r="A46">
        <v>684</v>
      </c>
    </row>
    <row spans="1:3" r="47">
      <c t="s" s="3" r="A47">
        <v>671</v>
      </c>
    </row>
    <row spans="1:3" r="48">
      <c t="s" s="4" r="A48">
        <v>672</v>
      </c>
      <c t="n" s="6" r="B48">
        <v>863</v>
      </c>
      <c t="n" s="6" r="C48">
        <v>2311</v>
      </c>
    </row>
    <row spans="1:3" r="49">
      <c t="s" s="4" r="A49">
        <v>594</v>
      </c>
    </row>
    <row spans="1:3" r="50">
      <c t="s" s="3" r="A50">
        <v>671</v>
      </c>
    </row>
    <row spans="1:3" r="51">
      <c t="s" s="4" r="A51">
        <v>672</v>
      </c>
      <c t="s" s="4" r="B51">
        <v>132</v>
      </c>
      <c t="s" s="4" r="C51">
        <v>132</v>
      </c>
    </row>
    <row spans="1:3" r="52">
      <c t="s" s="4" r="A52">
        <v>673</v>
      </c>
      <c t="n" s="6" r="B52">
        <v>1996</v>
      </c>
      <c t="n" s="6" r="C52">
        <v>2574</v>
      </c>
    </row>
    <row spans="1:3" r="53">
      <c t="s" s="4" r="A53">
        <v>589</v>
      </c>
      <c t="n" s="6" r="B53">
        <v>1996</v>
      </c>
      <c t="n" s="6" r="C53">
        <v>2574</v>
      </c>
    </row>
    <row spans="1:3" r="54">
      <c t="s" s="4" r="A54">
        <v>674</v>
      </c>
      <c t="s" s="4" r="B54">
        <v>132</v>
      </c>
      <c t="s" s="4" r="C54">
        <v>132</v>
      </c>
    </row>
    <row spans="1:3" r="55">
      <c t="s" s="4" r="A55">
        <v>675</v>
      </c>
      <c t="s" s="4" r="B55">
        <v>132</v>
      </c>
      <c t="s" s="4" r="C55">
        <v>132</v>
      </c>
    </row>
    <row spans="1:3" r="56">
      <c t="s" s="4" r="A56">
        <v>685</v>
      </c>
    </row>
    <row spans="1:3" r="57">
      <c t="s" s="3" r="A57">
        <v>671</v>
      </c>
    </row>
    <row spans="1:3" r="58">
      <c t="s" s="4" r="A58">
        <v>672</v>
      </c>
      <c t="s" s="4" r="B58">
        <v>132</v>
      </c>
      <c t="s" s="4" r="C58">
        <v>132</v>
      </c>
    </row>
    <row spans="1:3" r="59">
      <c t="s" s="4" r="A59">
        <v>686</v>
      </c>
    </row>
    <row spans="1:3" r="60">
      <c t="s" s="3" r="A60">
        <v>671</v>
      </c>
    </row>
    <row spans="1:3" r="61">
      <c t="s" s="4" r="A61">
        <v>672</v>
      </c>
      <c t="s" s="4" r="B61">
        <v>132</v>
      </c>
      <c t="s" s="4" r="C61">
        <v>132</v>
      </c>
    </row>
    <row spans="1:3" r="62">
      <c t="s" s="4" r="A62">
        <v>687</v>
      </c>
    </row>
    <row spans="1:3" r="63">
      <c t="s" s="3" r="A63">
        <v>671</v>
      </c>
    </row>
    <row spans="1:3" r="64">
      <c t="s" s="4" r="A64">
        <v>672</v>
      </c>
      <c t="s" s="4" r="B64">
        <v>132</v>
      </c>
      <c t="s" s="4" r="C64">
        <v>132</v>
      </c>
    </row>
    <row spans="1:3" r="65">
      <c t="s" s="4" r="A65">
        <v>595</v>
      </c>
    </row>
    <row spans="1:3" r="66">
      <c t="s" s="3" r="A66">
        <v>671</v>
      </c>
    </row>
    <row spans="1:3" r="67">
      <c t="s" s="4" r="A67">
        <v>672</v>
      </c>
      <c t="n" s="6" r="B67">
        <v>200</v>
      </c>
      <c t="n" s="6" r="C67">
        <v>49</v>
      </c>
    </row>
    <row spans="1:3" r="68">
      <c t="s" s="4" r="A68">
        <v>673</v>
      </c>
      <c t="n" s="6" r="B68">
        <v>6233</v>
      </c>
      <c t="n" s="6" r="C68">
        <v>8149</v>
      </c>
    </row>
    <row spans="1:3" r="69">
      <c t="s" s="4" r="A69">
        <v>589</v>
      </c>
      <c t="n" s="6" r="B69">
        <v>6433</v>
      </c>
      <c t="n" s="6" r="C69">
        <v>8198</v>
      </c>
    </row>
    <row spans="1:3" r="70">
      <c t="s" s="4" r="A70">
        <v>674</v>
      </c>
      <c t="n" s="6" r="B70">
        <v>126</v>
      </c>
      <c t="s" s="4" r="C70">
        <v>132</v>
      </c>
    </row>
    <row spans="1:3" r="71">
      <c t="s" s="4" r="A71">
        <v>675</v>
      </c>
      <c t="s" s="4" r="B71">
        <v>132</v>
      </c>
      <c t="s" s="4" r="C71">
        <v>132</v>
      </c>
    </row>
    <row spans="1:3" r="72">
      <c t="s" s="4" r="A72">
        <v>688</v>
      </c>
    </row>
    <row spans="1:3" r="73">
      <c t="s" s="3" r="A73">
        <v>671</v>
      </c>
    </row>
    <row spans="1:3" r="74">
      <c t="s" s="4" r="A74">
        <v>672</v>
      </c>
      <c t="n" s="6" r="B74">
        <v>94</v>
      </c>
      <c t="n" s="6" r="C74">
        <v>49</v>
      </c>
    </row>
    <row spans="1:3" r="75">
      <c t="s" s="4" r="A75">
        <v>689</v>
      </c>
    </row>
    <row spans="1:3" r="76">
      <c t="s" s="3" r="A76">
        <v>671</v>
      </c>
    </row>
    <row spans="1:3" r="77">
      <c t="s" s="4" r="A77">
        <v>672</v>
      </c>
      <c t="n" s="6" r="B77">
        <v>22</v>
      </c>
      <c t="s" s="4" r="C77">
        <v>132</v>
      </c>
    </row>
    <row spans="1:3" r="78">
      <c t="s" s="4" r="A78">
        <v>690</v>
      </c>
    </row>
    <row spans="1:3" r="79">
      <c t="s" s="3" r="A79">
        <v>671</v>
      </c>
    </row>
    <row spans="1:3" r="80">
      <c t="s" s="4" r="A80">
        <v>672</v>
      </c>
      <c t="n" s="6" r="B80">
        <v>84</v>
      </c>
      <c t="s" s="4" r="C80">
        <v>132</v>
      </c>
    </row>
    <row spans="1:3" r="81">
      <c t="s" s="4" r="A81">
        <v>596</v>
      </c>
    </row>
    <row spans="1:3" r="82">
      <c t="s" s="3" r="A82">
        <v>671</v>
      </c>
    </row>
    <row spans="1:3" r="83">
      <c t="s" s="4" r="A83">
        <v>672</v>
      </c>
      <c t="n" s="6" r="B83">
        <v>990</v>
      </c>
      <c t="n" s="6" r="C83">
        <v>1650</v>
      </c>
    </row>
    <row spans="1:3" r="84">
      <c t="s" s="4" r="A84">
        <v>673</v>
      </c>
      <c t="n" s="6" r="B84">
        <v>19320</v>
      </c>
      <c t="n" s="6" r="C84">
        <v>20035</v>
      </c>
    </row>
    <row spans="1:3" r="85">
      <c t="s" s="4" r="A85">
        <v>589</v>
      </c>
      <c t="n" s="6" r="B85">
        <v>20310</v>
      </c>
      <c t="n" s="6" r="C85">
        <v>21685</v>
      </c>
    </row>
    <row spans="1:3" r="86">
      <c t="s" s="4" r="A86">
        <v>674</v>
      </c>
      <c t="n" s="6" r="B86">
        <v>942</v>
      </c>
      <c t="n" s="6" r="C86">
        <v>1379</v>
      </c>
    </row>
    <row spans="1:3" r="87">
      <c t="s" s="4" r="A87">
        <v>675</v>
      </c>
      <c t="s" s="4" r="B87">
        <v>132</v>
      </c>
      <c t="s" s="4" r="C87">
        <v>132</v>
      </c>
    </row>
    <row spans="1:3" r="88">
      <c t="s" s="4" r="A88">
        <v>691</v>
      </c>
    </row>
    <row spans="1:3" r="89">
      <c t="s" s="3" r="A89">
        <v>671</v>
      </c>
    </row>
    <row spans="1:3" r="90">
      <c t="s" s="4" r="A90">
        <v>672</v>
      </c>
      <c t="s" s="4" r="B90">
        <v>132</v>
      </c>
      <c t="n" s="6" r="C90">
        <v>229</v>
      </c>
    </row>
    <row spans="1:3" r="91">
      <c t="s" s="4" r="A91">
        <v>692</v>
      </c>
    </row>
    <row spans="1:3" r="92">
      <c t="s" s="3" r="A92">
        <v>671</v>
      </c>
    </row>
    <row spans="1:3" r="93">
      <c t="s" s="4" r="A93">
        <v>672</v>
      </c>
      <c t="n" s="6" r="B93">
        <v>48</v>
      </c>
      <c t="n" s="6" r="C93">
        <v>313</v>
      </c>
    </row>
    <row spans="1:3" r="94">
      <c t="s" s="4" r="A94">
        <v>693</v>
      </c>
    </row>
    <row spans="1:3" r="95">
      <c t="s" s="3" r="A95">
        <v>671</v>
      </c>
    </row>
    <row spans="1:3" r="96">
      <c t="s" s="4" r="A96">
        <v>672</v>
      </c>
      <c t="n" s="6" r="B96">
        <v>942</v>
      </c>
      <c t="n" s="6" r="C96">
        <v>1108</v>
      </c>
    </row>
    <row spans="1:3" r="97">
      <c t="s" s="4" r="A97">
        <v>597</v>
      </c>
    </row>
    <row spans="1:3" r="98">
      <c t="s" s="3" r="A98">
        <v>671</v>
      </c>
    </row>
    <row spans="1:3" r="99">
      <c t="s" s="4" r="A99">
        <v>672</v>
      </c>
      <c t="s" s="4" r="B99">
        <v>132</v>
      </c>
      <c t="s" s="4" r="C99">
        <v>132</v>
      </c>
    </row>
    <row spans="1:3" r="100">
      <c t="s" s="4" r="A100">
        <v>673</v>
      </c>
      <c t="n" s="6" r="B100">
        <v>2958</v>
      </c>
      <c t="n" s="6" r="C100">
        <v>4164</v>
      </c>
    </row>
    <row spans="1:3" r="101">
      <c t="s" s="4" r="A101">
        <v>589</v>
      </c>
      <c t="n" s="6" r="B101">
        <v>2958</v>
      </c>
      <c t="n" s="6" r="C101">
        <v>4164</v>
      </c>
    </row>
    <row spans="1:3" r="102">
      <c t="s" s="4" r="A102">
        <v>674</v>
      </c>
      <c t="n" s="6" r="B102">
        <v>531</v>
      </c>
      <c t="n" s="6" r="C102">
        <v>487</v>
      </c>
    </row>
    <row spans="1:3" r="103">
      <c t="s" s="4" r="A103">
        <v>675</v>
      </c>
      <c t="s" s="4" r="B103">
        <v>132</v>
      </c>
      <c t="s" s="4" r="C103">
        <v>132</v>
      </c>
    </row>
    <row spans="1:3" r="104">
      <c t="s" s="4" r="A104">
        <v>694</v>
      </c>
    </row>
    <row spans="1:3" r="105">
      <c t="s" s="3" r="A105">
        <v>671</v>
      </c>
    </row>
    <row spans="1:3" r="106">
      <c t="s" s="4" r="A106">
        <v>672</v>
      </c>
      <c t="s" s="4" r="B106">
        <v>132</v>
      </c>
      <c t="s" s="4" r="C106">
        <v>132</v>
      </c>
    </row>
    <row spans="1:3" r="107">
      <c t="s" s="4" r="A107">
        <v>695</v>
      </c>
    </row>
    <row spans="1:3" r="108">
      <c t="s" s="3" r="A108">
        <v>671</v>
      </c>
    </row>
    <row spans="1:3" r="109">
      <c t="s" s="4" r="A109">
        <v>672</v>
      </c>
      <c t="s" s="4" r="B109">
        <v>132</v>
      </c>
      <c t="s" s="4" r="C109">
        <v>132</v>
      </c>
    </row>
    <row spans="1:3" r="110">
      <c t="s" s="4" r="A110">
        <v>696</v>
      </c>
    </row>
    <row spans="1:3" r="111">
      <c t="s" s="3" r="A111">
        <v>671</v>
      </c>
    </row>
    <row spans="1:3" r="112">
      <c t="s" s="4" r="A112">
        <v>672</v>
      </c>
      <c t="s" s="4" r="B112">
        <v>132</v>
      </c>
      <c t="s" s="4" r="C112">
        <v>132</v>
      </c>
    </row>
    <row spans="1:3" r="113">
      <c t="s" s="4" r="A113">
        <v>598</v>
      </c>
    </row>
    <row spans="1:3" r="114">
      <c t="s" s="3" r="A114">
        <v>671</v>
      </c>
    </row>
    <row spans="1:3" r="115">
      <c t="s" s="4" r="A115">
        <v>672</v>
      </c>
      <c t="n" s="6" r="B115">
        <v>118</v>
      </c>
      <c t="n" s="6" r="C115">
        <v>78</v>
      </c>
    </row>
    <row spans="1:3" r="116">
      <c t="s" s="4" r="A116">
        <v>673</v>
      </c>
      <c t="n" s="6" r="B116">
        <v>14214</v>
      </c>
      <c t="n" s="6" r="C116">
        <v>14512</v>
      </c>
    </row>
    <row spans="1:3" r="117">
      <c t="s" s="4" r="A117">
        <v>589</v>
      </c>
      <c t="n" s="6" r="B117">
        <v>14332</v>
      </c>
      <c t="n" s="6" r="C117">
        <v>14590</v>
      </c>
    </row>
    <row spans="1:3" r="118">
      <c t="s" s="4" r="A118">
        <v>674</v>
      </c>
      <c t="n" s="6" r="B118">
        <v>25</v>
      </c>
      <c t="s" s="4" r="C118">
        <v>132</v>
      </c>
    </row>
    <row spans="1:3" r="119">
      <c t="s" s="4" r="A119">
        <v>675</v>
      </c>
      <c t="s" s="4" r="B119">
        <v>132</v>
      </c>
      <c t="s" s="4" r="C119">
        <v>132</v>
      </c>
    </row>
    <row spans="1:3" r="120">
      <c t="s" s="4" r="A120">
        <v>697</v>
      </c>
    </row>
    <row spans="1:3" r="121">
      <c t="s" s="3" r="A121">
        <v>671</v>
      </c>
    </row>
    <row spans="1:3" r="122">
      <c t="s" s="4" r="A122">
        <v>672</v>
      </c>
      <c t="n" s="6" r="B122">
        <v>93</v>
      </c>
      <c t="n" s="6" r="C122">
        <v>78</v>
      </c>
    </row>
    <row spans="1:3" r="123">
      <c t="s" s="4" r="A123">
        <v>698</v>
      </c>
    </row>
    <row spans="1:3" r="124">
      <c t="s" s="3" r="A124">
        <v>671</v>
      </c>
    </row>
    <row spans="1:3" r="125">
      <c t="s" s="4" r="A125">
        <v>672</v>
      </c>
      <c t="s" s="4" r="B125">
        <v>132</v>
      </c>
      <c t="s" s="4" r="C125">
        <v>132</v>
      </c>
    </row>
    <row spans="1:3" r="126">
      <c t="s" s="4" r="A126">
        <v>699</v>
      </c>
    </row>
    <row spans="1:3" r="127">
      <c t="s" s="3" r="A127">
        <v>671</v>
      </c>
    </row>
    <row spans="1:3" r="128">
      <c t="s" s="4" r="A128">
        <v>672</v>
      </c>
      <c t="n" s="6" r="B128">
        <v>25</v>
      </c>
      <c t="s" s="4" r="C128">
        <v>132</v>
      </c>
    </row>
    <row spans="1:3" r="129">
      <c t="s" s="4" r="A129">
        <v>599</v>
      </c>
    </row>
    <row spans="1:3" r="130">
      <c t="s" s="3" r="A130">
        <v>671</v>
      </c>
    </row>
    <row spans="1:3" r="131">
      <c t="s" s="4" r="A131">
        <v>672</v>
      </c>
      <c t="s" s="4" r="B131">
        <v>132</v>
      </c>
      <c t="s" s="4" r="C131">
        <v>132</v>
      </c>
    </row>
    <row spans="1:3" r="132">
      <c t="s" s="4" r="A132">
        <v>673</v>
      </c>
      <c t="n" s="6" r="B132">
        <v>176</v>
      </c>
      <c t="n" s="6" r="C132">
        <v>184</v>
      </c>
    </row>
    <row spans="1:3" r="133">
      <c t="s" s="4" r="A133">
        <v>589</v>
      </c>
      <c t="n" s="6" r="B133">
        <v>176</v>
      </c>
      <c t="n" s="6" r="C133">
        <v>184</v>
      </c>
    </row>
    <row spans="1:3" r="134">
      <c t="s" s="4" r="A134">
        <v>674</v>
      </c>
      <c t="s" s="4" r="B134">
        <v>132</v>
      </c>
      <c t="s" s="4" r="C134">
        <v>132</v>
      </c>
    </row>
    <row spans="1:3" r="135">
      <c t="s" s="4" r="A135">
        <v>675</v>
      </c>
      <c t="s" s="4" r="B135">
        <v>132</v>
      </c>
      <c t="s" s="4" r="C135">
        <v>132</v>
      </c>
    </row>
    <row spans="1:3" r="136">
      <c t="s" s="4" r="A136">
        <v>700</v>
      </c>
    </row>
    <row spans="1:3" r="137">
      <c t="s" s="3" r="A137">
        <v>671</v>
      </c>
    </row>
    <row spans="1:3" r="138">
      <c t="s" s="4" r="A138">
        <v>672</v>
      </c>
      <c t="s" s="4" r="B138">
        <v>132</v>
      </c>
      <c t="s" s="4" r="C138">
        <v>132</v>
      </c>
    </row>
    <row spans="1:3" r="139">
      <c t="s" s="4" r="A139">
        <v>701</v>
      </c>
    </row>
    <row spans="1:3" r="140">
      <c t="s" s="3" r="A140">
        <v>671</v>
      </c>
    </row>
    <row spans="1:3" r="141">
      <c t="s" s="4" r="A141">
        <v>672</v>
      </c>
      <c t="s" s="4" r="B141">
        <v>132</v>
      </c>
      <c t="s" s="4" r="C141">
        <v>132</v>
      </c>
    </row>
    <row spans="1:3" r="142">
      <c t="s" s="4" r="A142">
        <v>702</v>
      </c>
    </row>
    <row spans="1:3" r="143">
      <c t="s" s="3" r="A143">
        <v>671</v>
      </c>
    </row>
    <row spans="1:3" r="144">
      <c t="s" s="4" r="A144">
        <v>672</v>
      </c>
      <c t="s" s="4" r="B144">
        <v>132</v>
      </c>
      <c t="s" s="4" r="C144">
        <v>132</v>
      </c>
    </row>
    <row spans="1:3" r="145">
      <c t="s" s="4" r="A145">
        <v>600</v>
      </c>
    </row>
    <row spans="1:3" r="146">
      <c t="s" s="3" r="A146">
        <v>671</v>
      </c>
    </row>
    <row spans="1:3" r="147">
      <c t="s" s="4" r="A147">
        <v>672</v>
      </c>
      <c t="s" s="4" r="B147">
        <v>132</v>
      </c>
      <c t="n" s="6" r="C147">
        <v>2</v>
      </c>
    </row>
    <row spans="1:3" r="148">
      <c t="s" s="4" r="A148">
        <v>673</v>
      </c>
      <c t="n" s="6" r="B148">
        <v>4915</v>
      </c>
      <c t="n" s="6" r="C148">
        <v>2743</v>
      </c>
    </row>
    <row spans="1:3" r="149">
      <c t="s" s="4" r="A149">
        <v>589</v>
      </c>
      <c t="n" s="6" r="B149">
        <v>4915</v>
      </c>
      <c t="n" s="6" r="C149">
        <v>2745</v>
      </c>
    </row>
    <row spans="1:3" r="150">
      <c t="s" s="4" r="A150">
        <v>674</v>
      </c>
      <c t="s" s="4" r="B150">
        <v>132</v>
      </c>
      <c t="s" s="4" r="C150">
        <v>132</v>
      </c>
    </row>
    <row spans="1:3" r="151">
      <c t="s" s="4" r="A151">
        <v>675</v>
      </c>
      <c t="s" s="4" r="B151">
        <v>132</v>
      </c>
      <c t="s" s="4" r="C151">
        <v>132</v>
      </c>
    </row>
    <row spans="1:3" r="152">
      <c t="s" s="4" r="A152">
        <v>703</v>
      </c>
    </row>
    <row spans="1:3" r="153">
      <c t="s" s="3" r="A153">
        <v>671</v>
      </c>
    </row>
    <row spans="1:3" r="154">
      <c t="s" s="4" r="A154">
        <v>672</v>
      </c>
      <c t="s" s="4" r="B154">
        <v>132</v>
      </c>
      <c t="n" s="6" r="C154">
        <v>1</v>
      </c>
    </row>
    <row spans="1:3" r="155">
      <c t="s" s="4" r="A155">
        <v>704</v>
      </c>
    </row>
    <row spans="1:3" r="156">
      <c t="s" s="3" r="A156">
        <v>671</v>
      </c>
    </row>
    <row spans="1:3" r="157">
      <c t="s" s="4" r="A157">
        <v>672</v>
      </c>
      <c t="s" s="4" r="B157">
        <v>132</v>
      </c>
      <c t="n" s="6" r="C157">
        <v>1</v>
      </c>
    </row>
    <row spans="1:3" r="158">
      <c t="s" s="4" r="A158">
        <v>705</v>
      </c>
    </row>
    <row spans="1:3" r="159">
      <c t="s" s="3" r="A159">
        <v>671</v>
      </c>
    </row>
    <row spans="1:3" r="160">
      <c t="s" s="4" r="A160">
        <v>672</v>
      </c>
      <c t="s" s="4" r="B160">
        <v>132</v>
      </c>
      <c t="s" s="4" r="C160">
        <v>132</v>
      </c>
    </row>
    <row spans="1:3" r="161">
      <c t="s" s="4" r="A161">
        <v>338</v>
      </c>
    </row>
    <row spans="1:3" r="162">
      <c t="s" s="3" r="A162">
        <v>671</v>
      </c>
    </row>
    <row spans="1:3" r="163">
      <c t="s" s="4" r="A163">
        <v>672</v>
      </c>
      <c t="n" s="6" r="B163">
        <v>1425</v>
      </c>
      <c t="n" s="6" r="C163">
        <v>2604</v>
      </c>
    </row>
    <row spans="1:3" r="164">
      <c t="s" s="4" r="A164">
        <v>673</v>
      </c>
      <c t="n" s="6" r="B164">
        <v>2496</v>
      </c>
      <c t="n" s="6" r="C164">
        <v>4354</v>
      </c>
    </row>
    <row spans="1:3" r="165">
      <c t="s" s="4" r="A165">
        <v>589</v>
      </c>
      <c t="n" s="6" r="B165">
        <v>3921</v>
      </c>
      <c t="n" s="6" r="C165">
        <v>6958</v>
      </c>
    </row>
    <row spans="1:3" r="166">
      <c t="s" s="4" r="A166">
        <v>674</v>
      </c>
      <c t="n" s="6" r="B166">
        <v>1139</v>
      </c>
      <c t="n" s="6" r="C166">
        <v>2311</v>
      </c>
    </row>
    <row spans="1:3" r="167">
      <c t="s" s="4" r="A167">
        <v>675</v>
      </c>
      <c t="s" s="4" r="B167">
        <v>132</v>
      </c>
      <c t="s" s="4" r="C167">
        <v>132</v>
      </c>
    </row>
    <row spans="1:3" r="168">
      <c t="s" s="4" r="A168">
        <v>706</v>
      </c>
    </row>
    <row spans="1:3" r="169">
      <c t="s" s="3" r="A169">
        <v>671</v>
      </c>
    </row>
    <row spans="1:3" r="170">
      <c t="s" s="4" r="A170">
        <v>672</v>
      </c>
      <c t="s" s="4" r="B170">
        <v>132</v>
      </c>
      <c t="n" s="6" r="C170">
        <v>251</v>
      </c>
    </row>
    <row spans="1:3" r="171">
      <c t="s" s="4" r="A171">
        <v>707</v>
      </c>
    </row>
    <row spans="1:3" r="172">
      <c t="s" s="3" r="A172">
        <v>671</v>
      </c>
    </row>
    <row spans="1:3" r="173">
      <c t="s" s="4" r="A173">
        <v>672</v>
      </c>
      <c t="n" s="6" r="B173">
        <v>437</v>
      </c>
      <c t="n" s="6" r="C173">
        <v>313</v>
      </c>
    </row>
    <row spans="1:3" r="174">
      <c t="s" s="4" r="A174">
        <v>708</v>
      </c>
    </row>
    <row spans="1:3" r="175">
      <c t="s" s="3" r="A175">
        <v>671</v>
      </c>
    </row>
    <row spans="1:3" r="176">
      <c t="s" s="4" r="A176">
        <v>672</v>
      </c>
      <c t="n" s="6" r="B176">
        <v>988</v>
      </c>
      <c t="n" s="6" r="C176">
        <v>2040</v>
      </c>
    </row>
    <row spans="1:3" r="177">
      <c t="s" s="4" r="A177">
        <v>646</v>
      </c>
    </row>
    <row spans="1:3" r="178">
      <c t="s" s="3" r="A178">
        <v>671</v>
      </c>
    </row>
    <row spans="1:3" r="179">
      <c t="s" s="4" r="A179">
        <v>672</v>
      </c>
      <c t="n" s="6" r="B179">
        <v>410</v>
      </c>
      <c t="n" s="6" r="C179">
        <v>1169</v>
      </c>
    </row>
    <row spans="1:3" r="180">
      <c t="s" s="4" r="A180">
        <v>673</v>
      </c>
      <c t="n" s="6" r="B180">
        <v>1486</v>
      </c>
      <c t="n" s="6" r="C180">
        <v>1609</v>
      </c>
    </row>
    <row spans="1:3" r="181">
      <c t="s" s="4" r="A181">
        <v>589</v>
      </c>
      <c t="n" s="6" r="B181">
        <v>1896</v>
      </c>
      <c t="n" s="6" r="C181">
        <v>2778</v>
      </c>
    </row>
    <row spans="1:3" r="182">
      <c t="s" s="4" r="A182">
        <v>674</v>
      </c>
      <c t="n" s="6" r="B182">
        <v>172</v>
      </c>
      <c t="n" s="6" r="C182">
        <v>932</v>
      </c>
    </row>
    <row spans="1:3" r="183">
      <c t="s" s="4" r="A183">
        <v>675</v>
      </c>
      <c t="s" s="4" r="B183">
        <v>132</v>
      </c>
      <c t="s" s="4" r="C183">
        <v>132</v>
      </c>
    </row>
    <row spans="1:3" r="184">
      <c t="s" s="4" r="A184">
        <v>709</v>
      </c>
    </row>
    <row spans="1:3" r="185">
      <c t="s" s="3" r="A185">
        <v>671</v>
      </c>
    </row>
    <row spans="1:3" r="186">
      <c t="s" s="4" r="A186">
        <v>672</v>
      </c>
      <c t="s" s="4" r="B186">
        <v>132</v>
      </c>
      <c t="n" s="6" r="C186">
        <v>237</v>
      </c>
    </row>
    <row spans="1:3" r="187">
      <c t="s" s="4" r="A187">
        <v>710</v>
      </c>
    </row>
    <row spans="1:3" r="188">
      <c t="s" s="3" r="A188">
        <v>671</v>
      </c>
    </row>
    <row spans="1:3" r="189">
      <c t="s" s="4" r="A189">
        <v>672</v>
      </c>
      <c t="n" s="6" r="B189">
        <v>389</v>
      </c>
      <c t="s" s="4" r="C189">
        <v>132</v>
      </c>
    </row>
    <row spans="1:3" r="190">
      <c t="s" s="4" r="A190">
        <v>711</v>
      </c>
    </row>
    <row spans="1:3" r="191">
      <c t="s" s="3" r="A191">
        <v>671</v>
      </c>
    </row>
    <row spans="1:3" r="192">
      <c t="s" s="4" r="A192">
        <v>672</v>
      </c>
      <c t="n" s="6" r="B192">
        <v>21</v>
      </c>
      <c t="n" s="6" r="C192">
        <v>932</v>
      </c>
    </row>
    <row spans="1:3" r="193">
      <c t="s" s="4" r="A193">
        <v>649</v>
      </c>
    </row>
    <row spans="1:3" r="194">
      <c t="s" s="3" r="A194">
        <v>671</v>
      </c>
    </row>
    <row spans="1:3" r="195">
      <c t="s" s="4" r="A195">
        <v>672</v>
      </c>
      <c t="n" s="6" r="B195">
        <v>990</v>
      </c>
      <c t="n" s="6" r="C195">
        <v>1435</v>
      </c>
    </row>
    <row spans="1:3" r="196">
      <c t="s" s="4" r="A196">
        <v>673</v>
      </c>
      <c t="n" s="6" r="B196">
        <v>502</v>
      </c>
      <c t="n" s="6" r="C196">
        <v>1192</v>
      </c>
    </row>
    <row spans="1:3" r="197">
      <c t="s" s="4" r="A197">
        <v>589</v>
      </c>
      <c t="n" s="6" r="B197">
        <v>1492</v>
      </c>
      <c t="n" s="6" r="C197">
        <v>2627</v>
      </c>
    </row>
    <row spans="1:3" r="198">
      <c t="s" s="4" r="A198">
        <v>674</v>
      </c>
      <c t="n" s="6" r="B198">
        <v>942</v>
      </c>
      <c t="n" s="6" r="C198">
        <v>1379</v>
      </c>
    </row>
    <row spans="1:3" r="199">
      <c t="s" s="4" r="A199">
        <v>675</v>
      </c>
      <c t="s" s="4" r="B199">
        <v>132</v>
      </c>
      <c t="s" s="4" r="C199">
        <v>132</v>
      </c>
    </row>
    <row spans="1:3" r="200">
      <c t="s" s="4" r="A200">
        <v>712</v>
      </c>
    </row>
    <row spans="1:3" r="201">
      <c t="s" s="3" r="A201">
        <v>671</v>
      </c>
    </row>
    <row spans="1:3" r="202">
      <c t="s" s="4" r="A202">
        <v>672</v>
      </c>
      <c t="s" s="4" r="B202">
        <v>132</v>
      </c>
      <c t="n" s="6" r="C202">
        <v>14</v>
      </c>
    </row>
    <row spans="1:3" r="203">
      <c t="s" s="4" r="A203">
        <v>713</v>
      </c>
    </row>
    <row spans="1:3" r="204">
      <c t="s" s="3" r="A204">
        <v>671</v>
      </c>
    </row>
    <row spans="1:3" r="205">
      <c t="s" s="4" r="A205">
        <v>672</v>
      </c>
      <c t="n" s="6" r="B205">
        <v>48</v>
      </c>
      <c t="n" s="6" r="C205">
        <v>313</v>
      </c>
    </row>
    <row spans="1:3" r="206">
      <c t="s" s="4" r="A206">
        <v>714</v>
      </c>
    </row>
    <row spans="1:3" r="207">
      <c t="s" s="3" r="A207">
        <v>671</v>
      </c>
    </row>
    <row spans="1:3" r="208">
      <c t="s" s="4" r="A208">
        <v>672</v>
      </c>
      <c t="n" s="6" r="B208">
        <v>942</v>
      </c>
      <c t="n" s="6" r="C208">
        <v>1108</v>
      </c>
    </row>
    <row spans="1:3" r="209">
      <c t="s" s="4" r="A209">
        <v>650</v>
      </c>
    </row>
    <row spans="1:3" r="210">
      <c t="s" s="3" r="A210">
        <v>671</v>
      </c>
    </row>
    <row spans="1:3" r="211">
      <c t="s" s="4" r="A211">
        <v>672</v>
      </c>
      <c t="s" s="4" r="B211">
        <v>132</v>
      </c>
      <c t="s" s="4" r="C211">
        <v>132</v>
      </c>
    </row>
    <row spans="1:3" r="212">
      <c t="s" s="4" r="A212">
        <v>673</v>
      </c>
      <c t="s" s="4" r="B212">
        <v>132</v>
      </c>
      <c t="n" s="6" r="C212">
        <v>954</v>
      </c>
    </row>
    <row spans="1:3" r="213">
      <c t="s" s="4" r="A213">
        <v>589</v>
      </c>
      <c t="s" s="4" r="B213">
        <v>132</v>
      </c>
      <c t="n" s="6" r="C213">
        <v>954</v>
      </c>
    </row>
    <row spans="1:3" r="214">
      <c t="s" s="4" r="A214">
        <v>674</v>
      </c>
      <c t="s" s="4" r="B214">
        <v>132</v>
      </c>
      <c t="s" s="4" r="C214">
        <v>132</v>
      </c>
    </row>
    <row spans="1:3" r="215">
      <c t="s" s="4" r="A215">
        <v>675</v>
      </c>
      <c t="s" s="4" r="B215">
        <v>132</v>
      </c>
      <c t="s" s="4" r="C215">
        <v>132</v>
      </c>
    </row>
    <row spans="1:3" r="216">
      <c t="s" s="4" r="A216">
        <v>715</v>
      </c>
    </row>
    <row spans="1:3" r="217">
      <c t="s" s="3" r="A217">
        <v>671</v>
      </c>
    </row>
    <row spans="1:3" r="218">
      <c t="s" s="4" r="A218">
        <v>672</v>
      </c>
      <c t="s" s="4" r="B218">
        <v>132</v>
      </c>
      <c t="s" s="4" r="C218">
        <v>132</v>
      </c>
    </row>
    <row spans="1:3" r="219">
      <c t="s" s="4" r="A219">
        <v>716</v>
      </c>
    </row>
    <row spans="1:3" r="220">
      <c t="s" s="3" r="A220">
        <v>671</v>
      </c>
    </row>
    <row spans="1:3" r="221">
      <c t="s" s="4" r="A221">
        <v>672</v>
      </c>
      <c t="s" s="4" r="B221">
        <v>132</v>
      </c>
      <c t="s" s="4" r="C221">
        <v>132</v>
      </c>
    </row>
    <row spans="1:3" r="222">
      <c t="s" s="4" r="A222">
        <v>717</v>
      </c>
    </row>
    <row spans="1:3" r="223">
      <c t="s" s="3" r="A223">
        <v>671</v>
      </c>
    </row>
    <row spans="1:3" r="224">
      <c t="s" s="4" r="A224">
        <v>672</v>
      </c>
      <c t="s" s="4" r="B224">
        <v>132</v>
      </c>
      <c t="s" s="4" r="C224">
        <v>132</v>
      </c>
    </row>
    <row spans="1:3" r="225">
      <c t="s" s="4" r="A225">
        <v>651</v>
      </c>
    </row>
    <row spans="1:3" r="226">
      <c t="s" s="3" r="A226">
        <v>671</v>
      </c>
    </row>
    <row spans="1:3" r="227">
      <c t="s" s="4" r="A227">
        <v>672</v>
      </c>
      <c t="n" s="6" r="B227">
        <v>25</v>
      </c>
      <c t="s" s="4" r="C227">
        <v>132</v>
      </c>
    </row>
    <row spans="1:3" r="228">
      <c t="s" s="4" r="A228">
        <v>673</v>
      </c>
      <c t="n" s="6" r="B228">
        <v>508</v>
      </c>
      <c t="n" s="6" r="C228">
        <v>599</v>
      </c>
    </row>
    <row spans="1:3" r="229">
      <c t="s" s="4" r="A229">
        <v>589</v>
      </c>
      <c t="n" s="6" r="B229">
        <v>533</v>
      </c>
      <c t="n" s="6" r="C229">
        <v>599</v>
      </c>
    </row>
    <row spans="1:3" r="230">
      <c t="s" s="4" r="A230">
        <v>674</v>
      </c>
      <c t="n" s="6" r="B230">
        <v>25</v>
      </c>
      <c t="s" s="4" r="C230">
        <v>132</v>
      </c>
    </row>
    <row spans="1:3" r="231">
      <c t="s" s="4" r="A231">
        <v>675</v>
      </c>
      <c t="s" s="4" r="B231">
        <v>132</v>
      </c>
      <c t="s" s="4" r="C231">
        <v>132</v>
      </c>
    </row>
    <row spans="1:3" r="232">
      <c t="s" s="4" r="A232">
        <v>718</v>
      </c>
    </row>
    <row spans="1:3" r="233">
      <c t="s" s="3" r="A233">
        <v>671</v>
      </c>
    </row>
    <row spans="1:3" r="234">
      <c t="s" s="4" r="A234">
        <v>672</v>
      </c>
      <c t="s" s="4" r="B234">
        <v>132</v>
      </c>
      <c t="s" s="4" r="C234">
        <v>132</v>
      </c>
    </row>
    <row spans="1:3" r="235">
      <c t="s" s="4" r="A235">
        <v>719</v>
      </c>
    </row>
    <row spans="1:3" r="236">
      <c t="s" s="3" r="A236">
        <v>671</v>
      </c>
    </row>
    <row spans="1:3" r="237">
      <c t="s" s="4" r="A237">
        <v>672</v>
      </c>
      <c t="s" s="4" r="B237">
        <v>132</v>
      </c>
      <c t="s" s="4" r="C237">
        <v>132</v>
      </c>
    </row>
    <row spans="1:3" r="238">
      <c t="s" s="4" r="A238">
        <v>720</v>
      </c>
    </row>
    <row spans="1:3" r="239">
      <c t="s" s="3" r="A239">
        <v>671</v>
      </c>
    </row>
    <row spans="1:3" r="240">
      <c t="s" s="4" r="A240">
        <v>672</v>
      </c>
      <c t="n" s="8" r="B240">
        <v>25</v>
      </c>
      <c t="s" s="4" r="C240">
        <v>1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21</v>
      </c>
      <c t="s" s="2" r="B1">
        <v>2</v>
      </c>
      <c t="s" s="2" r="C1">
        <v>32</v>
      </c>
    </row>
    <row spans="1:3" r="2">
      <c t="s" s="3" r="A2">
        <v>722</v>
      </c>
    </row>
    <row spans="1:3" r="3">
      <c t="s" s="4" r="A3">
        <v>723</v>
      </c>
      <c t="n" s="8" r="B3">
        <v>293187</v>
      </c>
      <c t="n" s="8" r="C3">
        <v>310461</v>
      </c>
    </row>
    <row spans="1:3" r="4">
      <c t="s" s="4" r="A4">
        <v>592</v>
      </c>
    </row>
    <row spans="1:3" r="5">
      <c t="s" s="3" r="A5">
        <v>722</v>
      </c>
    </row>
    <row spans="1:3" r="6">
      <c t="s" s="4" r="A6">
        <v>723</v>
      </c>
      <c t="n" s="6" r="B6">
        <v>288096</v>
      </c>
      <c t="n" s="6" r="C6">
        <v>307532</v>
      </c>
    </row>
    <row spans="1:3" r="7">
      <c t="s" s="4" r="A7">
        <v>593</v>
      </c>
    </row>
    <row spans="1:3" r="8">
      <c t="s" s="3" r="A8">
        <v>722</v>
      </c>
    </row>
    <row spans="1:3" r="9">
      <c t="s" s="4" r="A9">
        <v>723</v>
      </c>
      <c t="n" s="6" r="B9">
        <v>242067</v>
      </c>
      <c t="n" s="6" r="C9">
        <v>256321</v>
      </c>
    </row>
    <row spans="1:3" r="10">
      <c t="s" s="4" r="A10">
        <v>594</v>
      </c>
    </row>
    <row spans="1:3" r="11">
      <c t="s" s="3" r="A11">
        <v>722</v>
      </c>
    </row>
    <row spans="1:3" r="12">
      <c t="s" s="4" r="A12">
        <v>723</v>
      </c>
      <c t="n" s="6" r="B12">
        <v>1996</v>
      </c>
      <c t="n" s="6" r="C12">
        <v>2574</v>
      </c>
    </row>
    <row spans="1:3" r="13">
      <c t="s" s="4" r="A13">
        <v>595</v>
      </c>
    </row>
    <row spans="1:3" r="14">
      <c t="s" s="3" r="A14">
        <v>722</v>
      </c>
    </row>
    <row spans="1:3" r="15">
      <c t="s" s="4" r="A15">
        <v>723</v>
      </c>
      <c t="n" s="6" r="B15">
        <v>6433</v>
      </c>
      <c t="n" s="6" r="C15">
        <v>8198</v>
      </c>
    </row>
    <row spans="1:3" r="16">
      <c t="s" s="4" r="A16">
        <v>596</v>
      </c>
    </row>
    <row spans="1:3" r="17">
      <c t="s" s="3" r="A17">
        <v>722</v>
      </c>
    </row>
    <row spans="1:3" r="18">
      <c t="s" s="4" r="A18">
        <v>723</v>
      </c>
      <c t="n" s="6" r="B18">
        <v>20310</v>
      </c>
      <c t="n" s="6" r="C18">
        <v>21685</v>
      </c>
    </row>
    <row spans="1:3" r="19">
      <c t="s" s="4" r="A19">
        <v>597</v>
      </c>
    </row>
    <row spans="1:3" r="20">
      <c t="s" s="3" r="A20">
        <v>722</v>
      </c>
    </row>
    <row spans="1:3" r="21">
      <c t="s" s="4" r="A21">
        <v>723</v>
      </c>
      <c t="n" s="6" r="B21">
        <v>2958</v>
      </c>
      <c t="n" s="6" r="C21">
        <v>4164</v>
      </c>
    </row>
    <row spans="1:3" r="22">
      <c t="s" s="4" r="A22">
        <v>598</v>
      </c>
    </row>
    <row spans="1:3" r="23">
      <c t="s" s="3" r="A23">
        <v>722</v>
      </c>
    </row>
    <row spans="1:3" r="24">
      <c t="s" s="4" r="A24">
        <v>723</v>
      </c>
      <c t="n" s="6" r="B24">
        <v>14332</v>
      </c>
      <c t="n" s="6" r="C24">
        <v>14590</v>
      </c>
    </row>
    <row spans="1:3" r="25">
      <c t="s" s="4" r="A25">
        <v>599</v>
      </c>
    </row>
    <row spans="1:3" r="26">
      <c t="s" s="3" r="A26">
        <v>722</v>
      </c>
    </row>
    <row spans="1:3" r="27">
      <c t="s" s="4" r="A27">
        <v>723</v>
      </c>
      <c t="n" s="6" r="B27">
        <v>176</v>
      </c>
      <c t="n" s="6" r="C27">
        <v>184</v>
      </c>
    </row>
    <row spans="1:3" r="28">
      <c t="s" s="4" r="A28">
        <v>600</v>
      </c>
    </row>
    <row spans="1:3" r="29">
      <c t="s" s="3" r="A29">
        <v>722</v>
      </c>
    </row>
    <row spans="1:3" r="30">
      <c t="s" s="4" r="A30">
        <v>723</v>
      </c>
      <c t="n" s="6" r="B30">
        <v>4915</v>
      </c>
      <c t="n" s="6" r="C30">
        <v>2745</v>
      </c>
    </row>
    <row spans="1:3" r="31">
      <c t="s" s="4" r="A31">
        <v>724</v>
      </c>
    </row>
    <row spans="1:3" r="32">
      <c t="s" s="3" r="A32">
        <v>722</v>
      </c>
    </row>
    <row spans="1:3" r="33">
      <c t="s" s="4" r="A33">
        <v>723</v>
      </c>
      <c t="n" s="6" r="B33">
        <v>268116</v>
      </c>
      <c t="n" s="6" r="C33">
        <v>282814</v>
      </c>
    </row>
    <row spans="1:3" r="34">
      <c t="s" s="4" r="A34">
        <v>725</v>
      </c>
    </row>
    <row spans="1:3" r="35">
      <c t="s" s="3" r="A35">
        <v>722</v>
      </c>
    </row>
    <row spans="1:3" r="36">
      <c t="s" s="4" r="A36">
        <v>723</v>
      </c>
      <c t="n" s="6" r="B36">
        <v>263052</v>
      </c>
      <c t="n" s="6" r="C36">
        <v>279920</v>
      </c>
    </row>
    <row spans="1:3" r="37">
      <c t="s" s="4" r="A37">
        <v>726</v>
      </c>
    </row>
    <row spans="1:3" r="38">
      <c t="s" s="3" r="A38">
        <v>722</v>
      </c>
    </row>
    <row spans="1:3" r="39">
      <c t="s" s="4" r="A39">
        <v>723</v>
      </c>
      <c t="n" s="6" r="B39">
        <v>227887</v>
      </c>
      <c t="n" s="6" r="C39">
        <v>242399</v>
      </c>
    </row>
    <row spans="1:3" r="40">
      <c t="s" s="4" r="A40">
        <v>727</v>
      </c>
    </row>
    <row spans="1:3" r="41">
      <c t="s" s="3" r="A41">
        <v>722</v>
      </c>
    </row>
    <row spans="1:3" r="42">
      <c t="s" s="4" r="A42">
        <v>723</v>
      </c>
      <c t="n" s="6" r="B42">
        <v>1996</v>
      </c>
      <c t="n" s="6" r="C42">
        <v>2574</v>
      </c>
    </row>
    <row spans="1:3" r="43">
      <c t="s" s="4" r="A43">
        <v>728</v>
      </c>
    </row>
    <row spans="1:3" r="44">
      <c t="s" s="3" r="A44">
        <v>722</v>
      </c>
    </row>
    <row spans="1:3" r="45">
      <c t="s" s="4" r="A45">
        <v>723</v>
      </c>
      <c t="n" s="6" r="B45">
        <v>5941</v>
      </c>
      <c t="n" s="6" r="C45">
        <v>7840</v>
      </c>
    </row>
    <row spans="1:3" r="46">
      <c t="s" s="4" r="A46">
        <v>729</v>
      </c>
    </row>
    <row spans="1:3" r="47">
      <c t="s" s="3" r="A47">
        <v>722</v>
      </c>
    </row>
    <row spans="1:3" r="48">
      <c t="s" s="4" r="A48">
        <v>723</v>
      </c>
      <c t="n" s="6" r="B48">
        <v>13229</v>
      </c>
      <c t="n" s="6" r="C48">
        <v>13226</v>
      </c>
    </row>
    <row spans="1:3" r="49">
      <c t="s" s="4" r="A49">
        <v>730</v>
      </c>
    </row>
    <row spans="1:3" r="50">
      <c t="s" s="3" r="A50">
        <v>722</v>
      </c>
    </row>
    <row spans="1:3" r="51">
      <c t="s" s="4" r="A51">
        <v>723</v>
      </c>
      <c t="n" s="6" r="B51">
        <v>1353</v>
      </c>
      <c t="n" s="6" r="C51">
        <v>1295</v>
      </c>
    </row>
    <row spans="1:3" r="52">
      <c t="s" s="4" r="A52">
        <v>731</v>
      </c>
    </row>
    <row spans="1:3" r="53">
      <c t="s" s="3" r="A53">
        <v>722</v>
      </c>
    </row>
    <row spans="1:3" r="54">
      <c t="s" s="4" r="A54">
        <v>723</v>
      </c>
      <c t="n" s="6" r="B54">
        <v>12646</v>
      </c>
      <c t="n" s="6" r="C54">
        <v>12586</v>
      </c>
    </row>
    <row spans="1:3" r="55">
      <c t="s" s="4" r="A55">
        <v>732</v>
      </c>
    </row>
    <row spans="1:3" r="56">
      <c t="s" s="3" r="A56">
        <v>722</v>
      </c>
    </row>
    <row spans="1:3" r="57">
      <c t="s" s="4" r="A57">
        <v>723</v>
      </c>
      <c t="n" s="6" r="B57">
        <v>157</v>
      </c>
      <c t="n" s="6" r="C57">
        <v>169</v>
      </c>
    </row>
    <row spans="1:3" r="58">
      <c t="s" s="4" r="A58">
        <v>733</v>
      </c>
    </row>
    <row spans="1:3" r="59">
      <c t="s" s="3" r="A59">
        <v>722</v>
      </c>
    </row>
    <row spans="1:3" r="60">
      <c t="s" s="4" r="A60">
        <v>723</v>
      </c>
      <c t="n" s="6" r="B60">
        <v>4907</v>
      </c>
      <c t="n" s="6" r="C60">
        <v>2725</v>
      </c>
    </row>
    <row spans="1:3" r="61">
      <c t="s" s="4" r="A61">
        <v>734</v>
      </c>
    </row>
    <row spans="1:3" r="62">
      <c t="s" s="3" r="A62">
        <v>722</v>
      </c>
    </row>
    <row spans="1:3" r="63">
      <c t="s" s="4" r="A63">
        <v>723</v>
      </c>
      <c t="n" s="6" r="B63">
        <v>12301</v>
      </c>
      <c t="n" s="6" r="C63">
        <v>12732</v>
      </c>
    </row>
    <row spans="1:3" r="64">
      <c t="s" s="4" r="A64">
        <v>735</v>
      </c>
    </row>
    <row spans="1:3" r="65">
      <c t="s" s="3" r="A65">
        <v>722</v>
      </c>
    </row>
    <row spans="1:3" r="66">
      <c t="s" s="4" r="A66">
        <v>723</v>
      </c>
      <c t="n" s="6" r="B66">
        <v>12282</v>
      </c>
      <c t="n" s="6" r="C66">
        <v>12711</v>
      </c>
    </row>
    <row spans="1:3" r="67">
      <c t="s" s="4" r="A67">
        <v>736</v>
      </c>
    </row>
    <row spans="1:3" r="68">
      <c t="s" s="3" r="A68">
        <v>722</v>
      </c>
    </row>
    <row spans="1:3" r="69">
      <c t="s" s="4" r="A69">
        <v>723</v>
      </c>
      <c t="n" s="6" r="B69">
        <v>6805</v>
      </c>
      <c t="n" s="6" r="C69">
        <v>6909</v>
      </c>
    </row>
    <row spans="1:3" r="70">
      <c t="s" s="4" r="A70">
        <v>737</v>
      </c>
    </row>
    <row spans="1:3" r="71">
      <c t="s" s="3" r="A71">
        <v>722</v>
      </c>
    </row>
    <row spans="1:3" r="72">
      <c t="s" s="4" r="A72">
        <v>723</v>
      </c>
      <c t="s" s="4" r="B72">
        <v>132</v>
      </c>
      <c t="s" s="4" r="C72">
        <v>132</v>
      </c>
    </row>
    <row spans="1:3" r="73">
      <c t="s" s="4" r="A73">
        <v>738</v>
      </c>
    </row>
    <row spans="1:3" r="74">
      <c t="s" s="3" r="A74">
        <v>722</v>
      </c>
    </row>
    <row spans="1:3" r="75">
      <c t="s" s="4" r="A75">
        <v>723</v>
      </c>
      <c t="n" s="6" r="B75">
        <v>106</v>
      </c>
      <c t="n" s="6" r="C75">
        <v>184</v>
      </c>
    </row>
    <row spans="1:3" r="76">
      <c t="s" s="4" r="A76">
        <v>739</v>
      </c>
    </row>
    <row spans="1:3" r="77">
      <c t="s" s="3" r="A77">
        <v>722</v>
      </c>
    </row>
    <row spans="1:3" r="78">
      <c t="s" s="4" r="A78">
        <v>723</v>
      </c>
      <c t="n" s="6" r="B78">
        <v>4095</v>
      </c>
      <c t="n" s="6" r="C78">
        <v>4275</v>
      </c>
    </row>
    <row spans="1:3" r="79">
      <c t="s" s="4" r="A79">
        <v>740</v>
      </c>
    </row>
    <row spans="1:3" r="80">
      <c t="s" s="3" r="A80">
        <v>722</v>
      </c>
    </row>
    <row spans="1:3" r="81">
      <c t="s" s="4" r="A81">
        <v>723</v>
      </c>
      <c t="n" s="6" r="B81">
        <v>398</v>
      </c>
      <c t="n" s="6" r="C81">
        <v>423</v>
      </c>
    </row>
    <row spans="1:3" r="82">
      <c t="s" s="4" r="A82">
        <v>741</v>
      </c>
    </row>
    <row spans="1:3" r="83">
      <c t="s" s="3" r="A83">
        <v>722</v>
      </c>
    </row>
    <row spans="1:3" r="84">
      <c t="s" s="4" r="A84">
        <v>723</v>
      </c>
      <c t="n" s="6" r="B84">
        <v>878</v>
      </c>
      <c t="n" s="6" r="C84">
        <v>920</v>
      </c>
    </row>
    <row spans="1:3" r="85">
      <c t="s" s="4" r="A85">
        <v>742</v>
      </c>
    </row>
    <row spans="1:3" r="86">
      <c t="s" s="3" r="A86">
        <v>722</v>
      </c>
    </row>
    <row spans="1:3" r="87">
      <c t="s" s="4" r="A87">
        <v>723</v>
      </c>
      <c t="n" s="6" r="B87">
        <v>19</v>
      </c>
      <c t="n" s="6" r="C87">
        <v>15</v>
      </c>
    </row>
    <row spans="1:3" r="88">
      <c t="s" s="4" r="A88">
        <v>743</v>
      </c>
    </row>
    <row spans="1:3" r="89">
      <c t="s" s="3" r="A89">
        <v>722</v>
      </c>
    </row>
    <row spans="1:3" r="90">
      <c t="s" s="4" r="A90">
        <v>723</v>
      </c>
      <c t="s" s="4" r="B90">
        <v>132</v>
      </c>
      <c t="n" s="6" r="C90">
        <v>6</v>
      </c>
    </row>
    <row spans="1:3" r="91">
      <c t="s" s="4" r="A91">
        <v>744</v>
      </c>
    </row>
    <row spans="1:3" r="92">
      <c t="s" s="3" r="A92">
        <v>722</v>
      </c>
    </row>
    <row spans="1:3" r="93">
      <c t="s" s="4" r="A93">
        <v>723</v>
      </c>
      <c t="n" s="6" r="B93">
        <v>4562</v>
      </c>
      <c t="n" s="6" r="C93">
        <v>4797</v>
      </c>
    </row>
    <row spans="1:3" r="94">
      <c t="s" s="4" r="A94">
        <v>745</v>
      </c>
    </row>
    <row spans="1:3" r="95">
      <c t="s" s="3" r="A95">
        <v>722</v>
      </c>
    </row>
    <row spans="1:3" r="96">
      <c t="s" s="4" r="A96">
        <v>723</v>
      </c>
      <c t="n" s="6" r="B96">
        <v>4559</v>
      </c>
      <c t="n" s="6" r="C96">
        <v>4790</v>
      </c>
    </row>
    <row spans="1:3" r="97">
      <c t="s" s="4" r="A97">
        <v>746</v>
      </c>
    </row>
    <row spans="1:3" r="98">
      <c t="s" s="3" r="A98">
        <v>722</v>
      </c>
    </row>
    <row spans="1:3" r="99">
      <c t="s" s="4" r="A99">
        <v>723</v>
      </c>
      <c t="n" s="6" r="B99">
        <v>1890</v>
      </c>
      <c t="n" s="6" r="C99">
        <v>1568</v>
      </c>
    </row>
    <row spans="1:3" r="100">
      <c t="s" s="4" r="A100">
        <v>747</v>
      </c>
    </row>
    <row spans="1:3" r="101">
      <c t="s" s="3" r="A101">
        <v>722</v>
      </c>
    </row>
    <row spans="1:3" r="102">
      <c t="s" s="4" r="A102">
        <v>723</v>
      </c>
      <c t="s" s="4" r="B102">
        <v>132</v>
      </c>
      <c t="s" s="4" r="C102">
        <v>132</v>
      </c>
    </row>
    <row spans="1:3" r="103">
      <c t="s" s="4" r="A103">
        <v>748</v>
      </c>
    </row>
    <row spans="1:3" r="104">
      <c t="s" s="3" r="A104">
        <v>722</v>
      </c>
    </row>
    <row spans="1:3" r="105">
      <c t="s" s="4" r="A105">
        <v>723</v>
      </c>
      <c t="n" s="6" r="B105">
        <v>260</v>
      </c>
      <c t="n" s="6" r="C105">
        <v>174</v>
      </c>
    </row>
    <row spans="1:3" r="106">
      <c t="s" s="4" r="A106">
        <v>749</v>
      </c>
    </row>
    <row spans="1:3" r="107">
      <c t="s" s="3" r="A107">
        <v>722</v>
      </c>
    </row>
    <row spans="1:3" r="108">
      <c t="s" s="4" r="A108">
        <v>723</v>
      </c>
      <c t="n" s="6" r="B108">
        <v>1494</v>
      </c>
      <c t="n" s="6" r="C108">
        <v>1558</v>
      </c>
    </row>
    <row spans="1:3" r="109">
      <c t="s" s="4" r="A109">
        <v>750</v>
      </c>
    </row>
    <row spans="1:3" r="110">
      <c t="s" s="3" r="A110">
        <v>722</v>
      </c>
    </row>
    <row spans="1:3" r="111">
      <c t="s" s="4" r="A111">
        <v>723</v>
      </c>
      <c t="n" s="6" r="B111">
        <v>676</v>
      </c>
      <c t="n" s="6" r="C111">
        <v>1005</v>
      </c>
    </row>
    <row spans="1:3" r="112">
      <c t="s" s="4" r="A112">
        <v>751</v>
      </c>
    </row>
    <row spans="1:3" r="113">
      <c t="s" s="3" r="A113">
        <v>722</v>
      </c>
    </row>
    <row spans="1:3" r="114">
      <c t="s" s="4" r="A114">
        <v>723</v>
      </c>
      <c t="n" s="6" r="B114">
        <v>239</v>
      </c>
      <c t="n" s="6" r="C114">
        <v>485</v>
      </c>
    </row>
    <row spans="1:3" r="115">
      <c t="s" s="4" r="A115">
        <v>752</v>
      </c>
    </row>
    <row spans="1:3" r="116">
      <c t="s" s="3" r="A116">
        <v>722</v>
      </c>
    </row>
    <row spans="1:3" r="117">
      <c t="s" s="4" r="A117">
        <v>723</v>
      </c>
      <c t="s" s="4" r="B117">
        <v>132</v>
      </c>
      <c t="s" s="4" r="C117">
        <v>132</v>
      </c>
    </row>
    <row spans="1:3" r="118">
      <c t="s" s="4" r="A118">
        <v>753</v>
      </c>
    </row>
    <row spans="1:3" r="119">
      <c t="s" s="3" r="A119">
        <v>722</v>
      </c>
    </row>
    <row spans="1:3" r="120">
      <c t="s" s="4" r="A120">
        <v>723</v>
      </c>
      <c t="n" s="6" r="B120">
        <v>3</v>
      </c>
      <c t="n" s="6" r="C120">
        <v>7</v>
      </c>
    </row>
    <row spans="1:3" r="121">
      <c t="s" s="4" r="A121">
        <v>754</v>
      </c>
    </row>
    <row spans="1:3" r="122">
      <c t="s" s="3" r="A122">
        <v>722</v>
      </c>
    </row>
    <row spans="1:3" r="123">
      <c t="s" s="4" r="A123">
        <v>723</v>
      </c>
      <c t="n" s="6" r="B123">
        <v>8208</v>
      </c>
      <c t="n" s="6" r="C123">
        <v>9847</v>
      </c>
    </row>
    <row spans="1:3" r="124">
      <c t="s" s="4" r="A124">
        <v>755</v>
      </c>
    </row>
    <row spans="1:3" r="125">
      <c t="s" s="3" r="A125">
        <v>722</v>
      </c>
    </row>
    <row spans="1:3" r="126">
      <c t="s" s="4" r="A126">
        <v>723</v>
      </c>
      <c t="n" s="6" r="B126">
        <v>8203</v>
      </c>
      <c t="n" s="6" r="C126">
        <v>9840</v>
      </c>
    </row>
    <row spans="1:3" r="127">
      <c t="s" s="4" r="A127">
        <v>756</v>
      </c>
    </row>
    <row spans="1:3" r="128">
      <c t="s" s="3" r="A128">
        <v>722</v>
      </c>
    </row>
    <row spans="1:3" r="129">
      <c t="s" s="4" r="A129">
        <v>723</v>
      </c>
      <c t="n" s="6" r="B129">
        <v>5485</v>
      </c>
      <c t="n" s="6" r="C129">
        <v>5445</v>
      </c>
    </row>
    <row spans="1:3" r="130">
      <c t="s" s="4" r="A130">
        <v>757</v>
      </c>
    </row>
    <row spans="1:3" r="131">
      <c t="s" s="3" r="A131">
        <v>722</v>
      </c>
    </row>
    <row spans="1:3" r="132">
      <c t="s" s="4" r="A132">
        <v>723</v>
      </c>
      <c t="s" s="4" r="B132">
        <v>132</v>
      </c>
      <c t="s" s="4" r="C132">
        <v>132</v>
      </c>
    </row>
    <row spans="1:3" r="133">
      <c t="s" s="4" r="A133">
        <v>758</v>
      </c>
    </row>
    <row spans="1:3" r="134">
      <c t="s" s="3" r="A134">
        <v>722</v>
      </c>
    </row>
    <row spans="1:3" r="135">
      <c t="s" s="4" r="A135">
        <v>723</v>
      </c>
      <c t="n" s="6" r="B135">
        <v>126</v>
      </c>
      <c t="s" s="4" r="C135">
        <v>132</v>
      </c>
    </row>
    <row spans="1:3" r="136">
      <c t="s" s="4" r="A136">
        <v>759</v>
      </c>
    </row>
    <row spans="1:3" r="137">
      <c t="s" s="3" r="A137">
        <v>722</v>
      </c>
    </row>
    <row spans="1:3" r="138">
      <c t="s" s="4" r="A138">
        <v>723</v>
      </c>
      <c t="n" s="6" r="B138">
        <v>1492</v>
      </c>
      <c t="n" s="6" r="C138">
        <v>2355</v>
      </c>
    </row>
    <row spans="1:3" r="139">
      <c t="s" s="4" r="A139">
        <v>760</v>
      </c>
    </row>
    <row spans="1:3" r="140">
      <c t="s" s="3" r="A140">
        <v>722</v>
      </c>
    </row>
    <row spans="1:3" r="141">
      <c t="s" s="4" r="A141">
        <v>723</v>
      </c>
      <c t="n" s="6" r="B141">
        <v>531</v>
      </c>
      <c t="n" s="6" r="C141">
        <v>1441</v>
      </c>
    </row>
    <row spans="1:3" r="142">
      <c t="s" s="4" r="A142">
        <v>761</v>
      </c>
    </row>
    <row spans="1:3" r="143">
      <c t="s" s="3" r="A143">
        <v>722</v>
      </c>
    </row>
    <row spans="1:3" r="144">
      <c t="s" s="4" r="A144">
        <v>723</v>
      </c>
      <c t="n" s="6" r="B144">
        <v>569</v>
      </c>
      <c t="n" s="6" r="C144">
        <v>599</v>
      </c>
    </row>
    <row spans="1:3" r="145">
      <c t="s" s="4" r="A145">
        <v>762</v>
      </c>
    </row>
    <row spans="1:3" r="146">
      <c t="s" s="3" r="A146">
        <v>722</v>
      </c>
    </row>
    <row spans="1:3" r="147">
      <c t="s" s="4" r="A147">
        <v>723</v>
      </c>
      <c t="s" s="4" r="B147">
        <v>132</v>
      </c>
      <c t="s" s="4" r="C147">
        <v>132</v>
      </c>
    </row>
    <row spans="1:3" r="148">
      <c t="s" s="4" r="A148">
        <v>763</v>
      </c>
    </row>
    <row spans="1:3" r="149">
      <c t="s" s="3" r="A149">
        <v>722</v>
      </c>
    </row>
    <row spans="1:3" r="150">
      <c t="s" s="4" r="A150">
        <v>723</v>
      </c>
      <c t="n" s="6" r="B150">
        <v>5</v>
      </c>
      <c t="n" s="6" r="C150">
        <v>7</v>
      </c>
    </row>
    <row spans="1:3" r="151">
      <c t="s" s="4" r="A151">
        <v>764</v>
      </c>
    </row>
    <row spans="1:3" r="152">
      <c t="s" s="3" r="A152">
        <v>722</v>
      </c>
    </row>
    <row spans="1:3" r="153">
      <c t="s" s="4" r="A153">
        <v>723</v>
      </c>
      <c t="s" s="4" r="B153">
        <v>132</v>
      </c>
      <c t="n" s="6" r="C153">
        <v>271</v>
      </c>
    </row>
    <row spans="1:3" r="154">
      <c t="s" s="4" r="A154">
        <v>765</v>
      </c>
    </row>
    <row spans="1:3" r="155">
      <c t="s" s="3" r="A155">
        <v>722</v>
      </c>
    </row>
    <row spans="1:3" r="156">
      <c t="s" s="4" r="A156">
        <v>723</v>
      </c>
      <c t="s" s="4" r="B156">
        <v>132</v>
      </c>
      <c t="n" s="6" r="C156">
        <v>271</v>
      </c>
    </row>
    <row spans="1:3" r="157">
      <c t="s" s="4" r="A157">
        <v>766</v>
      </c>
    </row>
    <row spans="1:3" r="158">
      <c t="s" s="3" r="A158">
        <v>722</v>
      </c>
    </row>
    <row spans="1:3" r="159">
      <c t="s" s="4" r="A159">
        <v>723</v>
      </c>
      <c t="s" s="4" r="B159">
        <v>132</v>
      </c>
      <c t="s" s="4" r="C159">
        <v>132</v>
      </c>
    </row>
    <row spans="1:3" r="160">
      <c t="s" s="4" r="A160">
        <v>767</v>
      </c>
    </row>
    <row spans="1:3" r="161">
      <c t="s" s="3" r="A161">
        <v>722</v>
      </c>
    </row>
    <row spans="1:3" r="162">
      <c t="s" s="4" r="A162">
        <v>723</v>
      </c>
      <c t="s" s="4" r="B162">
        <v>132</v>
      </c>
      <c t="s" s="4" r="C162">
        <v>132</v>
      </c>
    </row>
    <row spans="1:3" r="163">
      <c t="s" s="4" r="A163">
        <v>768</v>
      </c>
    </row>
    <row spans="1:3" r="164">
      <c t="s" s="3" r="A164">
        <v>722</v>
      </c>
    </row>
    <row spans="1:3" r="165">
      <c t="s" s="4" r="A165">
        <v>723</v>
      </c>
      <c t="s" s="4" r="B165">
        <v>132</v>
      </c>
      <c t="s" s="4" r="C165">
        <v>132</v>
      </c>
    </row>
    <row spans="1:3" r="166">
      <c t="s" s="4" r="A166">
        <v>769</v>
      </c>
    </row>
    <row spans="1:3" r="167">
      <c t="s" s="3" r="A167">
        <v>722</v>
      </c>
    </row>
    <row spans="1:3" r="168">
      <c t="s" s="4" r="A168">
        <v>723</v>
      </c>
      <c t="s" s="4" r="B168">
        <v>132</v>
      </c>
      <c t="n" s="6" r="C168">
        <v>271</v>
      </c>
    </row>
    <row spans="1:3" r="169">
      <c t="s" s="4" r="A169">
        <v>770</v>
      </c>
    </row>
    <row spans="1:3" r="170">
      <c t="s" s="3" r="A170">
        <v>722</v>
      </c>
    </row>
    <row spans="1:3" r="171">
      <c t="s" s="4" r="A171">
        <v>723</v>
      </c>
      <c t="s" s="4" r="B171">
        <v>132</v>
      </c>
      <c t="s" s="4" r="C171">
        <v>132</v>
      </c>
    </row>
    <row spans="1:3" r="172">
      <c t="s" s="4" r="A172">
        <v>771</v>
      </c>
    </row>
    <row spans="1:3" r="173">
      <c t="s" s="3" r="A173">
        <v>722</v>
      </c>
    </row>
    <row spans="1:3" r="174">
      <c t="s" s="4" r="A174">
        <v>723</v>
      </c>
      <c t="s" s="4" r="B174">
        <v>132</v>
      </c>
      <c t="s" s="4" r="C174">
        <v>132</v>
      </c>
    </row>
    <row spans="1:3" r="175">
      <c t="s" s="4" r="A175">
        <v>772</v>
      </c>
    </row>
    <row spans="1:3" r="176">
      <c t="s" s="3" r="A176">
        <v>722</v>
      </c>
    </row>
    <row spans="1:3" r="177">
      <c t="s" s="4" r="A177">
        <v>723</v>
      </c>
      <c t="s" s="4" r="B177">
        <v>132</v>
      </c>
      <c t="s" s="4" r="C177">
        <v>132</v>
      </c>
    </row>
    <row spans="1:3" r="178">
      <c t="s" s="4" r="A178">
        <v>773</v>
      </c>
    </row>
    <row spans="1:3" r="179">
      <c t="s" s="3" r="A179">
        <v>722</v>
      </c>
    </row>
    <row spans="1:3" r="180">
      <c t="s" s="4" r="A180">
        <v>723</v>
      </c>
      <c t="s" s="4" r="B180">
        <v>132</v>
      </c>
      <c t="s" s="4" r="C180">
        <v>1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774</v>
      </c>
      <c t="s" s="2" r="B1">
        <v>1</v>
      </c>
    </row>
    <row spans="1:3" r="2">
      <c t="s" s="2" r="B2">
        <v>2</v>
      </c>
      <c t="s" s="2" r="C2">
        <v>32</v>
      </c>
    </row>
    <row spans="1:3" r="3">
      <c t="s" s="3" r="A3">
        <v>775</v>
      </c>
    </row>
    <row spans="1:3" r="4">
      <c t="s" s="4" r="A4">
        <v>776</v>
      </c>
      <c t="n" s="8" r="B4">
        <v>1313</v>
      </c>
      <c t="n" s="8" r="C4">
        <v>766</v>
      </c>
    </row>
    <row spans="1:3" r="5">
      <c t="s" s="4" r="A5">
        <v>777</v>
      </c>
      <c t="s" s="4" r="B5">
        <v>132</v>
      </c>
      <c t="n" s="6" r="C5">
        <v>574</v>
      </c>
    </row>
    <row spans="1:3" r="6">
      <c t="s" s="4" r="A6">
        <v>778</v>
      </c>
      <c t="n" s="6" r="B6">
        <v>-35</v>
      </c>
      <c t="n" s="6" r="C6">
        <v>-27</v>
      </c>
    </row>
    <row spans="1:3" r="7">
      <c t="s" s="4" r="A7">
        <v>779</v>
      </c>
      <c t="n" s="8" r="B7">
        <v>1278</v>
      </c>
      <c t="n" s="8" r="C7">
        <v>13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25"/>
    <col customWidth="1" max="3" min="3" width="25"/>
  </cols>
  <sheetData>
    <row spans="1:3" r="1">
      <c t="s" s="1" r="A1">
        <v>780</v>
      </c>
      <c t="s" s="2" r="B1">
        <v>1</v>
      </c>
    </row>
    <row spans="1:3" r="2">
      <c t="s" s="2" r="B2">
        <v>781</v>
      </c>
      <c t="s" s="2" r="C2">
        <v>782</v>
      </c>
    </row>
    <row spans="1:3" r="3">
      <c t="s" s="3" r="A3">
        <v>783</v>
      </c>
    </row>
    <row spans="1:3" r="4">
      <c t="s" s="4" r="A4">
        <v>784</v>
      </c>
      <c t="n" s="8" r="B4">
        <v>8712</v>
      </c>
      <c t="n" s="8" r="C4">
        <v>15881</v>
      </c>
    </row>
    <row spans="1:3" r="5">
      <c t="s" s="4" r="A5">
        <v>785</v>
      </c>
      <c t="n" s="6" r="B5">
        <v>5383</v>
      </c>
      <c t="n" s="6" r="C5">
        <v>10118</v>
      </c>
    </row>
    <row spans="1:3" r="6">
      <c t="s" s="4" r="A6">
        <v>786</v>
      </c>
      <c t="n" s="6" r="B6">
        <v>1588</v>
      </c>
      <c t="n" s="6" r="C6">
        <v>487</v>
      </c>
    </row>
    <row spans="1:3" r="7">
      <c t="s" s="4" r="A7">
        <v>787</v>
      </c>
      <c t="n" s="8" r="B7">
        <v>55</v>
      </c>
    </row>
    <row spans="1:3" r="8">
      <c t="s" s="4" r="A8">
        <v>788</v>
      </c>
      <c t="n" s="6" r="B8">
        <v>3</v>
      </c>
    </row>
    <row spans="1:3" r="9">
      <c t="s" s="4" r="A9">
        <v>338</v>
      </c>
    </row>
    <row spans="1:3" r="10">
      <c t="s" s="3" r="A10">
        <v>783</v>
      </c>
    </row>
    <row spans="1:3" r="11">
      <c t="s" s="4" r="A11">
        <v>784</v>
      </c>
      <c t="n" s="8" r="B11">
        <v>7698</v>
      </c>
      <c t="n" s="6" r="C11">
        <v>13208</v>
      </c>
    </row>
    <row spans="1:3" r="12">
      <c t="s" s="4" r="A12">
        <v>785</v>
      </c>
      <c t="n" s="6" r="B12">
        <v>4369</v>
      </c>
      <c t="n" s="6" r="C12">
        <v>7445</v>
      </c>
    </row>
    <row spans="1:3" r="13">
      <c t="s" s="4" r="A13">
        <v>39</v>
      </c>
      <c t="n" s="6" r="B13">
        <v>129</v>
      </c>
      <c t="n" s="6" r="C13">
        <v>16</v>
      </c>
    </row>
    <row spans="1:3" r="14">
      <c t="s" s="4" r="A14">
        <v>592</v>
      </c>
    </row>
    <row spans="1:3" r="15">
      <c t="s" s="3" r="A15">
        <v>783</v>
      </c>
    </row>
    <row spans="1:3" r="16">
      <c t="s" s="4" r="A16">
        <v>784</v>
      </c>
      <c t="n" s="6" r="B16">
        <v>8712</v>
      </c>
      <c t="n" s="6" r="C16">
        <v>15872</v>
      </c>
    </row>
    <row spans="1:3" r="17">
      <c t="s" s="4" r="A17">
        <v>785</v>
      </c>
      <c t="n" s="8" r="B17">
        <v>5383</v>
      </c>
      <c t="n" s="6" r="C17">
        <v>10111</v>
      </c>
    </row>
    <row spans="1:3" r="18">
      <c t="s" s="4" r="A18">
        <v>593</v>
      </c>
    </row>
    <row spans="1:3" r="19">
      <c t="s" s="3" r="A19">
        <v>783</v>
      </c>
    </row>
    <row spans="1:3" r="20">
      <c t="s" s="4" r="A20">
        <v>788</v>
      </c>
      <c t="n" s="6" r="B20">
        <v>1</v>
      </c>
    </row>
    <row spans="1:3" r="21">
      <c t="s" s="4" r="A21">
        <v>789</v>
      </c>
      <c t="n" s="8" r="B21">
        <v>282</v>
      </c>
      <c t="n" s="8" r="C21">
        <v>1720</v>
      </c>
    </row>
    <row spans="1:3" r="22">
      <c t="s" s="4" r="A22">
        <v>595</v>
      </c>
    </row>
    <row spans="1:3" r="23">
      <c t="s" s="3" r="A23">
        <v>783</v>
      </c>
    </row>
    <row spans="1:3" r="24">
      <c t="s" s="4" r="A24">
        <v>788</v>
      </c>
      <c t="n" s="6" r="B24">
        <v>2</v>
      </c>
      <c t="n" s="6" r="C24">
        <v>1</v>
      </c>
    </row>
    <row spans="1:3" r="25">
      <c t="s" s="4" r="A25">
        <v>597</v>
      </c>
    </row>
    <row spans="1:3" r="26">
      <c t="s" s="3" r="A26">
        <v>783</v>
      </c>
    </row>
    <row spans="1:3" r="27">
      <c t="s" s="4" r="A27">
        <v>788</v>
      </c>
      <c t="n" s="6" r="B27">
        <v>2</v>
      </c>
      <c t="n" s="6" r="C27">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90</v>
      </c>
      <c t="s" s="2" r="B1">
        <v>2</v>
      </c>
      <c t="s" s="2" r="C1">
        <v>32</v>
      </c>
    </row>
    <row spans="1:3" r="2">
      <c t="s" s="3" r="A2">
        <v>791</v>
      </c>
    </row>
    <row spans="1:3" r="3">
      <c t="s" s="4" r="A3">
        <v>792</v>
      </c>
      <c t="n" s="8" r="B3">
        <v>13012</v>
      </c>
      <c t="n" s="8" r="C3">
        <v>12982</v>
      </c>
    </row>
    <row spans="1:3" r="4">
      <c t="s" s="4" r="A4">
        <v>793</v>
      </c>
      <c t="n" s="6" r="B4">
        <v>-6201</v>
      </c>
      <c t="n" s="6" r="C4">
        <v>-5924</v>
      </c>
    </row>
    <row spans="1:3" r="5">
      <c t="s" s="4" r="A5">
        <v>42</v>
      </c>
      <c t="n" s="6" r="B5">
        <v>6811</v>
      </c>
      <c t="n" s="6" r="C5">
        <v>7058</v>
      </c>
    </row>
    <row spans="1:3" r="6">
      <c t="s" s="4" r="A6">
        <v>794</v>
      </c>
    </row>
    <row spans="1:3" r="7">
      <c t="s" s="3" r="A7">
        <v>791</v>
      </c>
    </row>
    <row spans="1:3" r="8">
      <c t="s" s="4" r="A8">
        <v>792</v>
      </c>
      <c t="n" s="6" r="B8">
        <v>1425</v>
      </c>
      <c t="n" s="6" r="C8">
        <v>1425</v>
      </c>
    </row>
    <row spans="1:3" r="9">
      <c t="s" s="4" r="A9">
        <v>795</v>
      </c>
    </row>
    <row spans="1:3" r="10">
      <c t="s" s="3" r="A10">
        <v>791</v>
      </c>
    </row>
    <row spans="1:3" r="11">
      <c t="s" s="4" r="A11">
        <v>792</v>
      </c>
      <c t="n" s="6" r="B11">
        <v>7913</v>
      </c>
      <c t="n" s="6" r="C11">
        <v>7891</v>
      </c>
    </row>
    <row spans="1:3" r="12">
      <c t="s" s="4" r="A12">
        <v>796</v>
      </c>
    </row>
    <row spans="1:3" r="13">
      <c t="s" s="3" r="A13">
        <v>791</v>
      </c>
    </row>
    <row spans="1:3" r="14">
      <c t="s" s="4" r="A14">
        <v>792</v>
      </c>
      <c t="n" s="6" r="B14">
        <v>3436</v>
      </c>
      <c t="n" s="6" r="C14">
        <v>3430</v>
      </c>
    </row>
    <row spans="1:3" r="15">
      <c t="s" s="4" r="A15">
        <v>797</v>
      </c>
    </row>
    <row spans="1:3" r="16">
      <c t="s" s="3" r="A16">
        <v>791</v>
      </c>
    </row>
    <row spans="1:3" r="17">
      <c t="s" s="4" r="A17">
        <v>792</v>
      </c>
      <c t="n" s="8" r="B17">
        <v>238</v>
      </c>
      <c t="n" s="8" r="C17">
        <v>2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6</v>
      </c>
      <c t="s" s="2" r="B1">
        <v>1</v>
      </c>
    </row>
    <row spans="1:3" r="2">
      <c t="s" s="2" r="B2">
        <v>2</v>
      </c>
      <c t="s" s="2" r="C2">
        <v>32</v>
      </c>
    </row>
    <row spans="1:3" r="3">
      <c t="s" s="3" r="A3">
        <v>152</v>
      </c>
    </row>
    <row spans="1:3" r="4">
      <c t="s" s="4" r="A4">
        <v>157</v>
      </c>
      <c t="n" s="9" r="B4">
        <v>19.77</v>
      </c>
      <c t="n" s="9" r="C4">
        <v>19.81</v>
      </c>
    </row>
    <row spans="1:3" r="5">
      <c t="s" s="4" r="A5">
        <v>154</v>
      </c>
      <c t="n" s="6" r="B5">
        <v>7000</v>
      </c>
      <c t="n" s="6" r="C5">
        <v>12600</v>
      </c>
    </row>
    <row spans="1:3" r="6">
      <c t="s" s="4" r="A6">
        <v>158</v>
      </c>
      <c t="n" s="9" r="B6">
        <v>19.4</v>
      </c>
      <c t="n" s="9" r="C6">
        <v>20.01</v>
      </c>
    </row>
    <row spans="1:3" r="7">
      <c t="s" s="4" r="A7">
        <v>159</v>
      </c>
      <c t="n" s="8" r="B7">
        <v>99</v>
      </c>
      <c t="n" s="8" r="C7">
        <v>99</v>
      </c>
    </row>
    <row spans="1:3" r="8">
      <c t="s" s="4" r="A8">
        <v>160</v>
      </c>
      <c t="n" s="6" r="B8">
        <v>7891</v>
      </c>
      <c t="n" s="6" r="C8">
        <v>7889</v>
      </c>
    </row>
    <row spans="1:3" r="9">
      <c t="s" s="4" r="A9">
        <v>161</v>
      </c>
      <c t="n" s="8" r="B9">
        <v>35</v>
      </c>
      <c t="n" s="8" r="C9">
        <v>25</v>
      </c>
    </row>
    <row spans="1:3" r="10">
      <c t="s" s="4" r="A10">
        <v>162</v>
      </c>
      <c t="n" s="6" r="B10">
        <v>7891</v>
      </c>
      <c t="n" s="6" r="C10">
        <v>7889</v>
      </c>
    </row>
    <row spans="1:3" r="11">
      <c t="s" s="4" r="A11">
        <v>163</v>
      </c>
      <c t="n" s="8" r="B11">
        <v>64</v>
      </c>
      <c t="n" s="8" r="C11">
        <v>74</v>
      </c>
    </row>
    <row spans="1:3" r="12">
      <c t="s" s="4" r="A12">
        <v>164</v>
      </c>
      <c t="n" s="6" r="C12">
        <v>36945</v>
      </c>
    </row>
    <row spans="1:3" r="13">
      <c t="s" s="4" r="A13">
        <v>165</v>
      </c>
      <c t="n" s="9" r="C13">
        <v>18.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798</v>
      </c>
      <c t="s" s="2" r="B1">
        <v>1</v>
      </c>
    </row>
    <row spans="1:3" r="2">
      <c t="s" s="2" r="B2">
        <v>2</v>
      </c>
      <c t="s" s="2" r="C2">
        <v>32</v>
      </c>
    </row>
    <row spans="1:3" r="3">
      <c t="s" s="3" r="A3">
        <v>215</v>
      </c>
    </row>
    <row spans="1:3" r="4">
      <c t="s" s="4" r="A4">
        <v>799</v>
      </c>
      <c t="n" s="8" r="B4">
        <v>451</v>
      </c>
      <c t="n" s="8" r="C4">
        <v>3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800</v>
      </c>
      <c t="s" s="2" r="B1">
        <v>1</v>
      </c>
    </row>
    <row spans="1:3" r="2">
      <c t="s" s="2" r="B2">
        <v>2</v>
      </c>
      <c t="s" s="2" r="C2">
        <v>32</v>
      </c>
    </row>
    <row spans="1:3" r="3">
      <c t="s" s="3" r="A3">
        <v>801</v>
      </c>
    </row>
    <row spans="1:3" r="4">
      <c t="s" s="4" r="A4">
        <v>667</v>
      </c>
      <c t="n" s="8" r="B4">
        <v>2593</v>
      </c>
      <c t="s" s="4" r="C4">
        <v>132</v>
      </c>
    </row>
    <row spans="1:3" r="5">
      <c t="s" s="4" r="A5">
        <v>668</v>
      </c>
      <c t="s" s="4" r="B5">
        <v>132</v>
      </c>
      <c t="n" s="6" r="C5">
        <v>2593</v>
      </c>
    </row>
    <row spans="1:3" r="6">
      <c t="s" s="4" r="A6">
        <v>802</v>
      </c>
      <c t="s" s="4" r="B6">
        <v>132</v>
      </c>
      <c t="s" s="4" r="C6">
        <v>132</v>
      </c>
    </row>
    <row spans="1:3" r="7">
      <c t="s" s="4" r="A7">
        <v>803</v>
      </c>
      <c t="n" s="8" r="B7">
        <v>2593</v>
      </c>
      <c t="n" s="8" r="C7">
        <v>25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04</v>
      </c>
      <c t="s" s="2" r="B1">
        <v>2</v>
      </c>
      <c t="s" s="2" r="C1">
        <v>32</v>
      </c>
      <c t="s" s="2" r="D1">
        <v>448</v>
      </c>
    </row>
    <row spans="1:4" r="2">
      <c t="s" s="3" r="A2">
        <v>449</v>
      </c>
    </row>
    <row spans="1:4" r="3">
      <c t="s" s="4" r="A3">
        <v>805</v>
      </c>
      <c t="n" s="8" r="B3">
        <v>874</v>
      </c>
      <c t="n" s="8" r="C3">
        <v>959</v>
      </c>
      <c t="n" s="8" r="D3">
        <v>959</v>
      </c>
    </row>
    <row spans="1:4" r="4">
      <c t="s" s="4" r="A4">
        <v>806</v>
      </c>
      <c t="n" s="6" r="B4">
        <v>-130</v>
      </c>
      <c t="n" s="6" r="C4">
        <v>-85</v>
      </c>
    </row>
    <row spans="1:4" r="5">
      <c t="s" s="4" r="A5">
        <v>807</v>
      </c>
      <c t="n" s="8" r="B5">
        <v>744</v>
      </c>
      <c t="n" s="8" r="C5">
        <v>87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s="1" r="A1">
        <v>808</v>
      </c>
      <c t="s" s="2" r="B1">
        <v>499</v>
      </c>
    </row>
    <row spans="1:2" r="2">
      <c t="s" s="3" r="A2">
        <v>217</v>
      </c>
    </row>
    <row spans="1:2" r="3">
      <c t="n" s="6" r="A3">
        <v>2017</v>
      </c>
      <c t="n" s="8" r="B3">
        <v>110</v>
      </c>
    </row>
    <row spans="1:2" r="4">
      <c t="n" s="6" r="A4">
        <v>2018</v>
      </c>
      <c t="n" s="6" r="B4">
        <v>94</v>
      </c>
    </row>
    <row spans="1:2" r="5">
      <c t="n" s="6" r="A5">
        <v>2019</v>
      </c>
      <c t="n" s="6" r="B5">
        <v>80</v>
      </c>
    </row>
    <row spans="1:2" r="6">
      <c t="n" s="6" r="A6">
        <v>2020</v>
      </c>
      <c t="n" s="6" r="B6">
        <v>68</v>
      </c>
    </row>
    <row spans="1:2" r="7">
      <c t="n" s="6" r="A7">
        <v>2021</v>
      </c>
      <c t="n" s="8" r="B7">
        <v>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809</v>
      </c>
      <c t="s" s="2" r="B1">
        <v>1</v>
      </c>
    </row>
    <row spans="1:3" r="2">
      <c t="s" s="2" r="B2">
        <v>2</v>
      </c>
      <c t="s" s="2" r="C2">
        <v>32</v>
      </c>
    </row>
    <row spans="1:3" r="3">
      <c t="s" s="3" r="A3">
        <v>217</v>
      </c>
    </row>
    <row spans="1:3" r="4">
      <c t="s" s="4" r="A4">
        <v>450</v>
      </c>
      <c t="n" s="8" r="B4">
        <v>130</v>
      </c>
      <c t="n" s="8" r="C4">
        <v>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t="s" s="1" r="A1">
        <v>810</v>
      </c>
      <c t="s" s="2" r="B1">
        <v>499</v>
      </c>
    </row>
    <row spans="1:2" r="2">
      <c t="s" s="3" r="A2">
        <v>811</v>
      </c>
    </row>
    <row spans="1:2" r="3">
      <c t="n" s="6" r="A3">
        <v>2017</v>
      </c>
      <c t="n" s="8" r="B3">
        <v>175053</v>
      </c>
    </row>
    <row spans="1:2" r="4">
      <c t="n" s="6" r="A4">
        <v>2018</v>
      </c>
      <c t="n" s="6" r="B4">
        <v>36238</v>
      </c>
    </row>
    <row spans="1:2" r="5">
      <c t="n" s="6" r="A5">
        <v>2019</v>
      </c>
      <c t="n" s="6" r="B5">
        <v>4619</v>
      </c>
    </row>
    <row spans="1:2" r="6">
      <c t="n" s="6" r="A6">
        <v>2020</v>
      </c>
      <c t="n" s="6" r="B6">
        <v>4101</v>
      </c>
    </row>
    <row spans="1:2" r="7">
      <c t="n" s="6" r="A7">
        <v>2021</v>
      </c>
      <c t="n" s="6" r="B7">
        <v>3971</v>
      </c>
    </row>
    <row spans="1:2" r="8">
      <c t="s" s="4" r="A8">
        <v>125</v>
      </c>
      <c t="n" s="8" r="B8">
        <v>22398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812</v>
      </c>
      <c t="s" s="2" r="B1">
        <v>2</v>
      </c>
      <c t="s" s="2" r="C1">
        <v>32</v>
      </c>
    </row>
    <row spans="1:3" r="2">
      <c t="s" s="3" r="A2">
        <v>219</v>
      </c>
    </row>
    <row spans="1:3" r="3">
      <c t="s" s="4" r="A3">
        <v>813</v>
      </c>
      <c t="n" s="8" r="B3">
        <v>11134</v>
      </c>
      <c t="n" s="8" r="C3">
        <v>12502</v>
      </c>
    </row>
    <row spans="1:3" r="4">
      <c t="s" s="4" r="A4">
        <v>814</v>
      </c>
      <c t="n" s="6" r="B4">
        <v>0</v>
      </c>
    </row>
    <row spans="1:3" r="5">
      <c t="s" s="4" r="A5">
        <v>815</v>
      </c>
      <c t="n" s="8" r="B5">
        <v>1977</v>
      </c>
      <c t="n" s="8" r="C5">
        <v>19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816</v>
      </c>
      <c t="s" s="2" r="B1">
        <v>1</v>
      </c>
    </row>
    <row spans="1:3" r="2">
      <c t="s" s="2" r="B2">
        <v>2</v>
      </c>
      <c t="s" s="2" r="C2">
        <v>32</v>
      </c>
    </row>
    <row spans="1:3" r="3">
      <c t="s" s="3" r="A3">
        <v>107</v>
      </c>
    </row>
    <row spans="1:3" r="4">
      <c t="s" s="4" r="A4">
        <v>817</v>
      </c>
      <c t="n" s="8" r="B4">
        <v>232</v>
      </c>
      <c t="n" s="8" r="C4">
        <v>619</v>
      </c>
    </row>
    <row spans="1:3" r="5">
      <c t="s" s="4" r="A5">
        <v>818</v>
      </c>
      <c t="n" s="6" r="B5">
        <v>194</v>
      </c>
      <c t="n" s="6" r="C5">
        <v>148</v>
      </c>
    </row>
    <row spans="1:3" r="6">
      <c t="s" s="4" r="A6">
        <v>819</v>
      </c>
      <c t="n" s="6" r="B6">
        <v>1590</v>
      </c>
      <c t="n" s="6" r="C6">
        <v>1551</v>
      </c>
    </row>
    <row spans="1:3" r="7">
      <c t="s" s="4" r="A7">
        <v>820</v>
      </c>
      <c t="n" s="6" r="B7">
        <v>16</v>
      </c>
      <c t="n" s="6" r="C7">
        <v>372</v>
      </c>
    </row>
    <row spans="1:3" r="8">
      <c t="s" s="4" r="A8">
        <v>125</v>
      </c>
      <c t="n" s="8" r="B8">
        <v>2032</v>
      </c>
      <c t="n" s="8" r="C8">
        <v>26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21</v>
      </c>
      <c t="s" s="2" r="B1">
        <v>2</v>
      </c>
      <c t="s" s="2" r="C1">
        <v>32</v>
      </c>
    </row>
    <row spans="1:3" r="2">
      <c t="s" s="3" r="A2">
        <v>822</v>
      </c>
    </row>
    <row spans="1:3" r="3">
      <c t="s" s="4" r="A3">
        <v>823</v>
      </c>
      <c t="n" s="8" r="B3">
        <v>1438</v>
      </c>
      <c t="n" s="8" r="C3">
        <v>3047</v>
      </c>
    </row>
    <row spans="1:3" r="4">
      <c t="s" s="4" r="A4">
        <v>39</v>
      </c>
      <c t="n" s="6" r="B4">
        <v>325</v>
      </c>
      <c t="n" s="6" r="C4">
        <v>382</v>
      </c>
    </row>
    <row spans="1:3" r="5">
      <c t="s" s="4" r="A5">
        <v>824</v>
      </c>
      <c t="n" s="6" r="B5">
        <v>266</v>
      </c>
      <c t="n" s="6" r="C5">
        <v>281</v>
      </c>
    </row>
    <row spans="1:3" r="6">
      <c t="s" s="4" r="A6">
        <v>825</v>
      </c>
      <c t="n" s="6" r="B6">
        <v>143</v>
      </c>
      <c t="n" s="6" r="C6">
        <v>-63</v>
      </c>
    </row>
    <row spans="1:3" r="7">
      <c t="s" s="4" r="A7">
        <v>826</v>
      </c>
      <c t="n" s="6" r="B7">
        <v>132</v>
      </c>
      <c t="n" s="6" r="C7">
        <v>139</v>
      </c>
    </row>
    <row spans="1:3" r="8">
      <c t="s" s="4" r="A8">
        <v>827</v>
      </c>
      <c t="n" s="6" r="B8">
        <v>64</v>
      </c>
      <c t="n" s="6" r="C8">
        <v>327</v>
      </c>
    </row>
    <row spans="1:3" r="9">
      <c t="s" s="4" r="A9">
        <v>828</v>
      </c>
      <c t="n" s="6" r="B9">
        <v>39</v>
      </c>
      <c t="n" s="6" r="C9">
        <v>-16</v>
      </c>
    </row>
    <row spans="1:3" r="10">
      <c t="s" s="4" r="A10">
        <v>93</v>
      </c>
      <c t="n" s="6" r="B10">
        <v>155</v>
      </c>
      <c t="n" s="6" r="C10">
        <v>96</v>
      </c>
    </row>
    <row spans="1:3" r="11">
      <c t="s" s="4" r="A11">
        <v>829</v>
      </c>
      <c t="n" s="6" r="B11">
        <v>2562</v>
      </c>
      <c t="n" s="6" r="C11">
        <v>4193</v>
      </c>
    </row>
    <row spans="1:3" r="12">
      <c t="s" s="3" r="A12">
        <v>830</v>
      </c>
    </row>
    <row spans="1:3" r="13">
      <c t="s" s="4" r="A13">
        <v>37</v>
      </c>
      <c t="n" s="6" r="B13">
        <v>-1017</v>
      </c>
      <c t="n" s="6" r="C13">
        <v>15</v>
      </c>
    </row>
    <row spans="1:3" r="14">
      <c t="s" s="4" r="A14">
        <v>831</v>
      </c>
      <c t="n" s="6" r="B14">
        <v>-97</v>
      </c>
      <c t="n" s="6" r="C14">
        <v>-126</v>
      </c>
    </row>
    <row spans="1:3" r="15">
      <c t="s" s="4" r="A15">
        <v>832</v>
      </c>
      <c t="n" s="6" r="B15">
        <v>-71</v>
      </c>
      <c t="n" s="6" r="C15">
        <v>-82</v>
      </c>
    </row>
    <row spans="1:3" r="16">
      <c t="s" s="4" r="A16">
        <v>833</v>
      </c>
      <c t="n" s="6" r="B16">
        <v>-249</v>
      </c>
      <c t="n" s="6" r="C16">
        <v>-234</v>
      </c>
    </row>
    <row spans="1:3" r="17">
      <c t="s" s="4" r="A17">
        <v>834</v>
      </c>
      <c t="n" s="6" r="B17">
        <v>-1434</v>
      </c>
      <c t="n" s="6" r="C17">
        <v>-427</v>
      </c>
    </row>
    <row spans="1:3" r="18">
      <c t="s" s="4" r="A18">
        <v>835</v>
      </c>
      <c t="n" s="8" r="B18">
        <v>1128</v>
      </c>
      <c t="n" s="8" r="C18">
        <v>376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836</v>
      </c>
      <c t="s" s="2" r="B1">
        <v>1</v>
      </c>
    </row>
    <row spans="1:3" r="2">
      <c t="s" s="2" r="B2">
        <v>2</v>
      </c>
      <c t="s" s="2" r="C2">
        <v>32</v>
      </c>
    </row>
    <row spans="1:3" r="3">
      <c t="s" s="3" r="A3">
        <v>837</v>
      </c>
    </row>
    <row spans="1:3" r="4">
      <c t="s" s="4" r="A4">
        <v>838</v>
      </c>
      <c t="n" s="8" r="B4">
        <v>2475</v>
      </c>
      <c t="n" s="8" r="C4">
        <v>2449</v>
      </c>
    </row>
    <row spans="1:3" r="5">
      <c t="s" s="3" r="A5">
        <v>839</v>
      </c>
    </row>
    <row spans="1:3" r="6">
      <c t="s" s="4" r="A6">
        <v>840</v>
      </c>
      <c t="n" s="6" r="B6">
        <v>139</v>
      </c>
      <c t="n" s="6" r="C6">
        <v>293</v>
      </c>
    </row>
    <row spans="1:3" r="7">
      <c t="s" s="4" r="A7">
        <v>841</v>
      </c>
      <c t="n" s="6" r="B7">
        <v>-175</v>
      </c>
      <c t="n" s="6" r="C7">
        <v>-97</v>
      </c>
    </row>
    <row spans="1:3" r="8">
      <c t="s" s="4" r="A8">
        <v>842</v>
      </c>
      <c t="n" s="6" r="B8">
        <v>-174</v>
      </c>
      <c t="n" s="6" r="C8">
        <v>-56</v>
      </c>
    </row>
    <row spans="1:3" r="9">
      <c t="s" s="4" r="A9">
        <v>843</v>
      </c>
      <c t="s" s="4" r="B9">
        <v>132</v>
      </c>
      <c t="n" s="6" r="C9">
        <v>96</v>
      </c>
    </row>
    <row spans="1:3" r="10">
      <c t="s" s="4" r="A10">
        <v>844</v>
      </c>
      <c t="n" s="6" r="B10">
        <v>-233</v>
      </c>
      <c t="n" s="6" r="C10">
        <v>5</v>
      </c>
    </row>
    <row spans="1:3" r="11">
      <c t="s" s="4" r="A11">
        <v>125</v>
      </c>
      <c t="n" s="8" r="B11">
        <v>2032</v>
      </c>
      <c t="n" s="8" r="C11">
        <v>2690</v>
      </c>
    </row>
    <row spans="1:3" r="12">
      <c t="s" s="3" r="A12">
        <v>845</v>
      </c>
    </row>
    <row spans="1:3" r="13">
      <c t="s" s="4" r="A13">
        <v>838</v>
      </c>
      <c t="s" s="4" r="B13">
        <v>846</v>
      </c>
      <c t="s" s="4" r="C13">
        <v>846</v>
      </c>
    </row>
    <row spans="1:3" r="14">
      <c t="s" s="3" r="A14">
        <v>839</v>
      </c>
    </row>
    <row spans="1:3" r="15">
      <c t="s" s="4" r="A15">
        <v>840</v>
      </c>
      <c t="s" s="4" r="B15">
        <v>847</v>
      </c>
      <c t="s" s="4" r="C15">
        <v>848</v>
      </c>
    </row>
    <row spans="1:3" r="16">
      <c t="s" s="4" r="A16">
        <v>849</v>
      </c>
      <c t="s" s="4" r="B16">
        <v>850</v>
      </c>
      <c t="s" s="4" r="C16">
        <v>851</v>
      </c>
    </row>
    <row spans="1:3" r="17">
      <c t="s" s="4" r="A17">
        <v>842</v>
      </c>
      <c t="s" s="4" r="B17">
        <v>852</v>
      </c>
      <c t="s" s="4" r="C17">
        <v>853</v>
      </c>
    </row>
    <row spans="1:3" r="18">
      <c t="s" s="4" r="A18">
        <v>843</v>
      </c>
      <c t="s" s="4" r="B18">
        <v>854</v>
      </c>
      <c t="s" s="4" r="C18">
        <v>855</v>
      </c>
    </row>
    <row spans="1:3" r="19">
      <c t="s" s="4" r="A19">
        <v>844</v>
      </c>
      <c t="s" s="4" r="B19">
        <v>856</v>
      </c>
      <c t="s" s="4" r="C19">
        <v>857</v>
      </c>
    </row>
    <row spans="1:3" r="20">
      <c t="s" s="4" r="A20">
        <v>125</v>
      </c>
      <c t="s" s="4" r="B20">
        <v>505</v>
      </c>
      <c t="s" s="4" r="C20">
        <v>5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6</v>
      </c>
      <c t="s" s="2" r="B1">
        <v>1</v>
      </c>
    </row>
    <row spans="1:3" r="2">
      <c t="s" s="2" r="B2">
        <v>2</v>
      </c>
      <c t="s" s="2" r="C2">
        <v>32</v>
      </c>
    </row>
    <row spans="1:3" r="3">
      <c t="s" s="3" r="A3">
        <v>167</v>
      </c>
    </row>
    <row spans="1:3" r="4">
      <c t="s" s="4" r="A4">
        <v>108</v>
      </c>
      <c t="n" s="8" r="B4">
        <v>5246</v>
      </c>
      <c t="n" s="8" r="C4">
        <v>4512</v>
      </c>
    </row>
    <row spans="1:3" r="5">
      <c t="s" s="3" r="A5">
        <v>168</v>
      </c>
    </row>
    <row spans="1:3" r="6">
      <c t="s" s="4" r="A6">
        <v>85</v>
      </c>
      <c t="n" s="6" r="B6">
        <v>451</v>
      </c>
      <c t="n" s="6" r="C6">
        <v>195</v>
      </c>
    </row>
    <row spans="1:3" r="7">
      <c t="s" s="4" r="A7">
        <v>169</v>
      </c>
      <c t="n" s="6" r="B7">
        <v>193</v>
      </c>
      <c t="n" s="6" r="C7">
        <v>196</v>
      </c>
    </row>
    <row spans="1:3" r="8">
      <c t="s" s="4" r="A8">
        <v>170</v>
      </c>
      <c t="n" s="6" r="B8">
        <v>1269</v>
      </c>
      <c t="n" s="6" r="C8">
        <v>1075</v>
      </c>
    </row>
    <row spans="1:3" r="9">
      <c t="s" s="4" r="A9">
        <v>171</v>
      </c>
      <c t="n" s="6" r="B9">
        <v>-136</v>
      </c>
      <c t="n" s="6" r="C9">
        <v>-352</v>
      </c>
    </row>
    <row spans="1:3" r="10">
      <c t="s" s="4" r="A10">
        <v>172</v>
      </c>
      <c t="n" s="6" r="B10">
        <v>1605</v>
      </c>
      <c t="n" s="6" r="C10">
        <v>1923</v>
      </c>
    </row>
    <row spans="1:3" r="11">
      <c t="s" s="4" r="A11">
        <v>173</v>
      </c>
      <c t="n" s="6" r="B11">
        <v>14</v>
      </c>
      <c t="n" s="6" r="C11">
        <v>6</v>
      </c>
    </row>
    <row spans="1:3" r="12">
      <c t="s" s="4" r="A12">
        <v>104</v>
      </c>
      <c t="n" s="6" r="B12">
        <v>350</v>
      </c>
      <c t="n" s="6" r="C12">
        <v>-27</v>
      </c>
    </row>
    <row spans="1:3" r="13">
      <c t="s" s="4" r="A13">
        <v>91</v>
      </c>
      <c t="n" s="6" r="B13">
        <v>-128</v>
      </c>
      <c t="n" s="6" r="C13">
        <v>-149</v>
      </c>
    </row>
    <row spans="1:3" r="14">
      <c t="s" s="4" r="A14">
        <v>174</v>
      </c>
      <c t="n" s="6" r="B14">
        <v>-4282</v>
      </c>
      <c t="n" s="6" r="C14">
        <v>-4669</v>
      </c>
    </row>
    <row spans="1:3" r="15">
      <c t="s" s="4" r="A15">
        <v>175</v>
      </c>
      <c t="n" s="6" r="B15">
        <v>4304</v>
      </c>
      <c t="n" s="6" r="C15">
        <v>4978</v>
      </c>
    </row>
    <row spans="1:3" r="16">
      <c t="s" s="4" r="A16">
        <v>176</v>
      </c>
      <c t="n" s="6" r="B16">
        <v>-33</v>
      </c>
      <c t="n" s="6" r="C16">
        <v>145</v>
      </c>
    </row>
    <row spans="1:3" r="17">
      <c t="s" s="4" r="A17">
        <v>177</v>
      </c>
      <c t="n" s="6" r="B17">
        <v>-514</v>
      </c>
      <c t="n" s="6" r="C17">
        <v>-286</v>
      </c>
    </row>
    <row spans="1:3" r="18">
      <c t="s" s="4" r="A18">
        <v>178</v>
      </c>
      <c t="n" s="6" r="B18">
        <v>-1119</v>
      </c>
      <c t="n" s="6" r="C18">
        <v>-256</v>
      </c>
    </row>
    <row spans="1:3" r="19">
      <c t="s" s="4" r="A19">
        <v>179</v>
      </c>
      <c t="n" s="6" r="B19">
        <v>508</v>
      </c>
      <c t="n" s="6" r="C19">
        <v>475</v>
      </c>
    </row>
    <row spans="1:3" r="20">
      <c t="s" s="4" r="A20">
        <v>180</v>
      </c>
      <c t="n" s="6" r="B20">
        <v>288</v>
      </c>
      <c t="n" s="6" r="C20">
        <v>278</v>
      </c>
    </row>
    <row spans="1:3" r="21">
      <c t="s" s="3" r="A21">
        <v>181</v>
      </c>
    </row>
    <row spans="1:3" r="22">
      <c t="s" s="4" r="A22">
        <v>182</v>
      </c>
      <c t="n" s="6" r="B22">
        <v>-10</v>
      </c>
      <c t="n" s="6" r="C22">
        <v>-709</v>
      </c>
    </row>
    <row spans="1:3" r="23">
      <c t="s" s="4" r="A23">
        <v>58</v>
      </c>
      <c t="n" s="6" r="B23">
        <v>144</v>
      </c>
      <c t="n" s="6" r="C23">
        <v>-1604</v>
      </c>
    </row>
    <row spans="1:3" r="24">
      <c t="s" s="4" r="A24">
        <v>183</v>
      </c>
      <c t="n" s="6" r="B24">
        <v>8150</v>
      </c>
      <c t="n" s="6" r="C24">
        <v>5731</v>
      </c>
    </row>
    <row spans="1:3" r="25">
      <c t="s" s="3" r="A25">
        <v>184</v>
      </c>
    </row>
    <row spans="1:3" r="26">
      <c t="s" s="4" r="A26">
        <v>185</v>
      </c>
      <c t="n" s="6" r="C26">
        <v>24079</v>
      </c>
    </row>
    <row spans="1:3" r="27">
      <c t="s" s="4" r="A27">
        <v>186</v>
      </c>
      <c t="n" s="6" r="B27">
        <v>-204</v>
      </c>
      <c t="n" s="6" r="C27">
        <v>-435</v>
      </c>
    </row>
    <row spans="1:3" r="28">
      <c t="s" s="4" r="A28">
        <v>187</v>
      </c>
      <c t="n" s="6" r="B28">
        <v>-51983</v>
      </c>
      <c t="n" s="6" r="C28">
        <v>-38274</v>
      </c>
    </row>
    <row spans="1:3" r="29">
      <c t="s" s="4" r="A29">
        <v>188</v>
      </c>
      <c t="n" s="6" r="B29">
        <v>26469</v>
      </c>
      <c t="n" s="6" r="C29">
        <v>21027</v>
      </c>
    </row>
    <row spans="1:3" r="30">
      <c t="s" s="4" r="A30">
        <v>189</v>
      </c>
      <c t="n" s="6" r="B30">
        <v>6904</v>
      </c>
      <c t="n" s="6" r="C30">
        <v>11174</v>
      </c>
    </row>
    <row spans="1:3" r="31">
      <c t="s" s="4" r="A31">
        <v>190</v>
      </c>
      <c t="n" s="6" r="B31">
        <v>-588</v>
      </c>
    </row>
    <row spans="1:3" r="32">
      <c t="s" s="4" r="A32">
        <v>191</v>
      </c>
      <c t="n" s="6" r="B32">
        <v>7</v>
      </c>
      <c t="n" s="6" r="C32">
        <v>27</v>
      </c>
    </row>
    <row spans="1:3" r="33">
      <c t="s" s="4" r="A33">
        <v>192</v>
      </c>
      <c t="n" s="6" r="B33">
        <v>-8000</v>
      </c>
    </row>
    <row spans="1:3" r="34">
      <c t="s" s="4" r="A34">
        <v>193</v>
      </c>
      <c t="n" s="6" r="B34">
        <v>2357</v>
      </c>
      <c t="n" s="6" r="C34">
        <v>2568</v>
      </c>
    </row>
    <row spans="1:3" r="35">
      <c t="s" s="4" r="A35">
        <v>194</v>
      </c>
      <c t="n" s="6" r="B35">
        <v>2587</v>
      </c>
      <c t="n" s="6" r="C35">
        <v>1197</v>
      </c>
    </row>
    <row spans="1:3" r="36">
      <c t="s" s="4" r="A36">
        <v>195</v>
      </c>
      <c t="n" s="6" r="B36">
        <v>13509</v>
      </c>
      <c t="n" s="6" r="C36">
        <v>15621</v>
      </c>
    </row>
    <row spans="1:3" r="37">
      <c t="s" s="4" r="A37">
        <v>196</v>
      </c>
      <c t="n" s="6" r="B37">
        <v>-8942</v>
      </c>
      <c t="n" s="6" r="C37">
        <v>36984</v>
      </c>
    </row>
    <row spans="1:3" r="38">
      <c t="s" s="3" r="A38">
        <v>197</v>
      </c>
    </row>
    <row spans="1:3" r="39">
      <c t="s" s="4" r="A39">
        <v>198</v>
      </c>
      <c t="n" s="6" r="B39">
        <v>5541</v>
      </c>
      <c t="n" s="6" r="C39">
        <v>-26136</v>
      </c>
    </row>
    <row spans="1:3" r="40">
      <c t="s" s="4" r="A40">
        <v>199</v>
      </c>
      <c t="n" s="6" r="B40">
        <v>-2252</v>
      </c>
      <c t="n" s="6" r="C40">
        <v>-2242</v>
      </c>
    </row>
    <row spans="1:3" r="41">
      <c t="s" s="4" r="A41">
        <v>153</v>
      </c>
      <c t="n" s="6" r="B41">
        <v>-1013</v>
      </c>
      <c t="n" s="6" r="C41">
        <v>-35</v>
      </c>
    </row>
    <row spans="1:3" r="42">
      <c t="s" s="4" r="A42">
        <v>200</v>
      </c>
      <c t="n" s="6" r="B42">
        <v>2276</v>
      </c>
      <c t="n" s="6" r="C42">
        <v>-28413</v>
      </c>
    </row>
    <row spans="1:3" r="43">
      <c t="s" s="4" r="A43">
        <v>201</v>
      </c>
      <c t="n" s="6" r="B43">
        <v>1484</v>
      </c>
      <c t="n" s="6" r="C43">
        <v>14302</v>
      </c>
    </row>
    <row spans="1:3" r="44">
      <c t="s" s="4" r="A44">
        <v>202</v>
      </c>
      <c t="n" s="6" r="B44">
        <v>26192</v>
      </c>
      <c t="n" s="6" r="C44">
        <v>11890</v>
      </c>
    </row>
    <row spans="1:3" r="45">
      <c t="s" s="4" r="A45">
        <v>203</v>
      </c>
      <c t="n" s="8" r="B45">
        <v>27676</v>
      </c>
      <c t="n" s="8" r="C45">
        <v>2619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v>
      </c>
      <c t="s" s="2" r="C2">
        <v>32</v>
      </c>
      <c t="s" s="2" r="D2">
        <v>448</v>
      </c>
    </row>
    <row spans="1:4" r="3">
      <c t="s" s="3" r="A3">
        <v>859</v>
      </c>
    </row>
    <row spans="1:4" r="4">
      <c t="s" s="4" r="A4">
        <v>860</v>
      </c>
      <c t="n" s="8" r="B4">
        <v>344</v>
      </c>
      <c t="n" s="8" r="C4">
        <v>364</v>
      </c>
    </row>
    <row spans="1:4" r="5">
      <c t="s" s="4" r="A5">
        <v>861</v>
      </c>
      <c t="n" s="8" r="B5">
        <v>132</v>
      </c>
      <c t="n" s="8" r="C5">
        <v>139</v>
      </c>
    </row>
    <row spans="1:4" r="6">
      <c t="s" s="4" r="A6">
        <v>862</v>
      </c>
      <c t="s" s="4" r="B6">
        <v>846</v>
      </c>
      <c t="s" s="4" r="C6">
        <v>846</v>
      </c>
    </row>
    <row spans="1:4" r="7">
      <c t="s" s="4" r="A7">
        <v>863</v>
      </c>
      <c t="n" s="8" r="B7">
        <v>5284</v>
      </c>
      <c t="n" s="8" r="C7">
        <v>5284</v>
      </c>
    </row>
    <row spans="1:4" r="8">
      <c t="s" s="4" r="A8">
        <v>864</v>
      </c>
      <c t="n" s="6" r="B8">
        <v>0</v>
      </c>
      <c t="n" s="6" r="C8">
        <v>0</v>
      </c>
    </row>
    <row spans="1:4" r="9">
      <c t="s" s="4" r="A9">
        <v>865</v>
      </c>
      <c t="n" s="8" r="B9">
        <v>186</v>
      </c>
      <c t="n" s="8" r="C9">
        <v>281</v>
      </c>
    </row>
    <row spans="1:4" r="10">
      <c t="s" s="4" r="A10">
        <v>507</v>
      </c>
    </row>
    <row spans="1:4" r="11">
      <c t="s" s="3" r="A11">
        <v>859</v>
      </c>
    </row>
    <row spans="1:4" r="12">
      <c t="s" s="4" r="A12">
        <v>860</v>
      </c>
      <c t="n" s="8" r="D12">
        <v>3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866</v>
      </c>
      <c t="s" s="2" r="B1">
        <v>1</v>
      </c>
    </row>
    <row spans="1:3" r="2">
      <c t="s" s="2" r="B2">
        <v>2</v>
      </c>
      <c t="s" s="2" r="C2">
        <v>32</v>
      </c>
    </row>
    <row spans="1:3" r="3">
      <c t="s" s="4" r="A3">
        <v>867</v>
      </c>
    </row>
    <row spans="1:3" r="4">
      <c t="s" s="3" r="A4">
        <v>868</v>
      </c>
    </row>
    <row spans="1:3" r="5">
      <c t="s" s="4" r="A5">
        <v>869</v>
      </c>
      <c t="n" s="8" r="B5">
        <v>2924</v>
      </c>
      <c t="n" s="8" r="C5">
        <v>662</v>
      </c>
    </row>
    <row spans="1:3" r="6">
      <c t="s" s="4" r="A6">
        <v>870</v>
      </c>
      <c t="s" s="4" r="B6">
        <v>132</v>
      </c>
      <c t="s" s="4" r="C6">
        <v>132</v>
      </c>
    </row>
    <row spans="1:3" r="7">
      <c t="s" s="4" r="A7">
        <v>871</v>
      </c>
    </row>
    <row spans="1:3" r="8">
      <c t="s" s="3" r="A8">
        <v>868</v>
      </c>
    </row>
    <row spans="1:3" r="9">
      <c t="s" s="4" r="A9">
        <v>869</v>
      </c>
      <c t="n" s="6" r="B9">
        <v>13835</v>
      </c>
      <c t="n" s="6" r="C9">
        <v>5228</v>
      </c>
    </row>
    <row spans="1:3" r="10">
      <c t="s" s="4" r="A10">
        <v>870</v>
      </c>
      <c t="n" s="8" r="B10">
        <v>1432</v>
      </c>
      <c t="n" s="8" r="C10">
        <v>26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872</v>
      </c>
      <c t="s" s="2" r="B1">
        <v>1</v>
      </c>
    </row>
    <row spans="1:3" r="2">
      <c t="s" s="2" r="B2">
        <v>2</v>
      </c>
      <c t="s" s="2" r="C2">
        <v>32</v>
      </c>
    </row>
    <row spans="1:3" r="3">
      <c t="s" s="3" r="A3">
        <v>868</v>
      </c>
    </row>
    <row spans="1:3" r="4">
      <c t="s" s="4" r="A4">
        <v>873</v>
      </c>
      <c t="n" s="6" r="B4">
        <v>0</v>
      </c>
    </row>
    <row spans="1:3" r="5">
      <c t="s" s="4" r="A5">
        <v>874</v>
      </c>
    </row>
    <row spans="1:3" r="6">
      <c t="s" s="3" r="A6">
        <v>868</v>
      </c>
    </row>
    <row spans="1:3" r="7">
      <c t="s" s="4" r="A7">
        <v>875</v>
      </c>
      <c t="s" s="4" r="B7">
        <v>876</v>
      </c>
      <c t="s" s="4" r="C7">
        <v>877</v>
      </c>
    </row>
    <row spans="1:3" r="8">
      <c t="s" s="4" r="A8">
        <v>878</v>
      </c>
      <c t="s" s="4" r="B8">
        <v>879</v>
      </c>
      <c t="s" s="4" r="C8">
        <v>452</v>
      </c>
    </row>
    <row spans="1:3" r="9">
      <c t="s" s="4" r="A9">
        <v>880</v>
      </c>
    </row>
    <row spans="1:3" r="10">
      <c t="s" s="3" r="A10">
        <v>868</v>
      </c>
    </row>
    <row spans="1:3" r="11">
      <c t="s" s="4" r="A11">
        <v>881</v>
      </c>
      <c t="s" s="4" r="B11">
        <v>882</v>
      </c>
    </row>
    <row spans="1:3" r="12">
      <c t="s" s="4" r="A12">
        <v>875</v>
      </c>
      <c t="s" s="4" r="B12">
        <v>883</v>
      </c>
      <c t="s" s="4" r="C12">
        <v>884</v>
      </c>
    </row>
    <row spans="1:3" r="13">
      <c t="s" s="4" r="A13">
        <v>878</v>
      </c>
      <c t="s" s="4" r="B13">
        <v>423</v>
      </c>
      <c t="s" s="4" r="C13">
        <v>4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5</v>
      </c>
      <c t="s" s="2" r="B1">
        <v>2</v>
      </c>
      <c t="s" s="2" r="C1">
        <v>32</v>
      </c>
    </row>
    <row spans="1:3" r="2">
      <c t="s" s="3" r="A2">
        <v>886</v>
      </c>
    </row>
    <row spans="1:3" r="3">
      <c t="s" s="4" r="A3">
        <v>887</v>
      </c>
      <c t="n" s="8" r="B3">
        <v>74722</v>
      </c>
      <c t="n" s="8" r="C3">
        <v>75058</v>
      </c>
    </row>
    <row spans="1:3" r="4">
      <c t="s" s="4" r="A4">
        <v>888</v>
      </c>
      <c t="n" s="6" r="B4">
        <v>73741</v>
      </c>
    </row>
    <row spans="1:3" r="5">
      <c t="s" s="4" r="A5">
        <v>889</v>
      </c>
      <c t="n" s="6" r="B5">
        <v>73741</v>
      </c>
      <c t="n" s="6" r="C5">
        <v>73990</v>
      </c>
    </row>
    <row spans="1:3" r="6">
      <c t="s" s="4" r="A6">
        <v>890</v>
      </c>
      <c t="n" s="8" r="B6">
        <v>73741</v>
      </c>
      <c t="n" s="6" r="C6">
        <v>73990</v>
      </c>
    </row>
    <row spans="1:3" r="7">
      <c t="s" s="4" r="A7">
        <v>891</v>
      </c>
      <c t="n" s="8" r="C7">
        <v>73990</v>
      </c>
    </row>
    <row spans="1:3" r="8">
      <c t="s" s="3" r="A8">
        <v>892</v>
      </c>
    </row>
    <row spans="1:3" r="9">
      <c t="s" s="4" r="A9">
        <v>893</v>
      </c>
      <c t="s" s="4" r="B9">
        <v>894</v>
      </c>
      <c t="s" s="4" r="C9">
        <v>895</v>
      </c>
    </row>
    <row spans="1:3" r="10">
      <c t="s" s="4" r="A10">
        <v>896</v>
      </c>
      <c t="s" s="4" r="B10">
        <v>897</v>
      </c>
    </row>
    <row spans="1:3" r="11">
      <c t="s" s="4" r="A11">
        <v>898</v>
      </c>
      <c t="s" s="4" r="B11">
        <v>897</v>
      </c>
      <c t="s" s="4" r="C11">
        <v>899</v>
      </c>
    </row>
    <row spans="1:3" r="12">
      <c t="s" s="4" r="A12">
        <v>900</v>
      </c>
      <c t="s" s="4" r="B12">
        <v>901</v>
      </c>
      <c t="s" s="4" r="C12">
        <v>899</v>
      </c>
    </row>
    <row spans="1:3" r="13">
      <c t="s" s="4" r="A13">
        <v>902</v>
      </c>
      <c t="s" s="4" r="C13">
        <v>903</v>
      </c>
    </row>
    <row spans="1:3" r="14">
      <c t="s" s="3" r="A14">
        <v>904</v>
      </c>
    </row>
    <row spans="1:3" r="15">
      <c t="s" s="4" r="A15">
        <v>887</v>
      </c>
      <c t="n" s="8" r="B15">
        <v>19284</v>
      </c>
      <c t="n" s="8" r="C15">
        <v>18600</v>
      </c>
    </row>
    <row spans="1:3" r="16">
      <c t="s" s="4" r="A16">
        <v>888</v>
      </c>
      <c t="n" s="6" r="B16">
        <v>10847</v>
      </c>
    </row>
    <row spans="1:3" r="17">
      <c t="s" s="4" r="A17">
        <v>889</v>
      </c>
      <c t="n" s="6" r="B17">
        <v>14463</v>
      </c>
      <c t="n" s="6" r="C17">
        <v>10462</v>
      </c>
    </row>
    <row spans="1:3" r="18">
      <c t="s" s="4" r="A18">
        <v>890</v>
      </c>
      <c t="n" s="8" r="B18">
        <v>19152</v>
      </c>
      <c t="n" s="6" r="C18">
        <v>13950</v>
      </c>
    </row>
    <row spans="1:3" r="19">
      <c t="s" s="4" r="A19">
        <v>891</v>
      </c>
      <c t="n" s="8" r="C19">
        <v>14423</v>
      </c>
    </row>
    <row spans="1:3" r="20">
      <c t="s" s="3" r="A20">
        <v>905</v>
      </c>
    </row>
    <row spans="1:3" r="21">
      <c t="s" s="4" r="A21">
        <v>906</v>
      </c>
      <c t="s" s="4" r="B21">
        <v>907</v>
      </c>
      <c t="s" s="4" r="C21">
        <v>907</v>
      </c>
    </row>
    <row spans="1:3" r="22">
      <c t="s" s="4" r="A22">
        <v>896</v>
      </c>
      <c t="s" s="4" r="B22">
        <v>884</v>
      </c>
    </row>
    <row spans="1:3" r="23">
      <c t="s" s="4" r="A23">
        <v>898</v>
      </c>
      <c t="s" s="4" r="B23">
        <v>908</v>
      </c>
      <c t="s" s="4" r="C23">
        <v>884</v>
      </c>
    </row>
    <row spans="1:3" r="24">
      <c t="s" s="4" r="A24">
        <v>900</v>
      </c>
      <c t="s" s="4" r="B24">
        <v>909</v>
      </c>
      <c t="s" s="4" r="C24">
        <v>908</v>
      </c>
    </row>
    <row spans="1:3" r="25">
      <c t="s" s="4" r="A25">
        <v>902</v>
      </c>
      <c t="s" s="4" r="C25">
        <v>910</v>
      </c>
    </row>
    <row spans="1:3" r="26">
      <c t="s" s="3" r="A26">
        <v>911</v>
      </c>
    </row>
    <row spans="1:3" r="27">
      <c t="s" s="4" r="A27">
        <v>887</v>
      </c>
      <c t="n" s="8" r="B27">
        <v>24105</v>
      </c>
      <c t="n" s="8" r="C27">
        <v>23250</v>
      </c>
    </row>
    <row spans="1:3" r="28">
      <c t="s" s="4" r="A28">
        <v>888</v>
      </c>
      <c t="n" s="6" r="B28">
        <v>15668</v>
      </c>
    </row>
    <row spans="1:3" r="29">
      <c t="s" s="4" r="A29">
        <v>889</v>
      </c>
      <c t="n" s="6" r="B29">
        <v>19284</v>
      </c>
      <c t="n" s="6" r="C29">
        <v>15112</v>
      </c>
    </row>
    <row spans="1:3" r="30">
      <c t="s" s="4" r="A30">
        <v>890</v>
      </c>
      <c t="n" s="8" r="B30">
        <v>23940</v>
      </c>
      <c t="n" s="6" r="C30">
        <v>18600</v>
      </c>
    </row>
    <row spans="1:3" r="31">
      <c t="s" s="4" r="A31">
        <v>891</v>
      </c>
      <c t="n" s="8" r="C31">
        <v>24038</v>
      </c>
    </row>
    <row spans="1:3" r="32">
      <c t="s" s="3" r="A32">
        <v>912</v>
      </c>
    </row>
    <row spans="1:3" r="33">
      <c t="s" s="4" r="A33">
        <v>893</v>
      </c>
      <c t="s" s="4" r="B33">
        <v>587</v>
      </c>
      <c t="s" s="4" r="C33">
        <v>587</v>
      </c>
    </row>
    <row spans="1:3" r="34">
      <c t="s" s="4" r="A34">
        <v>896</v>
      </c>
      <c t="s" s="4" r="B34">
        <v>913</v>
      </c>
    </row>
    <row spans="1:3" r="35">
      <c t="s" s="4" r="A35">
        <v>898</v>
      </c>
      <c t="s" s="4" r="B35">
        <v>907</v>
      </c>
      <c t="s" s="4" r="C35">
        <v>913</v>
      </c>
    </row>
    <row spans="1:3" r="36">
      <c t="s" s="4" r="A36">
        <v>900</v>
      </c>
      <c t="s" s="4" r="B36">
        <v>914</v>
      </c>
      <c t="s" s="4" r="C36">
        <v>907</v>
      </c>
    </row>
    <row spans="1:3" r="37">
      <c t="s" s="4" r="A37">
        <v>891</v>
      </c>
      <c t="s" s="4" r="C37">
        <v>91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5"/>
  </cols>
  <sheetData>
    <row spans="1:2" r="1">
      <c t="s" s="1" r="A1">
        <v>915</v>
      </c>
      <c t="s" s="2" r="B1">
        <v>1</v>
      </c>
    </row>
    <row spans="1:2" r="2">
      <c t="s" s="2" r="B2">
        <v>916</v>
      </c>
    </row>
    <row spans="1:2" r="3">
      <c t="s" s="3" r="A3">
        <v>917</v>
      </c>
    </row>
    <row spans="1:2" r="4">
      <c t="s" s="4" r="A4">
        <v>918</v>
      </c>
      <c t="n" s="6" r="B4">
        <v>5</v>
      </c>
    </row>
    <row spans="1:2" r="5">
      <c t="s" s="4" r="A5">
        <v>919</v>
      </c>
      <c t="s" s="4" r="B5">
        <v>920</v>
      </c>
    </row>
    <row spans="1:2" r="6">
      <c t="s" s="4" r="A6">
        <v>921</v>
      </c>
      <c t="n" s="8" r="B6">
        <v>8870</v>
      </c>
    </row>
    <row spans="1:2" r="7">
      <c t="s" s="4" r="A7">
        <v>922</v>
      </c>
    </row>
    <row spans="1:2" r="8">
      <c t="s" s="3" r="A8">
        <v>917</v>
      </c>
    </row>
    <row spans="1:2" r="9">
      <c t="s" s="4" r="A9">
        <v>923</v>
      </c>
      <c t="s" s="4" r="B9">
        <v>9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25</v>
      </c>
      <c t="s" s="2" r="B1">
        <v>2</v>
      </c>
      <c t="s" s="2" r="C1">
        <v>32</v>
      </c>
    </row>
    <row spans="1:3" r="2">
      <c t="s" s="3" r="A2">
        <v>926</v>
      </c>
    </row>
    <row spans="1:3" r="3">
      <c t="s" s="4" r="A3">
        <v>37</v>
      </c>
      <c t="n" s="8" r="B3">
        <v>132084</v>
      </c>
      <c t="n" s="8" r="C3">
        <v>111167</v>
      </c>
    </row>
    <row spans="1:3" r="4">
      <c t="n" s="11" r="A4">
        <v>2</v>
      </c>
    </row>
    <row spans="1:3" r="5">
      <c t="s" s="3" r="A5">
        <v>926</v>
      </c>
    </row>
    <row spans="1:3" r="6">
      <c t="s" s="4" r="A6">
        <v>37</v>
      </c>
      <c t="n" s="6" r="B6">
        <v>132084</v>
      </c>
      <c t="n" s="6" r="C6">
        <v>111167</v>
      </c>
    </row>
    <row spans="1:3" r="7">
      <c t="s" s="4" r="A7">
        <v>50</v>
      </c>
      <c t="s" s="4" r="B7">
        <v>132</v>
      </c>
      <c t="s" s="4" r="C7">
        <v>132</v>
      </c>
    </row>
    <row spans="1:3" r="8">
      <c t="n" s="11" r="A8">
        <v>3</v>
      </c>
    </row>
    <row spans="1:3" r="9">
      <c t="s" s="3" r="A9">
        <v>926</v>
      </c>
    </row>
    <row spans="1:3" r="10">
      <c t="s" s="4" r="A10">
        <v>37</v>
      </c>
      <c t="s" s="4" r="B10">
        <v>132</v>
      </c>
      <c t="s" s="4" r="C10">
        <v>132</v>
      </c>
    </row>
    <row spans="1:3" r="11">
      <c t="s" s="4" r="A11">
        <v>50</v>
      </c>
      <c t="n" s="6" r="B11">
        <v>1046</v>
      </c>
      <c t="n" s="6" r="C11">
        <v>1396</v>
      </c>
    </row>
    <row spans="1:3" r="12">
      <c t="s" s="4" r="A12">
        <v>551</v>
      </c>
    </row>
    <row spans="1:3" r="13">
      <c t="s" s="3" r="A13">
        <v>926</v>
      </c>
    </row>
    <row spans="1:3" r="14">
      <c t="s" s="4" r="A14">
        <v>37</v>
      </c>
      <c t="n" s="6" r="B14">
        <v>151</v>
      </c>
      <c t="n" s="6" r="C14">
        <v>180</v>
      </c>
    </row>
    <row spans="1:3" r="15">
      <c t="s" s="4" r="A15">
        <v>552</v>
      </c>
    </row>
    <row spans="1:3" r="16">
      <c t="s" s="3" r="A16">
        <v>926</v>
      </c>
    </row>
    <row spans="1:3" r="17">
      <c t="s" s="4" r="A17">
        <v>37</v>
      </c>
      <c t="n" s="6" r="B17">
        <v>7534</v>
      </c>
      <c t="n" s="6" r="C17">
        <v>7242</v>
      </c>
    </row>
    <row spans="1:3" r="18">
      <c t="s" s="4" r="A18">
        <v>553</v>
      </c>
    </row>
    <row spans="1:3" r="19">
      <c t="s" s="3" r="A19">
        <v>926</v>
      </c>
    </row>
    <row spans="1:3" r="20">
      <c t="s" s="4" r="A20">
        <v>37</v>
      </c>
      <c t="n" s="6" r="B20">
        <v>9116</v>
      </c>
    </row>
    <row spans="1:3" r="21">
      <c t="s" s="4" r="A21">
        <v>554</v>
      </c>
    </row>
    <row spans="1:3" r="22">
      <c t="s" s="3" r="A22">
        <v>926</v>
      </c>
    </row>
    <row spans="1:3" r="23">
      <c t="s" s="4" r="A23">
        <v>37</v>
      </c>
      <c t="n" s="6" r="B23">
        <v>34481</v>
      </c>
      <c t="n" s="6" r="C23">
        <v>13433</v>
      </c>
    </row>
    <row spans="1:3" r="24">
      <c t="s" s="4" r="A24">
        <v>555</v>
      </c>
    </row>
    <row spans="1:3" r="25">
      <c t="s" s="3" r="A25">
        <v>926</v>
      </c>
    </row>
    <row spans="1:3" r="26">
      <c t="s" s="4" r="A26">
        <v>37</v>
      </c>
      <c t="n" s="6" r="B26">
        <v>1273</v>
      </c>
      <c t="n" s="6" r="C26">
        <v>2266</v>
      </c>
    </row>
    <row spans="1:3" r="27">
      <c t="s" s="4" r="A27">
        <v>556</v>
      </c>
    </row>
    <row spans="1:3" r="28">
      <c t="s" s="3" r="A28">
        <v>926</v>
      </c>
    </row>
    <row spans="1:3" r="29">
      <c t="s" s="4" r="A29">
        <v>37</v>
      </c>
      <c t="n" s="6" r="B29">
        <v>69403</v>
      </c>
      <c t="n" s="6" r="C29">
        <v>64142</v>
      </c>
    </row>
    <row spans="1:3" r="30">
      <c t="s" s="4" r="A30">
        <v>557</v>
      </c>
    </row>
    <row spans="1:3" r="31">
      <c t="s" s="3" r="A31">
        <v>926</v>
      </c>
    </row>
    <row spans="1:3" r="32">
      <c t="s" s="4" r="A32">
        <v>37</v>
      </c>
      <c t="n" s="6" r="B32">
        <v>10126</v>
      </c>
      <c t="n" s="6" r="C32">
        <v>23904</v>
      </c>
    </row>
    <row spans="1:3" r="33">
      <c t="s" s="4" r="A33">
        <v>927</v>
      </c>
    </row>
    <row spans="1:3" r="34">
      <c t="s" s="3" r="A34">
        <v>926</v>
      </c>
    </row>
    <row spans="1:3" r="35">
      <c t="s" s="4" r="A35">
        <v>37</v>
      </c>
      <c t="n" s="6" r="B35">
        <v>132084</v>
      </c>
      <c t="n" s="6" r="C35">
        <v>111167</v>
      </c>
    </row>
    <row spans="1:3" r="36">
      <c t="s" s="4" r="A36">
        <v>50</v>
      </c>
      <c t="s" s="4" r="B36">
        <v>132</v>
      </c>
      <c t="s" s="4" r="C36">
        <v>132</v>
      </c>
    </row>
    <row spans="1:3" r="37">
      <c t="s" s="4" r="A37">
        <v>928</v>
      </c>
      <c t="n" s="6" r="B37">
        <v>264017</v>
      </c>
      <c t="n" s="6" r="C37">
        <v>222334</v>
      </c>
    </row>
    <row spans="1:3" r="38">
      <c t="s" s="4" r="A38">
        <v>929</v>
      </c>
    </row>
    <row spans="1:3" r="39">
      <c t="s" s="3" r="A39">
        <v>926</v>
      </c>
    </row>
    <row spans="1:3" r="40">
      <c t="s" s="4" r="A40">
        <v>37</v>
      </c>
      <c t="s" s="4" r="B40">
        <v>132</v>
      </c>
      <c t="s" s="4" r="C40">
        <v>132</v>
      </c>
    </row>
    <row spans="1:3" r="41">
      <c t="s" s="4" r="A41">
        <v>50</v>
      </c>
      <c t="n" s="6" r="B41">
        <v>1046</v>
      </c>
      <c t="n" s="6" r="C41">
        <v>1396</v>
      </c>
    </row>
    <row spans="1:3" r="42">
      <c t="s" s="4" r="A42">
        <v>928</v>
      </c>
      <c t="n" s="6" r="B42">
        <v>1046</v>
      </c>
      <c t="n" s="6" r="C42">
        <v>1396</v>
      </c>
    </row>
    <row spans="1:3" r="43">
      <c t="s" s="4" r="A43">
        <v>930</v>
      </c>
    </row>
    <row spans="1:3" r="44">
      <c t="s" s="3" r="A44">
        <v>926</v>
      </c>
    </row>
    <row spans="1:3" r="45">
      <c t="s" s="4" r="A45">
        <v>37</v>
      </c>
      <c t="n" s="6" r="B45">
        <v>151</v>
      </c>
      <c t="n" s="6" r="C45">
        <v>180</v>
      </c>
    </row>
    <row spans="1:3" r="46">
      <c t="s" s="4" r="A46">
        <v>931</v>
      </c>
    </row>
    <row spans="1:3" r="47">
      <c t="s" s="3" r="A47">
        <v>926</v>
      </c>
    </row>
    <row spans="1:3" r="48">
      <c t="s" s="4" r="A48">
        <v>37</v>
      </c>
      <c t="s" s="4" r="B48">
        <v>132</v>
      </c>
      <c t="s" s="4" r="C48">
        <v>132</v>
      </c>
    </row>
    <row spans="1:3" r="49">
      <c t="s" s="4" r="A49">
        <v>932</v>
      </c>
    </row>
    <row spans="1:3" r="50">
      <c t="s" s="3" r="A50">
        <v>926</v>
      </c>
    </row>
    <row spans="1:3" r="51">
      <c t="s" s="4" r="A51">
        <v>37</v>
      </c>
      <c t="n" s="6" r="B51">
        <v>7534</v>
      </c>
      <c t="n" s="6" r="C51">
        <v>7242</v>
      </c>
    </row>
    <row spans="1:3" r="52">
      <c t="s" s="4" r="A52">
        <v>933</v>
      </c>
    </row>
    <row spans="1:3" r="53">
      <c t="s" s="3" r="A53">
        <v>926</v>
      </c>
    </row>
    <row spans="1:3" r="54">
      <c t="s" s="4" r="A54">
        <v>37</v>
      </c>
      <c t="s" s="4" r="B54">
        <v>132</v>
      </c>
      <c t="s" s="4" r="C54">
        <v>132</v>
      </c>
    </row>
    <row spans="1:3" r="55">
      <c t="s" s="4" r="A55">
        <v>934</v>
      </c>
    </row>
    <row spans="1:3" r="56">
      <c t="s" s="3" r="A56">
        <v>926</v>
      </c>
    </row>
    <row spans="1:3" r="57">
      <c t="s" s="4" r="A57">
        <v>37</v>
      </c>
      <c t="n" s="6" r="B57">
        <v>9116</v>
      </c>
      <c t="s" s="4" r="C57">
        <v>132</v>
      </c>
    </row>
    <row spans="1:3" r="58">
      <c t="s" s="4" r="A58">
        <v>935</v>
      </c>
    </row>
    <row spans="1:3" r="59">
      <c t="s" s="3" r="A59">
        <v>926</v>
      </c>
    </row>
    <row spans="1:3" r="60">
      <c t="s" s="4" r="A60">
        <v>37</v>
      </c>
      <c t="s" s="4" r="B60">
        <v>132</v>
      </c>
      <c t="s" s="4" r="C60">
        <v>132</v>
      </c>
    </row>
    <row spans="1:3" r="61">
      <c t="s" s="4" r="A61">
        <v>936</v>
      </c>
    </row>
    <row spans="1:3" r="62">
      <c t="s" s="3" r="A62">
        <v>926</v>
      </c>
    </row>
    <row spans="1:3" r="63">
      <c t="s" s="4" r="A63">
        <v>37</v>
      </c>
      <c t="n" s="6" r="B63">
        <v>34481</v>
      </c>
      <c t="n" s="6" r="C63">
        <v>13433</v>
      </c>
    </row>
    <row spans="1:3" r="64">
      <c t="s" s="4" r="A64">
        <v>937</v>
      </c>
    </row>
    <row spans="1:3" r="65">
      <c t="s" s="3" r="A65">
        <v>926</v>
      </c>
    </row>
    <row spans="1:3" r="66">
      <c t="s" s="4" r="A66">
        <v>37</v>
      </c>
      <c t="s" s="4" r="B66">
        <v>132</v>
      </c>
      <c t="s" s="4" r="C66">
        <v>132</v>
      </c>
    </row>
    <row spans="1:3" r="67">
      <c t="s" s="4" r="A67">
        <v>938</v>
      </c>
    </row>
    <row spans="1:3" r="68">
      <c t="s" s="3" r="A68">
        <v>926</v>
      </c>
    </row>
    <row spans="1:3" r="69">
      <c t="s" s="4" r="A69">
        <v>37</v>
      </c>
      <c t="n" s="6" r="B69">
        <v>1273</v>
      </c>
      <c t="n" s="6" r="C69">
        <v>2266</v>
      </c>
    </row>
    <row spans="1:3" r="70">
      <c t="s" s="4" r="A70">
        <v>939</v>
      </c>
    </row>
    <row spans="1:3" r="71">
      <c t="s" s="3" r="A71">
        <v>926</v>
      </c>
    </row>
    <row spans="1:3" r="72">
      <c t="s" s="4" r="A72">
        <v>37</v>
      </c>
      <c t="s" s="4" r="B72">
        <v>132</v>
      </c>
      <c t="s" s="4" r="C72">
        <v>132</v>
      </c>
    </row>
    <row spans="1:3" r="73">
      <c t="s" s="4" r="A73">
        <v>940</v>
      </c>
    </row>
    <row spans="1:3" r="74">
      <c t="s" s="3" r="A74">
        <v>926</v>
      </c>
    </row>
    <row spans="1:3" r="75">
      <c t="s" s="4" r="A75">
        <v>37</v>
      </c>
      <c t="n" s="6" r="B75">
        <v>69403</v>
      </c>
      <c t="n" s="6" r="C75">
        <v>64142</v>
      </c>
    </row>
    <row spans="1:3" r="76">
      <c t="s" s="4" r="A76">
        <v>941</v>
      </c>
    </row>
    <row spans="1:3" r="77">
      <c t="s" s="3" r="A77">
        <v>926</v>
      </c>
    </row>
    <row spans="1:3" r="78">
      <c t="s" s="4" r="A78">
        <v>37</v>
      </c>
      <c t="s" s="4" r="B78">
        <v>132</v>
      </c>
      <c t="s" s="4" r="C78">
        <v>132</v>
      </c>
    </row>
    <row spans="1:3" r="79">
      <c t="s" s="4" r="A79">
        <v>942</v>
      </c>
    </row>
    <row spans="1:3" r="80">
      <c t="s" s="3" r="A80">
        <v>926</v>
      </c>
    </row>
    <row spans="1:3" r="81">
      <c t="s" s="4" r="A81">
        <v>37</v>
      </c>
      <c t="n" s="6" r="B81">
        <v>10126</v>
      </c>
      <c t="n" s="6" r="C81">
        <v>23904</v>
      </c>
    </row>
    <row spans="1:3" r="82">
      <c t="s" s="4" r="A82">
        <v>943</v>
      </c>
    </row>
    <row spans="1:3" r="83">
      <c t="s" s="3" r="A83">
        <v>926</v>
      </c>
    </row>
    <row spans="1:3" r="84">
      <c t="s" s="4" r="A84">
        <v>37</v>
      </c>
      <c t="s" s="4" r="B84">
        <v>132</v>
      </c>
      <c t="s" s="4" r="C84">
        <v>13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4</v>
      </c>
      <c t="s" s="2" r="B1">
        <v>1</v>
      </c>
    </row>
    <row spans="1:3" r="2">
      <c t="s" s="2" r="B2">
        <v>2</v>
      </c>
      <c t="s" s="2" r="C2">
        <v>32</v>
      </c>
    </row>
    <row spans="1:3" r="3">
      <c t="s" s="3" r="A3">
        <v>945</v>
      </c>
    </row>
    <row spans="1:3" r="4">
      <c t="s" s="4" r="A4">
        <v>946</v>
      </c>
      <c t="n" s="8" r="B4">
        <v>1396</v>
      </c>
      <c t="s" s="4" r="C4">
        <v>132</v>
      </c>
    </row>
    <row spans="1:3" r="5">
      <c t="s" s="4" r="A5">
        <v>947</v>
      </c>
      <c t="s" s="4" r="B5">
        <v>132</v>
      </c>
      <c t="n" s="6" r="C5">
        <v>1369</v>
      </c>
    </row>
    <row spans="1:3" r="6">
      <c t="s" s="4" r="A6">
        <v>948</v>
      </c>
      <c t="n" s="6" r="B6">
        <v>-350</v>
      </c>
      <c t="n" s="6" r="C6">
        <v>27</v>
      </c>
    </row>
    <row spans="1:3" r="7">
      <c t="s" s="4" r="A7">
        <v>949</v>
      </c>
      <c t="n" s="8" r="B7">
        <v>1046</v>
      </c>
      <c t="n" s="8" r="C7">
        <v>13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0</v>
      </c>
      <c t="s" s="2" r="B1">
        <v>2</v>
      </c>
      <c t="s" s="2" r="C1">
        <v>32</v>
      </c>
    </row>
    <row spans="1:3" r="2">
      <c t="s" s="3" r="A2">
        <v>951</v>
      </c>
    </row>
    <row spans="1:3" r="3">
      <c t="s" s="4" r="A3">
        <v>928</v>
      </c>
      <c t="n" s="8" r="B3">
        <v>2463</v>
      </c>
      <c t="n" s="8" r="C3">
        <v>3148</v>
      </c>
    </row>
    <row spans="1:3" r="4">
      <c t="s" s="3" r="A4">
        <v>952</v>
      </c>
    </row>
    <row spans="1:3" r="5">
      <c t="s" s="4" r="A5">
        <v>953</v>
      </c>
      <c t="n" s="6" r="B5">
        <v>1354</v>
      </c>
      <c t="n" s="6" r="C5">
        <v>2092</v>
      </c>
    </row>
    <row spans="1:3" r="6">
      <c t="s" s="4" r="A6">
        <v>954</v>
      </c>
      <c t="n" s="6" r="B6">
        <v>3817</v>
      </c>
      <c t="n" s="6" r="C6">
        <v>5240</v>
      </c>
    </row>
    <row spans="1:3" r="7">
      <c t="s" s="4" r="A7">
        <v>955</v>
      </c>
    </row>
    <row spans="1:3" r="8">
      <c t="s" s="3" r="A8">
        <v>952</v>
      </c>
    </row>
    <row spans="1:3" r="9">
      <c t="s" s="4" r="A9">
        <v>953</v>
      </c>
      <c t="n" s="6" r="B9">
        <v>899</v>
      </c>
      <c t="n" s="6" r="C9">
        <v>1335</v>
      </c>
    </row>
    <row spans="1:3" r="10">
      <c t="s" s="4" r="A10">
        <v>956</v>
      </c>
    </row>
    <row spans="1:3" r="11">
      <c t="s" s="3" r="A11">
        <v>952</v>
      </c>
    </row>
    <row spans="1:3" r="12">
      <c t="s" s="4" r="A12">
        <v>953</v>
      </c>
      <c t="n" s="6" r="B12">
        <v>267</v>
      </c>
      <c t="n" s="6" r="C12">
        <v>365</v>
      </c>
    </row>
    <row spans="1:3" r="13">
      <c t="s" s="4" r="A13">
        <v>957</v>
      </c>
    </row>
    <row spans="1:3" r="14">
      <c t="s" s="3" r="A14">
        <v>952</v>
      </c>
    </row>
    <row spans="1:3" r="15">
      <c t="s" s="4" r="A15">
        <v>953</v>
      </c>
      <c t="n" s="6" r="B15">
        <v>188</v>
      </c>
      <c t="n" s="6" r="C15">
        <v>392</v>
      </c>
    </row>
    <row spans="1:3" r="16">
      <c t="s" s="4" r="A16">
        <v>958</v>
      </c>
    </row>
    <row spans="1:3" r="17">
      <c t="s" s="3" r="A17">
        <v>951</v>
      </c>
    </row>
    <row spans="1:3" r="18">
      <c t="s" s="4" r="A18">
        <v>928</v>
      </c>
      <c t="n" s="6" r="B18">
        <v>1817</v>
      </c>
      <c t="n" s="6" r="C18">
        <v>1839</v>
      </c>
    </row>
    <row spans="1:3" r="19">
      <c t="s" s="4" r="A19">
        <v>959</v>
      </c>
    </row>
    <row spans="1:3" r="20">
      <c t="s" s="3" r="A20">
        <v>951</v>
      </c>
    </row>
    <row spans="1:3" r="21">
      <c t="s" s="4" r="A21">
        <v>928</v>
      </c>
      <c t="n" s="6" r="B21">
        <v>310</v>
      </c>
      <c t="n" s="6" r="C21">
        <v>1309</v>
      </c>
    </row>
    <row spans="1:3" r="22">
      <c t="s" s="4" r="A22">
        <v>960</v>
      </c>
    </row>
    <row spans="1:3" r="23">
      <c t="s" s="3" r="A23">
        <v>951</v>
      </c>
    </row>
    <row spans="1:3" r="24">
      <c t="s" s="4" r="A24">
        <v>928</v>
      </c>
      <c t="n" s="8" r="B24">
        <v>336</v>
      </c>
      <c t="s" s="4" r="C24">
        <v>13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1</v>
      </c>
      <c t="s" s="2" r="B1">
        <v>1</v>
      </c>
    </row>
    <row spans="1:3" r="2">
      <c t="s" s="2" r="B2">
        <v>2</v>
      </c>
      <c t="s" s="2" r="C2">
        <v>32</v>
      </c>
    </row>
    <row spans="1:3" r="3">
      <c t="s" s="3" r="A3">
        <v>962</v>
      </c>
    </row>
    <row spans="1:3" r="4">
      <c t="s" s="4" r="A4">
        <v>828</v>
      </c>
      <c t="n" s="8" r="B4">
        <v>1354</v>
      </c>
      <c t="n" s="8" r="C4">
        <v>2092</v>
      </c>
    </row>
    <row spans="1:3" r="5">
      <c t="n" s="11" r="A5">
        <v>3</v>
      </c>
    </row>
    <row spans="1:3" r="6">
      <c t="s" s="3" r="A6">
        <v>962</v>
      </c>
    </row>
    <row spans="1:3" r="7">
      <c t="s" s="4" r="A7">
        <v>50</v>
      </c>
      <c t="n" s="6" r="B7">
        <v>1046</v>
      </c>
      <c t="n" s="6" r="C7">
        <v>1396</v>
      </c>
    </row>
    <row spans="1:3" r="8">
      <c t="s" s="4" r="A8">
        <v>963</v>
      </c>
      <c t="n" s="6" r="B8">
        <v>296203</v>
      </c>
      <c t="n" s="6" r="C8">
        <v>310116</v>
      </c>
    </row>
    <row spans="1:3" r="9">
      <c t="s" s="4" r="A9">
        <v>964</v>
      </c>
    </row>
    <row spans="1:3" r="10">
      <c t="s" s="3" r="A10">
        <v>962</v>
      </c>
    </row>
    <row spans="1:3" r="11">
      <c t="s" s="4" r="A11">
        <v>50</v>
      </c>
      <c t="n" s="8" r="B11">
        <v>1046</v>
      </c>
      <c t="n" s="6" r="C11">
        <v>1396</v>
      </c>
    </row>
    <row spans="1:3" r="12">
      <c t="s" s="4" r="A12">
        <v>965</v>
      </c>
    </row>
    <row spans="1:3" r="13">
      <c t="s" s="3" r="A13">
        <v>962</v>
      </c>
    </row>
    <row spans="1:3" r="14">
      <c t="s" s="4" r="A14">
        <v>966</v>
      </c>
      <c t="s" s="4" r="B14">
        <v>967</v>
      </c>
    </row>
    <row spans="1:3" r="15">
      <c t="s" s="4" r="A15">
        <v>968</v>
      </c>
    </row>
    <row spans="1:3" r="16">
      <c t="s" s="3" r="A16">
        <v>962</v>
      </c>
    </row>
    <row spans="1:3" r="17">
      <c t="s" s="4" r="A17">
        <v>966</v>
      </c>
      <c t="s" s="4" r="B17">
        <v>587</v>
      </c>
    </row>
    <row spans="1:3" r="18">
      <c t="s" s="4" r="A18">
        <v>969</v>
      </c>
    </row>
    <row spans="1:3" r="19">
      <c t="s" s="3" r="A19">
        <v>962</v>
      </c>
    </row>
    <row spans="1:3" r="20">
      <c t="s" s="4" r="A20">
        <v>828</v>
      </c>
      <c t="n" s="8" r="B20">
        <v>899</v>
      </c>
      <c t="n" s="6" r="C20">
        <v>1335</v>
      </c>
    </row>
    <row spans="1:3" r="21">
      <c t="s" s="4" r="A21">
        <v>970</v>
      </c>
    </row>
    <row spans="1:3" r="22">
      <c t="s" s="3" r="A22">
        <v>962</v>
      </c>
    </row>
    <row spans="1:3" r="23">
      <c t="s" s="4" r="A23">
        <v>971</v>
      </c>
      <c t="s" s="4" r="B23">
        <v>854</v>
      </c>
    </row>
    <row spans="1:3" r="24">
      <c t="s" s="4" r="A24">
        <v>972</v>
      </c>
    </row>
    <row spans="1:3" r="25">
      <c t="s" s="3" r="A25">
        <v>962</v>
      </c>
    </row>
    <row spans="1:3" r="26">
      <c t="s" s="4" r="A26">
        <v>971</v>
      </c>
      <c t="s" s="4" r="B26">
        <v>973</v>
      </c>
    </row>
    <row spans="1:3" r="27">
      <c t="s" s="4" r="A27">
        <v>974</v>
      </c>
    </row>
    <row spans="1:3" r="28">
      <c t="s" s="3" r="A28">
        <v>962</v>
      </c>
    </row>
    <row spans="1:3" r="29">
      <c t="s" s="4" r="A29">
        <v>828</v>
      </c>
      <c t="n" s="8" r="B29">
        <v>267</v>
      </c>
      <c t="n" s="6" r="C29">
        <v>365</v>
      </c>
    </row>
    <row spans="1:3" r="30">
      <c t="s" s="4" r="A30">
        <v>975</v>
      </c>
    </row>
    <row spans="1:3" r="31">
      <c t="s" s="3" r="A31">
        <v>962</v>
      </c>
    </row>
    <row spans="1:3" r="32">
      <c t="s" s="4" r="A32">
        <v>971</v>
      </c>
      <c t="s" s="4" r="B32">
        <v>854</v>
      </c>
    </row>
    <row spans="1:3" r="33">
      <c t="s" s="4" r="A33">
        <v>976</v>
      </c>
    </row>
    <row spans="1:3" r="34">
      <c t="s" s="3" r="A34">
        <v>962</v>
      </c>
    </row>
    <row spans="1:3" r="35">
      <c t="s" s="4" r="A35">
        <v>971</v>
      </c>
      <c t="s" s="4" r="B35">
        <v>973</v>
      </c>
    </row>
    <row spans="1:3" r="36">
      <c t="s" s="4" r="A36">
        <v>977</v>
      </c>
    </row>
    <row spans="1:3" r="37">
      <c t="s" s="3" r="A37">
        <v>962</v>
      </c>
    </row>
    <row spans="1:3" r="38">
      <c t="s" s="4" r="A38">
        <v>828</v>
      </c>
      <c t="n" s="8" r="B38">
        <v>188</v>
      </c>
      <c t="n" s="6" r="C38">
        <v>392</v>
      </c>
    </row>
    <row spans="1:3" r="39">
      <c t="s" s="4" r="A39">
        <v>978</v>
      </c>
    </row>
    <row spans="1:3" r="40">
      <c t="s" s="3" r="A40">
        <v>962</v>
      </c>
    </row>
    <row spans="1:3" r="41">
      <c t="s" s="4" r="A41">
        <v>971</v>
      </c>
      <c t="s" s="4" r="B41">
        <v>854</v>
      </c>
    </row>
    <row spans="1:3" r="42">
      <c t="s" s="4" r="A42">
        <v>979</v>
      </c>
    </row>
    <row spans="1:3" r="43">
      <c t="s" s="3" r="A43">
        <v>962</v>
      </c>
    </row>
    <row spans="1:3" r="44">
      <c t="s" s="4" r="A44">
        <v>971</v>
      </c>
      <c t="s" s="4" r="B44">
        <v>973</v>
      </c>
    </row>
    <row spans="1:3" r="45">
      <c t="s" s="4" r="A45">
        <v>980</v>
      </c>
    </row>
    <row spans="1:3" r="46">
      <c t="s" s="3" r="A46">
        <v>962</v>
      </c>
    </row>
    <row spans="1:3" r="47">
      <c t="s" s="4" r="A47">
        <v>963</v>
      </c>
      <c t="n" s="8" r="B47">
        <v>1817</v>
      </c>
      <c t="n" s="6" r="C47">
        <v>1839</v>
      </c>
    </row>
    <row spans="1:3" r="48">
      <c t="s" s="4" r="A48">
        <v>981</v>
      </c>
    </row>
    <row spans="1:3" r="49">
      <c t="s" s="3" r="A49">
        <v>962</v>
      </c>
    </row>
    <row spans="1:3" r="50">
      <c t="s" s="4" r="A50">
        <v>971</v>
      </c>
      <c t="s" s="4" r="B50">
        <v>854</v>
      </c>
    </row>
    <row spans="1:3" r="51">
      <c t="s" s="4" r="A51">
        <v>982</v>
      </c>
    </row>
    <row spans="1:3" r="52">
      <c t="s" s="3" r="A52">
        <v>962</v>
      </c>
    </row>
    <row spans="1:3" r="53">
      <c t="s" s="4" r="A53">
        <v>971</v>
      </c>
      <c t="s" s="4" r="B53">
        <v>983</v>
      </c>
    </row>
    <row spans="1:3" r="54">
      <c t="s" s="4" r="A54">
        <v>984</v>
      </c>
    </row>
    <row spans="1:3" r="55">
      <c t="s" s="3" r="A55">
        <v>962</v>
      </c>
    </row>
    <row spans="1:3" r="56">
      <c t="s" s="4" r="A56">
        <v>963</v>
      </c>
      <c t="n" s="8" r="B56">
        <v>310</v>
      </c>
      <c t="n" s="6" r="C56">
        <v>1309</v>
      </c>
    </row>
    <row spans="1:3" r="57">
      <c t="s" s="4" r="A57">
        <v>985</v>
      </c>
    </row>
    <row spans="1:3" r="58">
      <c t="s" s="3" r="A58">
        <v>962</v>
      </c>
    </row>
    <row spans="1:3" r="59">
      <c t="s" s="4" r="A59">
        <v>966</v>
      </c>
      <c t="s" s="4" r="B59">
        <v>986</v>
      </c>
    </row>
    <row spans="1:3" r="60">
      <c t="s" s="4" r="A60">
        <v>987</v>
      </c>
    </row>
    <row spans="1:3" r="61">
      <c t="s" s="3" r="A61">
        <v>962</v>
      </c>
    </row>
    <row spans="1:3" r="62">
      <c t="s" s="4" r="A62">
        <v>966</v>
      </c>
      <c t="s" s="4" r="B62">
        <v>988</v>
      </c>
    </row>
    <row spans="1:3" r="63">
      <c t="s" s="4" r="A63">
        <v>989</v>
      </c>
    </row>
    <row spans="1:3" r="64">
      <c t="s" s="3" r="A64">
        <v>962</v>
      </c>
    </row>
    <row spans="1:3" r="65">
      <c t="s" s="4" r="A65">
        <v>963</v>
      </c>
      <c t="n" s="8" r="B65">
        <v>336</v>
      </c>
      <c t="s" s="4" r="C65">
        <v>132</v>
      </c>
    </row>
    <row spans="1:3" r="66">
      <c t="s" s="4" r="A66">
        <v>990</v>
      </c>
    </row>
    <row spans="1:3" r="67">
      <c t="s" s="3" r="A67">
        <v>962</v>
      </c>
    </row>
    <row spans="1:3" r="68">
      <c t="s" s="4" r="A68">
        <v>971</v>
      </c>
      <c t="s" s="4" r="B68">
        <v>854</v>
      </c>
    </row>
    <row spans="1:3" r="69">
      <c t="s" s="4" r="A69">
        <v>991</v>
      </c>
    </row>
    <row spans="1:3" r="70">
      <c t="s" s="3" r="A70">
        <v>962</v>
      </c>
    </row>
    <row spans="1:3" r="71">
      <c t="s" s="4" r="A71">
        <v>971</v>
      </c>
      <c t="s" s="4" r="B71">
        <v>9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992</v>
      </c>
      <c t="s" s="2" r="C1">
        <v>2</v>
      </c>
      <c t="s" s="2" r="D1">
        <v>32</v>
      </c>
    </row>
    <row spans="1:4" r="2">
      <c t="s" s="3" r="A2">
        <v>993</v>
      </c>
    </row>
    <row spans="1:4" r="3">
      <c t="s" s="4" r="A3">
        <v>37</v>
      </c>
      <c t="n" s="8" r="C3">
        <v>132084</v>
      </c>
      <c t="n" s="8" r="D3">
        <v>111167</v>
      </c>
    </row>
    <row spans="1:4" r="4">
      <c t="s" s="4" r="A4">
        <v>994</v>
      </c>
    </row>
    <row spans="1:4" r="5">
      <c t="s" s="3" r="A5">
        <v>993</v>
      </c>
    </row>
    <row spans="1:4" r="6">
      <c t="s" s="4" r="A6">
        <v>37</v>
      </c>
      <c t="n" s="6" r="C6">
        <v>132084</v>
      </c>
      <c t="n" s="6" r="D6">
        <v>111167</v>
      </c>
    </row>
    <row spans="1:4" r="7">
      <c t="s" s="4" r="A7">
        <v>995</v>
      </c>
      <c t="n" s="6" r="C7">
        <v>291141</v>
      </c>
      <c t="n" s="6" r="D7">
        <v>308259</v>
      </c>
    </row>
    <row spans="1:4" r="8">
      <c t="s" s="4" r="A8">
        <v>996</v>
      </c>
      <c t="s" s="4" r="B8">
        <v>129</v>
      </c>
      <c t="n" s="6" r="C8">
        <v>129</v>
      </c>
      <c t="n" s="6" r="D8">
        <v>118</v>
      </c>
    </row>
    <row spans="1:4" r="9">
      <c t="s" s="4" r="A9">
        <v>50</v>
      </c>
      <c t="n" s="6" r="C9">
        <v>1046</v>
      </c>
      <c t="n" s="6" r="D9">
        <v>1396</v>
      </c>
    </row>
    <row spans="1:4" r="10">
      <c t="s" s="4" r="A10">
        <v>472</v>
      </c>
      <c t="n" s="6" r="C10">
        <v>1021</v>
      </c>
      <c t="n" s="6" r="D10">
        <v>440</v>
      </c>
    </row>
    <row spans="1:4" r="11">
      <c t="s" s="3" r="A11">
        <v>997</v>
      </c>
    </row>
    <row spans="1:4" r="12">
      <c t="s" s="4" r="A12">
        <v>54</v>
      </c>
      <c t="n" s="6" r="C12">
        <v>399634</v>
      </c>
      <c t="n" s="6" r="D12">
        <v>394093</v>
      </c>
    </row>
    <row spans="1:4" r="13">
      <c t="n" s="11" r="A13">
        <v>1</v>
      </c>
    </row>
    <row spans="1:4" r="14">
      <c t="s" s="3" r="A14">
        <v>993</v>
      </c>
    </row>
    <row spans="1:4" r="15">
      <c t="s" s="4" r="A15">
        <v>37</v>
      </c>
      <c t="s" s="4" r="C15">
        <v>132</v>
      </c>
      <c t="s" s="4" r="D15">
        <v>132</v>
      </c>
    </row>
    <row spans="1:4" r="16">
      <c t="s" s="4" r="A16">
        <v>995</v>
      </c>
      <c t="s" s="4" r="C16">
        <v>132</v>
      </c>
      <c t="s" s="4" r="D16">
        <v>132</v>
      </c>
    </row>
    <row spans="1:4" r="17">
      <c t="s" s="4" r="A17">
        <v>996</v>
      </c>
      <c t="s" s="4" r="B17">
        <v>129</v>
      </c>
      <c t="s" s="4" r="C17">
        <v>132</v>
      </c>
      <c t="s" s="4" r="D17">
        <v>132</v>
      </c>
    </row>
    <row spans="1:4" r="18">
      <c t="s" s="4" r="A18">
        <v>50</v>
      </c>
      <c t="s" s="4" r="C18">
        <v>132</v>
      </c>
      <c t="s" s="4" r="D18">
        <v>132</v>
      </c>
    </row>
    <row spans="1:4" r="19">
      <c t="s" s="4" r="A19">
        <v>472</v>
      </c>
      <c t="s" s="4" r="C19">
        <v>132</v>
      </c>
      <c t="s" s="4" r="D19">
        <v>132</v>
      </c>
    </row>
    <row spans="1:4" r="20">
      <c t="s" s="3" r="A20">
        <v>997</v>
      </c>
    </row>
    <row spans="1:4" r="21">
      <c t="s" s="4" r="A21">
        <v>54</v>
      </c>
      <c t="n" s="6" r="C21">
        <v>175652</v>
      </c>
      <c t="n" s="6" r="D21">
        <v>137618</v>
      </c>
    </row>
    <row spans="1:4" r="22">
      <c t="n" s="11" r="A22">
        <v>2</v>
      </c>
    </row>
    <row spans="1:4" r="23">
      <c t="s" s="3" r="A23">
        <v>993</v>
      </c>
    </row>
    <row spans="1:4" r="24">
      <c t="s" s="4" r="A24">
        <v>37</v>
      </c>
      <c t="n" s="6" r="C24">
        <v>132084</v>
      </c>
      <c t="n" s="6" r="D24">
        <v>111167</v>
      </c>
    </row>
    <row spans="1:4" r="25">
      <c t="s" s="4" r="A25">
        <v>995</v>
      </c>
      <c t="s" s="4" r="C25">
        <v>132</v>
      </c>
      <c t="s" s="4" r="D25">
        <v>132</v>
      </c>
    </row>
    <row spans="1:4" r="26">
      <c t="s" s="4" r="A26">
        <v>996</v>
      </c>
      <c t="s" s="4" r="B26">
        <v>129</v>
      </c>
      <c t="s" s="4" r="C26">
        <v>132</v>
      </c>
      <c t="s" s="4" r="D26">
        <v>132</v>
      </c>
    </row>
    <row spans="1:4" r="27">
      <c t="s" s="4" r="A27">
        <v>50</v>
      </c>
      <c t="s" s="4" r="C27">
        <v>132</v>
      </c>
      <c t="s" s="4" r="D27">
        <v>132</v>
      </c>
    </row>
    <row spans="1:4" r="28">
      <c t="s" s="4" r="A28">
        <v>472</v>
      </c>
      <c t="s" s="4" r="C28">
        <v>132</v>
      </c>
      <c t="s" s="4" r="D28">
        <v>132</v>
      </c>
    </row>
    <row spans="1:4" r="29">
      <c t="s" s="3" r="A29">
        <v>997</v>
      </c>
    </row>
    <row spans="1:4" r="30">
      <c t="s" s="4" r="A30">
        <v>54</v>
      </c>
      <c t="n" s="6" r="C30">
        <v>224037</v>
      </c>
      <c t="n" s="6" r="D30">
        <v>256681</v>
      </c>
    </row>
    <row spans="1:4" r="31">
      <c t="n" s="11" r="A31">
        <v>3</v>
      </c>
    </row>
    <row spans="1:4" r="32">
      <c t="s" s="3" r="A32">
        <v>993</v>
      </c>
    </row>
    <row spans="1:4" r="33">
      <c t="s" s="4" r="A33">
        <v>37</v>
      </c>
      <c t="s" s="4" r="C33">
        <v>132</v>
      </c>
      <c t="s" s="4" r="D33">
        <v>132</v>
      </c>
    </row>
    <row spans="1:4" r="34">
      <c t="s" s="4" r="A34">
        <v>995</v>
      </c>
      <c t="n" s="6" r="C34">
        <v>296203</v>
      </c>
      <c t="n" s="6" r="D34">
        <v>310116</v>
      </c>
    </row>
    <row spans="1:4" r="35">
      <c t="s" s="4" r="A35">
        <v>996</v>
      </c>
      <c t="s" s="4" r="B35">
        <v>129</v>
      </c>
      <c t="n" s="6" r="C35">
        <v>129</v>
      </c>
      <c t="n" s="6" r="D35">
        <v>118</v>
      </c>
    </row>
    <row spans="1:4" r="36">
      <c t="s" s="4" r="A36">
        <v>50</v>
      </c>
      <c t="n" s="6" r="C36">
        <v>1046</v>
      </c>
      <c t="n" s="6" r="D36">
        <v>1396</v>
      </c>
    </row>
    <row spans="1:4" r="37">
      <c t="s" s="4" r="A37">
        <v>472</v>
      </c>
      <c t="s" s="4" r="C37">
        <v>132</v>
      </c>
      <c t="s" s="4" r="D37">
        <v>132</v>
      </c>
    </row>
    <row spans="1:4" r="38">
      <c t="s" s="3" r="A38">
        <v>997</v>
      </c>
    </row>
    <row spans="1:4" r="39">
      <c t="s" s="4" r="A39">
        <v>54</v>
      </c>
      <c t="s" s="4" r="C39">
        <v>132</v>
      </c>
      <c t="s" s="4" r="D39">
        <v>132</v>
      </c>
    </row>
    <row spans="1:4" r="40">
      <c t="s" s="4" r="A40">
        <v>578</v>
      </c>
    </row>
    <row spans="1:4" r="41">
      <c t="s" s="3" r="A41">
        <v>993</v>
      </c>
    </row>
    <row spans="1:4" r="42">
      <c t="s" s="4" r="A42">
        <v>37</v>
      </c>
      <c t="n" s="6" r="C42">
        <v>132084</v>
      </c>
      <c t="n" s="6" r="D42">
        <v>111167</v>
      </c>
    </row>
    <row spans="1:4" r="43">
      <c t="s" s="4" r="A43">
        <v>995</v>
      </c>
      <c t="n" s="6" r="C43">
        <v>296203</v>
      </c>
      <c t="n" s="6" r="D43">
        <v>310116</v>
      </c>
    </row>
    <row spans="1:4" r="44">
      <c t="s" s="4" r="A44">
        <v>996</v>
      </c>
      <c t="s" s="4" r="B44">
        <v>129</v>
      </c>
      <c t="n" s="6" r="C44">
        <v>129</v>
      </c>
      <c t="n" s="6" r="D44">
        <v>118</v>
      </c>
    </row>
    <row spans="1:4" r="45">
      <c t="s" s="4" r="A45">
        <v>50</v>
      </c>
      <c t="n" s="6" r="C45">
        <v>1046</v>
      </c>
      <c t="n" s="6" r="D45">
        <v>1396</v>
      </c>
    </row>
    <row spans="1:4" r="46">
      <c t="s" s="4" r="A46">
        <v>472</v>
      </c>
      <c t="s" s="4" r="C46">
        <v>132</v>
      </c>
      <c t="s" s="4" r="D46">
        <v>132</v>
      </c>
    </row>
    <row spans="1:4" r="47">
      <c t="s" s="3" r="A47">
        <v>997</v>
      </c>
    </row>
    <row spans="1:4" r="48">
      <c t="s" s="4" r="A48">
        <v>54</v>
      </c>
      <c t="n" s="8" r="C48">
        <v>399689</v>
      </c>
      <c t="n" s="8" r="D48">
        <v>394299</v>
      </c>
    </row>
    <row spans="1:4" r="49">
      <c t="n" r="A49"/>
    </row>
    <row spans="1:4" r="50">
      <c t="s" s="4" r="A50">
        <v>129</v>
      </c>
      <c t="s" s="4" r="B50">
        <v>998</v>
      </c>
    </row>
  </sheetData>
  <mergeCells count="3">
    <mergeCell ref="A1:B1"/>
    <mergeCell ref="A49:C49"/>
    <mergeCell ref="B50:C5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999</v>
      </c>
      <c t="s" s="2" r="B1">
        <v>1</v>
      </c>
    </row>
    <row spans="1:3" r="2">
      <c t="s" s="2" r="B2">
        <v>2</v>
      </c>
      <c t="s" s="2" r="C2">
        <v>32</v>
      </c>
    </row>
    <row spans="1:3" r="3">
      <c t="s" s="3" r="A3">
        <v>227</v>
      </c>
    </row>
    <row spans="1:3" r="4">
      <c t="s" s="4" r="A4">
        <v>1000</v>
      </c>
      <c t="n" s="8" r="B4">
        <v>2463</v>
      </c>
      <c t="n" s="8" r="C4">
        <v>3148</v>
      </c>
    </row>
    <row spans="1:3" r="5">
      <c t="s" s="4" r="A5">
        <v>1001</v>
      </c>
      <c t="n" s="6" r="B5">
        <v>184</v>
      </c>
      <c t="n" s="6" r="C5">
        <v>220</v>
      </c>
    </row>
    <row spans="1:3" r="6">
      <c t="s" s="4" r="A6">
        <v>1002</v>
      </c>
      <c t="n" s="6" r="B6">
        <v>7</v>
      </c>
    </row>
    <row spans="1:3" r="7">
      <c t="s" s="4" r="A7">
        <v>1003</v>
      </c>
      <c t="n" s="6" r="B7">
        <v>7</v>
      </c>
    </row>
    <row spans="1:3" r="8">
      <c t="s" s="4" r="A8">
        <v>1004</v>
      </c>
      <c t="n" s="6" r="B8">
        <v>-36</v>
      </c>
      <c t="n" s="6" r="C8">
        <v>193</v>
      </c>
    </row>
    <row spans="1:3" r="9">
      <c t="s" s="4" r="A9">
        <v>1005</v>
      </c>
      <c t="n" s="6" r="B9">
        <v>1354</v>
      </c>
      <c t="n" s="6" r="C9">
        <v>2092</v>
      </c>
    </row>
    <row spans="1:3" r="10">
      <c t="s" s="4" r="A10">
        <v>1006</v>
      </c>
      <c t="n" s="6" r="B10">
        <v>102</v>
      </c>
      <c t="n" s="6" r="C10">
        <v>84</v>
      </c>
    </row>
    <row spans="1:3" r="11">
      <c t="s" s="4" r="A11">
        <v>1007</v>
      </c>
      <c t="n" s="8" r="B11">
        <v>193</v>
      </c>
      <c t="n" s="8" r="C11">
        <v>1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8</v>
      </c>
      <c t="s" s="2" r="B1">
        <v>1</v>
      </c>
    </row>
    <row spans="1:3" r="2">
      <c t="s" s="2" r="B2">
        <v>2</v>
      </c>
      <c t="s" s="2" r="C2">
        <v>32</v>
      </c>
    </row>
    <row spans="1:3" r="3">
      <c t="s" s="4" r="A3">
        <v>1009</v>
      </c>
    </row>
    <row spans="1:3" r="4">
      <c t="s" s="3" r="A4">
        <v>1010</v>
      </c>
    </row>
    <row spans="1:3" r="5">
      <c t="s" s="4" r="A5">
        <v>1011</v>
      </c>
      <c t="s" s="4" r="B5">
        <v>1012</v>
      </c>
    </row>
    <row spans="1:3" r="6">
      <c t="s" s="4" r="A6">
        <v>1013</v>
      </c>
      <c t="s" s="4" r="B6">
        <v>879</v>
      </c>
    </row>
    <row spans="1:3" r="7">
      <c t="s" s="4" r="A7">
        <v>1014</v>
      </c>
    </row>
    <row spans="1:3" r="8">
      <c t="s" s="3" r="A8">
        <v>1010</v>
      </c>
    </row>
    <row spans="1:3" r="9">
      <c t="s" s="4" r="A9">
        <v>1015</v>
      </c>
      <c t="n" s="8" r="B9">
        <v>55</v>
      </c>
      <c t="n" s="8" r="C9">
        <v>59</v>
      </c>
    </row>
    <row spans="1:3" r="10">
      <c t="s" s="4" r="A10">
        <v>1016</v>
      </c>
      <c t="n" s="6" r="B10">
        <v>701</v>
      </c>
      <c t="n" s="6" r="C10">
        <v>739</v>
      </c>
    </row>
    <row spans="1:3" r="11">
      <c t="s" s="4" r="A11">
        <v>1017</v>
      </c>
      <c t="n" s="8" r="B11">
        <v>226</v>
      </c>
      <c t="n" s="8" r="C11">
        <v>101</v>
      </c>
    </row>
    <row spans="1:3" r="12">
      <c t="s" s="4" r="A12">
        <v>1018</v>
      </c>
    </row>
    <row spans="1:3" r="13">
      <c t="s" s="3" r="A13">
        <v>1010</v>
      </c>
    </row>
    <row spans="1:3" r="14">
      <c t="s" s="4" r="A14">
        <v>1019</v>
      </c>
      <c t="s" s="4" r="B14">
        <v>1020</v>
      </c>
      <c t="s" s="4" r="C14">
        <v>1020</v>
      </c>
    </row>
    <row spans="1:3" r="15">
      <c t="s" s="4" r="A15">
        <v>1021</v>
      </c>
    </row>
    <row spans="1:3" r="16">
      <c t="s" s="3" r="A16">
        <v>1010</v>
      </c>
    </row>
    <row spans="1:3" r="17">
      <c t="s" s="4" r="A17">
        <v>1019</v>
      </c>
      <c t="s" s="4" r="B17">
        <v>1022</v>
      </c>
      <c t="s" s="4" r="C17">
        <v>10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023</v>
      </c>
      <c t="s" s="2" r="B1">
        <v>2</v>
      </c>
      <c t="s" s="2" r="C1">
        <v>32</v>
      </c>
    </row>
    <row spans="1:3" r="2">
      <c t="s" s="3" r="A2">
        <v>1024</v>
      </c>
    </row>
    <row spans="1:3" r="3">
      <c t="s" s="4" r="A3">
        <v>1025</v>
      </c>
      <c t="n" s="6" r="B3">
        <v>10602</v>
      </c>
      <c t="n" s="6" r="C3">
        <v>9938</v>
      </c>
    </row>
    <row spans="1:3" r="4">
      <c t="s" s="4" r="A4">
        <v>1026</v>
      </c>
      <c t="n" s="6" r="B4">
        <v>112043</v>
      </c>
      <c t="n" s="6" r="C4">
        <v>85248</v>
      </c>
    </row>
    <row spans="1:3" r="5">
      <c t="s" s="4" r="A5">
        <v>1027</v>
      </c>
      <c t="n" s="6" r="B5">
        <v>126197</v>
      </c>
      <c t="n" s="6" r="C5">
        <v>153656</v>
      </c>
    </row>
    <row spans="1:3" r="6">
      <c t="s" s="4" r="A6">
        <v>1028</v>
      </c>
      <c t="n" s="6" r="B6">
        <v>248842</v>
      </c>
      <c t="n" s="6" r="C6">
        <v>248842</v>
      </c>
    </row>
    <row spans="1:3" r="7">
      <c t="s" s="4" r="A7">
        <v>1029</v>
      </c>
      <c t="n" s="8" r="B7">
        <v>2470</v>
      </c>
      <c t="n" s="8" r="C7">
        <v>282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0</v>
      </c>
      <c t="s" s="2" r="B1">
        <v>1</v>
      </c>
    </row>
    <row spans="1:4" r="2">
      <c t="s" s="2" r="B2">
        <v>2</v>
      </c>
      <c t="s" s="2" r="C2">
        <v>32</v>
      </c>
      <c t="s" s="2" r="D2">
        <v>1031</v>
      </c>
    </row>
    <row spans="1:4" r="3">
      <c t="s" s="3" r="A3">
        <v>231</v>
      </c>
    </row>
    <row spans="1:4" r="4">
      <c t="s" s="4" r="A4">
        <v>1032</v>
      </c>
      <c t="n" s="6" r="D4">
        <v>248842</v>
      </c>
    </row>
    <row spans="1:4" r="5">
      <c t="s" s="4" r="A5">
        <v>1033</v>
      </c>
      <c t="n" s="8" r="D5">
        <v>10</v>
      </c>
    </row>
    <row spans="1:4" r="6">
      <c t="s" s="4" r="A6">
        <v>1034</v>
      </c>
      <c t="n" s="8" r="B6">
        <v>100</v>
      </c>
      <c t="n" s="8" r="C6">
        <v>100</v>
      </c>
    </row>
    <row spans="1:4" r="7">
      <c t="s" s="4" r="A7">
        <v>1035</v>
      </c>
      <c t="n" s="6" r="B7">
        <v>160</v>
      </c>
      <c t="n" s="6" r="C7">
        <v>140</v>
      </c>
    </row>
    <row spans="1:4" r="8">
      <c t="s" s="4" r="A8">
        <v>1036</v>
      </c>
      <c t="n" s="8" r="B8">
        <v>508</v>
      </c>
      <c t="n" s="8" r="C8">
        <v>4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37</v>
      </c>
      <c t="s" s="2" r="B1">
        <v>1</v>
      </c>
    </row>
    <row spans="1:3" r="2">
      <c t="s" s="2" r="B2">
        <v>1038</v>
      </c>
    </row>
    <row spans="1:3" r="3">
      <c t="s" s="3" r="A3">
        <v>1039</v>
      </c>
    </row>
    <row spans="1:3" r="4">
      <c t="s" s="4" r="A4">
        <v>1040</v>
      </c>
      <c t="n" s="6" r="B4">
        <v>248686</v>
      </c>
    </row>
    <row spans="1:3" r="5">
      <c t="s" s="4" r="A5">
        <v>1041</v>
      </c>
      <c t="n" s="6" r="B5">
        <v>21000</v>
      </c>
    </row>
    <row spans="1:3" r="6">
      <c t="s" s="4" r="A6">
        <v>1042</v>
      </c>
      <c t="s" s="4" r="B6">
        <v>132</v>
      </c>
    </row>
    <row spans="1:3" r="7">
      <c t="s" s="4" r="A7">
        <v>1043</v>
      </c>
      <c t="n" s="6" r="B7">
        <v>-7700</v>
      </c>
    </row>
    <row spans="1:3" r="8">
      <c t="s" s="4" r="A8">
        <v>1044</v>
      </c>
      <c t="n" s="6" r="B8">
        <v>261986</v>
      </c>
    </row>
    <row spans="1:3" r="9">
      <c t="s" s="4" r="A9">
        <v>1045</v>
      </c>
      <c t="n" s="6" r="B9">
        <v>169954</v>
      </c>
    </row>
    <row spans="1:3" r="10">
      <c t="s" s="4" r="A10">
        <v>1046</v>
      </c>
      <c t="n" s="6" r="B10">
        <v>92032</v>
      </c>
    </row>
    <row spans="1:3" r="11">
      <c t="s" s="4" r="A11">
        <v>1047</v>
      </c>
      <c t="n" s="6" r="B11">
        <v>261986</v>
      </c>
    </row>
    <row spans="1:3" r="12">
      <c t="s" s="3" r="A12">
        <v>1048</v>
      </c>
    </row>
    <row spans="1:3" r="13">
      <c t="s" s="4" r="A13">
        <v>1049</v>
      </c>
      <c t="n" s="9" r="B13">
        <v>12.02</v>
      </c>
    </row>
    <row spans="1:3" r="14">
      <c t="s" s="4" r="A14">
        <v>1050</v>
      </c>
      <c t="n" s="10" r="B14">
        <v>19.4</v>
      </c>
    </row>
    <row spans="1:3" r="15">
      <c t="s" s="4" r="A15">
        <v>1051</v>
      </c>
      <c t="s" s="4" r="B15">
        <v>132</v>
      </c>
    </row>
    <row spans="1:3" r="16">
      <c t="s" s="4" r="A16">
        <v>1052</v>
      </c>
      <c t="n" s="10" r="B16">
        <v>17.16</v>
      </c>
    </row>
    <row spans="1:3" r="17">
      <c t="s" s="4" r="A17">
        <v>1053</v>
      </c>
      <c t="n" s="10" r="B17">
        <v>12.46</v>
      </c>
    </row>
    <row spans="1:3" r="18">
      <c t="s" s="4" r="A18">
        <v>1054</v>
      </c>
      <c t="n" s="10" r="B18">
        <v>11.65</v>
      </c>
    </row>
    <row spans="1:3" r="19">
      <c t="s" s="4" r="A19">
        <v>1055</v>
      </c>
      <c t="n" s="9" r="B19">
        <v>12.46</v>
      </c>
    </row>
    <row spans="1:3" r="20">
      <c t="s" s="3" r="A20">
        <v>1056</v>
      </c>
    </row>
    <row spans="1:3" r="21">
      <c t="s" s="4" r="A21">
        <v>1057</v>
      </c>
      <c t="s" s="4" r="B21">
        <v>1058</v>
      </c>
    </row>
    <row spans="1:3" r="22">
      <c t="s" s="4" r="A22">
        <v>1059</v>
      </c>
      <c t="s" s="4" r="B22">
        <v>1058</v>
      </c>
    </row>
    <row spans="1:3" r="23">
      <c t="s" s="4" r="A23">
        <v>1060</v>
      </c>
      <c t="s" s="4" r="B23">
        <v>1058</v>
      </c>
    </row>
    <row spans="1:3" r="24">
      <c t="s" s="3" r="A24">
        <v>1061</v>
      </c>
    </row>
    <row spans="1:3" r="25">
      <c t="s" s="4" r="A25">
        <v>1062</v>
      </c>
      <c t="n" s="8" r="B25">
        <v>1862592</v>
      </c>
      <c t="s" s="4" r="C25">
        <v>129</v>
      </c>
    </row>
    <row spans="1:3" r="26">
      <c t="s" s="4" r="A26">
        <v>1063</v>
      </c>
      <c t="n" s="6" r="B26">
        <v>1346036</v>
      </c>
      <c t="s" s="4" r="C26">
        <v>129</v>
      </c>
    </row>
    <row spans="1:3" r="27">
      <c t="s" s="4" r="A27">
        <v>1064</v>
      </c>
      <c t="n" s="8" r="B27">
        <v>1862592</v>
      </c>
      <c t="s" s="4" r="C27">
        <v>129</v>
      </c>
    </row>
    <row spans="1:3" r="28">
      <c t="n" r="A28"/>
    </row>
    <row spans="1:3" r="29">
      <c t="s" s="4" r="A29">
        <v>129</v>
      </c>
      <c t="s" s="4" r="B29">
        <v>1065</v>
      </c>
    </row>
  </sheetData>
  <mergeCells count="5">
    <mergeCell ref="A1:A2"/>
    <mergeCell ref="B1:C1"/>
    <mergeCell ref="B2:C2"/>
    <mergeCell ref="A28:C28"/>
    <mergeCell ref="B29:C2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6</v>
      </c>
      <c t="s" s="2" r="B1">
        <v>1</v>
      </c>
    </row>
    <row spans="1:3" r="2">
      <c t="s" s="2" r="B2">
        <v>2</v>
      </c>
      <c t="s" s="2" r="C2">
        <v>32</v>
      </c>
    </row>
    <row spans="1:3" r="3">
      <c t="s" s="3" r="A3">
        <v>1067</v>
      </c>
    </row>
    <row spans="1:3" r="4">
      <c t="s" s="4" r="A4">
        <v>1068</v>
      </c>
      <c t="s" s="4" r="B4">
        <v>1069</v>
      </c>
      <c t="s" s="4" r="C4">
        <v>1070</v>
      </c>
    </row>
    <row spans="1:3" r="5">
      <c t="s" s="4" r="A5">
        <v>1071</v>
      </c>
      <c t="s" s="4" r="B5">
        <v>1072</v>
      </c>
      <c t="s" s="4" r="C5">
        <v>986</v>
      </c>
    </row>
    <row spans="1:3" r="6">
      <c t="s" s="4" r="A6">
        <v>1073</v>
      </c>
      <c t="s" s="4" r="B6">
        <v>1074</v>
      </c>
      <c t="s" s="4" r="C6">
        <v>1075</v>
      </c>
    </row>
    <row spans="1:3" r="7">
      <c t="s" s="4" r="A7">
        <v>1076</v>
      </c>
      <c t="s" s="4" r="B7">
        <v>1077</v>
      </c>
      <c t="s" s="4" r="C7">
        <v>1077</v>
      </c>
    </row>
    <row spans="1:3" r="8">
      <c t="s" s="4" r="A8">
        <v>1078</v>
      </c>
      <c t="n" s="9" r="B8">
        <v>2.75</v>
      </c>
      <c t="n" s="9" r="C8">
        <v>2.8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1079</v>
      </c>
      <c t="s" s="2" r="B1">
        <v>1</v>
      </c>
    </row>
    <row spans="1:3" r="2">
      <c t="s" s="2" r="B2">
        <v>2</v>
      </c>
      <c t="s" s="2" r="C2">
        <v>32</v>
      </c>
    </row>
    <row spans="1:3" r="3">
      <c t="s" s="3" r="A3">
        <v>1080</v>
      </c>
    </row>
    <row spans="1:3" r="4">
      <c t="s" s="4" r="A4">
        <v>1041</v>
      </c>
      <c t="n" s="6" r="B4">
        <v>7000</v>
      </c>
      <c t="n" s="6" r="C4">
        <v>12600</v>
      </c>
    </row>
    <row spans="1:3" r="5">
      <c t="s" s="4" r="A5">
        <v>1081</v>
      </c>
    </row>
    <row spans="1:3" r="6">
      <c t="s" s="3" r="A6">
        <v>1080</v>
      </c>
    </row>
    <row spans="1:3" r="7">
      <c t="s" s="4" r="A7">
        <v>1082</v>
      </c>
      <c t="n" s="6" r="B7">
        <v>62502</v>
      </c>
    </row>
    <row spans="1:3" r="8">
      <c t="s" s="4" r="A8">
        <v>1041</v>
      </c>
      <c t="n" s="6" r="B8">
        <v>7000</v>
      </c>
    </row>
    <row spans="1:3" r="9">
      <c t="s" s="4" r="A9">
        <v>1043</v>
      </c>
      <c t="n" s="6" r="B9">
        <v>-9000</v>
      </c>
    </row>
    <row spans="1:3" r="10">
      <c t="s" s="4" r="A10">
        <v>1083</v>
      </c>
      <c t="n" s="6" r="B10">
        <v>-19597</v>
      </c>
    </row>
    <row spans="1:3" r="11">
      <c t="s" s="4" r="A11">
        <v>1084</v>
      </c>
      <c t="n" s="6" r="B11">
        <v>40905</v>
      </c>
      <c t="n" s="6" r="C11">
        <v>62502</v>
      </c>
    </row>
    <row spans="1:3" r="12">
      <c t="s" s="4" r="A12">
        <v>1085</v>
      </c>
      <c t="n" s="9" r="B12">
        <v>13.5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 customWidth="1" max="6" min="6" width="14"/>
    <col customWidth="1" max="7" min="7" width="14"/>
  </cols>
  <sheetData>
    <row spans="1:7" r="1">
      <c t="s" s="1" r="A1">
        <v>1086</v>
      </c>
      <c t="s" s="2" r="B1">
        <v>1087</v>
      </c>
      <c t="s" s="2" r="C1">
        <v>1088</v>
      </c>
      <c t="s" s="2" r="D1">
        <v>2</v>
      </c>
      <c t="s" s="2" r="E1">
        <v>32</v>
      </c>
      <c t="s" s="2" r="F1">
        <v>1089</v>
      </c>
      <c t="s" s="2" r="G1">
        <v>1031</v>
      </c>
    </row>
    <row spans="1:7" r="2">
      <c t="s" s="3" r="A2">
        <v>1090</v>
      </c>
    </row>
    <row spans="1:7" r="3">
      <c t="s" s="4" r="A3">
        <v>1033</v>
      </c>
      <c t="n" s="8" r="G3">
        <v>10</v>
      </c>
    </row>
    <row spans="1:7" r="4">
      <c t="s" s="4" r="A4">
        <v>158</v>
      </c>
      <c t="n" s="9" r="D4">
        <v>19.4</v>
      </c>
      <c t="n" s="9" r="E4">
        <v>20.01</v>
      </c>
    </row>
    <row spans="1:7" r="5">
      <c t="s" s="4" r="A5">
        <v>1091</v>
      </c>
      <c t="n" s="9" r="D5">
        <v>19.57</v>
      </c>
    </row>
    <row spans="1:7" r="6">
      <c t="s" s="4" r="A6">
        <v>119</v>
      </c>
    </row>
    <row spans="1:7" r="7">
      <c t="s" s="3" r="A7">
        <v>1090</v>
      </c>
    </row>
    <row spans="1:7" r="8">
      <c t="s" s="4" r="A8">
        <v>1092</v>
      </c>
      <c t="n" s="6" r="F8">
        <v>435472</v>
      </c>
    </row>
    <row spans="1:7" r="9">
      <c t="s" s="4" r="A9">
        <v>1093</v>
      </c>
    </row>
    <row spans="1:7" r="10">
      <c t="s" s="3" r="A10">
        <v>1090</v>
      </c>
    </row>
    <row spans="1:7" r="11">
      <c t="s" s="4" r="A11">
        <v>1092</v>
      </c>
      <c t="n" s="6" r="F11">
        <v>311052</v>
      </c>
    </row>
    <row spans="1:7" r="12">
      <c t="s" s="4" r="A12">
        <v>1041</v>
      </c>
      <c t="n" s="6" r="D12">
        <v>21000</v>
      </c>
    </row>
    <row spans="1:7" r="13">
      <c t="s" s="4" r="A13">
        <v>1094</v>
      </c>
      <c t="n" s="6" r="D13">
        <v>44414</v>
      </c>
      <c t="n" s="6" r="E13">
        <v>43313</v>
      </c>
    </row>
    <row spans="1:7" r="14">
      <c t="s" s="4" r="A14">
        <v>133</v>
      </c>
      <c t="n" s="8" r="D14">
        <v>45</v>
      </c>
      <c t="n" s="8" r="E14">
        <v>46</v>
      </c>
    </row>
    <row spans="1:7" r="15">
      <c t="s" s="4" r="A15">
        <v>1095</v>
      </c>
      <c t="n" s="8" r="D15">
        <v>125</v>
      </c>
    </row>
    <row spans="1:7" r="16">
      <c t="s" s="4" r="A16">
        <v>1096</v>
      </c>
      <c t="s" s="4" r="D16">
        <v>1097</v>
      </c>
    </row>
    <row spans="1:7" r="17">
      <c t="s" s="4" r="A17">
        <v>1098</v>
      </c>
    </row>
    <row spans="1:7" r="18">
      <c t="s" s="3" r="A18">
        <v>1090</v>
      </c>
    </row>
    <row spans="1:7" r="19">
      <c t="s" s="4" r="A19">
        <v>1041</v>
      </c>
      <c t="n" s="6" r="B19">
        <v>21000</v>
      </c>
      <c t="n" s="6" r="C19">
        <v>7700</v>
      </c>
    </row>
    <row spans="1:7" r="20">
      <c t="s" s="4" r="A20">
        <v>1099</v>
      </c>
      <c t="s" s="4" r="B20">
        <v>428</v>
      </c>
      <c t="s" s="4" r="C20">
        <v>464</v>
      </c>
    </row>
    <row spans="1:7" r="21">
      <c t="s" s="4" r="A21">
        <v>1100</v>
      </c>
      <c t="s" s="4" r="B21">
        <v>1101</v>
      </c>
    </row>
    <row spans="1:7" r="22">
      <c t="s" s="4" r="A22">
        <v>1102</v>
      </c>
      <c t="s" s="4" r="B22">
        <v>430</v>
      </c>
      <c t="s" s="4" r="C22">
        <v>430</v>
      </c>
    </row>
    <row spans="1:7" r="23">
      <c t="s" s="4" r="A23">
        <v>1081</v>
      </c>
    </row>
    <row spans="1:7" r="24">
      <c t="s" s="3" r="A24">
        <v>1090</v>
      </c>
    </row>
    <row spans="1:7" r="25">
      <c t="s" s="4" r="A25">
        <v>133</v>
      </c>
      <c t="n" s="8" r="D25">
        <v>243</v>
      </c>
      <c t="n" s="8" r="E25">
        <v>232</v>
      </c>
    </row>
    <row spans="1:7" r="26">
      <c t="s" s="4" r="A26">
        <v>158</v>
      </c>
      <c t="n" s="9" r="B26">
        <v>19.4</v>
      </c>
      <c t="n" s="9" r="C26">
        <v>20.01</v>
      </c>
    </row>
    <row spans="1:7" r="27">
      <c t="s" s="4" r="A27">
        <v>1103</v>
      </c>
      <c t="n" s="8" r="B27">
        <v>136</v>
      </c>
      <c t="n" s="8" r="C27">
        <v>252</v>
      </c>
    </row>
    <row spans="1:7" r="28">
      <c t="s" s="4" r="A28">
        <v>1104</v>
      </c>
      <c t="n" s="8" r="D28">
        <v>548</v>
      </c>
    </row>
    <row spans="1:7" r="29">
      <c t="s" s="4" r="A29">
        <v>1096</v>
      </c>
      <c t="s" s="4" r="D29">
        <v>1105</v>
      </c>
    </row>
    <row spans="1:7" r="30">
      <c t="s" s="4" r="A30">
        <v>1106</v>
      </c>
      <c t="n" s="6" r="D30">
        <v>119294</v>
      </c>
    </row>
    <row spans="1:7" r="31">
      <c t="s" s="4" r="A31">
        <v>1107</v>
      </c>
      <c t="n" s="6" r="D31">
        <v>40905</v>
      </c>
      <c t="n" s="6" r="E31">
        <v>62502</v>
      </c>
    </row>
    <row spans="1:7" r="32">
      <c t="s" s="4" r="A32">
        <v>1085</v>
      </c>
      <c t="n" s="9" r="D32">
        <v>13.52</v>
      </c>
    </row>
    <row spans="1:7" r="33">
      <c t="s" s="4" r="A33">
        <v>1108</v>
      </c>
    </row>
    <row spans="1:7" r="34">
      <c t="s" s="3" r="A34">
        <v>1090</v>
      </c>
    </row>
    <row spans="1:7" r="35">
      <c t="s" s="4" r="A35">
        <v>1106</v>
      </c>
      <c t="n" s="6" r="B35">
        <v>7000</v>
      </c>
      <c t="n" s="6" r="C35">
        <v>12600</v>
      </c>
    </row>
    <row spans="1:7" r="36">
      <c t="s" s="4" r="A36">
        <v>1099</v>
      </c>
      <c t="s" s="4" r="B36">
        <v>464</v>
      </c>
      <c t="s" s="4" r="C36">
        <v>464</v>
      </c>
    </row>
    <row spans="1:7" r="37">
      <c t="s" s="4" r="A37">
        <v>1100</v>
      </c>
      <c t="s" s="4" r="B37">
        <v>1109</v>
      </c>
    </row>
    <row spans="1:7" r="38">
      <c t="s" s="4" r="A38">
        <v>1110</v>
      </c>
    </row>
    <row spans="1:7" r="39">
      <c t="s" s="3" r="A39">
        <v>1090</v>
      </c>
    </row>
    <row spans="1:7" r="40">
      <c t="s" s="4" r="A40">
        <v>1092</v>
      </c>
      <c t="n" s="6" r="F40">
        <v>12442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11</v>
      </c>
      <c t="s" s="2" r="B1">
        <v>2</v>
      </c>
      <c t="s" s="2" r="C1">
        <v>32</v>
      </c>
    </row>
    <row spans="1:3" r="2">
      <c t="s" s="3" r="A2">
        <v>1112</v>
      </c>
    </row>
    <row spans="1:3" r="3">
      <c t="s" s="4" r="A3">
        <v>1113</v>
      </c>
      <c t="n" s="8" r="B3">
        <v>1046</v>
      </c>
      <c t="n" s="8" r="C3">
        <v>1396</v>
      </c>
    </row>
    <row spans="1:3" r="4">
      <c t="s" s="4" r="A4">
        <v>1114</v>
      </c>
    </row>
    <row spans="1:3" r="5">
      <c t="s" s="3" r="A5">
        <v>1112</v>
      </c>
    </row>
    <row spans="1:3" r="6">
      <c t="s" s="4" r="A6">
        <v>1113</v>
      </c>
      <c t="n" s="8" r="B6">
        <v>125812</v>
      </c>
      <c t="n" s="8" r="C6">
        <v>14119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1115</v>
      </c>
      <c t="s" s="2" r="B1">
        <v>1</v>
      </c>
    </row>
    <row spans="1:3" r="2">
      <c t="s" s="2" r="B2">
        <v>2</v>
      </c>
      <c t="s" s="2" r="C2">
        <v>32</v>
      </c>
    </row>
    <row spans="1:3" r="3">
      <c t="s" s="3" r="A3">
        <v>1116</v>
      </c>
    </row>
    <row spans="1:3" r="4">
      <c t="s" s="4" r="A4">
        <v>1117</v>
      </c>
      <c t="n" s="8" r="B4">
        <v>1396</v>
      </c>
      <c t="s" s="4" r="C4">
        <v>132</v>
      </c>
    </row>
    <row spans="1:3" r="5">
      <c t="s" s="4" r="A5">
        <v>668</v>
      </c>
      <c t="s" s="4" r="B5">
        <v>132</v>
      </c>
      <c t="n" s="6" r="C5">
        <v>1369</v>
      </c>
    </row>
    <row spans="1:3" r="6">
      <c t="s" s="4" r="A6">
        <v>948</v>
      </c>
      <c t="n" s="6" r="B6">
        <v>-350</v>
      </c>
      <c t="n" s="6" r="C6">
        <v>27</v>
      </c>
    </row>
    <row spans="1:3" r="7">
      <c t="s" s="4" r="A7">
        <v>1118</v>
      </c>
      <c t="n" s="8" r="B7">
        <v>1046</v>
      </c>
      <c t="n" s="8" r="C7">
        <v>139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HA7</vt:lpstr>
      <vt:lpstr>CONSOLIDATED STATEMENTS OF CASH</vt:lpstr>
      <vt:lpstr>SUMMARY OF SIGNIFICANT ACCOUNTI</vt:lpstr>
      <vt:lpstr>ACQUISITION</vt:lpstr>
      <vt:lpstr>EARNINGS PER SHARE ("EPS")</vt:lpstr>
      <vt:lpstr>SECURITIES AVAILABLE-FOR-SALE</vt:lpstr>
      <vt:lpstr>LOANS</vt:lpstr>
      <vt:lpstr>PREMISES AND EQUIPMENT</vt:lpstr>
      <vt:lpstr>GOODWILL AND INTANGIBLE ASSETS</vt:lpstr>
      <vt:lpstr>DEPOSITS</vt:lpstr>
      <vt:lpstr>INCOME TAXES</vt:lpstr>
      <vt:lpstr>COMMITMENTS</vt:lpstr>
      <vt:lpstr>REGULATORY CAPITAL REQUIREMENTS</vt:lpstr>
      <vt:lpstr>FAIR VALUE MEASUREMENTS</vt:lpstr>
      <vt:lpstr>EMPLOYEE BENEFIT PLANS</vt:lpstr>
      <vt:lpstr>EMPLOYEE STOCK OWNERSHIP PLAN (</vt:lpstr>
      <vt:lpstr>STOCK BASED COMPENSATION</vt:lpstr>
      <vt:lpstr>LOAN SERVICING RIGHTS</vt:lpstr>
      <vt:lpstr>SUPPLEMENTAL CASH FLOW INFORMAT</vt:lpstr>
      <vt:lpstr>PARENT COMPANY ONLY CONDENSED F</vt:lpstr>
      <vt:lpstr>SUBSEQUENT EVENTS</vt:lpstr>
      <vt:lpstr>SUMMARY OF SIGNIFICANT ACCOUN28</vt:lpstr>
      <vt:lpstr>ACQUISITION (Tables)</vt:lpstr>
      <vt:lpstr>EARNINGS PER SHARE ("EPS") (Tab</vt:lpstr>
      <vt:lpstr>SECURITIES AVAILABLE-FOR-SALE (</vt:lpstr>
      <vt:lpstr>LOANS (Tables)</vt:lpstr>
      <vt:lpstr>PREMISES AND EQUIPMENT (Tables)</vt:lpstr>
      <vt:lpstr>GOODWILL AND INTANGIBLE ASSETS </vt:lpstr>
      <vt:lpstr>DEPOSITS (Tables)</vt:lpstr>
      <vt:lpstr>INCOME TAXES (Tables)</vt:lpstr>
      <vt:lpstr>COMMITMENTS (Tables)</vt:lpstr>
      <vt:lpstr>REGULATORY CAPITAL REQUIREMEN38</vt:lpstr>
      <vt:lpstr>FAIR VALUE MEASUREMENTS (Tables</vt:lpstr>
      <vt:lpstr>EMPLOYEE STOCK OWNERSHIP PLAN40</vt:lpstr>
      <vt:lpstr>STOCK BASED COMPENSATION (Table</vt:lpstr>
      <vt:lpstr>LOAN SERVICING RIGHTS (Tables)</vt:lpstr>
      <vt:lpstr>SUPPLEMENTAL CASH FLOW INFORM43</vt:lpstr>
      <vt:lpstr>PARENT COMPANY ONLY CONDENSED44</vt:lpstr>
      <vt:lpstr>SUMMARY OF SIGNIFICANT ACCOUN45</vt:lpstr>
      <vt:lpstr>SUMMARY OF SIGNIFICANT ACCOUN46</vt:lpstr>
      <vt:lpstr>SUMMARY OF SIGNIFICANT ACCOUN47</vt:lpstr>
      <vt:lpstr>SUMMARY OF SIGNIFICANT ACCOUN48</vt:lpstr>
      <vt:lpstr>ACQUISITION (Details)</vt:lpstr>
      <vt:lpstr>ACQUISITION (Detail Textuals)</vt:lpstr>
      <vt:lpstr>EARNINGS PER SHARE ("EPS") (Det</vt:lpstr>
      <vt:lpstr>EARNINGS PER SHARE ("EPS") (D52</vt:lpstr>
      <vt:lpstr>SECURITIES AVAILABLE-FOR-SALE53</vt:lpstr>
      <vt:lpstr>SECURITIES AVAILABLE-FOR-SALE54</vt:lpstr>
      <vt:lpstr>SECURITIES AVAILABLE-FOR-SALE55</vt:lpstr>
      <vt:lpstr>SECURITIES AVAILABLE-FOR-SALE56</vt:lpstr>
      <vt:lpstr>SECURITIES AVAILABLE-FOR-SALE57</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 Textuals)</vt:lpstr>
      <vt:lpstr>PREMISES AND EQUIPMENT (Details</vt:lpstr>
      <vt:lpstr>PREMISES AND EQUIPMENT (Detail </vt:lpstr>
      <vt:lpstr>GOODWILL AND INTANGIBLE ASSET71</vt:lpstr>
      <vt:lpstr>GOODWILL AND INTANGIBLE ASSET72</vt:lpstr>
      <vt:lpstr>GOODWILL AND INTANGIBLE ASSET73</vt:lpstr>
      <vt:lpstr>GOODWILL AND INTANGIBLE ASSET74</vt:lpstr>
      <vt:lpstr>DEPOSITS (Details)</vt:lpstr>
      <vt:lpstr>DEPOSITS (Detail Textuals)</vt:lpstr>
      <vt:lpstr>INCOME TAXES (Details)</vt:lpstr>
      <vt:lpstr>INCOME TAXES (Details 1)</vt:lpstr>
      <vt:lpstr>INCOME TAXES (Details 2)</vt:lpstr>
      <vt:lpstr>INCOME TAXES (Detail Textuals)</vt:lpstr>
      <vt:lpstr>COMMITMENTS (Details)</vt:lpstr>
      <vt:lpstr>COMMITMENTS (Detail Textuals)</vt:lpstr>
      <vt:lpstr>REGULATORY CAPITAL REQUIREMEN83</vt:lpstr>
      <vt:lpstr>REGULATORY CAPITAL REQUIREMEN84</vt:lpstr>
      <vt:lpstr>FAIR VALUE MEASUREMENTS (Detail</vt:lpstr>
      <vt:lpstr>FAIR VALUE MEASUREMENTS (Deta86</vt:lpstr>
      <vt:lpstr>FAIR VALUE MEASUREMENTS (Deta87</vt:lpstr>
      <vt:lpstr>FAIR VALUE MEASUREMENTS (Deta88</vt:lpstr>
      <vt:lpstr>FAIR VALUE MEASUREMENTS (Deta89</vt:lpstr>
      <vt:lpstr>FAIR VALUE MEASUREMENTS (Deta90</vt:lpstr>
      <vt:lpstr>EMPLOYEE BENEFIT PLANS (Detail </vt:lpstr>
      <vt:lpstr>EMPLOYEE STOCK OWNERSHIP PLAN92</vt:lpstr>
      <vt:lpstr>EMPLOYEE STOCK OWNERSHIP PLAN93</vt:lpstr>
      <vt:lpstr>STOCK BASED COMPENSATION (Detai</vt:lpstr>
      <vt:lpstr>STOCK BASED COMPENSATION (Det95</vt:lpstr>
      <vt:lpstr>STOCK BASED COMPENSATION (Det96</vt:lpstr>
      <vt:lpstr>STOCK BASED COMPENSATION (Det97</vt:lpstr>
      <vt:lpstr>LOAN SERVICING RIGHTS (Details)</vt:lpstr>
      <vt:lpstr>LOAN SERVICING RIGHTS (Details </vt:lpstr>
      <vt:lpstr>LOAN SERVICING RIGHTS (Detail T</vt:lpstr>
      <vt:lpstr>SUPPLEMENTAL CASH FLOW INFOR101</vt:lpstr>
      <vt:lpstr>SUPPLEMENTAL CASH FLOW INFOR102</vt:lpstr>
      <vt:lpstr>PARENT COMPANY ONLY CONDENSE103</vt:lpstr>
      <vt:lpstr>PARENT COMPANY ONLY CONDENSE104</vt:lpstr>
      <vt:lpstr>PARENT COMPANY ONLY CONDENSE105</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19:08Z</dcterms:created>
  <dcterms:modified xmlns:dcterms="http://purl.org/dc/terms/" xmlns:xsi="http://www.w3.org/2001/XMLSchema-instance" xsi:type="dcterms:W3CDTF">2016-09-28T17:19:08Z</dcterms:modified>
  <dc:title xmlns:dc="http://purl.org/dc/elements/1.1/">Untitled</dc:title>
  <dc:description xmlns:dc="http://purl.org/dc/elements/1.1/"/>
  <dc:subject xmlns:dc="http://purl.org/dc/elements/1.1/"/>
  <cp:keywords/>
  <cp:category/>
</cp:coreProperties>
</file>